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Operating And Reporting Segment" sheetId="7" r:id="rId7"/>
    <s:sheet name="Lennar Homebuilding Investments" sheetId="8" r:id="rId8"/>
    <s:sheet name="Stockholders' Equity" sheetId="9" r:id="rId9"/>
    <s:sheet name="Income Taxes" sheetId="10" r:id="rId10"/>
    <s:sheet name="Earnings Per Share" sheetId="11" r:id="rId11"/>
    <s:sheet name="Lennar Financial Services Segme" sheetId="12" r:id="rId12"/>
    <s:sheet name="Rialto Segment" sheetId="13" r:id="rId13"/>
    <s:sheet name="Lennar Multifamily Segment" sheetId="14" r:id="rId14"/>
    <s:sheet name="Lennar Homebuilding Cash and Ca" sheetId="15" r:id="rId15"/>
    <s:sheet name="Lennar Homebuilding Senior Note" sheetId="16" r:id="rId16"/>
    <s:sheet name="Product Warranty" sheetId="17" r:id="rId17"/>
    <s:sheet name="Share-Based Payment" sheetId="18" r:id="rId18"/>
    <s:sheet name="Financial Instruments" sheetId="19" r:id="rId19"/>
    <s:sheet name="Variable Interest Entities" sheetId="20" r:id="rId20"/>
    <s:sheet name="Commitments and Contingencies C" sheetId="21" r:id="rId21"/>
    <s:sheet name="New Accounting Pronouncements" sheetId="22" r:id="rId22"/>
    <s:sheet name="Supplemental Financial Informat" sheetId="23" r:id="rId23"/>
    <s:sheet name="Basis Of Presentation (Policy)" sheetId="24" r:id="rId24"/>
    <s:sheet name="Operating And Reporting Segme25" sheetId="25" r:id="rId25"/>
    <s:sheet name="Lennar Homebuilding Investmen26" sheetId="26" r:id="rId26"/>
    <s:sheet name="Stockholders' Equity (Tables)" sheetId="27" r:id="rId27"/>
    <s:sheet name="Income Taxes (Tables)" sheetId="28" r:id="rId28"/>
    <s:sheet name="Earnings Per Share (Tables)" sheetId="29" r:id="rId29"/>
    <s:sheet name="Lennar Financial Services Seg30" sheetId="30" r:id="rId30"/>
    <s:sheet name="Rialto Segment (Tables)" sheetId="31" r:id="rId31"/>
    <s:sheet name="Lennar Multifamily Segment (Tab" sheetId="32" r:id="rId32"/>
    <s:sheet name="Lennar Homebuilding Senior No33" sheetId="33" r:id="rId33"/>
    <s:sheet name="Product Warranty (Tables)" sheetId="34" r:id="rId34"/>
    <s:sheet name="Share-Based Payment (Tables)" sheetId="35" r:id="rId35"/>
    <s:sheet name="Financial Instruments (Tables)" sheetId="36" r:id="rId36"/>
    <s:sheet name="Variable Interest Entities (Tab" sheetId="37" r:id="rId37"/>
    <s:sheet name="Supplemental Financial Inform38" sheetId="38" r:id="rId38"/>
    <s:sheet name="Operating And Reporting Segme39" sheetId="39" r:id="rId39"/>
    <s:sheet name="Lennar Homebuilding Investmen40" sheetId="40" r:id="rId40"/>
    <s:sheet name="Lennar Homebuilding Investmen41" sheetId="41" r:id="rId41"/>
    <s:sheet name="Lennar Homebuilding Investmen42" sheetId="42" r:id="rId42"/>
    <s:sheet name="Lennar Homebuilding Investmen43" sheetId="43" r:id="rId43"/>
    <s:sheet name="Stockholders' Equity (Narrative" sheetId="44" r:id="rId44"/>
    <s:sheet name="Stockholders' Equity (Schedule " sheetId="45" r:id="rId45"/>
    <s:sheet name="Income Taxes (Narrative) (Detai" sheetId="46" r:id="rId46"/>
    <s:sheet name="Income Taxes (Income Tax Benefi" sheetId="47" r:id="rId47"/>
    <s:sheet name="Earnings Per Share (Details)" sheetId="48" r:id="rId48"/>
    <s:sheet name="Lennar Financial Services Seg49" sheetId="49" r:id="rId49"/>
    <s:sheet name="Lennar Financial Services Seg50" sheetId="50" r:id="rId50"/>
    <s:sheet name="Lennar Financial Services Seg51" sheetId="51" r:id="rId51"/>
    <s:sheet name="Lennar Financial Services Seg52" sheetId="52" r:id="rId52"/>
    <s:sheet name="Rialto Segment (Narrative) (Det" sheetId="53" r:id="rId53"/>
    <s:sheet name="Rialto Segment (Assets And Liab" sheetId="54" r:id="rId54"/>
    <s:sheet name="Rialto Segment (Other Income Ex" sheetId="55" r:id="rId55"/>
    <s:sheet name="Rialto Segment (Loans, Net) (De" sheetId="56" r:id="rId56"/>
    <s:sheet name="Rialto Segment (Nonaccrual Loan" sheetId="57" r:id="rId57"/>
    <s:sheet name="Rialto Segment (Allowance on Lo" sheetId="58" r:id="rId58"/>
    <s:sheet name="Rialto Segment (Changes In Real" sheetId="59" r:id="rId59"/>
    <s:sheet name="Rialto Segment (Schedule of Cre" sheetId="60" r:id="rId60"/>
    <s:sheet name="Rialto Segment (Equity Funds Re" sheetId="61" r:id="rId61"/>
    <s:sheet name="Rialto Segment Rialto Segment (" sheetId="62" r:id="rId62"/>
    <s:sheet name="Rialto Segment (Condensed Finan" sheetId="63" r:id="rId63"/>
    <s:sheet name="Lennar Multifamily (Narrative) " sheetId="64" r:id="rId64"/>
    <s:sheet name="Lennar Multifamily Segment (Ass" sheetId="65" r:id="rId65"/>
    <s:sheet name="Lennar Multifamily Segment (Con" sheetId="66" r:id="rId66"/>
    <s:sheet name="Lennar Homebuilding Cash and 67" sheetId="67" r:id="rId67"/>
    <s:sheet name="Lennar Homebuilding Senior No68" sheetId="68" r:id="rId68"/>
    <s:sheet name="Lennar Homebuilding Senior No69" sheetId="69" r:id="rId69"/>
    <s:sheet name="Product Warranty (Schedule Of P" sheetId="70" r:id="rId70"/>
    <s:sheet name="Share-Based Payment (Compensati" sheetId="71" r:id="rId71"/>
    <s:sheet name="Financial Instruments (Narrativ" sheetId="72" r:id="rId72"/>
    <s:sheet name="Financial Instruments (Carrying" sheetId="73" r:id="rId73"/>
    <s:sheet name="Financial Instruments (Fair Val" sheetId="74" r:id="rId74"/>
    <s:sheet name="Financial Instruments (Schedule" sheetId="75" r:id="rId75"/>
    <s:sheet name="Financial Instruments (Reconcil" sheetId="76" r:id="rId76"/>
    <s:sheet name="Financial Instruments (Fair V77" sheetId="77" r:id="rId77"/>
    <s:sheet name="Variable Interest Entities (Nar" sheetId="78" r:id="rId78"/>
    <s:sheet name="Variable Interest Entities (Inv" sheetId="79" r:id="rId79"/>
    <s:sheet name="Variable Interest Entities (Est" sheetId="80" r:id="rId80"/>
    <s:sheet name="Commitments and Contingencies81" sheetId="81" r:id="rId81"/>
    <s:sheet name="Supplemental Financial Inform82" sheetId="82" r:id="rId82"/>
    <s:sheet name="Supplemental Financial Inform83" sheetId="83" r:id="rId83"/>
    <s:sheet name="Supplemental Financial Inform84" sheetId="84" r:id="rId84"/>
    <s:sheet name="Supplemental Financial Inform85" sheetId="85" r:id="rId85"/>
  </s:sheets>
  <s:definedNames/>
  <s:calcPr calcId="124519" calcMode="auto" fullCalcOnLoad="1"/>
</s:workbook>
</file>

<file path=xl/sharedStrings.xml><?xml version="1.0" encoding="utf-8"?>
<sst xmlns="http://schemas.openxmlformats.org/spreadsheetml/2006/main" uniqueCount="866">
  <si>
    <t>Document And Entity Information</t>
  </si>
  <si>
    <t>3 Months Ended</t>
  </si>
  <si>
    <t>Feb. 29, 2016shares</t>
  </si>
  <si>
    <t>Entity Registrant Name</t>
  </si>
  <si>
    <t>LENNAR CORP /NEW/</t>
  </si>
  <si>
    <t>Entity Central Index Key</t>
  </si>
  <si>
    <t>Current Fiscal Year End Date</t>
  </si>
  <si>
    <t>--11-30</t>
  </si>
  <si>
    <t>Entity Filer Category</t>
  </si>
  <si>
    <t>Large Accelerated Filer</t>
  </si>
  <si>
    <t>Document Type</t>
  </si>
  <si>
    <t>10-Q</t>
  </si>
  <si>
    <t>Document Period End Date</t>
  </si>
  <si>
    <t>Feb. 29,
		2016</t>
  </si>
  <si>
    <t>Document Fiscal Year Focus</t>
  </si>
  <si>
    <t>Document Fiscal Period Focus</t>
  </si>
  <si>
    <t>Q1</t>
  </si>
  <si>
    <t>Amendment Flag</t>
  </si>
  <si>
    <t>false</t>
  </si>
  <si>
    <t>Class A Common Stock [Member]</t>
  </si>
  <si>
    <t>Entity Common Stock, Shares Outstanding</t>
  </si>
  <si>
    <t>Class B Common Stock [Member]</t>
  </si>
  <si>
    <t>Condensed Consolidated Balance Sheets - USD ($) $ in Thousands</t>
  </si>
  <si>
    <t>Feb. 29, 2016</t>
  </si>
  <si>
    <t>Nov. 30, 2015</t>
  </si>
  <si>
    <t>ASSETS</t>
  </si>
  <si>
    <t>Cash and cash equivalents</t>
  </si>
  <si>
    <t>Inventories:</t>
  </si>
  <si>
    <t>Total assets</t>
  </si>
  <si>
    <t>[1]</t>
  </si>
  <si>
    <t>LIABILITIES AND EQUITY</t>
  </si>
  <si>
    <t>Senior notes and other debts payable</t>
  </si>
  <si>
    <t>Total liabilities</t>
  </si>
  <si>
    <t>[2]</t>
  </si>
  <si>
    <t>Stockholders' equity:</t>
  </si>
  <si>
    <t>Preferred stock</t>
  </si>
  <si>
    <t>Additional paid-in capital</t>
  </si>
  <si>
    <t>Retained earnings</t>
  </si>
  <si>
    <t>Treasury stock, at cost; February 29, 2016 - 857,333 shares of Class A common stock and 1,679,620 shares of Class B common stock; November 30, 2015 - 815,959 shares of Class A common stock and 1,679,620 shares of Class B common stock</t>
  </si>
  <si>
    <t>Total stockholders' equity</t>
  </si>
  <si>
    <t>Noncontrolling interests</t>
  </si>
  <si>
    <t>Total equity</t>
  </si>
  <si>
    <t>Total liabilities and equity</t>
  </si>
  <si>
    <t>Lennar Homebuilding [Member]</t>
  </si>
  <si>
    <t>Restricted cash</t>
  </si>
  <si>
    <t>Receivables, net</t>
  </si>
  <si>
    <t>Finished homes and construction in progress</t>
  </si>
  <si>
    <t>Land and land under development</t>
  </si>
  <si>
    <t>Land under purchase options, recorded</t>
  </si>
  <si>
    <t>Total inventories</t>
  </si>
  <si>
    <t>Investments in unconsolidated entities</t>
  </si>
  <si>
    <t>Other assets</t>
  </si>
  <si>
    <t>Accounts payable</t>
  </si>
  <si>
    <t>Liabilities related to consolidated inventory not owned</t>
  </si>
  <si>
    <t>Other liabilities</t>
  </si>
  <si>
    <t>Rialto [Member]</t>
  </si>
  <si>
    <t>Lennar Financial Services [Member]</t>
  </si>
  <si>
    <t>Accumulated other comprehensive income (loss)</t>
  </si>
  <si>
    <t>Lennar Multifamily [Member]</t>
  </si>
  <si>
    <t>Common stock</t>
  </si>
  <si>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As of February 29, 2016, total assets include $582.1 million related to consolidated VIEs of which $11.0 million is included in Lennar Homebuilding cash and cash equivalents, $5.8 million in Lennar Homebuilding receivables, net, $5.5 million in Lennar Homebuilding finished homes and construction in progress, $162.8 million in Lennar Homebuilding land and land under development, $20.3 million in Lennar Homebuilding consolidated inventory not owned, $34.8 million in Lennar Homebuilding investments in unconsolidated entities, $22.3 million in Lennar Homebuilding other assets, $307.4 million in Rialto assets and $12.2 million in Lennar Multifamily assets.As of November 30, 2015, total assets include $652.3 million related to consolidated VIEs of which $9.6 million is included in Lennar Homebuilding cash and cash equivalents, $0.5 million in Lennar Homebuilding receivables, net, $3.9 million in Lennar Homebuilding finished homes and construction in progress, $154.2 million in Lennar Homebuilding land and land under development, $58.9 million in Lennar Homebuilding consolidated inventory not owned, $35.8 million in Lennar Homebuilding investments in unconsolidated entities, $22.7 million in Lennar Homebuilding other assets, $355.2 million in Rialto assets and $11.5 million in Lennar Multifamily assets.</t>
  </si>
  <si>
    <t>As of February 29, 2016, total liabilities include $60.3 million related to consolidated VIEs as to which there was no recourse against the Company, of which $3.0 million is included in Lennar Homebuilding accounts payable, $19.9 million in Lennar Homebuilding liabilities related to consolidated inventory not owned, $21.7 million in Lennar Homebuilding other liabilities, $11.7 million in Rialto liabilities and $4.0 million in Lennar Multifamily liabilities.As of November 30, 2015, total liabilities include $84.4 million related to consolidated VIEs as to which there was no recourse against the Company, of which $2.0 million is included in Lennar Homebuilding accounts payable, $51.4 million in Lennar Homebuilding liabilities related to consolidated inventory not owned, $15.6 million in Lennar Homebuilding other liabilities, $11.3 million in Rialto liabilities and $4.0 million in Lennar Multifamily liabilities.</t>
  </si>
  <si>
    <t>Condensed Consolidated Balance Sheets (Parenthetical) - USD ($) $ in Thousands</t>
  </si>
  <si>
    <t>Stockholders' Equity:</t>
  </si>
  <si>
    <t>Total consolidated VIEs assets</t>
  </si>
  <si>
    <t>Total consolidated VIEs liabilities</t>
  </si>
  <si>
    <t>Common Stock, par value</t>
  </si>
  <si>
    <t>Common stock, shares authorized</t>
  </si>
  <si>
    <t>Common stock, shares issued</t>
  </si>
  <si>
    <t>Treasury stock, shares</t>
  </si>
  <si>
    <t>Lennar Homebuilding Consolidated VIEs [Member]</t>
  </si>
  <si>
    <t>Consolidated inventory not owned</t>
  </si>
  <si>
    <t>Rialto Consolidated VIEs [Member]</t>
  </si>
  <si>
    <t>Lennar Mutlifamily Consolidated VIEs [Member]</t>
  </si>
  <si>
    <t>Condensed Consolidated Statements Of Operations - USD ($) $ in Thousands</t>
  </si>
  <si>
    <t>Feb. 28, 2015</t>
  </si>
  <si>
    <t>Revenues:</t>
  </si>
  <si>
    <t>Total revenues</t>
  </si>
  <si>
    <t>Cost and expenses:</t>
  </si>
  <si>
    <t>Corporate general and administrative</t>
  </si>
  <si>
    <t>Total costs and expenses</t>
  </si>
  <si>
    <t>Equity in earnings (loss) from unconsolidated entities</t>
  </si>
  <si>
    <t>Other interest expense</t>
  </si>
  <si>
    <t>Earnings before income taxes</t>
  </si>
  <si>
    <t>Provision (benefit) for income taxes</t>
  </si>
  <si>
    <t>Net earnings (loss) (including net earnings (loss) attributable to noncontrolling interests)</t>
  </si>
  <si>
    <t>Less: Net earnings (loss) attributable to noncontrolling interests</t>
  </si>
  <si>
    <t>Net earnings attributable to Lennar</t>
  </si>
  <si>
    <t>Other comprehensive earnings (loss), net of tax:</t>
  </si>
  <si>
    <t>Net unrealized gain (loss) on securities available-for-sale</t>
  </si>
  <si>
    <t>Comprehensive income (loss), net of tax, attributable to Lennar</t>
  </si>
  <si>
    <t>Comprehensive income (loss), net of tax, attributable to noncontrolling interests</t>
  </si>
  <si>
    <t>Basic earnings per share (in dollars per share)</t>
  </si>
  <si>
    <t>Diluted earnings per share (in dollars per share)</t>
  </si>
  <si>
    <t>Cash dividends per each Class A and Class B common share</t>
  </si>
  <si>
    <t>Real estate revenues</t>
  </si>
  <si>
    <t>Real estate cost and expenses</t>
  </si>
  <si>
    <t>Other income (expense), net</t>
  </si>
  <si>
    <t>Lennar Financial Services</t>
  </si>
  <si>
    <t>Lennar Financial Services, Cost and expenses</t>
  </si>
  <si>
    <t>Rialto, Revenues</t>
  </si>
  <si>
    <t>Rialto, Cost and expenses</t>
  </si>
  <si>
    <t>Condensed Consolidated Statements Of Cash Flows - USD ($) $ in Thousands</t>
  </si>
  <si>
    <t>Cash flows from operating activities:</t>
  </si>
  <si>
    <t>Net earnings (including net earnings attributable to noncontrolling interests)</t>
  </si>
  <si>
    <t>Adjustments to reconcile net earnings (including net earnings (loss) attributable to noncontrolling interests) to net cash provided by (used in) operating activities:</t>
  </si>
  <si>
    <t>Depreciation and amortization</t>
  </si>
  <si>
    <t>Amortization of discount/premium on debt, net</t>
  </si>
  <si>
    <t>Equity in (earnings) loss from unconsolidated entities</t>
  </si>
  <si>
    <t>Distributions of earnings from unconsolidated entities</t>
  </si>
  <si>
    <t>Share based compensation expense</t>
  </si>
  <si>
    <t>Excess tax benefits from share-based awards</t>
  </si>
  <si>
    <t>Deferred income tax (benefit) expense</t>
  </si>
  <si>
    <t>(Gains) losses on retirement of debt</t>
  </si>
  <si>
    <t>Gain (Loss) on Disposition of Property Plant Equipment</t>
  </si>
  <si>
    <t>Unrealized and realized gains on real estate owned</t>
  </si>
  <si>
    <t>Valuation adjustments and write-offs of option deposits and pre-acquisition costs, other receivables and other assets</t>
  </si>
  <si>
    <t>Valuation adjustments and write-offs of option deposits and pre-acquisition costs and other assets</t>
  </si>
  <si>
    <t>Changes in assets and liabilities:</t>
  </si>
  <si>
    <t>Decrease (increase) in restricted cash</t>
  </si>
  <si>
    <t>Decrease (increase) in receivables</t>
  </si>
  <si>
    <t>Decrease (increase) in inventories, excluding valuation adjustments and write-offs of option deposits and pre-acquisition costs</t>
  </si>
  <si>
    <t>Decrease (increase) in other assets</t>
  </si>
  <si>
    <t>Decrease (increase) in loans-held-for-sale</t>
  </si>
  <si>
    <t>Increase (decrease) in accounts payable and other liabilities</t>
  </si>
  <si>
    <t>Net cash provided by (used in) operating activities</t>
  </si>
  <si>
    <t>Cash flows from investing activities:</t>
  </si>
  <si>
    <t>Increase (decrease) in restricted cash</t>
  </si>
  <si>
    <t>Net disposals (additions) of operating properties and equipment</t>
  </si>
  <si>
    <t>Investments in and contributions to unconsolidated entities</t>
  </si>
  <si>
    <t>Distributions of capital from unconsolidated entities</t>
  </si>
  <si>
    <t>Proceeds from sales of real estate owned</t>
  </si>
  <si>
    <t>Improvements in real estate owned</t>
  </si>
  <si>
    <t>Receipts of principal payments on loans receivable</t>
  </si>
  <si>
    <t>Originations of loans receivable</t>
  </si>
  <si>
    <t>Payments to Acquire Investments</t>
  </si>
  <si>
    <t>Purchases of commercial mortgage-backed securities bond</t>
  </si>
  <si>
    <t>Acquisition, net of cash acquired</t>
  </si>
  <si>
    <t>Purchases of investments available-for-sale</t>
  </si>
  <si>
    <t>(Increase) decrease in Lennar Financial Services loans held-for-investment, net</t>
  </si>
  <si>
    <t>Purchases of Lennar Financial Services investment securities</t>
  </si>
  <si>
    <t>Proceeds from maturities of Lennar Financial Services investment securities</t>
  </si>
  <si>
    <t>Net cash provided by (used in) investing activities</t>
  </si>
  <si>
    <t>Cash flows from financing activities:</t>
  </si>
  <si>
    <t>Net borrowings under unsecured revolving credit facility</t>
  </si>
  <si>
    <t>Net repayments under warehouse facilities</t>
  </si>
  <si>
    <t>Proceeds from issuance of senior long-term debt</t>
  </si>
  <si>
    <t>Debt issuance costs</t>
  </si>
  <si>
    <t>Repayments on convertible senior notes</t>
  </si>
  <si>
    <t>Principal repayments on Rialto notes payable</t>
  </si>
  <si>
    <t>Proceeds from other borrowings</t>
  </si>
  <si>
    <t>Principal payments on other borrowings</t>
  </si>
  <si>
    <t>Receipts related to noncontrolling interests</t>
  </si>
  <si>
    <t>Payments related to noncontrolling interests</t>
  </si>
  <si>
    <t>Common stock:</t>
  </si>
  <si>
    <t>Issuances</t>
  </si>
  <si>
    <t>Repurchases</t>
  </si>
  <si>
    <t>Dividends</t>
  </si>
  <si>
    <t>Net cash provided by (used in) financing activities</t>
  </si>
  <si>
    <t>Net (decrease) increase in cash and cash equivalents</t>
  </si>
  <si>
    <t>Summary of cash and cash equivalents:</t>
  </si>
  <si>
    <t>Cash and cash equivalents at beginning of period</t>
  </si>
  <si>
    <t>Cash and cash equivalents at end of period</t>
  </si>
  <si>
    <t>Lennar Homebuilding and Lennar Multifamily:</t>
  </si>
  <si>
    <t>Non-cash sale of operating properties and equipment</t>
  </si>
  <si>
    <t>Purchases of inventories financed by sellers</t>
  </si>
  <si>
    <t>Non-cash contributions to unconsolidated entities</t>
  </si>
  <si>
    <t>Rialto:</t>
  </si>
  <si>
    <t>Real estate owned acquired in satisfaction/partial satisfaction of loans receivable</t>
  </si>
  <si>
    <t>Consolidations/deconsolidations of previously unconsolidated/consolidated entities, net:</t>
  </si>
  <si>
    <t>Inventories</t>
  </si>
  <si>
    <t>Operating properties and equipment</t>
  </si>
  <si>
    <t>Basis Of Presentation</t>
  </si>
  <si>
    <t>Organization, Consolidation and Presentation of Financial Statements [Abstract]</t>
  </si>
  <si>
    <t>Basis of Presentation</t>
  </si>
  <si>
    <t>Basis of Presentation Basis of Consolidation The accompanying condensed consolidated financial statements include the accounts of Lennar Corporation and all subsidiaries, partnerships and other entities in which Lennar Corporation has a controlling interest and VIEs (see Note 15)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5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9, 2016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Reclassifications/Revisions Certain prior year amounts in the condensed consolidated financial statements have been reclassified to conform with the 2016 presentation. These reclassifications had no impact on the Company's results of operations. As a result of the Company's change in reportable segments, the Company restated certain prior year amounts in the condensed consolidated financial statements to conform with the 2016 presentation (See Note 2). In addition, certain prior year amounts in the supplemental financial information included in Note 18 were revised to conform with the Company’s current guarantor and non-guarantor structure. These revisions did not affect the Company’s condensed consolidated financial statements as they relate solely to transactions between Lennar Corporation and its subsidiaries and only impact the condensed consolidating financial statements. As such, the supplemental financial information included in Note 18 has been retrospectively adjusted for the three months ended February 28, 2015.</t>
  </si>
  <si>
    <t>Operating And Reporting Segments</t>
  </si>
  <si>
    <t>Segment Reporting [Abstract]</t>
  </si>
  <si>
    <t>Operating and Reporting Segments The Company’s operating segments are aggregated into reportable segments, based primarily upon similar economic characteristics, geography and product type. The Company’s reportable segments consist of: (1) Homebuilding East (2) Homebuilding Central (3) Homebuilding West (4) Homebuilding Houston (5) Lennar Financial Services (6) Rialto (7) Lennar Multifamily In the first quarter of 2016, the Company made the decision to divide the Southeast Florida operating division into two operating segments to maximize operational efficiencies given the continued growth of the division. As a result of this change in management structure, the Company re-evaluated its reportable segments and determined that neither operating segment met the reportable criteria set forth in Accounting Standards Codification ("ASC") 280, Segment Reporting . The Company aggregated these operating segments into the Homebuilding East reportable segment as these divisions exhibit similar economic characteristics, geography and product type as the other divisions in Homebuilding East. All prior year segment information has been restated to conform with the 2016 presentation. The change in the reportable segments has no effect on the Company's condensed consolidated financial position, results of operations or cash flows for the periods presented.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The Company’s reportable homebuilding segments and all other homebuilding operations not required to be reported separately have homebuilding divisions located in: East: Florida, Georgia, Maryland, New Jersey, North Carolina, South Carolina and Virginia Central: Arizona, Colorado and Texas (1) West: California and Nevada Houston: Houston, Texas Other: Illinois, Minnesota, Oregon, Tennessee and Washington (1) Texas in the Central reportable segment excludes Houston, Texas, which is its own reportable segment. Operations of the Lennar Financial Services segment include primarily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real estate related securities as well as providing strategic real estate capital. Rialto’s operating earnings consist of revenues generated primarily from gains from securitization transactions and interest income from the Rialto Mortgage Finance (“RMF”) business, interest income associated with portfolios of real estate loans acquired and other portfolios of real estate loans and assets acquired, asset management, due diligence and underwriting fees derived from the real estate investment funds managed by the Rialto segment, fees for sub-advisory services, other income (expense), net and equity in earnings (loss) from unconsolidated entities, less the costs incurred by the segment for managing portfolios, costs related to RMF and other general and administrative expenses. Operations of the Lennar Multifamily segment include revenues generated from the sales of land, revenue from construction activities and management fees generated from joint ventures and equity in earnings (loss) from unconsolidated entities, less the cost of sales of land, expenses related to construction activities and general and administrative expenses. Each reportable segment follows the same accounting policies described in Note 1 – “Summary of Significant Accounting Policies” to the consolidated financial statements in the Company’s Form 10-K for the year ended November 30, 2015 . Operational results of each segment are not necessarily indicative of the results that would have occurred had the segment been an independent, stand-alone entity during the periods presented. Financial information relating to the Company’s operations was as follows: (In thousands) February 29, November 30, Assets: Homebuilding East $ 3,519,242 3,140,604 Homebuilding Central 1,488,437 1,421,195 Homebuilding West 4,248,352 4,157,616 Homebuilding Houston 541,449 481,386 Homebuilding Other 825,145 858,000 Rialto 1,272,004 1,505,500 Lennar Financial Services 1,157,079 1,425,837 Lennar Multifamily 451,108 415,352 Corporate and unallocated 692,372 1,014,019 Total assets $ 14,195,188 14,419,509 Three Months Ended February 29, February 28, (In thousands) 2016 2015 Revenues: Homebuilding East $ 659,054 610,683 Homebuilding Central 275,219 210,508 Homebuilding West 551,339 382,773 Homebuilding Houston 138,621 131,257 Homebuilding Other 162,248 106,437 Lennar Financial Services 123,956 124,827 Rialto 43,711 41,197 Lennar Multifamily 39,516 36,457 Total revenues (1) $ 1,993,664 1,644,139 Operating earnings (loss): Homebuilding East $ 84,706 86,533 Homebuilding Central 20,323 15,052 Homebuilding West (2) 88,834 82,493 Homebuilding Houston 12,872 17,015 Homebuilding Other 13,903 6,551 Lennar Financial Services 14,931 15,527 Rialto 1,610 2,808 Lennar Multifamily 12,182 (5,682 ) Total operating earnings 249,361 220,297 Corporate general and administrative expenses 47,668 43,654 Earnings before income taxes $ 201,693 176,643 (1) Total revenues were net of sales incentives of $103.7 million ( $21,600 per home delivered) for the three months ended February 29, 2016 , and $93.6 million ( $21,800 per home delivered) for the three months ended February 28, 2015 . (2) For the three months ended February 29, 2016 and February 28, 2015 , operating earnings included $6.0 million and $31.3 million , respectively, of equity in earnings from Heritage Fields El Toro, one of the Company's unconsolidated entities ("El Toro"), for details refer to Note 3.</t>
  </si>
  <si>
    <t>Lennar Homebuilding Investments In Unconsolidated Entities</t>
  </si>
  <si>
    <t>Equity Method Investments and Joint Ventures [Abstract]</t>
  </si>
  <si>
    <t>Lennar Homebuilding Investments in Unconsolidated Entities Summarized condensed financial information on a combined 100% basis related to Lennar Homebuilding’s unconsolidated entities that are accounted for by the equity method was as follows: Statements of Operations Three Months Ended February 29, February 28, (In thousands) 2016 2015 Revenues $ 99,726 442,957 Costs and expenses 97,200 298,879 Other income — 2,943 Net earnings of unconsolidated entities $ 2,526 147,021 Lennar Homebuilding equity in earnings from unconsolidated entities $ 3,000 28,899 For the three months ended February 29, 2016 , net earnings of unconsolidated entities included sales of approximately 220 homesites by El Toro to third parties for $62.1 million that resulted in $20.7 million of gross profit. This transaction resulted primarily in the recognition of $6.0 million of Lennar Homebuilding equity in earnings. For the three months ended February 28, 2015 , net earnings of unconsolidated entities included sales of approximately 900 homesites by El Toro for $412.2 million that resulted in $145.5 million of gross profit, of which (1) approximately 300 homesites were sold to Lennar for $126.4 million that resulted in $44.6 million of gross profit of which the Company's portion was deferred, and (2) approximately 600 homesites were sold to third parties. These transactions resulted primarily in the recognition of $31.3 million of Lennar homebuilding equity in earnings for the three months ended February 28, 2015 . Balance Sheets (In thousands) February 29, November 30, Assets: Cash and cash equivalents $ 242,573 248,980 Inventories 3,126,810 3,059,054 Other assets 501,077 465,404 $ 3,870,460 3,773,438 Liabilities and equity: Accounts payable and other liabilities $ 279,893 288,192 Debt 836,483 792,886 Equity 2,754,084 2,692,360 $ 3,870,460 3,773,438 As of February 29, 2016 and November 30, 2015 , the Company’s recorded investments in Lennar Homebuilding unconsolidated entities were $771.4 million and $741.6 million , respectively, while the underlying equity in Lennar Homebuilding unconsolidated entities partners’ net assets as of February 29, 2016 and November 30, 2015 was $873.3 million and $839.5 million , respectively. The basis difference is primarily as a result of the Company buying an interest in a partner's equity in a Lennar Homebuilding unconsolidated entity at a discount to book value, contributing non-monetary assets to an unconsolidated entity with a higher fair value than book value and deferring equity in earnings on land sales. The Lennar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including Lennar's maximum recourse exposure, were as follows: (Dollars in thousands) February 29, November 30, Non-recourse bank debt and other debt (partner’s share of several recourse) $ 50,098 50,411 Non-recourse land seller debt and other debt 323,995 324,000 Non-recourse debt with completion guarantees 148,781 146,760 Non-recourse debt without completion guarantees 303,080 260,734 Non-recourse debt to the Company 825,954 781,905 The Company’s maximum recourse exposure 10,529 10,981 Total debt $ 836,483 792,886 The Company’s maximum recourse exposure as a % of total JV debt 1 % 1 % In most instances in which the Company has guaranteed debt of a Lennar Homebuilding unconsolidated entity, the Company’s partners have also guaranteed that debt and are required to contribute their share of the guarantee payments. Historically, the Company has had repayment guarantees and/or maintenance guarantees. In a repayment guarantee, the Company and its venture partners guarantee repayment of a portion or all of the debt in the event of default before the lender would have to exercise its rights against the collateral. In the event of default, if the Company’s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 The maintenance guarantees only apply if the value of the collateral (generally land and improvements) is less than a specified percentage of the loan balance. As of both February 29, 2016 and November 30, 2015 , the Company did not have any maintenance guarantees or joint and several repayment guarantees related to its Lennar Homebuilding unconsolidated entities.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unconsolidated entity distributes. As of both February 29, 2016 and November 30, 2015 , the fair values of the repayment guarantees and completion guarantees were not material. The Company believes that as of February 29, 2016 , in the event it becomes legally obligated to perform under a guarantee of the obligation of a Lennar Homebuilding unconsolidated entity due to a triggering event under a guarantee, most of the tim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11).</t>
  </si>
  <si>
    <t>Stockholders' Equity</t>
  </si>
  <si>
    <t>Stockholders' Equity Note [Abstract]</t>
  </si>
  <si>
    <t>Stockholders' Equity The following table reflects the changes in equity attributable to both Lennar Corporation and the noncontrolling interests of its consolidated subsidiaries in which it has less than a 100% ownership interest for both the three months ended February 29, 2016 and February 28, 2015 : Stockholders’ Equity (In thousands) Total Equity Class A Class B Additional Treasury Stock Accumulated Comprehensive Other Income (Loss) Retained Earnings Noncontrolling Interests Balance at November 30, 2015 $ 5,950,072 18,066 3,298 2,305,560 (107,755 ) 39 3,429,736 301,128 Net earnings (including net earnings attributable to noncontrolling interests) 145,452 — — — — — 144,080 1,372 Employee stock and directors plans (194 ) — — 29 (223 ) — — — Conversions and exchanges of convertible senior notes to Class A common stock — 360 — (360 ) — — — — Tax benefit from employee stock plans, vesting of restricted stock and conversion of convertible senior notes 25,131 — — 25,131 — — — — Amortization of restricted stock 11,142 — — 11,142 — — — — Cash dividends (8,552 ) — — — — — (8,552 ) — Receipts related to noncontrolling interests 65 — — — — — — 65 Payments related to noncontrolling interests (42,015 ) — — — — — — (42,015 ) Non-cash consolidations, net 12,478 — — — — — — 12,478 Non-cash activity related to noncontrolling interests 307 — — — — — — 307 Other comprehensive loss, net of tax (437 ) — — — — (437 ) — — Balance at February 29, 2016 $ 6,093,449 18,426 3,298 2,341,502 (107,978 ) (398 ) 3,565,264 273,335 Stockholders’ Equity (In thousands) Total Equity Class A Class B Additional Treasury Stock Accumulated Other Comprehensive Income Retained Earnings Noncontrolling Interests Balance at November 30, 2014 $ 5,251,302 17,424 3,298 2,239,574 (93,440 ) 130 2,660,034 424,282 Net earnings (including net earnings attributable to noncontrolling interests) 116,917 — — — — — 114,963 1,954 Employee stock and directors plans 8,074 1 — 47 8,026 — — — Tax benefit from employee stock plans and vesting of restricted stock 35 — — 35 — — — — Amortization of restricted stock and performance-based stock options 10,250 — — 10,250 — — — — Cash dividends (8,208 ) — — — — — (8,208 ) — Receipts related to noncontrolling interests 1,302 — — — — — — 1,302 Payments related to noncontrolling interests (57,629 ) — — — — — — (57,629 ) Non-cash deconsolidations, net (13,253 ) — — — — — — (13,253 ) Other comprehensive income, net of tax 200 — — — — 200 — — Balance at February 28, 2015 $ 5,308,990 17,425 3,298 2,249,906 (85,414 ) 330 2,766,789 356,656 The Company has a stock repurchase program, which originally authorized the purchase of up to 20 million shares of its outstanding common stock. During the three months ended February 29, 2016 and February 28, 2015 , there were no share repurchases of common stock under the stock repurchase program. As of February 29, 2016 , the remaining authorized shares that could be purchased under the stock repurchase program were 6.2 million shares of common stock.</t>
  </si>
  <si>
    <t>Income Taxes</t>
  </si>
  <si>
    <t>Income Tax Disclosure [Abstract]</t>
  </si>
  <si>
    <t>Income Taxes The provision for income taxes and effective tax rate were as follows: Three Months Ended February 29, February 28, (Dollars in thousands) 2016 2015 Provision for income taxes $ (56,241 ) (59,726 ) Effective tax rate (1) 28.08 % 34.19 % (1) For the three months ended February 29, 2016 , the effective tax rate included tax benefits for (1) a settlement with the IRS, (2) the domestic production activities deduction, and (3) energy tax credits, offset primarily by state income tax expense. For the three months ended February 28, 2015 , the effective tax rate included a tax benefit for the domestic production activities deduction and energy tax credits, offset primarily by state income tax expense and interest accrued on uncertain tax positions. As of February 29, 2016 and November 30, 2015 , the Company's deferred tax assets, net included in the condensed consolidated balance sheets were $315.7 million and $340.7 million , respectively. At both February 29, 2016 and November 30, 2015 , the Company had $12.3 million of gross unrecognized tax benefits. At February 29, 2016 , the Company had $43.7 million accrued for interest and penalties, of which $0.7 million was accrued during the three months ended February 29, 2016 . In addition, during the three months ended February 29, 2016 , the Company's accrual for interest and penalties was reduced by $22.2 million due primarily to a settlement with the IRS. At November 30, 2015 , the Company had $65.1 million accrued for interest and penalties.</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Basic and diluted earnings per share were calculated as follows: Three Months Ended February 29, February 28, (In thousands, except per share amounts) 2016 2015 Numerator: Net earnings attributable to Lennar $ 144,080 114,963 Less: distributed earnings allocated to nonvested shares 89 91 Less: undistributed earnings allocated to nonvested shares 1,420 1,184 Numerator for basic earnings per share 142,571 113,688 Less: net amount attributable to noncontrolling interests in Rialto's Carried Interest Incentive Plan (1) 202 — Plus: interest on 3.25% convertible senior notes due 2021 1,982 1,982 Plus: undistributed earnings allocated to convertible shares 1,420 1,184 Less: undistributed earnings reallocated to convertible shares 1,325 1,064 Numerator for diluted earnings per share $ 144,446 115,790 Denominator: Denominator for basic earnings per share - weighted average common shares outstanding 210,292 202,930 Effect of dilutive securities: Share-based payments 4 11 Convertible senior notes 18,620 27,375 Denominator for diluted earnings per share - weighted average common shares outstanding 228,916 230,316 Basic earnings per share $ 0.68 0.56 Diluted earnings per share $ 0.63 0.50 (1) The amount presented above relates to Rialto's Carried Interest Incentive Plan adopted in June 2015 (see Note 8) and represents the difference between the advanced tax distributions received by Rialto's subsidiary and the amount Lennar, as the parent company, is assumed to own. For both the three months ended February 29, 2016 and February 28, 2015 , there were no options to purchase shares of common stock that were outstanding and anti-dilutive.</t>
  </si>
  <si>
    <t>Lennar Financial Services Segment</t>
  </si>
  <si>
    <t>Lennar Financial Services Segment [Abstract]</t>
  </si>
  <si>
    <t>Lennar Financial Services Segment The assets and liabilities related to the Lennar Financial Services segment were as follows: (In thousands) February 29, November 30, Assets: Cash and cash equivalents $ 91,214 106,777 Restricted cash 9,235 13,961 Receivables, net (1) 150,214 242,808 Loans held-for-sale (2) 684,406 843,252 Loans held-for-investment, net 31,223 30,998 Investments held-to-maturity 39,268 40,174 Investments available-for-sale (3) 45,180 42,827 Goodwill 39,439 38,854 Other (4) 66,900 66,186 $ 1,157,079 1,425,837 Liabilities: Notes and other debts payable $ 625,322 858,300 Other (5) 212,929 225,678 $ 838,251 1,083,978 (1) Receivables, net primarily related to loans sold to investors for which the Company had not yet been paid as of February 29, 2016 and November 30, 2015 , respectively. (2) Loans held-for-sale related to unsold loans carried at fair value. (3) Investments available-for-sale are carried at fair value with changes in fair value recorded as a component of accumulated other comprehensive income (loss). (4) As of February 29, 2016 and November 30, 2015 , other assets included mortgage loan commitments carried at fair value of $19.1 million and $13.1 million , respectively, and mortgage servicing rights carried at fair value of $15.8 million and $16.8 million , respectively. In addition, other assets also included forward contracts carried at fair value $0.5 million as of November 30, 2015 . (5) Other liabilities included $62.7 million and $65.0 million as of February 29, 2016 and November 30, 2015 , respectively, of certain of the Company’s self-insurance reserves related to construction defects, general liability and workers’ compensation. Other liabilities also included forward contracts carried at fair value of $9.6 million as of February 29, 2016 . At February 29, 2016 , the Lennar Financial Services segment warehouse facilities were as follows: (In thousands) Maximum Aggregate Commitment 364-day warehouse repurchase facility that matures August 2016 (1) $ 400,000 364-day warehouse repurchase facility that matures August 2016 300,000 364-day warehouse repurchase facility that matures October 2016 (2) 450,000 Total $ 1,150,000 (1) In accordance with the amended warehouse repurchase facility agreement, the maximum aggregate commitment will be increased to $600 million in the second quarter of fiscal 2016. (2) Maximum aggregate commitment includes an uncommitted amount of $250 million . The Lennar Financial Services segment uses these facilities to finance its lending activities until the mortgage loans are sold to investors and the proceeds are collected. The facilities are expected to be renewed or replaced with other facilities when they mature. Borrowings under the facilities and their prior year predecessors were $625.3 million and $858.3 million at February 29, 2016 and November 30, 2015 , respectively, and were collateralized by mortgage loans and receivables on loans sold to investors but not yet paid for with outstanding principal balances of $673.1 million and $916.9 million at February 29, 2016 and November 30, 2015 , respectively. If the facilities are not renewed or replac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dustry-wide effort by purchasers to defray their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mpany's condensed consolidated balance sheets. The activity in the Company’s loan origination liabilities was as follows: Three Months Ended February 29, February 28, (In thousands) 2016 2015 Loan origination liabilities, beginning of period $ 19,492 11,818 Provision for losses 788 802 Payments/settlements (172 ) (144 ) Loan origination liabilities, end of period $ 20,108 12,476</t>
  </si>
  <si>
    <t>Rialto Segment</t>
  </si>
  <si>
    <t>Segment Reporting Information [Line Items]</t>
  </si>
  <si>
    <t>Rialto Segment The assets and liabilities related to the Rialto segment were as follows: (In thousands) February 29, November 30, Assets: Cash and cash equivalents $ 112,305 150,219 Restricted cash (1) 10,233 15,061 Receivables, net (2) — 154,948 Loans held-for-sale (3) 243,230 316,275 Loans receivable, net 166,536 164,826 Real estate owned - held-for-sale 177,221 183,052 Real estate owned - held-and-used, net 148,900 153,717 Investments in unconsolidated entities 234,039 224,869 Investments held-to-maturity 49,309 25,625 Other (4) 130,231 116,908 $ 1,272,004 1,505,500 Liabilities: Notes and other debts payable $ 609,150 771,728 Other (5) 47,153 94,496 $ 656,303 866,224 (1) Restricted cash primarily consists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Receivables, net primarily relate to loans sold but not settled as of November 30, 2015 . (3) Loans held-for-sale relate to unsold loans originated by RMF carried at fair value. (4) Other assets included credit default swaps carried at fair value of $9.8 million and $6.2 million as of February 29, 2016 and November 30, 2015 , respectively, and interest rate swaps and swap futures carried at fair value of $0.3 million as of November 30, 2015 . (5) Other liabilities included interest rate swaps and swap futures carried at fair value of $6.0 million and $1.0 million as of February 29, 2016 and November 30, 2015 , respectively, and credit default swaps carried at fair value of $0.7 million as of November 30, 2015 . For the three months ended February 29, 2016 and February 28, 2015 , Rialto costs and expenses included loan impairments of $2.3 million and $1.2 million , respectively, primarily associated with the segment's FDIC loans portfolio (before noncontrolling interests). In addition, for the three months ended February 29, 2016 and February 28, 2015 , Rialto operating earnings included a net loss attributable to noncontrolling interests of $0.3 million and $1.8 million , respectively. The following is a detail of Rialto other expense, net: Three Months Ended February 29, February 28, (In thousands) 2016 2015 Realized gains on REO sales, net $ 3,746 3,130 Unrealized losses on transfer of loans receivable to REO and impairments, net (153 ) (2,556 ) REO and other expenses (14,835 ) (13,242 ) Rental and other income 10,551 12,396 Rialto other expense, net $ (691 ) (272 ) Loans Receivable The following table represents loans receivable, net by type: (In thousands) February 29, November 30, Nonaccrual loans: FDIC and Bank Portfolios $ 78,447 88,694 Accrual loans 88,089 76,132 Loans receivable, net $ 166,536 164,826 The nonaccrual loan portfolios consist primarily of loans acquired at a discount. In 2010, the Rialto segment acquired indirectly 40% managing member equity interests in two limited liability companies ("LLCs") in partnership with the FDIC (“FDIC Portfolios”). The LLCs m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At February 29, 2016 , these consolidated LLCs had total combined assets and liabilities of $307.4 million and $11.7 million , respectively. At November 30, 2015 , these consolidated LLCs had total combined assets and liabilities of $355.2 million and $11.3 million , respectively. In addition in 2010, Rialto acquired 400 distressed residential and commercial real estate loans (“Bank Portfolios”) and over 300 REO properties from three financial institutions. Based on the nature of these loans, the portfolios are managed by assessing the risks related to the likelihood of collection of payments from borrowers and guarantors, as well as monitoring the value of the underlying collateral. As of February 29, 2016 and November 30, 2015 , management classified all loans receivable within the FDIC Portfolios and Bank Portfolios as nonaccrual loans as forecasted principal and interest cannot be reasonably estimated and accounted for these assets in accordance with ASC 310-10, Receivables . Accrual loans as of February 29, 2016 included loans originated of which $18.1 million relates to a convertible land loan that matures in July 2016 and $70.0 million relates to floating and fixed rate commercial property loans maturing between October 2017 and October 2025. The following tables represent nonaccrual loans in the FDIC Portfolios and Bank Portfolios accounted for under ASC 310-10 aggregated by collateral type: February 29, 2016 Recorded Investment (In thousands) Unpaid Principal Balance With Allowance Without Allowance Total Recorded Investment Land $ 114,480 51,691 1,153 52,844 Single family homes 35,413 8,306 1,974 10,280 Commercial properties 12,154 1,379 1,072 2,451 Other 66,667 — 12,872 12,872 Loans receivable $ 228,714 61,376 17,071 78,447 November 30, 2015 Recorded Investment (In thousands) Unpaid Principal Balance With Allowance Without Allowance Total Recorded Investment Land $ 145,417 59,740 1,165 60,905 Single family homes 39,659 8,344 3,459 11,803 Commercial properties 13,458 1,368 1,085 2,453 Other 78,279 — 13,533 13,533 Loans receivable $ 276,813 69,452 19,242 88,694 The average recorded investment in impaired loans was approximately $84 million and $123 million for the three months ended February 29, 2016 and February 28, 2015 , respectively. In order to assess the risk associated with each risk category, management evaluates the forecasted cash flows and the value of the underlying collateral securing loans receivable on a quarterly basis or when an event occurs that suggests a decline in the collateral’s fair value. Allowance for Loan Losses The allowance for loan losses is a valuation reserve established through provisions for loan losses charged against Rialto’s operating earnings. Nonaccrual — Loans in which forecasted principal and interest could not be reasonably estimated. The risk of nonaccrual loans relates to a decline in the value of the collateral securing the outstanding obligation and the recognition of an impairment through an allowance for loan losses if the recorded investment in the loan exceeds its fair value. The activity in the Company's allowance rollforward related to nonaccrual loans was as follows: Three Months Ended February 29, February 28, (In thousands) 2016 2015 Allowance on nonaccrual loans, beginning of the period $ 35,625 58,236 Provision for loan losses, net of recoveries 2,339 1,224 Charge-offs (7,571 ) (8,441 ) Allowance on nonaccrual loans, end of the period $ 30,393 51,019 Real Estate Owned The acquisition of properties acquired through, or in lieu of, loan foreclosure are reported within the condensed consolidated balance sheets as REO held-and-used, net and REO held-for-sale. When a property is determined to be held-and-used, net, the asset is recorded at fair value and depreciated over its useful life using the straight line method. When certain criteria set forth in ASC 360, Property, Plant and Equipment , are met, the property is classified as held-for-sale. When a real estate asset is classified as held-for-sale, the property is recorded at the lower of its cost basis or fair value less estimated costs to sell. The fair value of REO held-for-sale is determined in part by placing reliance on third-party appraisals of the properties and/or internally prepared analyses of recent offers or prices on comparable properties in the proximate vicinity. The following tables represent the activity in REO : Three Months Ended February 29, February 28, (In thousands) 2016 2015 REO - held-for-sale, beginning of period $ 183,052 190,535 Improvements 887 1,704 Sales (16,510 ) (24,925 ) Impairments and unrealized losses (3,548 ) (1,418 ) Transfers from held-and-used, net (1) 13,340 19,615 REO - held-for-sale, end of period $ 177,221 185,511 Three Months Ended February 29, February 28, (In thousands) 2016 2015 REO - held-and-used, net, beginning of period $ 153,717 255,795 Additions 8,667 8,912 Improvements 307 643 Impairments (89 ) (1,413 ) Depreciation (362 ) (789 ) Transfers to held-for-sale (1) (13,340 ) (19,615 ) Other — (964 ) REO - held-and-used, net, end of period $ 148,900 242,569 (1) During both the three months ended February 29, 2016 and February 28, 2015 , the Rialto segment transferred certain properties from REO held-and-used, net to REO held-for-sale as a result of changes in the disposition strategy of the real estate assets. For the three months ended February 29, 2016 , the Company recorded net gains of $2.7 million from acquisitions of REO through foreclosure. These net gains are recorded in Rialto other expense, net. Rialto Mortgage Finance - loans held-for-sale During the three months ended February 29, 2016 , RMF originated loans with a total principal balance of $315.3 million of which $305.8 million were recorded as loans held-for-sale and $9.5 million as accrual loans within loans receivable, net, and sold $380.2 million of loans into two separate securitizations. During the three months ended February 28, 2015 , RMF originated loans with a total principal balance of $565.5 million and sold $318.1 million of loans into two separate securitizations. As of November 30, 2015 , $151.8 million of the originated loans were sold into a securitization trust but not settled and thus were included as receivables, net. Notes and Other Debts Payable In November 2013, the Rialto segment originally issued $250 million aggregate principal amount of the 7.00% senior notes due 2018 ("7.00% Senior Notes"), at a price of 100% in a private placement. In March 2014, the Rialto segment issued an additional $100 million of the 7.00% Senior Notes, at a price of 102.25% of their face value in a private placement. Proceeds from the offerings, after payment of expenses, were approximately $347 million . Rialto used the net proceeds of the 7.00% Senior Notes to provide additional working capital for RMF, and to make investments in the funds that Rialto manages, as well as for general corporate purposes. In addition, Rialto used $100 million of the net proceeds to repay sums that had been advanced to RMF from Lennar to enable it to begin originating and securitizing commercial mortgage loans. Interest on the 7.00% Senior Notes is due semi-annually. At February 29, 2016 and November 30, 2015 , the carrying amount, net of debt issuances costs, of the 7.00% Senior Notes was $348.1 million and $347.9 million , respectively.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Rialto was in compliance with its debt covenants at February 29, 2016 . At February 29, 2016 , Rialto warehouse facilities were as follows: (In thousands) Maximum Aggregate Commitment 364-day warehouse repurchase facility that matures August 2016 (1) $ 250,000 364-day warehouse repurchase facility that matures October 2016 (one year extension) (1) 400,000 364-day warehouse repurchase facility that matures January 2017 (1) 250,000 Warehouse repurchase facility that matures December 2017 (1) 100,000 Warehouse repurchase facility that matures August 2018 (two - one year extensions) (2) 100,000 Total $ 1,100,000 (1) RMF uses these facilities to finance its loan origination and securitization activities. (2) In 2015, Rialto entered into a separate repurchase facility to finance the origination of floating rate accrual loans. Loans financed under this facility will be held as accrual loans within loans receivable, net. Borrowings under this facility were $41.6 million and $36.3 million as of February 29, 2016 and November 30, 2015 , respectively. Borrowings under the facilities that finance RMF's loan originations and securitization activities were $146.3 million and $317.1 million as of February 29, 2016 and November 30, 2015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n 2010, Rialto paid $310 million for the Bank Portfolios and for over 300 REO properties, of which $124 million was financed through a 5 -year senior unsecured note provided by one of the selling institutions for which the maturity was subsequently extended. The remaining balance is due in December 2016. As of both February 29, 2016 and November 30, 2015 , the outstanding amount related to the 5 -year senior unsecured note was $30.3 million . In May 2014, the Rialto segment issued $73.8 million principal amount of notes through a structured note offering (the “Structured Notes”) collateralized by certain assets originally acquired in the Bank Portfolios transaction at a price of 100% , with an annual coupon rate of 2.85% . Proceeds from the offering, after payment of expenses and hold backs for a cash reserve, were $69.1 million . In November 2014, the Rialto segment issued an additional $20.8 million of the Structured Notes at a price of 99.5% , with an annual coupon rate of 5.0% . Proceeds from the offering, after payment of expenses, were $20.7 million . The estimated final payment date of the Structured Notes is August 15, 2017. As of February 29, 2016 and November 30, 2015 , the outstanding amount, net of debt issuance costs, related to the Structured Notes was $31.1 million and $31.3 million , respectively. Investments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is recorded in Rialto equity in earnings from unconsolidated entities in the Company's statement of operations. The following table reflects Rialto's investments in funds that invest in and manage real estate related assets and other investments: February 29, February 29, November 30, (Dollars in thousands) Inception Year Equity Commitments Equity Commitments Called Commitment to Fund by the Company Funds Contributed by the Company Investment Rialto Real Estate Fund, LP 2010 $ 700,006 $ 700,006 $ 75,000 $ 75,000 $ 63,278 68,570 Rialto Real Estate Fund II, LP 2012 1,305,000 1,305,000 100,000 100,000 97,498 99,947 Rialto Mezzanine Partners Fund, LP 2013 300,000 300,000 33,799 33,799 28,296 32,344 Rialto Capital CMBS Funds 2014 102,878 102,878 44,750 44,750 44,097 23,233 Rialto Real Estate Fund III 2015 697,173 — 100,000 — 72 — Other investments 798 775 $ 234,039 224,869 Rialto's share of earnings (loss) from unconsolidated entities was as follows: Three Months Ended February 29, February 28, (In thousands) 2016 2015 Rialto Real Estate Fund, LP $ 1,339 746 Rialto Real Estate Fund II, LP (722 ) 893 Rialto Mezzanine Partners Fund, LP 724 475 Rialto Capital CMBS Funds 372 544 Rialto Real Estate Fund III (239 ) — Other investments 23 6 Rialto equity in earnings from unconsolidated entities $ 1,497 2,664 During the three months ended February 29, 2016 and February 28, 2015 , the Company received $4.9 million and $6.5 million , respectively, of advance distributions with regard to Rialto's carried interests in its real estate funds in order to cover income tax obligations resulting from allocations of taxable income to Rialto's carried interests in these funds. These advance distributions are not subject to clawbacks and are included in Rialto's revenues. During 2015, Rialto adopted a Carried Interest Incentive Plan (the "Plan"), under which participating employees in the aggregate may receive up to 40% of the equity units of a limited liability company (a "Carried Interest Entity"). This Carried Interest Entity is entitled to distributions made by a fund or other investment vehicle (a "Fund") managed by a subsidiary of Rialto. As such, those employees receiving equity units in the Carried Interest Entity may participate in distributions made by a Fund to the extent the Carried Interest Entity makes distributions to its equity holders. The units issued to employees are equity awards and are subject to vesting schedules and forfeiture or repurchase provisions in the case of a termination of employment. Summarized condensed financial information on a combined 100% basis related to Rialto’s investments in unconsolidated entities that are accounted for by the equity method was as follows: Balance Sheets (In thousands) February 29, November 30, Assets: Cash and cash equivalents $ 108,500 188,147 Loans receivable 450,787 473,997 Real estate owned 518,466 506,609 Investment securities 1,188,653 1,092,476 Investments in partnerships 422,493 429,979 Other assets 27,495 30,340 $ 2,716,394 2,721,548 Liabilities and equity: Accounts payable and other liabilities $ 35,947 29,462 Notes payable 450,250 374,498 Equity 2,230,197 2,317,588 $ 2,716,394 2,721,548 Statements of Operations Three Months Ended February 29, February 28, (In thousands) 2016 2015 Revenues $ 44,296 41,738 Costs and expenses 20,899 23,005 Other income (expense), net (1) (15,162 ) 5,874 Net earnings of unconsolidated entities $ 8,235 24,607 Rialto equity in earnings from unconsolidated entities $ 1,497 2,664 (1) Other income (expense), net, included realized and unrealized gains (losses) on investments. At February 29, 2016 and November 30, 2015 , the carrying value of Rialto's non-investment grade commercial mortgage-backed securities (“CMBS”) was $49.3 million and $25.6 million , respectively. These investments securities have discount rates ranging from 39% to 55% with coupon rates ranging from 3.0% to 4.0% , stated and assumed final distribution dates between November 2020 and February 2026, and stated maturity dates between November 2048 and January 2059. The Rialto segment reviews changes in estimated cash flows periodically to determine if other-than-temporary impairment has occurred on its investment securities. Based on the Rialto segment’s assessment, no impairment charges were recorded during the three months ended February 29, 2016 or February 28, 2015 . The Rialto segment classified these securities as held-to-maturity based on its intent and ability to hold the securities until maturity. In 2014, the Rialto segment invested $18.0 million in a private commercial real estate services company. The investment was carried at cost at both February 29, 2016 and November 30, 2015 and is included in Rialto's other assets.</t>
  </si>
  <si>
    <t>Lennar Multifamily Segment</t>
  </si>
  <si>
    <t>Segment Disclosures Including Unconsolidated Entity Information</t>
  </si>
  <si>
    <t>Lennar Multifamily Segment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In thousands) February 29, November 30, Assets: Cash and cash equivalents $ 6,062 8,041 Land under development 145,917 115,982 Consolidated inventory not owned 5,508 5,508 Investments in unconsolidated entities 257,719 250,876 Other assets 35,902 34,945 $ 451,108 415,352 Liabilities: Accounts payable and other liabilities $ 57,300 62,943 Liabilities related to consolidated inventory not owned 4,007 4,007 $ 61,307 66,950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Additionally, the Company guarantees the construction costs of the project as construction cost over-runs would be paid by the Company. Generally, these payments would be increases to our investment in the entities and would increase our share of funds the entities distribute after the achievement of certain thresholds. As of both February 29, 2016 and November 30, 2015 , the fair value of the completion guarantees was immaterial. Additionally, as of February 29, 2016 and November 30, 2015 , the Lennar Multifamily segment had $36.9 million and $37.9 million , respectively, of letters of credit outstanding primarily for credit enhancements for the bank debt of certain of its unconsolidated entities and deposits on land purchase contracts. These letters of credit outstanding are included in the disclosure in Note 11 related to the Company's performance and financial letters of credit. As of February 29, 2016 and November 30, 2015 , Lennar Multifamily segment's unconsolidated entities had non-recourse debt with completion guarantees of $520.2 million and $466.7 million , respectively. In many instances, the Lennar Multifamily segment is appointed as the construction, development and property manager of certain of its Lennar Multifamily unconsolidated entities and receives fees for performing this function. During the three months ended February 29, 2016 and February 28, 2015 , the Lennar Multifamily segment recorded fee income, net of deferrals, from its unconsolidated entities of $8.1 million and $4.5 million , respectively. During the three months ended February 29, 2016 and February 28, 2015 , the Lennar Multifamily segment provided general contractor services for construction of some of the rental properties owned by unconsolidated entities in which the Company has an investment and received fees totaling $31.4 million and $31.9 million , respectively, which are partially offset by costs related to those services of $30.6 million and $31.3 million , respectively. In 2015, the Lennar Multifamily segment completed the initial closing of the Lennar Multifamily Venture (the "Venture") for the development, construction and property management of class-A multifamily assets. During the three months ended February 29, 2016 , the Venture received an additional $300 million of equity commitments, increasing its total equity commitments to $1.4 billion , including a $504 million co-investment commitment by Lennar comprised of cash, undeveloped land and preacquisition costs. As of February 29, 2016 , $372.6 million of the $1.4 billion in equity commitments had been called, of which the Company contributed its portion of $133.7 million representing its pro-rata portion of the called equity. During the three months ended February 29, 2016 , $97.2 million in equity commitments was called, none of which was called from the Company due to new investors coming into the Venture. During the three months ended February 29, 2016 , the Company received distributions of $43.6 million as a return of capital from the Venture. As of February 29, 2016 and November 30, 2015 , the carrying value of the Company's investment in the Venture was $127.0 million and $122.5 million , respectively. Summarized condensed financial information on a combined 100% basis related to Lennar Multifamily's investments in unconsolidated entities that are accounted for by the equity method was as follows: Balance Sheets (In thousands) February 29, November 30, Assets: Cash and cash equivalents $ 43,252 39,579 Operating properties and equipment 1,563,679 1,398,244 Other assets 31,931 25,925 $ 1,638,862 1,463,748 Liabilities and equity: Accounts payable and other liabilities $ 210,231 179,551 Notes payable 520,177 466,724 Equity 908,454 817,473 $ 1,638,862 1,463,748 Statements of Operations Three Months Ended February 29, February 28, (In thousands) 2016 2015 Revenues $ 8,314 2,094 Costs and expenses 11,672 2,994 Other income, net 40,122 — Net earnings (loss) of unconsolidated entities $ 36,764 (900 ) Lennar Multifamily equity in earnings (loss) from unconsolidated entities (1) $ 19,686 (178 ) (1) For the three months ended February 29, 2016 , Lennar Multifamily equity in earnings from unconsolidated entities included the segment's $20.4 million share of a gain as a result of the sale of an operating property by one of its unconsolidated entities.</t>
  </si>
  <si>
    <t>Lennar Homebuilding Cash and Cash Equivalents</t>
  </si>
  <si>
    <t>Cash and Cash Equivalents [Abstract]</t>
  </si>
  <si>
    <t>Lennar Homebuilding Cash and Cash Equivalents Cash and cash equivalents as of February 29, 2016 and November 30, 2015 included $300.1 million and $414.9 million , respectively, of cash held in escrow for approximately three days.</t>
  </si>
  <si>
    <t>Lennar Homebuilding Senior Notes And Other Debts Payable</t>
  </si>
  <si>
    <t>Debt Disclosure [Abstract]</t>
  </si>
  <si>
    <t>Lennar Homebuilding Senior Notes and Other Debts Payable (Dollars in thousands) February 29, November 30, Unsecured revolving credit facility $ 500,000 — 6.50% senior notes due 2016 249,960 249,905 12.25% senior notes due 2017 397,037 396,252 4.75% senior notes due 2017 397,922 397,736 6.95% senior notes due 2018 247,931 247,632 4.125% senior notes due 2018 273,460 273,319 4.500% senior notes due 2019 497,384 497,210 4.50% senior notes due 2019 596,868 596,622 2.75% convertible senior notes due 2020 71,041 233,225 3.25% convertible senior notes due 2021 398,644 398,194 4.750% senior notes due 2022 567,486 567,325 4.875% senior notes due 2023 393,642 393,545 4.750% senior notes due 2025 495,894 495,784 Mortgage notes on land and other debt 246,712 278,381 $ 5,333,981 5,025,130 The carrying amounts of the senior notes listed above are net of debt issuance costs of $24.4 million and $26.4 million , as February 29, 2016 and November 30, 2015 , respectively. At February 29, 2016 , the Company had a $1.6 billion Credit Facility, which includes a $163 million accordion feature, subject to additional commitments, with certain financial institutions. The maturity for $1.3 billion of the Credit Facility is in June 2019, with the remainder maturing in June 2018. The proceeds available under the Credit Facility, which are subject to specified conditions for borrowing, may be used for working capital and general corporate purposes. The credit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February 29, 2016 . In addition, the Company had $320 million letter of credit facilities with different financial institutions. The Company’s performance letters of credit outstanding were $245.5 million and $236.5 million , respectively, at February 29, 2016 and November 30, 2015 . The Company’s financial letters of credit outstanding were $222.0 million and $216.7 million , at February 29, 2016 and November 30, 2015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February 29, 2016 , the Company had outstanding performance and surety bonds related to site improvements at various projects (including certain projects in the Company’s joint ventures) of $1.3 billion , which includes $223.4 million related to pending litigation. Although significant development and construction activities have been completed related to these site improvements, these bonds are generally not released until all development and construction activities are completed. As of February 29, 2016 , there were approximately $468.8 million , or 36%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Subsequent to February 29, 2016 , the Company issued $500 million aggregate principal amount of 4.750% senior notes due 2021 (the " 4.750% Senior Notes") at a price of 100% . Proceeds from the offering, after payment of expenses, were estimated to be $495.9 million . The Company will use the net proceeds from the sales of the 4.750% Senior Notes for general corporate purposes, including the repayment of the 6.50% senior notes due 2016. Interest on the 4.750% Senior Notes is due semi-annually beginning October 1, 2016. The 4.750% Senior Notes are unsecured and unsubordinated, but are guaranteed by substantially all of the Company's 100% owned homebuilding subsidiaries. At both February 29, 2016 and November 30, 2015 , the principal amount of the 3.25% convertible senior notes due 2021 (the “ 3.25% Convertible Senior Notes”) was $400.0 million and the carrying amount, net of debt issuance costs, was $398.6 million and $398.2 million , at February 29, 2016 and November 30, 2015 , respectively. The 3.25% Convertible Senior Notes are convertible into shares of Class A common stock at any time prior to maturity or redemption at the initial conversion rate of 42.5555 shares of Class A common stock per $1,000 principal amount of the 3.25% Convertible Senior Notes or 17,022,200 shares of Class A common stock if all the 3.25% Convertible Senior Notes are converted, which is equivalent to an initial conversion price of approximately $23.50 per share of Class A common stock, subject to anti-dilution adjustments. The shares are included in the calculation of diluted earnings per share. The 3.25% Convertible Senior Notes are unsecured and unsubordinated, but are guaranteed by substantially all of the Company's 100% owned homebuilding subsidiaries. The 2.75% convertible senior notes due 2020 (the “ 2.75% Convertible Senior Notes”) are convertible into cash, shares of Class A common stock or a combination of both, at the Company’s election. However, it is the Company’s intent to settle the face value of the 2.75% Convertible Senior Notes in cash. At February 29, 2016 , holders may convert the 2.75% Convertible Senior Notes at the initial conversion rate of 45.1794 shares of Class A common stock per $1,000 principal amount or 3,209,590 shares of Class A common stock if all the 2.75% Convertible Senior Notes are converted, which is equivalent to an initial conversion price of approximately $22.13 per share of Class A common stock. Shares are included in the calculation of diluted earnings per share because even though it is the Company’s intent to settle the face value of the 2.75% Convertible Senior Notes in cash, the Company's volume weighted average stock price exceeded the conversion price. The Company’s volume weighted average stock price for the three months ended February 29, 2016 and February 28, 2015 was $44.07 and $45.52 , respectively, which exceeded the conversion price, thus 1.6 million shares and 10.4 million shares, respectively, were included in the calculation of diluted earnings per share. The 2.75% Convertible Senior Notes are unsecured and unsubordinated, but are guaranteed by substantially all of the Company's 100% owned homebuilding subsidiaries. Holders of the 2.75% Convertible Senior Notes have the right to convert them during any fiscal quarter (and only during such fiscal quarter, except if they are called for redemption or about to mature), if the last reported sale price of the Company’s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Holders of the 2.75% Convertible Senior Notes had the right to require the Company to repurchase them for cash equal to 100% of their principal amount, plus accrued but unpaid interest, on December 15, 2015, but none of them elected to do so. The Company has the right to redeem the 2.75% Convertible Senior Notes at any time on or after December 20, 2015 for 100% of their principal amount, plus accrued but unpaid interest. During the three months ended February 29, 2016 , the Company exchanged and converted approximately $163 million in aggregate principal amount of the 2.75% Convertible Senior Notes for approximately $163 million in cash and 3.6 million shares of Class A common stock, plus accrued and unpaid interest through the date of completion of the exchanges and conversions. For its 2.75% Convertible Senior Notes, the Company will be required to pay contingent interest with regard to any interest period beginning with the interest period commencing December 20, 2015 and ending June 14, 2016, and for each subsequent six -month period commencing on an interest payment date to, but excluding, the next interest payment date, if the average trading price of the 2.75% Convertible Senior Notes during the five consecutive trading days ending on the second trading day immediately preceding the first day of the applicable interest period exceeds 120% of the principal amount of the 2.75% Convertible Senior Notes. The amount of contingent interest payable per $1,000 principal amount of notes during the applicable interest period will equal 0.75% per year of the average trading price of such $1,000 principal amount of 2.75% Convertible Senior Notes during the five trading day reference period. Certain provisions under ASC 470, Debt , require the issuer of certain convertible debt instruments that may be settled in cash on conversion to separately account for the liability and equity components of the instrument in a manner that reflects the issuer’s non-convertible debt borrowing rate. The Company has applied these provisions to its 2.75% Convertible Senior Notes. At issuance, the Company estimated the fair value of the 2.75% Convertible Senior Notes using similar debt instruments that did not have a conversion feature and allocated the residual value to an equity component that represented the estimated fair value of the conversion feature at issuance. The debt discount of the 2.75% Convertible Senior Notes was amortized over the five years ended November 30, 2015 . At February 29, 2016 , the carrying and principal amount of the 2.75% Convertible Senior Notes was $71.0 million , which is included in Lennar Homebuilding senior notes and other debts payable. At November 30, 2015 , the principal amount of the 2.75% Convertible Senior Notes was $233.9 million , the carrying amount of the equity component included in stockholders’ equity was $0.6 million , and the net carrying amount of the 2.75% Convertible Senior Notes included in Lennar Homebuilding senior notes and other debts payable was $233.2 million . Although the guarantees by substantially all of the Company's 100% owned homebuilding subsidiari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densed consolidated balance sheets. The activity in the Company’s warranty reserve was as follows: Three Months Ended February 29, February 28, (In thousands) 2016 2015 Warranty reserve, beginning of period $ 130,853 115,927 Warranties issued 17,573 13,323 Adjustments to pre-existing warranties from changes in estimates (1) (620 ) 3,661 Payments (23,073 ) (16,640 ) Warranty reserve, end of period $ 124,733 116,271 (1) The adjustments to pre-existing warranties from changes in estimates during both the three months ended February 29, 2016 and February 28, 2015 primarily related to specific claims related to certain of our homebuilding communities and other adjustments.</t>
  </si>
  <si>
    <t>Share-Based Payment</t>
  </si>
  <si>
    <t>Disclosure of Compensation Related Costs, Share-based Payments [Abstract]</t>
  </si>
  <si>
    <t>Share-Based Payments During the three months ended February 29, 2016 , the Company granted an immaterial number of nonvested shares and did not grant any stock options. During the three months ended February 28, 2015 , the Company granted an immaterial number of stock options and did not grant any nonvested shares. Compensation expense related to the Company’s share-based payment awards was as follows: Three Months Ended February 29, February 28, (In thousands) 2016 2015 Nonvested shares $ 11,142 10,250 Stock options — 1 Total compensation expense for share-based awards $ 11,142 10,251</t>
  </si>
  <si>
    <t>Financial Instruments</t>
  </si>
  <si>
    <t>Fair Value Disclosures [Abstract]</t>
  </si>
  <si>
    <t xml:space="preserve">Financial Instruments and Fair Value Disclosures The following table presents the carrying amounts and estimated fair values of financial instruments held by the Company at February 29, 2016 and November 30, 2015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9, 2016 November 30, 2015 Fair Value Carrying Fair Carrying Fair (In thousands) Hierarchy Amount Value Amount Value ASSETS Rialto: Loans receivable, net Level 3 $ 166,536 170,485 164,826 169,302 Investments held-to-maturity Level 3 $ 49,309 48,800 25,625 25,227 Lennar Financial Services: Loans held-for-investment, net Level 3 $ 31,223 30,333 30,998 29,931 Investments held-to-maturity Level 2 $ 39,268 39,127 40,174 40,098 LIABILITIES Lennar Homebuilding senior notes and other debts payable Level 2 $ 5,333,981 5,846,813 5,025,130 5,936,327 Rialto notes and other debts payable Level 2 $ 609,150 631,629 771,728 803,013 Lennar Financial Services notes and other debts payable Level 2 $ 625,322 625,322 858,300 858,300 The following methods and assumptions are used by the Company in estimating fair valu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term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short-term nature of the borrowing. Lennar Homebuilding —For senior notes and other debts payable, the fair value of fixed-rate borrowings is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Fair Value at Rialto Financial Assets: Loans held-for-sale (1) Level 3 $ 243,230 316,275 Credit default swaps Level 2 $ 9,770 6,153 Rialto Financial Liabilities: Interest rate swaps and swap futures Level 1 $ 5,983 978 Lennar Financial Services Assets (Liabilities): Loans held-for-sale (2) Level 2 $ 684,406 843,252 Investments available-for-sale Level 1 $ 45,180 42,827 Mortgage loan commitments Level 2 $ 19,113 13,060 Forward contracts Level 2 $ (9,637 ) 531 Mortgage servicing rights Level 3 $ 15,810 16,770 (1) The aggregate fair value of Rialto loans held-for-sale of $243.2 million at February 29, 2016 exceeds their aggregate principal balance of $238.1 million by $5.1 million . The aggregate fair value of loans held-for-sale of $316.3 million at November 30, 2015 exceeds their aggregate principal balance of $314.3 million by $2.0 million . (2) The aggregate fair value of Lennar Financial Services loans held-for-sale of $684.4 million at February 29, 2016 exceeds their aggregate principal balance of $655.6 million by $28.8 million . The aggregate fair value of loans held-for-sale of $843.3 million at November 30, 2015 exceeds their aggregate principal balance of $815.0 million by $28.2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Rialto interest rate swaps and swap futures - The fair value of interest rate swaps (derivatives) is based on observable values for underlying interest rates and market determined risk premiums. The fair value of interest rate swap futures (derivatives) is based on quoted market prices for identical investments traded in active markets. Rialto credit default swaps - The fair value of credit default swaps (derivatives) is based on quoted market prices for similar investments traded in active markets. Lennar Financial Services loans held-for-sale-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February 29, 2016 and November 30, 2015 . Fair value of servicing rights is determined based on actual sales of servicing rights on loans with similar characteristics. Lennar Financial Services investments available-for-sale- The fair value of these investments is based on the quoted market prices for similar financial instruments. Lennar Financial Services mortgage loan commitments-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Fair value is based on quoted market prices for similar financial instruments. The fair value of forward contracts is included in the Lennar Financial Services segment's other liabilities as of February 29, 2016 . The fair value of forward contracts is included in the Lennar Financial Services segment's other assets as of November 30, 2015 .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February 29, 2016 , the segment had open commitments amounting to $1.2 billion to sell MBS with varying settlement dates through May 2016. Lennar Financial Services mortgage servicing rights - Lennar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February 29, 2016 , the key assumptions used in determining the fair value include a 14.8% mortgage prepayment rate, a 12.2% discount rate and a 7.9% delinquency rate. The fair value of mortgage servicing rights is included in the Lennar Financial Services segment's other assets. The changes in fair values for Level 1 and Level 2 financial instruments measured on a recurring basis are shown below by financial instrument and financial statement line item: Three Months Ended February 29, February 28, (In thousands) 2016 2015 Changes in fair value included in Lennar Financial Services revenues: Loans held-for-sale $ 513 (7,300 ) Mortgage loan commitments $ 6,053 6,279 Forward contracts $ (10,168 ) 7,521 Changes in fair value included in Rialto revenues: Financial Assets: Credit default swaps $ 3,431 (492 ) Financial Liabilities: Interest rate swaps and swap futures $ (5,006 ) (33 ) Changes in fair value included in other comprehensive income (loss): Lennar Financial Services investments available-for-sale $ (437 ) 200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 of the beginning and ending balance for the Level 3 recurring fair value measurements: Three Months Ended February 29, 2016 February 28, 2015 Lennar Financial Services Rialto Lennar Financial Services Rialto (In thousands) Mortgage servicing rights Loans held-for-sale Mortgage servicing rights Loans held-for-sale Beginning balance $ 16,770 316,275 17,353 113,596 Purchases/loan originations 1,619 305,785 344 565,515 Sales/loan originations sold, including those not settled — (381,666 ) — (318,104 ) Disposals/settlements (627 ) — (779 ) — Changes in fair value (1) (1,952 ) 4,084 (132 ) (754 ) Interest and principal paydowns — (1,248 ) — (208 ) Ending balance $ 15,810 243,230 16,786 360,045 (1) Changes in fair value for Rialto loans held-for-sale and Lennar Financial Services mortgage servicing rights are included in Rialto's and Lennar Financial Services' revenues, respectively. 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 Three Months Ended February 29, 2016 February 28, 2015 (In thousands) Fair Value Hierarchy Carrying Value Fair Value Total Gains (Losses) (1) Carrying Value Fair Value Total Gains (Losses) (1) Financial assets Rialto: Impaired loans receivable Level 3 $ 60,666 58,327 (2,339 ) 117,949 116,725 (1,224 ) Non-financial assets Lennar Homebuilding: Land and land under development (2) Level 3 $ 3,827 3,425 (402 ) — — — Rialto: REO - held-for-sale (3): Upon acquisition/transfer Level 3 $ 12,783 12,016 (767 ) 4,883 4,590 (293 ) Upon management periodic valuations Level 3 $ 16,430 13,649 (2,781 ) 5,604 4,479 (1,125 ) REO - held-and-used, net (4): Upon acquisition/transfer Level 3 $ 5,183 8,667 3,484 8,637 8,912 275 Upon management periodic valuations Level 3 $ 3,089 3,000 (89 ) 2,689 1,276 (1,413 ) (1) Represents losses due to valuation adjustments, write-offs, gains (losses) from transfers or acquisitions of real estate through foreclosure and REO impairments recorded during the three months ended February 29, 2016 and February 28, 2015 . (2) Valuation adjustments were included in Lennar Homebuilding costs and expenses in the Company's condensed consolidated statement of operations for the three months ended February 29, 2016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expense, net, in the Company’s condensed consolidated statement of operations for the three months ended February 29, 2016 and February 28, 2015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upon acquisition of REO held-and-used, net and impairments were included in Rialto other expense, net, in the Company’s condensed consolidated statement of operations for the three months ended February 29, 2016 and February 28, 2015 . Finished homes and construction in progress are included within inventories. Inventories are stated at cost unless the inventory within a community is determined to be impaired, in which case the impaired inventory is written down to fair value. The Company discloses its accounting policy related to inventories and its review for indicators of impairments in the Summary of Significant Accounting Policies in its Form 10-K for the year ended November 30, 2015.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As of February 29, 2016 and February 28, 2015 , there were 681 and 625 active communities, excluding unconsolidated entities, respectively. As of February 29, 2016 , the Company identified 28 communities with 1,178 homesites and a corresponding carrying value of $169.8 million as having potential indicators of impairment. As of February 28, 2015 , the Company identified 19 communities with 600 homesites and a corresponding carrying value of $120.5 million as having potential indicators of impairment. For the three months ended February 29, 2016 and February 28, 2015 , the Company recorded no impairments. </t>
  </si>
  <si>
    <t>Variable Interest Entities</t>
  </si>
  <si>
    <t>Variable Interest Entity, Reporting Entity Involvement, Maximum Loss Exposure [Abstract]</t>
  </si>
  <si>
    <t>Variable Interest Entities The Company evaluated the agreements of its joint ventures that were formed or that had reconsideration events during the three months ended February 29, 2016 . Based on the Company's evaluation during the three months ended February 29, 2016 , the Company consolidated an entity that had a total combined assets of $14.9 million . In addition, during the three months ended February 29, 2016 , there were no VIEs that were deconsolidated. The Company’s recorded investments in unconsolidated entities were as follows: (In thousands) February 29, November 30, Lennar Homebuilding $ 771,401 741,551 Rialto $ 234,039 224,869 Lennar Multifamily $ 257,719 250,876 Consolidated VIEs As of February 29, 2016 , the carrying amounts of the VIEs’ assets and non-recourse liabilities that consolidated were $582.1 million and $60.3 million , respectively. As of November 30, 2015 , the carrying amounts of the VIEs’ assets and non-recourse liabilities that consolidated were $652.3 million and $84.4 million , respectively. Those assets are owned by, and those liabilities are obligations of, the VIEs, not the Company. A VIE’s assets can only be used to settle obligations of that VIE. The VIEs are not guarantors of the Company’s senior notes and other debts payable. In addition,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 in unconsolidated VIEs and its estimated maximum exposure to loss were as follows: As of February 29, 2016 (In thousands) Investments in Unconsolidated VIEs Lennar’s Maximum Exposure to Loss Lennar Homebuilding (1) $ 130,249 145,882 Rialto (2) 49,309 49,309 Lennar Multifamily (3) 182,242 583,802 $ 361,800 778,993 As of November 30, 2015 (In thousands) Investments in Unconsolidated VIEs Lennar’s Maximum Exposure to Loss Lennar Homebuilding (1) $ 102,706 111,215 Rialto (2) 25,625 25,625 Lennar Multifamily (3) 177,359 586,842 $ 305,690 723,682 (1) At February 29, 2016 and November 30, 2015 , the maximum exposure to loss of Lennar Homebuilding’s investments in unconsolidated VIEs was limited to its investments in the unconsolidated VIEs, except with regard to $15.4 million and $8.3 million , respectively, remaining commitment to fund an unconsolidated entity for further expenses up until the unconsolidated entity obtains permanent financing. (2) At both February 29, 2016 and November 30, 2015 , the maximum recourse exposure to loss of Rialto’s investments in unconsolidated VIEs was limited to its investments in the unconsolidated VIEs. At February 29, 2016 and November 30, 2015 , investments in unconsolidated VIEs and Lennar’s maximum exposure to loss included $49.3 million and $25.6 million , respectively, related to Rialto’s investments held-to-maturity. (3) As of February 29, 2016 and November 30, 2015 , the remaining equity commitment of $370.3 million and $378.3 million , respectively, to fund the Venture for future expenditures related to the construction and development of the projects is included in Lennar's maximum exposure to loss. In addition, at both February 29, 2016 and November 30, 2015 , the maximum exposure to loss of Lennar Multifamily's investments in unconsolidated VIEs was limited to its investments in the unconsolidated VIEs, except with regard to $30.0 million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and the Company and its partners are not de 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February 29, 2016 , the Company and other partners do not generally have an obligation to make capital contributions to the VIEs, except for $370.3 million remaining equity commitment to fund the Venture for further expenditures related to the construction and development of the projects and $30.0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a $15.4 million remaining commitment to fund a Lennar Homebuilding unconsolidated entity for further expenses up until the unconsolidated entity obtains permanent financing.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During the three months ended February 29, 2016 , consolidated inventory not owned decreased by $38.6 million with a corresponding decrease to liabilities related to consolidated inventory not owned in the accompanying condensed consolidated balance sheet as of February 29, 2016 . The decrease was primarily due to a higher amount of homesite takedowns than construction started on homesites not owned. To reflect the purchase price of the inventory consolidated, the Company had a net reclass related to option deposits from consolidated inventory not owned to land under development in the accompanying condensed consolidated balance sheet as of February 29, 2016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77.7 million and $89.2 million at February 29, 2016 and November 30, 2015 , respectively. Additionally, the Company had posted $72.2 million and $70.4 million of letters of credit in lieu of cash deposits under certain land and option contracts as of February 29, 2016 and November 30, 2015 , respectively.</t>
  </si>
  <si>
    <t>Commitments and Contingencies Commitments and Contingencies</t>
  </si>
  <si>
    <t>Commitments and Contingencies Disclosure [Abstract]</t>
  </si>
  <si>
    <t>Commitments and Contingencies</t>
  </si>
  <si>
    <t>Commitments and Contingent Liabilities 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reducing it from $200 million to $134 million , $20 million of which has been paid and subsequently written off, leaving a balance of $114 million .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s the decision is contrary to applicable law and has appealed the decision. The Company does not believe it is probable that a loss has occurred and, therefore, no liability has been recorded with respect to this case. If the District Court decision is affirmed in its entirety, the Company will purchase the property and record it at fair value, which the Company believes will not result in an impairment. The amount of interest the Company will be required to pay has been the subject of further proceedings before the court. On June 29, 2015, the court ruled that interest will be calculated as simple interest at the rate of 12% per annum from May 27, 2008 until the date the Company purchases the property. Simple interest on $114 million at 12% per annum will accrue at the rate of $13.7 million per year, totaling approximately $106 million as of February 29, 2016 . In addition, if the Company is required to purchase the property, it will be obligated to reimburse the seller for real estate taxes, which currently total $1.6 million . The Company has not engaged in discovery regarding the amount of the plaintiffs’ attorneys’ fees. If the District Court decision is totally reversed on appeal, the Company will not have to purchase the property or pay interest, real estate taxes or attorneys’ fees. In its June 29, 2015 ruling, the District Court determined that the Company will be permitted to stay the judgment during appeal by posting a bond in the amount of $223.4 million related to pending litigation. The District Court calculated this amount by adding 12% per annum simple interest to the $114 million purchase price for the period beginning May 27, 2008 through May 26, 2016, the date the District Court estimates the appeal of the case will be concluded.</t>
  </si>
  <si>
    <t>New Accounting Pronouncements</t>
  </si>
  <si>
    <t>New Accounting Pronouncements and Changes in Accounting Principles [Abstract]</t>
  </si>
  <si>
    <t>New Accounting Pronouncements 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urrently evaluating the method and impact the adoption of ASU 2014-09 will have on the Company's condensed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ill be effective for the Company’s fiscal year beginning December 1, 2016 and subsequent interim periods. The adoption of ASU 2015-02 is not expected to have a material effect on the Company’s condensed consolidated financial statements. In April 2015, the FASB issued ASU 2015-05, Intangibles - Goodwill and Other - Internal-Use Software (Subtopic 350-40): Customers' Accounting for Fees Paid in a Cloud Computing Arrangement (“ASU 2015-05”). ASU 2015-05 provides guidance for a customer to determine whether a cloud computing arrangement contains a software license or should be accounted for as a service contract. ASU 2015-05 will be effective for the Company’s fiscal year beginning December 1, 2016 and subsequent interim periods. As permitted, the Company has elected early adoption. The adoption of ASU 2015-05 did not have a material effect on the Company’s condensed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densed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the Company'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December 1, 2017 and subsequent interim periods. The adoption of ASU 2016-07 is not expected to have a material effect on the Company’s condensed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The Company is currently evaluating the method and impact the adoption of this ASU and ASU 2014-09 will have on the Company's condensed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December 1, 2017 and subsequent interim periods. The Company is currently evaluating the impact that the adoption of ASU 2016-09 will have on the Company's condensed consolidated financial statements.</t>
  </si>
  <si>
    <t>Supplemental Financial Information</t>
  </si>
  <si>
    <t>Supplemental Financial Information [Abstract]</t>
  </si>
  <si>
    <t>Supplemental Financial Information The indentures governing the Company’s 6.50% senior notes due 2016, 12.25% senior notes due 2017, 4.75% senior notes due 2017, 6.95% senior notes due 2018, 4.125% senior notes due 2018, 4.500% senior notes due 2019, 4.50% senior notes due 2019, 2.75% convertible senior notes due 2020, 3.25% convertible senior notes due 2021, 4.750% senior notes due 2022, 4.875% senior notes due 2023 and 4.750% senior notes due 2025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February 29, 2016 they were guaranteeing Lennar Corporation's letter of credit facilities and its Credit Facility, disclosed in Note 11.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In 2015, certain subsidiaries that were Guarantor subsidiaries became Non-guarantor subsidiaries. For comparative purposes, the condensed consolidating statement of operations and comprehensive income (loss) and cash flows for the three months ended February 28, 2015 have been retrospectively adjusted to reflect the aforementioned activity. This activity did not affect the Company’s condensed consolidated financial statements. Supplemental information for the subsidiaries that were guarantor subsidiaries at February 29, 2016 was as follows: Condensed Consolidating Balance Sheet February 29, 2016 (In thousands) Lennar Corporation Guarantor Subsidiaries Non-Guarantor Subsidiaries Consolidating Adjustments Total ASSETS Lennar Homebuilding: Cash and cash equivalents, restricted cash and receivables, net $ 304,277 251,492 19,593 — 575,362 Inventories — 9,191,051 177,268 — 9,368,319 Investments in unconsolidated entities — 723,644 47,757 — 771,401 Other assets 168,966 340,531 75,683 14,735 599,915 Investments in subsidiaries 3,938,687 156,222 — (4,094,909 ) — Intercompany 6,927,085 — — (6,927,085 ) — 11,339,015 10,662,940 320,301 (11,007,259 ) 11,314,997 Rialto — — 1,272,004 — 1,272,004 Lennar Financial Services — 83,133 1,079,027 (5,081 ) 1,157,079 Lennar Multifamily — — 460,762 (9,654 ) 451,108 Total assets $ 11,339,015 10,746,073 3,132,094 (11,021,994 ) 14,195,188 LIABILITIES AND EQUITY Lennar Homebuilding: Accounts payable and other liabilities $ 431,632 675,799 84,612 — 1,192,043 Liabilities related to consolidated inventory not owned — 19,854 — — 19,854 Senior notes and other debts payable 5,087,269 235,862 10,850 — 5,333,981 Intercompany — 6,160,287 766,798 (6,927,085 ) — 5,518,901 7,091,802 862,260 (6,927,085 ) 6,545,878 Rialto — — 656,303 — 656,303 Lennar Financial Services — 27,500 810,751 — 838,251 Lennar Multifamily — — 61,307 — 61,307 Total liabilities 5,518,901 7,119,302 2,390,621 (6,927,085 ) 8,101,739 Stockholders’ equity 5,820,114 3,626,771 468,138 (4,094,909 ) 5,820,114 Noncontrolling interests — — 273,335 — 273,335 Total equity 5,820,114 3,626,771 741,473 (4,094,909 ) 6,093,449 Total liabilities and equity $ 11,339,015 10,746,073 3,132,094 (11,021,994 ) 14,195,188 Condensed Consolidating Balance Sheet November 30, 2015 (In thousands) Lennar Corporation Guarantor Subsidiaries Non-Guarantor Subsidiaries Consolidating Adjustments Total ASSETS Lennar Homebuilding: Cash and cash equivalents, restricted cash and receivables, net $ 595,921 372,146 13,384 — 981,451 Inventories — 8,571,769 168,827 — 8,740,596 Investments in unconsolidated entities — 692,879 48,672 — 741,551 Other assets 193,360 324,050 75,108 16,704 609,222 Investments in subsidiaries 3,958,687 176,660 — (4,135,347 ) — Intercompany 6,227,193 — — (6,227,193 ) — 10,975,161 10,137,504 305,991 (10,345,836 ) 11,072,820 Rialto — — 1,505,500 — 1,505,500 Lennar Financial Services — 89,532 1,341,565 (5,260 ) 1,425,837 Lennar Multifamily — — 426,796 (11,444 ) 415,352 Total assets $ 10,975,161 10,227,036 3,579,852 (10,362,540 ) 14,419,509 LIABILITIES AND EQUITY Lennar Homebuilding: Accounts payable and other liabilities $ 579,468 710,460 85,796 — 1,375,724 Liabilities related to consolidated inventory not owned — 51,431 — — 51,431 Senior notes and other debts payable 4,746,749 267,531 10,850 — 5,025,130 Intercompany — 5,514,610 712,583 (6,227,193 ) — 5,326,217 6,544,032 809,229 (6,227,193 ) 6,452,285 Rialto — — 866,224 — 866,224 Lennar Financial Services — 36,229 1,047,749 — 1,083,978 Lennar Multifamily — — 66,950 — 66,950 Total liabilities 5,326,217 6,580,261 2,790,152 (6,227,193 ) 8,469,437 Stockholders’ equity 5,648,944 3,646,775 488,572 (4,135,347 ) 5,648,944 Noncontrolling interests — — 301,128 — 301,128 Total equity 5,648,944 3,646,775 789,700 (4,135,347 ) 5,950,072 Total liabilities and equity $ 10,975,161 10,227,036 3,579,852 (10,362,540 ) 14,419,509 Condensed Consolidating Statement of Operations and Comprehensive Income Three Months Ended February 29, 2016 (In thousands) Lennar Corporation Guarantor Subsidiaries Non-Guarantor Subsidiaries Consolidating Adjustments Total Revenues: Lennar Homebuilding $ — 1,786,481 — — 1,786,481 Lennar Financial Services — 40,610 88,342 (4,996 ) 123,956 Rialto — — 43,711 — 43,711 Lennar Multifamily — — 39,529 (13 ) 39,516 Total revenues — 1,827,091 171,582 (5,009 ) 1,993,664 Cost and expenses: Lennar Homebuilding — 1,556,166 14,863 (2,824 ) 1,568,205 Lennar Financial Services — 41,812 70,069 (2,856 ) 109,025 Rialto — — 43,217 (310 ) 42,907 Lennar Multifamily — — 47,020 — 47,020 Corporate general and administrative 46,148 255 — 1,265 47,668 Total costs and expenses 46,148 1,598,233 175,169 (4,725 ) 1,814,825 Lennar Homebuilding equity in earnings (loss) from unconsolidated entities — 3,849 (849 ) — 3,000 Lennar Homebuilding other income (expense), net 1,170 (8,516 ) 9,025 (1,160 ) 519 Other interest expense (1,444 ) (1,157 ) — 1,444 (1,157 ) Rialto equity in earnings from unconsolidated entities — — 1,497 — 1,497 Rialto other expense, net — — (691 ) — (691 ) Lennar Multifamily equity in earnings from unconsolidated entities — — 19,686 — 19,686 Earnings (loss) before income taxes (46,422 ) 223,034 25,081 — 201,693 Benefit (provision) for income taxes 13,035 (61,710 ) (7,566 ) — (56,241 ) Equity in earnings from subsidiaries 177,467 4,538 — (182,005 ) — Net earnings (including net earnings attributable to noncontrolling interests) 144,080 165,862 17,515 (182,005 ) 145,452 Less: Net earnings attributable to noncontrolling interests — — 1,372 — 1,372 Net earnings attributable to Lennar $ 144,080 165,862 16,143 (182,005 ) 144,080 Other comprehensive income, net of tax: Net unrealized loss on securities available-for-sale (437 ) (437 ) Other comprehensive income attributable to Lennar $ 144,080 165,862 15,706 (182,005 ) 143,643 Other comprehensive income attributable to noncontrolling interests $ — — 1,372 — 1,372 Condensed Consolidating Statement of Operations and Comprehensive Income Three Months Ended February 28, 2015 (In thousands) Lennar Corporation Guarantor Subsidiaries Non-Guarantor Subsidiaries Consolidating Adjustments Total Revenues: Lennar Homebuilding $ — 1,441,658 — — 1,441,658 Lennar Financial Services — 38,149 91,659 (4,981 ) 124,827 Rialto — — 41,197 — 41,197 Lennar Multifamily — — 36,457 — 36,457 Total revenues — 1,479,807 169,313 (4,981 ) 1,644,139 Cost and expenses: Lennar Homebuilding — 1,264,789 5,223 (4,837 ) 1,265,175 Lennar Financial Services — 38,226 71,276 (202 ) 109,300 Rialto — — 40,781 — 40,781 Lennar Multifamily — — 41,961 — 41,961 Corporate general and administrative 42,389 — — 1,265 43,654 Total costs and expenses 42,389 1,303,015 159,241 (3,774 ) 1,500,871 Lennar Homebuilding equity in earnings from unconsolidated entities — 22,374 6,525 — 28,899 Lennar Homebuilding other income, net 231 5,774 550 (222 ) 6,333 Other interest expense (1,429 ) (4,071 ) — 1,429 (4,071 ) Rialto equity in earnings from unconsolidated entities — — 2,664 — 2,664 Rialto other expense, net — — (272 ) — (272 ) Lennar Multifamily equity in loss from unconsolidated entities — — (178 ) — (178 ) Earnings (loss) before income taxes (43,587 ) 200,869 19,361 — 176,643 Benefit (provision) for income taxes 14,902 (67,471 ) (7,157 ) — (59,726 ) Equity in earnings from subsidiaries 143,648 8,825 — (152,473 ) — Net earnings (including net earnings attributable to noncontrolling interests) 114,963 142,223 12,204 (152,473 ) 116,917 Less: Net earnings attributable to noncontrolling interests — — 1,954 — 1,954 Net earnings attributable to Lennar $ 114,963 142,223 10,250 (152,473 ) 114,963 Other comprehensive income, net of tax: Net unrealized gain on securities available-for-sale $ — — 200 — 200 Other comprehensive income attributable to Lennar $ 114,963 142,223 10,450 (152,473 ) 115,163 Other comprehensive earnings attributable to noncontrolling interests $ — — 1,954 — 1,954 Condensed Consolidating Statement of Cash Flows Three Months Ended February 29, 2016 (In thousands) Lennar Corporation Guarantor Subsidiaries Non-Guarantor Subsidiaries Consolidating Adjustments Total Cash flows from operating activities: Net earnings (including net earnings attributable to noncontrolling interests) $ 144,080 165,862 17,515 (182,005 ) 145,452 Distributions of earnings from guarantor and non-guarantor subsidiaries 177,467 4,538 — (182,005 ) — Other adjustments to reconcile net earnings (including net earnings attributable to noncontrolling interests) to net cash provided by (used in) operating activities (254,499 ) (660,587 ) 371,742 182,005 (361,339 ) Net cash provided by (used in) operating activities 67,048 (490,187 ) 389,257 (182,005 ) (215,887 ) Cash flows from investing activities: Investments in and contributions to unconsolidated entities, net of distributions of capital — (32,149 ) (2,466 ) — (34,615 ) Proceeds from sales of real estate owned — — 20,256 — 20,256 Originations of loans receivable — — (10,046 ) — (10,046 ) Purchases of commercial mortgage-backed securities bonds — — (23,078 ) — (23,078 ) Other (3,400 ) (14,297 ) (1,406 ) — (19,103 ) Distributions of capital from guarantor and non-guarantor subsidiaries 20,000 20,000 — (40,000 ) — Intercompany (699,551 ) — — 699,551 — Net cash used in investing activities (682,951 ) (26,446 ) (16,740 ) 659,551 (66,586 ) Cash flows from financing activities: Net borrowings under unsecured revolving credit facility 500,000 — — — 500,000 Net repayments under warehouse facilities — — (395,233 ) — (395,233 ) Debt issuance costs — — (684 ) — (684 ) Conversions and exchanges of convertible senior notes (162,852 ) — — — (162,852 ) Principal payments on Rialto notes payable — — (669 ) — (669 ) Net repayments on other borrowings — (52,383 ) — — (52,383 ) Net payments related to noncontrolling interests — — (41,950 ) — (41,950 ) Excess tax benefits from share-based awards 7,029 — — — 7,029 Common stock: Repurchases (219 ) — — — (219 ) Dividends (8,552 ) (185,862 ) (36,143 ) 222,005 (8,552 ) Intercompany — 646,727 52,824 (699,551 ) — Net cash provided by (used in) financing activities 335,406 408,482 (421,855 ) (477,546 ) (155,513 ) Net decrease in cash and cash equivalents (280,497 ) (108,151 ) (49,338 ) — (437,986 ) Cash and cash equivalents at beginning of period 575,821 336,048 246,576 — 1,158,445 Cash and cash equivalents at end of period $ 295,324 227,897 197,238 — 720,459 Condensed Consolidating Statement of Cash Flows Three Months Ended February 28, 2015 (In thousands) Lennar Corporation Guarantor Subsidiaries Non-Guarantor Subsidiaries Consolidating Adjustments Total Cash flows from operating activities: Net earnings (including net earnings attributable to noncontrolling interests) $ 114,963 142,223 12,204 (152,473 ) 116,917 Distributions of earnings from guarantor and non-guarantor subsidiaries 143,648 8,825 — (152,473 ) — Other adjustments to reconcile net earnings (including net earnings attributable to noncontrolling interests) to net cash provided by (used in) operating activities (195,594 ) (678,406 ) (125,654 ) 152,473 (847,181 ) Net cash provided by (used in) operating activities 63,017 (527,358 ) (113,450 ) (152,473 ) (730,264 ) Cash flows from investing activities: Investments in and contributions to unconsolidated entities, net of distributions of capital — (10,668 ) (6,614 ) — (17,282 ) Proceeds from sales of real estate owned — — 28,055 — 28,055 Receipts of principal payments on loans receivable — — 3,519 — 3,519 Other (114 ) (52,518 ) (28,854 ) — (81,486 ) Distribution of capital from guarantor and non-guarantor subsidiaries 10,000 10,000 — (20,000 ) — Intercompany (845,940 ) — — 845,940 — Net cash used in investing activities (836,054 ) (53,186 ) (3,894 ) 825,940 (67,194 ) Cash flows from financing activities: Net borrowings under unsecured revolving credit facility 250,000 — — — 250,000 Net repayments under warehouse facilities — — (29,681 ) — (29,681 ) Proceeds from senior notes and debt issuance costs 249,425 — (294 ) — 249,131 Principal repayments on Rialto notes payable including structured notes — — (17,499 ) — (17,499 ) Net proceeds (repayments) on other borrowings — (61,337 ) (81 ) — (61,418 ) Net payments related to noncontrolling interests — — (56,327 ) — (56,327 ) Excess tax benefit from share-based awards 35 — — — 35 Common stock: Issuances 8,227 — — — 8,227 Repurchases (186 ) — — — (186 ) Dividends (8,208 ) (152,223 ) (20,250 ) 172,473 (8,208 ) Intercompany — 763,183 82,757 (845,940 ) — Net cash provided by (used in) financing activities 499,293 549,623 (41,375 ) (673,467 ) 334,074 Net decrease in cash and cash equivalents (273,744 ) (30,921 ) (158,719 ) — (463,384 ) Cash and cash equivalents at beginning of period 633,318 252,914 395,582 — 1,281,814 Cash and cash equivalents at end of period $ 359,574 221,993 236,863 — 818,430</t>
  </si>
  <si>
    <t>Basis Of Presentation (Policy)</t>
  </si>
  <si>
    <t>Basis Of Presentation [Abstract]</t>
  </si>
  <si>
    <t>Basis Of Consolidation</t>
  </si>
  <si>
    <t xml:space="preserve">Basis of Consolidation The accompanying condensed consolidated financial statements include the accounts of Lennar Corporation and all subsidiaries, partnerships and other entities in which Lennar Corporation has a controlling interest and VIEs (see Note 15)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5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9, 2016 are not necessarily indicative of the results to be expected for the full year. </t>
  </si>
  <si>
    <t>Use Of Estimates</t>
  </si>
  <si>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lassification, Policy [Policy Text Block]</t>
  </si>
  <si>
    <t>Reclassifications/Revisions Certain prior year amounts in the condensed consolidated financial statements have been reclassified to conform with the 2016 presentation. These reclassifications had no impact on the Company's results of operations. As a result of the Company's change in reportable segments, the Company restated certain prior year amounts in the condensed consolidated financial statements to conform with the 2016 presentation (See Note 2). In addition, certain prior year amounts in the supplemental financial information included in Note 18 were revised to conform with the Company’s current guarantor and non-guarantor structure. These revisions did not affect the Company’s condensed consolidated financial statements as they relate solely to transactions between Lennar Corporation and its subsidiaries and only impact the condensed consolidating financial statements. As such, the supplemental financial information included in Note 18 has been retrospectively adjusted for the three months ended February 28, 2015.</t>
  </si>
  <si>
    <t>Operating And Reporting Segments (Tables)</t>
  </si>
  <si>
    <t>Disclosure Of Financial Information Relating To Company's Operations</t>
  </si>
  <si>
    <t>Financial information relating to the Company’s operations was as follows: (In thousands) February 29, November 30, Assets: Homebuilding East $ 3,519,242 3,140,604 Homebuilding Central 1,488,437 1,421,195 Homebuilding West 4,248,352 4,157,616 Homebuilding Houston 541,449 481,386 Homebuilding Other 825,145 858,000 Rialto 1,272,004 1,505,500 Lennar Financial Services 1,157,079 1,425,837 Lennar Multifamily 451,108 415,352 Corporate and unallocated 692,372 1,014,019 Total assets $ 14,195,188 14,419,509 Three Months Ended February 29, February 28, (In thousands) 2016 2015 Revenues: Homebuilding East $ 659,054 610,683 Homebuilding Central 275,219 210,508 Homebuilding West 551,339 382,773 Homebuilding Houston 138,621 131,257 Homebuilding Other 162,248 106,437 Lennar Financial Services 123,956 124,827 Rialto 43,711 41,197 Lennar Multifamily 39,516 36,457 Total revenues (1) $ 1,993,664 1,644,139 Operating earnings (loss): Homebuilding East $ 84,706 86,533 Homebuilding Central 20,323 15,052 Homebuilding West (2) 88,834 82,493 Homebuilding Houston 12,872 17,015 Homebuilding Other 13,903 6,551 Lennar Financial Services 14,931 15,527 Rialto 1,610 2,808 Lennar Multifamily 12,182 (5,682 ) Total operating earnings 249,361 220,297 Corporate general and administrative expenses 47,668 43,654 Earnings before income taxes $ 201,693 176,643 (1) Total revenues were net of sales incentives of $103.7 million ( $21,600 per home delivered) for the three months ended February 29, 2016 , and $93.6 million ( $21,800 per home delivered) for the three months ended February 28, 2015 . (2) For the three months ended February 29, 2016 and February 28, 2015 , operating earnings included $6.0 million and $31.3 million , respectively, of equity in earnings from Heritage Fields El Toro, one of the Company's unconsolidated entities ("El Toro"), for details refer to Note 3.</t>
  </si>
  <si>
    <t>Lennar Homebuilding Investments In Unconsolidated Entities (Tables) - Lennar Homebuilding [Member]</t>
  </si>
  <si>
    <t>Schedule of Equity Method Investments [Line Items]</t>
  </si>
  <si>
    <t>Condensed Financial Information By Equity Method Investment, Statements Of Operations</t>
  </si>
  <si>
    <t>Summarized condensed financial information on a combined 100% basis related to Lennar Homebuilding’s unconsolidated entities that are accounted for by the equity method was as follows: Statements of Operations Three Months Ended February 29, February 28, (In thousands) 2016 2015 Revenues $ 99,726 442,957 Costs and expenses 97,200 298,879 Other income — 2,943 Net earnings of unconsolidated entities $ 2,526 147,021 Lennar Homebuilding equity in earnings from unconsolidated entities $ 3,000 28,899</t>
  </si>
  <si>
    <t>Balance Sheets</t>
  </si>
  <si>
    <t>Balance Sheets (In thousands) February 29, November 30, Assets: Cash and cash equivalents $ 242,573 248,980 Inventories 3,126,810 3,059,054 Other assets 501,077 465,404 $ 3,870,460 3,773,438 Liabilities and equity: Accounts payable and other liabilities $ 279,893 288,192 Debt 836,483 792,886 Equity 2,754,084 2,692,360 $ 3,870,460 3,773,438</t>
  </si>
  <si>
    <t>Total Debt Of Unconsolidated Entities</t>
  </si>
  <si>
    <t>The total debt of the Lennar Homebuilding unconsolidated entities in which the Company has investments, including Lennar's maximum recourse exposure, were as follows: (Dollars in thousands) February 29, November 30, Non-recourse bank debt and other debt (partner’s share of several recourse) $ 50,098 50,411 Non-recourse land seller debt and other debt 323,995 324,000 Non-recourse debt with completion guarantees 148,781 146,760 Non-recourse debt without completion guarantees 303,080 260,734 Non-recourse debt to the Company 825,954 781,905 The Company’s maximum recourse exposure 10,529 10,981 Total debt $ 836,483 792,886 The Company’s maximum recourse exposure as a % of total JV debt 1 % 1 %</t>
  </si>
  <si>
    <t>Stockholders' Equity (Tables)</t>
  </si>
  <si>
    <t>Schedule of Changes in Equity</t>
  </si>
  <si>
    <t>The following table reflects the changes in equity attributable to both Lennar Corporation and the noncontrolling interests of its consolidated subsidiaries in which it has less than a 100% ownership interest for both the three months ended February 29, 2016 and February 28, 2015 : Stockholders’ Equity (In thousands) Total Equity Class A Class B Additional Treasury Stock Accumulated Comprehensive Other Income (Loss) Retained Earnings Noncontrolling Interests Balance at November 30, 2015 $ 5,950,072 18,066 3,298 2,305,560 (107,755 ) 39 3,429,736 301,128 Net earnings (including net earnings attributable to noncontrolling interests) 145,452 — — — — — 144,080 1,372 Employee stock and directors plans (194 ) — — 29 (223 ) — — — Conversions and exchanges of convertible senior notes to Class A common stock — 360 — (360 ) — — — — Tax benefit from employee stock plans, vesting of restricted stock and conversion of convertible senior notes 25,131 — — 25,131 — — — — Amortization of restricted stock 11,142 — — 11,142 — — — — Cash dividends (8,552 ) — — — — — (8,552 ) — Receipts related to noncontrolling interests 65 — — — — — — 65 Payments related to noncontrolling interests (42,015 ) — — — — — — (42,015 ) Non-cash consolidations, net 12,478 — — — — — — 12,478 Non-cash activity related to noncontrolling interests 307 — — — — — — 307 Other comprehensive loss, net of tax (437 ) — — — — (437 ) — — Balance at February 29, 2016 $ 6,093,449 18,426 3,298 2,341,502 (107,978 ) (398 ) 3,565,264 273,335 Stockholders’ Equity (In thousands) Total Equity Class A Class B Additional Treasury Stock Accumulated Other Comprehensive Income Retained Earnings Noncontrolling Interests Balance at November 30, 2014 $ 5,251,302 17,424 3,298 2,239,574 (93,440 ) 130 2,660,034 424,282 Net earnings (including net earnings attributable to noncontrolling interests) 116,917 — — — — — 114,963 1,954 Employee stock and directors plans 8,074 1 — 47 8,026 — — — Tax benefit from employee stock plans and vesting of restricted stock 35 — — 35 — — — — Amortization of restricted stock and performance-based stock options 10,250 — — 10,250 — — — — Cash dividends (8,208 ) — — — — — (8,208 ) — Receipts related to noncontrolling interests 1,302 — — — — — — 1,302 Payments related to noncontrolling interests (57,629 ) — — — — — — (57,629 ) Non-cash deconsolidations, net (13,253 ) — — — — — — (13,253 ) Other comprehensive income, net of tax 200 — — — — 200 — — Balance at February 28, 2015 $ 5,308,990 17,425 3,298 2,249,906 (85,414 ) 330 2,766,789 356,656</t>
  </si>
  <si>
    <t>Income Taxes (Tables)</t>
  </si>
  <si>
    <t>Income Tax Benefit (Provision) [Table Text Block]</t>
  </si>
  <si>
    <t>The provision for income taxes and effective tax rate were as follows: Three Months Ended February 29, February 28, (Dollars in thousands) 2016 2015 Provision for income taxes $ (56,241 ) (59,726 ) Effective tax rate (1) 28.08 % 34.19 % (1) For the three months ended February 29, 2016 , the effective tax rate included tax benefits for (1) a settlement with the IRS, (2) the domestic production activities deduction, and (3) energy tax credits, offset primarily by state income tax expense. For the three months ended February 28, 2015 , the effective tax rate included a tax benefit for the domestic production activities deduction and energy tax credits, offset primarily by state income tax expense and interest accrued on uncertain tax positions.</t>
  </si>
  <si>
    <t>Earnings Per Share (Tables)</t>
  </si>
  <si>
    <t>Schedule Of Calculation Of Numerator And Denominator In Earnings Per Share</t>
  </si>
  <si>
    <t>Basic and diluted earnings per share were calculated as follows: Three Months Ended February 29, February 28, (In thousands, except per share amounts) 2016 2015 Numerator: Net earnings attributable to Lennar $ 144,080 114,963 Less: distributed earnings allocated to nonvested shares 89 91 Less: undistributed earnings allocated to nonvested shares 1,420 1,184 Numerator for basic earnings per share 142,571 113,688 Less: net amount attributable to noncontrolling interests in Rialto's Carried Interest Incentive Plan (1) 202 — Plus: interest on 3.25% convertible senior notes due 2021 1,982 1,982 Plus: undistributed earnings allocated to convertible shares 1,420 1,184 Less: undistributed earnings reallocated to convertible shares 1,325 1,064 Numerator for diluted earnings per share $ 144,446 115,790 Denominator: Denominator for basic earnings per share - weighted average common shares outstanding 210,292 202,930 Effect of dilutive securities: Share-based payments 4 11 Convertible senior notes 18,620 27,375 Denominator for diluted earnings per share - weighted average common shares outstanding 228,916 230,316 Basic earnings per share $ 0.68 0.56 Diluted earnings per share $ 0.63 0.50 (1) The amount presented above relates to Rialto's Carried Interest Incentive Plan adopted in June 2015 (see Note 8) and represents the difference between the advanced tax distributions received by Rialto's subsidiary and the amount Lennar, as the parent company, is assumed to own.</t>
  </si>
  <si>
    <t>Lennar Financial Services Segment (Tables) - Lennar Financial Services [Member]</t>
  </si>
  <si>
    <t>Schedule of Assets and Liabilities</t>
  </si>
  <si>
    <t>The assets and liabilities related to the Lennar Financial Services segment were as follows: (In thousands) February 29, November 30, Assets: Cash and cash equivalents $ 91,214 106,777 Restricted cash 9,235 13,961 Receivables, net (1) 150,214 242,808 Loans held-for-sale (2) 684,406 843,252 Loans held-for-investment, net 31,223 30,998 Investments held-to-maturity 39,268 40,174 Investments available-for-sale (3) 45,180 42,827 Goodwill 39,439 38,854 Other (4) 66,900 66,186 $ 1,157,079 1,425,837 Liabilities: Notes and other debts payable $ 625,322 858,300 Other (5) 212,929 225,678 $ 838,251 1,083,978 (1) Receivables, net primarily related to loans sold to investors for which the Company had not yet been paid as of February 29, 2016 and November 30, 2015 , respectively. (2) Loans held-for-sale related to unsold loans carried at fair value. (3) Investments available-for-sale are carried at fair value with changes in fair value recorded as a component of accumulated other comprehensive income (loss). (4) As of February 29, 2016 and November 30, 2015 , other assets included mortgage loan commitments carried at fair value of $19.1 million and $13.1 million , respectively, and mortgage servicing rights carried at fair value of $15.8 million and $16.8 million , respectively. In addition, other assets also included forward contracts carried at fair value $0.5 million as of November 30, 2015 . (5) Other liabilities included $62.7 million and $65.0 million as of February 29, 2016 and November 30, 2015 , respectively, of certain of the Company’s self-insurance reserves related to construction defects, general liability and workers’ compensation. Other liabilities also included forward contracts carried at fair value of $9.6 million as of February 29, 2016 .</t>
  </si>
  <si>
    <t>Schedule of Line of Credit Facilities [Table Text Block]</t>
  </si>
  <si>
    <t>At February 29, 2016 , the Lennar Financial Services segment warehouse facilities were as follows: (In thousands) Maximum Aggregate Commitment 364-day warehouse repurchase facility that matures August 2016 (1) $ 400,000 364-day warehouse repurchase facility that matures August 2016 300,000 364-day warehouse repurchase facility that matures October 2016 (2) 450,000 Total $ 1,150,000 (1) In accordance with the amended warehouse repurchase facility agreement, the maximum aggregate commitment will be increased to $600 million in the second quarter of fiscal 2016. (2) Maximum aggregate commitment includes an uncommitted amount of $250 million .</t>
  </si>
  <si>
    <t>Schedule Of Loan Origination Liabilities</t>
  </si>
  <si>
    <t>The activity in the Company’s loan origination liabilities was as follows: Three Months Ended February 29, February 28, (In thousands) 2016 2015 Loan origination liabilities, beginning of period $ 19,492 11,818 Provision for losses 788 802 Payments/settlements (172 ) (144 ) Loan origination liabilities, end of period $ 20,108 12,476</t>
  </si>
  <si>
    <t>Rialto Segment (Tables) - Rialto [Member]</t>
  </si>
  <si>
    <t>Schedule Of Assets and Liabilities By Segment</t>
  </si>
  <si>
    <t>The assets and liabilities related to the Rialto segment were as follows: (In thousands) February 29, November 30, Assets: Cash and cash equivalents $ 112,305 150,219 Restricted cash (1) 10,233 15,061 Receivables, net (2) — 154,948 Loans held-for-sale (3) 243,230 316,275 Loans receivable, net 166,536 164,826 Real estate owned - held-for-sale 177,221 183,052 Real estate owned - held-and-used, net 148,900 153,717 Investments in unconsolidated entities 234,039 224,869 Investments held-to-maturity 49,309 25,625 Other (4) 130,231 116,908 $ 1,272,004 1,505,500 Liabilities: Notes and other debts payable $ 609,150 771,728 Other (5) 47,153 94,496 $ 656,303 866,224 (1) Restricted cash primarily consists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Receivables, net primarily relate to loans sold but not settled as of November 30, 2015 . (3) Loans held-for-sale relate to unsold loans originated by RMF carried at fair value. (4) Other assets included credit default swaps carried at fair value of $9.8 million and $6.2 million as of February 29, 2016 and November 30, 2015 , respectively, and interest rate swaps and swap futures carried at fair value of $0.3 million as of November 30, 2015 . (5) Other liabilities included interest rate swaps and swap futures carried at fair value of $6.0 million and $1.0 million as of February 29, 2016 and November 30, 2015 , respectively, and credit default swaps carried at fair value of $0.7 million as of November 30, 2015 .</t>
  </si>
  <si>
    <t>Other Income (Expense), Net Related By Segment</t>
  </si>
  <si>
    <t>The following is a detail of Rialto other expense, net: Three Months Ended February 29, February 28, (In thousands) 2016 2015 Realized gains on REO sales, net $ 3,746 3,130 Unrealized losses on transfer of loans receivable to REO and impairments, net (153 ) (2,556 ) REO and other expenses (14,835 ) (13,242 ) Rental and other income 10,551 12,396 Rialto other expense, net $ (691 ) (272 )</t>
  </si>
  <si>
    <t>Loans Receivable, Net by Type</t>
  </si>
  <si>
    <t>The following table represents loans receivable, net by type: (In thousands) February 29, November 30, Nonaccrual loans: FDIC and Bank Portfolios $ 78,447 88,694 Accrual loans 88,089 76,132 Loans receivable, net $ 166,536 164,826</t>
  </si>
  <si>
    <t>Nonaccrual Loans</t>
  </si>
  <si>
    <t>The following tables represent nonaccrual loans in the FDIC Portfolios and Bank Portfolios accounted for under ASC 310-10 aggregated by collateral type: February 29, 2016 Recorded Investment (In thousands) Unpaid Principal Balance With Allowance Without Allowance Total Recorded Investment Land $ 114,480 51,691 1,153 52,844 Single family homes 35,413 8,306 1,974 10,280 Commercial properties 12,154 1,379 1,072 2,451 Other 66,667 — 12,872 12,872 Loans receivable $ 228,714 61,376 17,071 78,447 November 30, 2015 Recorded Investment (In thousands) Unpaid Principal Balance With Allowance Without Allowance Total Recorded Investment Land $ 145,417 59,740 1,165 60,905 Single family homes 39,659 8,344 3,459 11,803 Commercial properties 13,458 1,368 1,085 2,453 Other 78,279 — 13,533 13,533 Loans receivable $ 276,813 69,452 19,242 88,694</t>
  </si>
  <si>
    <t>Allowance for Credit Losses on Financing Receivables [Table Text Block]</t>
  </si>
  <si>
    <t>Nonaccrual — Loans in which forecasted principal and interest could not be reasonably estimated. The risk of nonaccrual loans relates to a decline in the value of the collateral securing the outstanding obligation and the recognition of an impairment through an allowance for loan losses if the recorded investment in the loan exceeds its fair value. The activity in the Company's allowance rollforward related to nonaccrual loans was as follows: Three Months Ended February 29, February 28, (In thousands) 2016 2015 Allowance on nonaccrual loans, beginning of the period $ 35,625 58,236 Provision for loan losses, net of recoveries 2,339 1,224 Charge-offs (7,571 ) (8,441 ) Allowance on nonaccrual loans, end of the period $ 30,393 51,019</t>
  </si>
  <si>
    <t>Changes In Real Estate Owned</t>
  </si>
  <si>
    <t xml:space="preserve">The following tables represent the activity in REO : Three Months Ended February 29, February 28, (In thousands) 2016 2015 REO - held-for-sale, beginning of period $ 183,052 190,535 Improvements 887 1,704 Sales (16,510 ) (24,925 ) Impairments and unrealized losses (3,548 ) (1,418 ) Transfers from held-and-used, net (1) 13,340 19,615 REO - held-for-sale, end of period $ 177,221 185,511 Three Months Ended February 29, February 28, (In thousands) 2016 2015 REO - held-and-used, net, beginning of period $ 153,717 255,795 Additions 8,667 8,912 Improvements 307 643 Impairments (89 ) (1,413 ) Depreciation (362 ) (789 ) Transfers to held-for-sale (1) (13,340 ) (19,615 ) Other — (964 ) REO - held-and-used, net, end of period $ 148,900 242,569 (1) During both the three months ended February 29, 2016 and February 28, 2015 , the Rialto segment transferred certain properties from REO held-and-used, net to REO held-for-sale as a result of changes in the disposition strategy of the real estate assets. </t>
  </si>
  <si>
    <t>At February 29, 2016 , Rialto warehouse facilities were as follows: (In thousands) Maximum Aggregate Commitment 364-day warehouse repurchase facility that matures August 2016 (1) $ 250,000 364-day warehouse repurchase facility that matures October 2016 (one year extension) (1) 400,000 364-day warehouse repurchase facility that matures January 2017 (1) 250,000 Warehouse repurchase facility that matures December 2017 (1) 100,000 Warehouse repurchase facility that matures August 2018 (two - one year extensions) (2) 100,000 Total $ 1,100,000 (1) RMF uses these facilities to finance its loan origination and securitization activities. (2) In 2015, Rialto entered into a separate repurchase facility to finance the origination of floating rate accrual loans. Loans financed under this facility will be held as accrual loans within loans receivable, net. Borrowings under this facility were $41.6 million and $36.3 million as of February 29, 2016 and November 30, 2015 , respectively.</t>
  </si>
  <si>
    <t>Private Equity Funds Related to Rialto Segment</t>
  </si>
  <si>
    <t>The following table reflects Rialto's investments in funds that invest in and manage real estate related assets and other investments: February 29, February 29, November 30, (Dollars in thousands) Inception Year Equity Commitments Equity Commitments Called Commitment to Fund by the Company Funds Contributed by the Company Investment Rialto Real Estate Fund, LP 2010 $ 700,006 $ 700,006 $ 75,000 $ 75,000 $ 63,278 68,570 Rialto Real Estate Fund II, LP 2012 1,305,000 1,305,000 100,000 100,000 97,498 99,947 Rialto Mezzanine Partners Fund, LP 2013 300,000 300,000 33,799 33,799 28,296 32,344 Rialto Capital CMBS Funds 2014 102,878 102,878 44,750 44,750 44,097 23,233 Rialto Real Estate Fund III 2015 697,173 — 100,000 — 72 — Other investments 798 775 $ 234,039 224,869</t>
  </si>
  <si>
    <t>Equity in Earnings (Loss) on Investments Related to Rialto Segment [Table Text Block]</t>
  </si>
  <si>
    <t>Rialto's share of earnings (loss) from unconsolidated entities was as follows: Three Months Ended February 29, February 28, (In thousands) 2016 2015 Rialto Real Estate Fund, LP $ 1,339 746 Rialto Real Estate Fund II, LP (722 ) 893 Rialto Mezzanine Partners Fund, LP 724 475 Rialto Capital CMBS Funds 372 544 Rialto Real Estate Fund III (239 ) — Other investments 23 6 Rialto equity in earnings from unconsolidated entities $ 1,497 2,664</t>
  </si>
  <si>
    <t>Condensed Financial Information By Equity Method Investment, Balance Sheets</t>
  </si>
  <si>
    <t>Balance Sheets (In thousands) February 29, November 30, Assets: Cash and cash equivalents $ 108,500 188,147 Loans receivable 450,787 473,997 Real estate owned 518,466 506,609 Investment securities 1,188,653 1,092,476 Investments in partnerships 422,493 429,979 Other assets 27,495 30,340 $ 2,716,394 2,721,548 Liabilities and equity: Accounts payable and other liabilities $ 35,947 29,462 Notes payable 450,250 374,498 Equity 2,230,197 2,317,588 $ 2,716,394 2,721,548</t>
  </si>
  <si>
    <t>Statements of Operations Three Months Ended February 29, February 28, (In thousands) 2016 2015 Revenues $ 44,296 41,738 Costs and expenses 20,899 23,005 Other income (expense), net (1) (15,162 ) 5,874 Net earnings of unconsolidated entities $ 8,235 24,607 Rialto equity in earnings from unconsolidated entities $ 1,497 2,664 (1) Other income (expense), net, included realized and unrealized gains (losses) on investments</t>
  </si>
  <si>
    <t>Lennar Multifamily Segment (Tables) - Lennar Multifamily [Member]</t>
  </si>
  <si>
    <t>The assets and liabilities related to the Lennar Multifamily segment were as follows: (In thousands) February 29, November 30, Assets: Cash and cash equivalents $ 6,062 8,041 Land under development 145,917 115,982 Consolidated inventory not owned 5,508 5,508 Investments in unconsolidated entities 257,719 250,876 Other assets 35,902 34,945 $ 451,108 415,352 Liabilities: Accounts payable and other liabilities $ 57,300 62,943 Liabilities related to consolidated inventory not owned 4,007 4,007 $ 61,307 66,950</t>
  </si>
  <si>
    <t>Summarized condensed financial information on a combined 100% basis related to Lennar Multifamily's investments in unconsolidated entities that are accounted for by the equity method was as follows: Balance Sheets (In thousands) February 29, November 30, Assets: Cash and cash equivalents $ 43,252 39,579 Operating properties and equipment 1,563,679 1,398,244 Other assets 31,931 25,925 $ 1,638,862 1,463,748 Liabilities and equity: Accounts payable and other liabilities $ 210,231 179,551 Notes payable 520,177 466,724 Equity 908,454 817,473 $ 1,638,862 1,463,748</t>
  </si>
  <si>
    <t>Statements of Operations Three Months Ended February 29, February 28, (In thousands) 2016 2015 Revenues $ 8,314 2,094 Costs and expenses 11,672 2,994 Other income, net 40,122 — Net earnings (loss) of unconsolidated entities $ 36,764 (900 ) Lennar Multifamily equity in earnings (loss) from unconsolidated entities (1) $ 19,686 (178 ) (1) For the three months ended February 29, 2016 , Lennar Multifamily equity in earnings from unconsolidated entities included the segment's $20.4 million share of a gain as a result of the sale of an operating property by one of its unconsolidated entities.</t>
  </si>
  <si>
    <t>Lennar Homebuilding Senior Notes And Other Debts Payable (Tables)</t>
  </si>
  <si>
    <t>Schedule Of Senior Notes And Other Debts Payable</t>
  </si>
  <si>
    <t>(Dollars in thousands) February 29, November 30, Unsecured revolving credit facility $ 500,000 — 6.50% senior notes due 2016 249,960 249,905 12.25% senior notes due 2017 397,037 396,252 4.75% senior notes due 2017 397,922 397,736 6.95% senior notes due 2018 247,931 247,632 4.125% senior notes due 2018 273,460 273,319 4.500% senior notes due 2019 497,384 497,210 4.50% senior notes due 2019 596,868 596,622 2.75% convertible senior notes due 2020 71,041 233,225 3.25% convertible senior notes due 2021 398,644 398,194 4.750% senior notes due 2022 567,486 567,325 4.875% senior notes due 2023 393,642 393,545 4.750% senior notes due 2025 495,894 495,784 Mortgage notes on land and other debt 246,712 278,381 $ 5,333,981 5,025,130</t>
  </si>
  <si>
    <t>Product Warranty (Tables)</t>
  </si>
  <si>
    <t>Schedule Of Product Warranty Reserve</t>
  </si>
  <si>
    <t>The activity in the Company’s warranty reserve was as follows: Three Months Ended February 29, February 28, (In thousands) 2016 2015 Warranty reserve, beginning of period $ 130,853 115,927 Warranties issued 17,573 13,323 Adjustments to pre-existing warranties from changes in estimates (1) (620 ) 3,661 Payments (23,073 ) (16,640 ) Warranty reserve, end of period $ 124,733 116,271 (1) The adjustments to pre-existing warranties from changes in estimates during both the three months ended February 29, 2016 and February 28, 2015 primarily related to specific claims related to certain of our homebuilding communities and other adjustments.</t>
  </si>
  <si>
    <t>Share-Based Payment (Tables)</t>
  </si>
  <si>
    <t>Compensation Expense, Share-Based Payment Awards</t>
  </si>
  <si>
    <t>Compensation expense related to the Company’s share-based payment awards was as follows: Three Months Ended February 29, February 28, (In thousands) 2016 2015 Nonvested shares $ 11,142 10,250 Stock options — 1 Total compensation expense for share-based awards $ 11,142 10,251</t>
  </si>
  <si>
    <t>Financial Instruments (Tables)</t>
  </si>
  <si>
    <t>Carrying Amounts And Estimated Fair Value Of Financial Instruments</t>
  </si>
  <si>
    <t xml:space="preserve"> February 29, 2016 November 30, 2015 Fair Value Carrying Fair Carrying Fair (In thousands) Hierarchy Amount Value Amount Value ASSETS Rialto: Loans receivable, net Level 3 $ 166,536 170,485 164,826 169,302 Investments held-to-maturity Level 3 $ 49,309 48,800 25,625 25,227 Lennar Financial Services: Loans held-for-investment, net Level 3 $ 31,223 30,333 30,998 29,931 Investments held-to-maturity Level 2 $ 39,268 39,127 40,174 40,098 LIABILITIES Lennar Homebuilding senior notes and other debts payable Level 2 $ 5,333,981 5,846,813 5,025,130 5,936,327 Rialto notes and other debts payable Level 2 $ 609,150 631,629 771,728 803,013 Lennar Financial Services notes and other debts payable Level 2 $ 625,322 625,322 858,300 858,300</t>
  </si>
  <si>
    <t>Fair Value Measured On Recurring Basis</t>
  </si>
  <si>
    <t>The Company’s financial instruments measured at fair value on a recurring basis are summarized below: (In thousands) Fair Value Hierarchy Fair Value at Fair Value at Rialto Financial Assets: Loans held-for-sale (1) Level 3 $ 243,230 316,275 Credit default swaps Level 2 $ 9,770 6,153 Rialto Financial Liabilities: Interest rate swaps and swap futures Level 1 $ 5,983 978 Lennar Financial Services Assets (Liabilities): Loans held-for-sale (2) Level 2 $ 684,406 843,252 Investments available-for-sale Level 1 $ 45,180 42,827 Mortgage loan commitments Level 2 $ 19,113 13,060 Forward contracts Level 2 $ (9,637 ) 531 Mortgage servicing rights Level 3 $ 15,810 16,770 (1) The aggregate fair value of Rialto loans held-for-sale of $243.2 million at February 29, 2016 exceeds their aggregate principal balance of $238.1 million by $5.1 million . The aggregate fair value of loans held-for-sale of $316.3 million at November 30, 2015 exceeds their aggregate principal balance of $314.3 million by $2.0 million . (2) The aggregate fair value of Lennar Financial Services loans held-for-sale of $684.4 million at February 29, 2016 exceeds their aggregate principal balance of $655.6 million by $28.8 million . The aggregate fair value of loans held-for-sale of $843.3 million at November 30, 2015 exceeds their aggregate principal balance of $815.0 million by $28.2 million .</t>
  </si>
  <si>
    <t>Schedule Of Gains And Losses Of Financial Instruments</t>
  </si>
  <si>
    <t>The changes in fair values for Level 1 and Level 2 financial instruments measured on a recurring basis are shown below by financial instrument and financial statement line item: Three Months Ended February 29, February 28, (In thousands) 2016 2015 Changes in fair value included in Lennar Financial Services revenues: Loans held-for-sale $ 513 (7,300 ) Mortgage loan commitments $ 6,053 6,279 Forward contracts $ (10,168 ) 7,521 Changes in fair value included in Rialto revenues: Financial Assets: Credit default swaps $ 3,431 (492 ) Financial Liabilities: Interest rate swaps and swap futures $ (5,006 ) (33 ) Changes in fair value included in other comprehensive income (loss): Lennar Financial Services investments available-for-sale $ (437 ) 200</t>
  </si>
  <si>
    <t>Reconciliation Of Beginning And Ending Balance For The Company's Level 3 Recurring Fair Value Measurements</t>
  </si>
  <si>
    <t>The following table represents the reconciliation of the beginning and ending balance for the Level 3 recurring fair value measurements: Three Months Ended February 29, 2016 February 28, 2015 Lennar Financial Services Rialto Lennar Financial Services Rialto (In thousands) Mortgage servicing rights Loans held-for-sale Mortgage servicing rights Loans held-for-sale Beginning balance $ 16,770 316,275 17,353 113,596 Purchases/loan originations 1,619 305,785 344 565,515 Sales/loan originations sold, including those not settled — (381,666 ) — (318,104 ) Disposals/settlements (627 ) — (779 ) — Changes in fair value (1) (1,952 ) 4,084 (132 ) (754 ) Interest and principal paydowns — (1,248 ) — (208 ) Ending balance $ 15,810 243,230 16,786 360,045 (1) Changes in fair value for Rialto loans held-for-sale and Lennar Financial Services mortgage servicing rights are included in Rialto's and Lennar Financial Services' revenues, respectively.</t>
  </si>
  <si>
    <t>Fair Value Measurements, Nonrecurring</t>
  </si>
  <si>
    <t>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 Three Months Ended February 29, 2016 February 28, 2015 (In thousands) Fair Value Hierarchy Carrying Value Fair Value Total Gains (Losses) (1) Carrying Value Fair Value Total Gains (Losses) (1) Financial assets Rialto: Impaired loans receivable Level 3 $ 60,666 58,327 (2,339 ) 117,949 116,725 (1,224 ) Non-financial assets Lennar Homebuilding: Land and land under development (2) Level 3 $ 3,827 3,425 (402 ) — — — Rialto: REO - held-for-sale (3): Upon acquisition/transfer Level 3 $ 12,783 12,016 (767 ) 4,883 4,590 (293 ) Upon management periodic valuations Level 3 $ 16,430 13,649 (2,781 ) 5,604 4,479 (1,125 ) REO - held-and-used, net (4): Upon acquisition/transfer Level 3 $ 5,183 8,667 3,484 8,637 8,912 275 Upon management periodic valuations Level 3 $ 3,089 3,000 (89 ) 2,689 1,276 (1,413 ) (1) Represents losses due to valuation adjustments, write-offs, gains (losses) from transfers or acquisitions of real estate through foreclosure and REO impairments recorded during the three months ended February 29, 2016 and February 28, 2015 . (2) Valuation adjustments were included in Lennar Homebuilding costs and expenses in the Company's condensed consolidated statement of operations for the three months ended February 29, 2016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expense, net, in the Company’s condensed consolidated statement of operations for the three months ended February 29, 2016 and February 28, 2015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upon acquisition of REO held-and-used, net and impairments were included in Rialto other expense, net, in the Company’s condensed consolidated statement of operations for the three months ended February 29, 2016 and February 28, 2015 .</t>
  </si>
  <si>
    <t>Variable Interest Entities (Tables)</t>
  </si>
  <si>
    <t>Investments in Unconsolidated Entities</t>
  </si>
  <si>
    <t>The Company’s recorded investments in unconsolidated entities were as follows: (In thousands) February 29, November 30, Lennar Homebuilding $ 771,401 741,551 Rialto $ 234,039 224,869 Lennar Multifamily $ 257,719 250,876</t>
  </si>
  <si>
    <t>Estimated Maximum Exposure To Loss</t>
  </si>
  <si>
    <t xml:space="preserve">The Company’s recorded investment in unconsolidated VIEs and its estimated maximum exposure to loss were as follows: As of February 29, 2016 (In thousands) Investments in Unconsolidated VIEs Lennar’s Maximum Exposure to Loss Lennar Homebuilding (1) $ 130,249 145,882 Rialto (2) 49,309 49,309 Lennar Multifamily (3) 182,242 583,802 $ 361,800 778,993 As of November 30, 2015 (In thousands) Investments in Unconsolidated VIEs Lennar’s Maximum Exposure to Loss Lennar Homebuilding (1) $ 102,706 111,215 Rialto (2) 25,625 25,625 Lennar Multifamily (3) 177,359 586,842 $ 305,690 723,682 (1) At February 29, 2016 and November 30, 2015 , the maximum exposure to loss of Lennar Homebuilding’s investments in unconsolidated VIEs was limited to its investments in the unconsolidated VIEs, except with regard to $15.4 million and $8.3 million , respectively, remaining commitment to fund an unconsolidated entity for further expenses up until the unconsolidated entity obtains permanent financing. (2) At both February 29, 2016 and November 30, 2015 , the maximum recourse exposure to loss of Rialto’s investments in unconsolidated VIEs was limited to its investments in the unconsolidated VIEs. At February 29, 2016 and November 30, 2015 , investments in unconsolidated VIEs and Lennar’s maximum exposure to loss included $49.3 million and $25.6 million , respectively, related to Rialto’s investments held-to-maturity. (3) As of February 29, 2016 and November 30, 2015 , the remaining equity commitment of $370.3 million and $378.3 million , respectively, to fund the Venture for future expenditures related to the construction and development of the projects is included in Lennar's maximum exposure to loss. In addition, at both February 29, 2016 and November 30, 2015 , the maximum exposure to loss of Lennar Multifamily's investments in unconsolidated VIEs was limited to its investments in the unconsolidated VIEs, except with regard to $30.0 million of letters of credit outstanding for certain of the unconsolidated VIEs that could be drawn upon in the event of default under their debt agreements. </t>
  </si>
  <si>
    <t>Supplemental Financial Information (Tables)</t>
  </si>
  <si>
    <t>Schedule of Condensed Balance Sheet</t>
  </si>
  <si>
    <t>Supplemental information for the subsidiaries that were guarantor subsidiaries at February 29, 2016 was as follows: Condensed Consolidating Balance Sheet February 29, 2016 (In thousands) Lennar Corporation Guarantor Subsidiaries Non-Guarantor Subsidiaries Consolidating Adjustments Total ASSETS Lennar Homebuilding: Cash and cash equivalents, restricted cash and receivables, net $ 304,277 251,492 19,593 — 575,362 Inventories — 9,191,051 177,268 — 9,368,319 Investments in unconsolidated entities — 723,644 47,757 — 771,401 Other assets 168,966 340,531 75,683 14,735 599,915 Investments in subsidiaries 3,938,687 156,222 — (4,094,909 ) — Intercompany 6,927,085 — — (6,927,085 ) — 11,339,015 10,662,940 320,301 (11,007,259 ) 11,314,997 Rialto — — 1,272,004 — 1,272,004 Lennar Financial Services — 83,133 1,079,027 (5,081 ) 1,157,079 Lennar Multifamily — — 460,762 (9,654 ) 451,108 Total assets $ 11,339,015 10,746,073 3,132,094 (11,021,994 ) 14,195,188 LIABILITIES AND EQUITY Lennar Homebuilding: Accounts payable and other liabilities $ 431,632 675,799 84,612 — 1,192,043 Liabilities related to consolidated inventory not owned — 19,854 — — 19,854 Senior notes and other debts payable 5,087,269 235,862 10,850 — 5,333,981 Intercompany — 6,160,287 766,798 (6,927,085 ) — 5,518,901 7,091,802 862,260 (6,927,085 ) 6,545,878 Rialto — — 656,303 — 656,303 Lennar Financial Services — 27,500 810,751 — 838,251 Lennar Multifamily — — 61,307 — 61,307 Total liabilities 5,518,901 7,119,302 2,390,621 (6,927,085 ) 8,101,739 Stockholders’ equity 5,820,114 3,626,771 468,138 (4,094,909 ) 5,820,114 Noncontrolling interests — — 273,335 — 273,335 Total equity 5,820,114 3,626,771 741,473 (4,094,909 ) 6,093,449 Total liabilities and equity $ 11,339,015 10,746,073 3,132,094 (11,021,994 ) 14,195,188 Condensed Consolidating Balance Sheet November 30, 2015 (In thousands) Lennar Corporation Guarantor Subsidiaries Non-Guarantor Subsidiaries Consolidating Adjustments Total ASSETS Lennar Homebuilding: Cash and cash equivalents, restricted cash and receivables, net $ 595,921 372,146 13,384 — 981,451 Inventories — 8,571,769 168,827 — 8,740,596 Investments in unconsolidated entities — 692,879 48,672 — 741,551 Other assets 193,360 324,050 75,108 16,704 609,222 Investments in subsidiaries 3,958,687 176,660 — (4,135,347 ) — Intercompany 6,227,193 — — (6,227,193 ) — 10,975,161 10,137,504 305,991 (10,345,836 ) 11,072,820 Rialto — — 1,505,500 — 1,505,500 Lennar Financial Services — 89,532 1,341,565 (5,260 ) 1,425,837 Lennar Multifamily — — 426,796 (11,444 ) 415,352 Total assets $ 10,975,161 10,227,036 3,579,852 (10,362,540 ) 14,419,509 LIABILITIES AND EQUITY Lennar Homebuilding: Accounts payable and other liabilities $ 579,468 710,460 85,796 — 1,375,724 Liabilities related to consolidated inventory not owned — 51,431 — — 51,431 Senior notes and other debts payable 4,746,749 267,531 10,850 — 5,025,130 Intercompany — 5,514,610 712,583 (6,227,193 ) — 5,326,217 6,544,032 809,229 (6,227,193 ) 6,452,285 Rialto — — 866,224 — 866,224 Lennar Financial Services — 36,229 1,047,749 — 1,083,978 Lennar Multifamily — — 66,950 — 66,950 Total liabilities 5,326,217 6,580,261 2,790,152 (6,227,193 ) 8,469,437 Stockholders’ equity 5,648,944 3,646,775 488,572 (4,135,347 ) 5,648,944 Noncontrolling interests — — 301,128 — 301,128 Total equity 5,648,944 3,646,775 789,700 (4,135,347 ) 5,950,072 Total liabilities and equity $ 10,975,161 10,227,036 3,579,852 (10,362,540 ) 14,419,509</t>
  </si>
  <si>
    <t>Consolidating Statement Of Operations</t>
  </si>
  <si>
    <t>Condensed Consolidating Statement of Operations and Comprehensive Income Three Months Ended February 29, 2016 (In thousands) Lennar Corporation Guarantor Subsidiaries Non-Guarantor Subsidiaries Consolidating Adjustments Total Revenues: Lennar Homebuilding $ — 1,786,481 — — 1,786,481 Lennar Financial Services — 40,610 88,342 (4,996 ) 123,956 Rialto — — 43,711 — 43,711 Lennar Multifamily — — 39,529 (13 ) 39,516 Total revenues — 1,827,091 171,582 (5,009 ) 1,993,664 Cost and expenses: Lennar Homebuilding — 1,556,166 14,863 (2,824 ) 1,568,205 Lennar Financial Services — 41,812 70,069 (2,856 ) 109,025 Rialto — — 43,217 (310 ) 42,907 Lennar Multifamily — — 47,020 — 47,020 Corporate general and administrative 46,148 255 — 1,265 47,668 Total costs and expenses 46,148 1,598,233 175,169 (4,725 ) 1,814,825 Lennar Homebuilding equity in earnings (loss) from unconsolidated entities — 3,849 (849 ) — 3,000 Lennar Homebuilding other income (expense), net 1,170 (8,516 ) 9,025 (1,160 ) 519 Other interest expense (1,444 ) (1,157 ) — 1,444 (1,157 ) Rialto equity in earnings from unconsolidated entities — — 1,497 — 1,497 Rialto other expense, net — — (691 ) — (691 ) Lennar Multifamily equity in earnings from unconsolidated entities — — 19,686 — 19,686 Earnings (loss) before income taxes (46,422 ) 223,034 25,081 — 201,693 Benefit (provision) for income taxes 13,035 (61,710 ) (7,566 ) — (56,241 ) Equity in earnings from subsidiaries 177,467 4,538 — (182,005 ) — Net earnings (including net earnings attributable to noncontrolling interests) 144,080 165,862 17,515 (182,005 ) 145,452 Less: Net earnings attributable to noncontrolling interests — — 1,372 — 1,372 Net earnings attributable to Lennar $ 144,080 165,862 16,143 (182,005 ) 144,080 Other comprehensive income, net of tax: Net unrealized loss on securities available-for-sale (437 ) (437 ) Other comprehensive income attributable to Lennar $ 144,080 165,862 15,706 (182,005 ) 143,643 Other comprehensive income attributable to noncontrolling interests $ — — 1,372 — 1,372 Condensed Consolidating Statement of Operations and Comprehensive Income Three Months Ended February 28, 2015 (In thousands) Lennar Corporation Guarantor Subsidiaries Non-Guarantor Subsidiaries Consolidating Adjustments Total Revenues: Lennar Homebuilding $ — 1,441,658 — — 1,441,658 Lennar Financial Services — 38,149 91,659 (4,981 ) 124,827 Rialto — — 41,197 — 41,197 Lennar Multifamily — — 36,457 — 36,457 Total revenues — 1,479,807 169,313 (4,981 ) 1,644,139 Cost and expenses: Lennar Homebuilding — 1,264,789 5,223 (4,837 ) 1,265,175 Lennar Financial Services — 38,226 71,276 (202 ) 109,300 Rialto — — 40,781 — 40,781 Lennar Multifamily — — 41,961 — 41,961 Corporate general and administrative 42,389 — — 1,265 43,654 Total costs and expenses 42,389 1,303,015 159,241 (3,774 ) 1,500,871 Lennar Homebuilding equity in earnings from unconsolidated entities — 22,374 6,525 — 28,899 Lennar Homebuilding other income, net 231 5,774 550 (222 ) 6,333 Other interest expense (1,429 ) (4,071 ) — 1,429 (4,071 ) Rialto equity in earnings from unconsolidated entities — — 2,664 — 2,664 Rialto other expense, net — — (272 ) — (272 ) Lennar Multifamily equity in loss from unconsolidated entities — — (178 ) — (178 ) Earnings (loss) before income taxes (43,587 ) 200,869 19,361 — 176,643 Benefit (provision) for income taxes 14,902 (67,471 ) (7,157 ) — (59,726 ) Equity in earnings from subsidiaries 143,648 8,825 — (152,473 ) — Net earnings (including net earnings attributable to noncontrolling interests) 114,963 142,223 12,204 (152,473 ) 116,917 Less: Net earnings attributable to noncontrolling interests — — 1,954 — 1,954 Net earnings attributable to Lennar $ 114,963 142,223 10,250 (152,473 ) 114,963 Other comprehensive income, net of tax: Net unrealized gain on securities available-for-sale $ — — 200 — 200 Other comprehensive income attributable to Lennar $ 114,963 142,223 10,450 (152,473 ) 115,163 Other comprehensive earnings attributable to noncontrolling interests $ — — 1,954 — 1,954</t>
  </si>
  <si>
    <t>Consolidating Statement Of Cash Flows</t>
  </si>
  <si>
    <t>Condensed Consolidating Statement of Cash Flows Three Months Ended February 29, 2016 (In thousands) Lennar Corporation Guarantor Subsidiaries Non-Guarantor Subsidiaries Consolidating Adjustments Total Cash flows from operating activities: Net earnings (including net earnings attributable to noncontrolling interests) $ 144,080 165,862 17,515 (182,005 ) 145,452 Distributions of earnings from guarantor and non-guarantor subsidiaries 177,467 4,538 — (182,005 ) — Other adjustments to reconcile net earnings (including net earnings attributable to noncontrolling interests) to net cash provided by (used in) operating activities (254,499 ) (660,587 ) 371,742 182,005 (361,339 ) Net cash provided by (used in) operating activities 67,048 (490,187 ) 389,257 (182,005 ) (215,887 ) Cash flows from investing activities: Investments in and contributions to unconsolidated entities, net of distributions of capital — (32,149 ) (2,466 ) — (34,615 ) Proceeds from sales of real estate owned — — 20,256 — 20,256 Originations of loans receivable — — (10,046 ) — (10,046 ) Purchases of commercial mortgage-backed securities bonds — — (23,078 ) — (23,078 ) Other (3,400 ) (14,297 ) (1,406 ) — (19,103 ) Distributions of capital from guarantor and non-guarantor subsidiaries 20,000 20,000 — (40,000 ) — Intercompany (699,551 ) — — 699,551 — Net cash used in investing activities (682,951 ) (26,446 ) (16,740 ) 659,551 (66,586 ) Cash flows from financing activities: Net borrowings under unsecured revolving credit facility 500,000 — — — 500,000 Net repayments under warehouse facilities — — (395,233 ) — (395,233 ) Debt issuance costs — — (684 ) — (684 ) Conversions and exchanges of convertible senior notes (162,852 ) — — — (162,852 ) Principal payments on Rialto notes payable — — (669 ) — (669 ) Net repayments on other borrowings — (52,383 ) — — (52,383 ) Net payments related to noncontrolling interests — — (41,950 ) — (41,950 ) Excess tax benefits from share-based awards 7,029 — — — 7,029 Common stock: Repurchases (219 ) — — — (219 ) Dividends (8,552 ) (185,862 ) (36,143 ) 222,005 (8,552 ) Intercompany — 646,727 52,824 (699,551 ) — Net cash provided by (used in) financing activities 335,406 408,482 (421,855 ) (477,546 ) (155,513 ) Net decrease in cash and cash equivalents (280,497 ) (108,151 ) (49,338 ) — (437,986 ) Cash and cash equivalents at beginning of period 575,821 336,048 246,576 — 1,158,445 Cash and cash equivalents at end of period $ 295,324 227,897 197,238 — 720,459 Condensed Consolidating Statement of Cash Flows Three Months Ended February 28, 2015 (In thousands) Lennar Corporation Guarantor Subsidiaries Non-Guarantor Subsidiaries Consolidating Adjustments Total Cash flows from operating activities: Net earnings (including net earnings attributable to noncontrolling interests) $ 114,963 142,223 12,204 (152,473 ) 116,917 Distributions of earnings from guarantor and non-guarantor subsidiaries 143,648 8,825 — (152,473 ) — Other adjustments to reconcile net earnings (including net earnings attributable to noncontrolling interests) to net cash provided by (used in) operating activities (195,594 ) (678,406 ) (125,654 ) 152,473 (847,181 ) Net cash provided by (used in) operating activities 63,017 (527,358 ) (113,450 ) (152,473 ) (730,264 ) Cash flows from investing activities: Investments in and contributions to unconsolidated entities, net of distributions of capital — (10,668 ) (6,614 ) — (17,282 ) Proceeds from sales of real estate owned — — 28,055 — 28,055 Receipts of principal payments on loans receivable — — 3,519 — 3,519 Other (114 ) (52,518 ) (28,854 ) — (81,486 ) Distribution of capital from guarantor and non-guarantor subsidiaries 10,000 10,000 — (20,000 ) — Intercompany (845,940 ) — — 845,940 — Net cash used in investing activities (836,054 ) (53,186 ) (3,894 ) 825,940 (67,194 ) Cash flows from financing activities: Net borrowings under unsecured revolving credit facility 250,000 — — — 250,000 Net repayments under warehouse facilities — — (29,681 ) — (29,681 ) Proceeds from senior notes and debt issuance costs 249,425 — (294 ) — 249,131 Principal repayments on Rialto notes payable including structured notes — — (17,499 ) — (17,499 ) Net proceeds (repayments) on other borrowings — (61,337 ) (81 ) — (61,418 ) Net payments related to noncontrolling interests — — (56,327 ) — (56,327 ) Excess tax benefit from share-based awards 35 — — — 35 Common stock: Issuances 8,227 — — — 8,227 Repurchases (186 ) — — — (186 ) Dividends (8,208 ) (152,223 ) (20,250 ) 172,473 (8,208 ) Intercompany — 763,183 82,757 (845,940 ) — Net cash provided by (used in) financing activities 499,293 549,623 (41,375 ) (673,467 ) 334,074 Net decrease in cash and cash equivalents (273,744 ) (30,921 ) (158,719 ) — (463,384 ) Cash and cash equivalents at beginning of period 633,318 252,914 395,582 — 1,281,814 Cash and cash equivalents at end of period $ 359,574 221,993 236,863 — 818,430</t>
  </si>
  <si>
    <t>Operating And Reporting Segments (Disclosure Of Financial Information Relating To Company's Operations) (Details) - USD ($)</t>
  </si>
  <si>
    <t>Assets</t>
  </si>
  <si>
    <t>Operating Income (Loss) [Abstract]</t>
  </si>
  <si>
    <t>Total operating earnings</t>
  </si>
  <si>
    <t>Sales incentives</t>
  </si>
  <si>
    <t>Sales incentives per home delivered</t>
  </si>
  <si>
    <t>Homebuilding East [Member]</t>
  </si>
  <si>
    <t>Homebuilding Central [Member]</t>
  </si>
  <si>
    <t>Homebuilding West [Member]</t>
  </si>
  <si>
    <t>Homebuilding Houston [Member]</t>
  </si>
  <si>
    <t>Homebuilding Other [Member]</t>
  </si>
  <si>
    <t>Financial Services, Revenues</t>
  </si>
  <si>
    <t>Corporate And Unallocated [Member]</t>
  </si>
  <si>
    <t>Homebuilding West Joint Venture [Member] | Homebuilding West [Member]</t>
  </si>
  <si>
    <t>Lennar Homebuilding Investments In Unconsolidated Entities (Narrative) (Details) $ in Thousands</t>
  </si>
  <si>
    <t>Feb. 29, 2016USD ($)homes</t>
  </si>
  <si>
    <t>Feb. 28, 2015USD ($)homes</t>
  </si>
  <si>
    <t>Nov. 30, 2015USD ($)</t>
  </si>
  <si>
    <t>Revenues</t>
  </si>
  <si>
    <t>Gross Profit</t>
  </si>
  <si>
    <t>Underlying equity in unconsolidated partners' net assets</t>
  </si>
  <si>
    <t>Related Party Transaction [Domain]</t>
  </si>
  <si>
    <t>Homesites sold | homes</t>
  </si>
  <si>
    <t>Unconsolidated Properties [Member] | Lennar Homebuilding [Member]</t>
  </si>
  <si>
    <t>Lennar Homebuilding Investments In Unconsolidated Entities (Statements Of Operations) (Details) - USD ($) $ in Thousands</t>
  </si>
  <si>
    <t>Costs and expenses</t>
  </si>
  <si>
    <t>Other income, net</t>
  </si>
  <si>
    <t>Net earnings (loss) of unconsolidated entities</t>
  </si>
  <si>
    <t>Lennar Homebuilding Investments In Unconsolidated Entities (Balance Sheets) (Details) - Lennar Homebuilding [Member] - USD ($) $ in Thousands</t>
  </si>
  <si>
    <t>Accounts payable and other liabilities</t>
  </si>
  <si>
    <t>Debt</t>
  </si>
  <si>
    <t>Equity</t>
  </si>
  <si>
    <t>Lennar Homebuilding Investments In Unconsolidated Entities (Total Debt Of Unconsolidated Entities) (Details) - Lennar Homebuilding [Member] - USD ($) $ in Thousands</t>
  </si>
  <si>
    <t>12 Months Ended</t>
  </si>
  <si>
    <t>Non-recourse bank debt and other debt (partner's share of several recourse)</t>
  </si>
  <si>
    <t>Non-recourse land seller debt or other debt</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1.00%</t>
  </si>
  <si>
    <t>Stockholders' Equity (Narrative) (Details) - shares</t>
  </si>
  <si>
    <t>Maximum number of shares to repurchase</t>
  </si>
  <si>
    <t>Repurchases of common stock</t>
  </si>
  <si>
    <t>Common stock that can be repurchased in the future</t>
  </si>
  <si>
    <t>Stockholders' Equity (Schedule Of Changes In Equity) (Details) - USD ($) $ in Thousands</t>
  </si>
  <si>
    <t>Increase (Decrease) in Stockholders' Equity [Roll Forward]</t>
  </si>
  <si>
    <t>Balance, beginning</t>
  </si>
  <si>
    <t>Employee stock and directors plans</t>
  </si>
  <si>
    <t>Conversions and exchanges of convertible senior notes to Class A common stock</t>
  </si>
  <si>
    <t>Tax benefit from employee stock plans, vesting of restricted stock and conversion of convertible senior notes</t>
  </si>
  <si>
    <t>Amortization of restricted stock</t>
  </si>
  <si>
    <t>Cash dividends</t>
  </si>
  <si>
    <t>Noncontrolling Interests Non Cash Consolidations</t>
  </si>
  <si>
    <t>Noncontrolling Interests Non Cash Deconsolidations</t>
  </si>
  <si>
    <t>Non-cash activity related to noncontrolling interests</t>
  </si>
  <si>
    <t>Other comprehensive income (loss), net of tax</t>
  </si>
  <si>
    <t>Balance, ending</t>
  </si>
  <si>
    <t>Additional Paid-in Capital [Member]</t>
  </si>
  <si>
    <t>Treasury Stock [Member]</t>
  </si>
  <si>
    <t>Accumulated Other Comprehensive Income (Loss) [Member]</t>
  </si>
  <si>
    <t>Retained Earnings [Member]</t>
  </si>
  <si>
    <t>Noncontrolling Interests [Member]</t>
  </si>
  <si>
    <t>Income Taxes (Narrative) (Details) - USD ($) $ in Thousands</t>
  </si>
  <si>
    <t>Valuation Allowance [Line Items]</t>
  </si>
  <si>
    <t>Deferred tax assets, net of valuation allowance</t>
  </si>
  <si>
    <t>Unrecognized tax benefits</t>
  </si>
  <si>
    <t>Unrecognized Tax Benefits, Income Tax Penalties and Interest Accrued</t>
  </si>
  <si>
    <t>Unrecognized Tax Benefits, Income Tax Penalties and Interest Expense</t>
  </si>
  <si>
    <t>Settlement Of Certain State Tax Nexus [Member]</t>
  </si>
  <si>
    <t>Decreases In Accrued Interest And Penalties</t>
  </si>
  <si>
    <t>Income Taxes (Income Tax Benefit (Provision)) (Details) - USD ($) $ in Thousands</t>
  </si>
  <si>
    <t>Income Tax Benefit (Provision) [Abstract]</t>
  </si>
  <si>
    <t>Effective Income Tax Rate, Continuing Operations</t>
  </si>
  <si>
    <t>28.08%</t>
  </si>
  <si>
    <t>34.19%</t>
  </si>
  <si>
    <t>Earnings Per Share (Details) - USD ($) $ / shares in Units, shares in Thousands, $ in Thousands</t>
  </si>
  <si>
    <t>Nov. 30, 2011</t>
  </si>
  <si>
    <t>Earnings Per Share [Line Items]</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3.25% convertible senior notes due 2021</t>
  </si>
  <si>
    <t>Plus: undistributed earnings allocated to convertible shares</t>
  </si>
  <si>
    <t>Less: undistributed earnings reallocated to convertible shares</t>
  </si>
  <si>
    <t>Numerator for diluted earnings per share</t>
  </si>
  <si>
    <t>Denominator for basic earnings per share-weighted average common shares outstanding (shares)</t>
  </si>
  <si>
    <t>Shared based payments (shares)</t>
  </si>
  <si>
    <t>Convertible senior notes (shares)</t>
  </si>
  <si>
    <t>Denominator for diluted earnings per share-weighted average common shares outstanding (shares)</t>
  </si>
  <si>
    <t>Options to purchase outstanding and anti-dilutive shares</t>
  </si>
  <si>
    <t>3.25% Convertible Senior Notes Due 2021 [Member]</t>
  </si>
  <si>
    <t>Interest rate</t>
  </si>
  <si>
    <t>3.25%</t>
  </si>
  <si>
    <t>Lennar Financial Services Segment (Narrative) (Details) - Lennar Financial Services [Member] - USD ($) $ in Thousands</t>
  </si>
  <si>
    <t>Borrowings under the facilities</t>
  </si>
  <si>
    <t>Collateralized mortgage loans and receivable loans sold to investors but not yet paid, principal balances</t>
  </si>
  <si>
    <t>Lennar Financial Services Segment (Schedule Of Assets And Liabilities) (Details) - USD ($) $ in Thousands</t>
  </si>
  <si>
    <t>Nov. 30, 2014</t>
  </si>
  <si>
    <t>Loans held-for-sale</t>
  </si>
  <si>
    <t>Loans held-for-investment, net</t>
  </si>
  <si>
    <t>Investments held-to-maturity</t>
  </si>
  <si>
    <t>Available-for-sale Securities</t>
  </si>
  <si>
    <t>Goodwill</t>
  </si>
  <si>
    <t>Notes and loans payable</t>
  </si>
  <si>
    <t>Self-insurance reserves</t>
  </si>
  <si>
    <t>Servicing Contracts [Member] | Fair Value, Inputs, Level 3 [Member] | Lennar Financial Services [Member]</t>
  </si>
  <si>
    <t>Mortgage servicing rights</t>
  </si>
  <si>
    <t>Mortgage Loan Commitments [Member] | Lennar Financial Services [Member]</t>
  </si>
  <si>
    <t>Other assets (mortgage loan commitments/forward contracts)</t>
  </si>
  <si>
    <t>Forward Contracts [Member] | Lennar Financial Services [Member]</t>
  </si>
  <si>
    <t>Other Liabilities, Fair Value Disclosure</t>
  </si>
  <si>
    <t>Lennar Financial Services Segment (Schedule of Credit Facilities) (Details) - Lennar Financial Services [Member] - USD ($) $ in Thousands</t>
  </si>
  <si>
    <t>Mar. 01, 2016</t>
  </si>
  <si>
    <t>Line of Credit Facility [Line Items]</t>
  </si>
  <si>
    <t>Line of credit facility, maximum borrowing capacity</t>
  </si>
  <si>
    <t>Warehouse Repurchase Facility One [Member]</t>
  </si>
  <si>
    <t>Line of credit facility, term</t>
  </si>
  <si>
    <t>364 days</t>
  </si>
  <si>
    <t>Warehouse Repurchase Facility Two [Member]</t>
  </si>
  <si>
    <t>Warehouse Repurchase Facility Three [Member]</t>
  </si>
  <si>
    <t>Additional Uncommitted Borrowing Capacity Under The Credit Facility</t>
  </si>
  <si>
    <t>Subsequent Event [Member] | Warehouse Repurchase Facility One [Member]</t>
  </si>
  <si>
    <t>Lennar Financial Services Segment (Schedule Of Loan Origination Liabilities) (Details) - Lennar Financial Services [Member] - USD ($) $ in Thousands</t>
  </si>
  <si>
    <t>Loan origination liabilities, beginning of period</t>
  </si>
  <si>
    <t>Provision for losses</t>
  </si>
  <si>
    <t>Payments/settlements</t>
  </si>
  <si>
    <t>Loan origination liabilities, end of period</t>
  </si>
  <si>
    <t>Rialto Segment (Narrative) (Details)</t>
  </si>
  <si>
    <t>1 Months Ended</t>
  </si>
  <si>
    <t>6 Months Ended</t>
  </si>
  <si>
    <t>Nov. 30, 2014USD ($)</t>
  </si>
  <si>
    <t>Mar. 31, 2014USD ($)</t>
  </si>
  <si>
    <t>Sep. 30, 2010USD ($)</t>
  </si>
  <si>
    <t>Feb. 29, 2016USD ($)</t>
  </si>
  <si>
    <t>Feb. 28, 2015USD ($)</t>
  </si>
  <si>
    <t>May. 31, 2014USD ($)</t>
  </si>
  <si>
    <t>Nov. 30, 2013USD ($)</t>
  </si>
  <si>
    <t>Dec. 31, 2014USD ($)</t>
  </si>
  <si>
    <t>Sep. 30, 2010loans</t>
  </si>
  <si>
    <t>Sep. 30, 2010properties</t>
  </si>
  <si>
    <t>Feb. 28, 2010</t>
  </si>
  <si>
    <t>Net Income (Loss) Attributable to Noncontrolling Interest</t>
  </si>
  <si>
    <t>Accrual loans</t>
  </si>
  <si>
    <t>Notes payable</t>
  </si>
  <si>
    <t>Stock Award Incentive Plan, Employee Distribution Percentage</t>
  </si>
  <si>
    <t>40.00%</t>
  </si>
  <si>
    <t>FDIC [Member]</t>
  </si>
  <si>
    <t>Managing member equity interests acquired</t>
  </si>
  <si>
    <t>Bank Portfolios [Member]</t>
  </si>
  <si>
    <t>Number of distressed residential and commercial real estate loans | loans</t>
  </si>
  <si>
    <t>Number of real estate owned properties</t>
  </si>
  <si>
    <t>Payments For Purchase Of Real Estate Assets</t>
  </si>
  <si>
    <t>Debt instrument, maturity period</t>
  </si>
  <si>
    <t>5 years</t>
  </si>
  <si>
    <t>Commercial Mortgage Backed Securities [Member]</t>
  </si>
  <si>
    <t>Other than temporary impairment on investment securities</t>
  </si>
  <si>
    <t>Real Estate Funds [Member]</t>
  </si>
  <si>
    <t>Revenue From Accretable Interest Income And Other Services</t>
  </si>
  <si>
    <t>Provision for Loan, Lease, and Other Losses</t>
  </si>
  <si>
    <t>Average recorded investment in loans</t>
  </si>
  <si>
    <t>Gains (losses) upon acquisition of REO</t>
  </si>
  <si>
    <t>Accounts Receivable from Securitization</t>
  </si>
  <si>
    <t>Line of credit facility, amount outstanding</t>
  </si>
  <si>
    <t>Other Investments and Securities, at Cost</t>
  </si>
  <si>
    <t>7% Senior Notes due 2018 [Member]</t>
  </si>
  <si>
    <t>Debt instrument, face amount</t>
  </si>
  <si>
    <t>Rate Premium Discount Senior Debt</t>
  </si>
  <si>
    <t>102.25%</t>
  </si>
  <si>
    <t>100.00%</t>
  </si>
  <si>
    <t>7.00%</t>
  </si>
  <si>
    <t>7% Senior Notes due 2018 [Member] | Rialto [Member]</t>
  </si>
  <si>
    <t>Proceeds from (repayments of) related party debt</t>
  </si>
  <si>
    <t>Senior notes</t>
  </si>
  <si>
    <t>2.85% Notes [Member] | Rialto [Member]</t>
  </si>
  <si>
    <t>2.85%</t>
  </si>
  <si>
    <t>5.0% Notes Payable [Member] | Rialto [Member]</t>
  </si>
  <si>
    <t>99.50%</t>
  </si>
  <si>
    <t>5.00%</t>
  </si>
  <si>
    <t>Loans Held-For-Sale [Member] | Rialto [Member]</t>
  </si>
  <si>
    <t>Proceeds from sale of loans held-for-sale</t>
  </si>
  <si>
    <t>Convertible Land Loan [Member]</t>
  </si>
  <si>
    <t>Commercial Property Loan [Member]</t>
  </si>
  <si>
    <t>Minimum [Member] | Commercial Mortgage Backed Securities [Member]</t>
  </si>
  <si>
    <t>Discount on investment percentage</t>
  </si>
  <si>
    <t>39.00%</t>
  </si>
  <si>
    <t>Investments interest rate</t>
  </si>
  <si>
    <t>3.00%</t>
  </si>
  <si>
    <t>Maximum [Member] | Commercial Mortgage Backed Securities [Member]</t>
  </si>
  <si>
    <t>55.00%</t>
  </si>
  <si>
    <t>4.00%</t>
  </si>
  <si>
    <t>Performing Financing Receivable [Member] | Rialto [Member]</t>
  </si>
  <si>
    <t>Rialto Segment (Assets And Liabilities By Segment) (Details) - USD ($) $ in Thousands</t>
  </si>
  <si>
    <t>Loans receivable, net</t>
  </si>
  <si>
    <t>Real estate owned - held-for-sale</t>
  </si>
  <si>
    <t>Real estate owned - held-and-used, net</t>
  </si>
  <si>
    <t>Other Assets</t>
  </si>
  <si>
    <t>Fair Value, Inputs, Level 2 [Member] | Rialto [Member] | Credit Default Swap [Member]</t>
  </si>
  <si>
    <t>Forward contracts/Credit default swaps, derivative asset</t>
  </si>
  <si>
    <t>Credit default swaps, derivative liability</t>
  </si>
  <si>
    <t>Fair Value, Inputs, Level 1 [Member] | Rialto [Member] | Interest Rate Swaps and Swap Futures [Member]</t>
  </si>
  <si>
    <t>Interest rate swaps and swap futures, derivative asset</t>
  </si>
  <si>
    <t>Interest rate swaps and swap futures, derivative liability</t>
  </si>
  <si>
    <t>Rialto Segment (Other Income Expense) (Details) - Rialto [Member] - USD ($) $ in Thousands</t>
  </si>
  <si>
    <t>Component of Operating Other Cost and Expense [Line Items]</t>
  </si>
  <si>
    <t>Gains (losses) on sales of investment real estate</t>
  </si>
  <si>
    <t>Unrealized losses on transfer of loans receivable to REO and impairments, net</t>
  </si>
  <si>
    <t>REO and other expenses</t>
  </si>
  <si>
    <t>Rental and other income</t>
  </si>
  <si>
    <t>Rialto other expense, net</t>
  </si>
  <si>
    <t>Rialto Segment (Loans, Net) (Details) - USD ($) $ in Thousands</t>
  </si>
  <si>
    <t>Rialto Investments Segment [Abstract]</t>
  </si>
  <si>
    <t>Impaired Financing Receivable, Recorded Investment</t>
  </si>
  <si>
    <t>Rialto Segment (Nonaccrual Loans) (Details) - USD ($) $ in Thousands</t>
  </si>
  <si>
    <t>Accounts, Notes, Loans and Financing Receivable [Line Items]</t>
  </si>
  <si>
    <t>Investment in impaired loans</t>
  </si>
  <si>
    <t>Land [Member]</t>
  </si>
  <si>
    <t>Unpaid principal balance</t>
  </si>
  <si>
    <t>Recorded investment, with allowance</t>
  </si>
  <si>
    <t>Recorded investment, without allowance</t>
  </si>
  <si>
    <t>Single Family Homes [Member]</t>
  </si>
  <si>
    <t>Commercial Properties [Member]</t>
  </si>
  <si>
    <t>Other [Member]</t>
  </si>
  <si>
    <t>Loans Receivable [Member]</t>
  </si>
  <si>
    <t>Rialto Segment (Allowance on Loans Receivable) (Details) - Rialto [Member] - USD ($) $ in Thousands</t>
  </si>
  <si>
    <t>Nonaccrual [Roll Forward]</t>
  </si>
  <si>
    <t>Impaired Financing Receivable, Related Allowance, beginning period</t>
  </si>
  <si>
    <t>Provision for Loan and Lease Losses</t>
  </si>
  <si>
    <t>Financing Receivable, Allowance for Credit Losses, Write-downs</t>
  </si>
  <si>
    <t>Impaired Financing Receivable, Related Allowance, end of period</t>
  </si>
  <si>
    <t>Rialto Segment (Changes In Real Estate Owned) (Details) - Rialto [Member] - USD ($) $ in Thousands</t>
  </si>
  <si>
    <t>REO Property [Roll Forward]</t>
  </si>
  <si>
    <t>REO - held-for-sale, beginning of period</t>
  </si>
  <si>
    <t>REO - held-for-sale, net, end of period</t>
  </si>
  <si>
    <t>REO Held And Used [Roll Forward]</t>
  </si>
  <si>
    <t>REO - held-and-used, net, beginning of period</t>
  </si>
  <si>
    <t>REO - held-and-used, net, end of period</t>
  </si>
  <si>
    <t>Real Estate Owned [Member]</t>
  </si>
  <si>
    <t>REO - held-for-sale, improvements</t>
  </si>
  <si>
    <t>REO - held-for-sale, sales</t>
  </si>
  <si>
    <t>REO - held-for-sale, impairments</t>
  </si>
  <si>
    <t>REO - held-for-sale, transfers to from held-and-used, net</t>
  </si>
  <si>
    <t>REO - held-and-used, additions</t>
  </si>
  <si>
    <t>REO - held-and-used, improvements</t>
  </si>
  <si>
    <t>REO - held-and-used, impairments</t>
  </si>
  <si>
    <t>REO - held-and-used, depreciation</t>
  </si>
  <si>
    <t>REO - held-and-used, transfers to from held-for-sale</t>
  </si>
  <si>
    <t>REO - held-and-use, net, other</t>
  </si>
  <si>
    <t>Rialto Segment (Schedule of Credit Facilities) (Details) - Rialto [Member] - USD ($) $ in Thousands</t>
  </si>
  <si>
    <t>Warehouse Repurchase Facility Five [Member]</t>
  </si>
  <si>
    <t>Warehouse Repurchase Facility Four [Member]</t>
  </si>
  <si>
    <t>Rialto Segment (Equity Funds Related to Rialto Segment) (Details) - USD ($) $ in Thousands</t>
  </si>
  <si>
    <t>Equity method investments</t>
  </si>
  <si>
    <t>Real Estate Investment Fund [Member]</t>
  </si>
  <si>
    <t>Equity Commitment</t>
  </si>
  <si>
    <t>Total equity commitment called</t>
  </si>
  <si>
    <t>Investment Commitment</t>
  </si>
  <si>
    <t>Total amount invested</t>
  </si>
  <si>
    <t>Real Estate Investment Fund II [Member]</t>
  </si>
  <si>
    <t>Real Estate Mezanine Fund [Member]</t>
  </si>
  <si>
    <t>Real Estate Investment Fund III [Member] [Member]</t>
  </si>
  <si>
    <t>Other equity method investments [Member]</t>
  </si>
  <si>
    <t>Rialto Segment Rialto Segment (Equity in Earnings (Loss) on Investments) (Details) - USD ($) $ in Thousands</t>
  </si>
  <si>
    <t>Schedule of Equity in Earnings (Loss) on Investments [Line Items]</t>
  </si>
  <si>
    <t>Rialto Segment (Condensed Financial Information By Equity Method Investment) (Details) - USD ($) $ in Thousands</t>
  </si>
  <si>
    <t>Loans receivable</t>
  </si>
  <si>
    <t>Real estate owned</t>
  </si>
  <si>
    <t>Investment securities</t>
  </si>
  <si>
    <t>Investments in partnerships</t>
  </si>
  <si>
    <t>Lennar Multifamily (Narrative) (Details) - USD ($) $ in Thousands</t>
  </si>
  <si>
    <t>Jul. 31, 2015</t>
  </si>
  <si>
    <t>Proceeds from Equity Method Investment, Dividends or Distributions, Return of Capital</t>
  </si>
  <si>
    <t>Management Fees And Reimbursement Of Expenses From Unconsolidated Entities</t>
  </si>
  <si>
    <t>General contractor revenue</t>
  </si>
  <si>
    <t>General Contractor Costs</t>
  </si>
  <si>
    <t>Lennar Multifamily Venture [Member]</t>
  </si>
  <si>
    <t>Financial Letters Of Credit [Member] | Lennar Multifamily [Member]</t>
  </si>
  <si>
    <t>Letters of credit outstanding, amount</t>
  </si>
  <si>
    <t>Lennar Multifamily Segment (Assets and Liabilities related to Multifamily Segment) (Details) - USD ($) $ in Thousands</t>
  </si>
  <si>
    <t>Lennar Multifamily Segment (Condensed Financial Information by Equity Method Investments) (Details) - USD ($) $ in Thousands</t>
  </si>
  <si>
    <t>Lennar Multifamily unconsolidated entity [Member]</t>
  </si>
  <si>
    <t>Lennar Homebuilding Cash and Cash Equivalents (Details) - USD ($) $ in Millions</t>
  </si>
  <si>
    <t>Cash held in escrow</t>
  </si>
  <si>
    <t>Escrow Deposit Period</t>
  </si>
  <si>
    <t>3 days</t>
  </si>
  <si>
    <t>Lennar Homebuilding Senior Notes And Other Debts Payable (Narrative) (Details)</t>
  </si>
  <si>
    <t>Mar. 31, 2016USD ($)</t>
  </si>
  <si>
    <t>Nov. 30, 2011USD ($)$ / sharesshares</t>
  </si>
  <si>
    <t>Nov. 30, 2010USD ($)$ / shares</t>
  </si>
  <si>
    <t>Feb. 29, 2016USD ($)$ / sharesshares</t>
  </si>
  <si>
    <t>Feb. 28, 2015USD ($)$ / sharesshares</t>
  </si>
  <si>
    <t>Jun. 29, 2015USD ($)</t>
  </si>
  <si>
    <t>Apr. 30, 2015USD ($)</t>
  </si>
  <si>
    <t>Debt Instrument [Line Items]</t>
  </si>
  <si>
    <t>Net proceeds from senior notes</t>
  </si>
  <si>
    <t>Shares included in the calculation of diluted earnings per share | shares</t>
  </si>
  <si>
    <t>Guarantee by subsidiaries</t>
  </si>
  <si>
    <t>4.750% Senior Notes Due 2021 [Member] | Subsequent Event [Member]</t>
  </si>
  <si>
    <t>Debt instrument, principal amount</t>
  </si>
  <si>
    <t>4.75%</t>
  </si>
  <si>
    <t>6.50% Senior Notes Due 2016 [Member]</t>
  </si>
  <si>
    <t>6.50%</t>
  </si>
  <si>
    <t>Debt instrument, convertible, conversion ratio</t>
  </si>
  <si>
    <t>Debt conversion, converted instrument, per principal amount</t>
  </si>
  <si>
    <t>Debt conversion, converted instrument, shares issued | shares</t>
  </si>
  <si>
    <t>Debt instrument, convertible, conversion price | $ / shares</t>
  </si>
  <si>
    <t>2.75% Convertible Senior Notes Due 2020 [Member]</t>
  </si>
  <si>
    <t>2.75%</t>
  </si>
  <si>
    <t>Debt Conversion, convertible, shares required for conversion at period end | shares</t>
  </si>
  <si>
    <t>Volume weighted average stock price | $ / shares</t>
  </si>
  <si>
    <t>Minimum Number of Trading Days Out of 30 Over Stock Conversion Price Percentage, Threshold for Conversion</t>
  </si>
  <si>
    <t>20 days</t>
  </si>
  <si>
    <t>Minimum Number of Consecutive Trading Days Over Stock Conversion Price Percentage, Threshold for Conversion</t>
  </si>
  <si>
    <t>30 days</t>
  </si>
  <si>
    <t>Debt Conversion, Original Debt, Amount</t>
  </si>
  <si>
    <t>Debt Conversion, Converted Instrument, Amount</t>
  </si>
  <si>
    <t>Interest period requirement to pay contingent interest</t>
  </si>
  <si>
    <t>6 days</t>
  </si>
  <si>
    <t>Consecutive trading days period for contingent interest</t>
  </si>
  <si>
    <t>5 days</t>
  </si>
  <si>
    <t>Contingent Interest Amount</t>
  </si>
  <si>
    <t>0.75%</t>
  </si>
  <si>
    <t>Debt Instrument, Convertible, Carrying Amount of Equity Component</t>
  </si>
  <si>
    <t>Revolving Credit Facility [Member]</t>
  </si>
  <si>
    <t>Additional committed borrowing capacity under the credit facility</t>
  </si>
  <si>
    <t>Line of credit facility, capacity available for specific purpose other than for trade purchases</t>
  </si>
  <si>
    <t>Letter of Credit Agreement [Member]</t>
  </si>
  <si>
    <t>Line of credit facility current borrowing capacity</t>
  </si>
  <si>
    <t>Debt Issuance Cost</t>
  </si>
  <si>
    <t>Outstanding performance and surety bonds</t>
  </si>
  <si>
    <t>Uncompleted site improvements amount</t>
  </si>
  <si>
    <t>Uncompleted site improvements percent</t>
  </si>
  <si>
    <t>35.70213%</t>
  </si>
  <si>
    <t>Lennar Homebuilding [Member] | 6.50% Senior Notes Due 2016 [Member]</t>
  </si>
  <si>
    <t>Lennar Homebuilding [Member] | 6.50% Senior Notes Due 2016 [Member] | Subsequent Event [Member]</t>
  </si>
  <si>
    <t>Lennar Homebuilding [Member] | 3.25% Convertible Senior Notes Due 2021 [Member]</t>
  </si>
  <si>
    <t>Lennar Homebuilding [Member] | 2.75% Convertible Senior Notes Due 2020 [Member]</t>
  </si>
  <si>
    <t>Lennar Homebuilding [Member] | Performance Letters of Credit [Member]</t>
  </si>
  <si>
    <t>Lennar Homebuilding [Member] | Financial Letters Of Credit [Member]</t>
  </si>
  <si>
    <t>Lennar Homebuilding [Member] | Bonds [Member]</t>
  </si>
  <si>
    <t>Legal Claims, Letters of Credit and Surety Bonds</t>
  </si>
  <si>
    <t>Holders Of Debt Instrument [Member] | 2.75% Convertible Senior Notes Due 2020 [Member]</t>
  </si>
  <si>
    <t>Debt Instrument, Convertible, Terms of Conversion Feature</t>
  </si>
  <si>
    <t>Holders of the 2.75% Convertible Senior Notes had the right to require the Company to repurchase them for cash equal to 100% of their principal amount, plus accrued but unpaid interest, on December 15, 2015, but none of them elected to do so.</t>
  </si>
  <si>
    <t>Stock Conversion Price, Minimum Threshold for Conversion</t>
  </si>
  <si>
    <t>130.00%</t>
  </si>
  <si>
    <t>Company Conversion Right To Debt Instrument [Member] | 2.75% Convertible Senior Notes Due 2020 [Member]</t>
  </si>
  <si>
    <t>The Company has the right to redeem the 2.75% Convertible Senior Notes at any time on or after December 20, 2015 for 100% of their principal amount, plus accrued but unpaid interest.</t>
  </si>
  <si>
    <t>120.00%</t>
  </si>
  <si>
    <t>Lennar Homebuilding Senior Notes And Other Debts Payable (Schedule Of Senior Notes And Other Debts Payable) (Details) - USD ($) $ in Thousands</t>
  </si>
  <si>
    <t>Nov. 30, 2010</t>
  </si>
  <si>
    <t>Mortgage notes on land and other debt</t>
  </si>
  <si>
    <t>12.25% Senior Notes Due 2017 [Member]</t>
  </si>
  <si>
    <t>12.25%</t>
  </si>
  <si>
    <t>4.75% Senior Notes Due 2017 [Member]</t>
  </si>
  <si>
    <t>6.95% Senior Notes Due 2018 [Member]</t>
  </si>
  <si>
    <t>6.95%</t>
  </si>
  <si>
    <t>4.125% Senior Notes Due 2018 [Member]</t>
  </si>
  <si>
    <t>4.125%</t>
  </si>
  <si>
    <t>4.500% Senior Notes Due 2019 [Member]</t>
  </si>
  <si>
    <t>4.50%</t>
  </si>
  <si>
    <t>4.50% Senior Notes Due 2019 Issued in 2014 [Member]</t>
  </si>
  <si>
    <t>4.750% Senior Notes Due 2022 [Member]</t>
  </si>
  <si>
    <t>4.875% Senior Notes Due 2023 [Member]</t>
  </si>
  <si>
    <t>4.875%</t>
  </si>
  <si>
    <t>4.750% Senior Notes Due 2025 [Member] [Member]</t>
  </si>
  <si>
    <t>Lennar Homebuilding [Member] | 12.25% Senior Notes Due 2017 [Member]</t>
  </si>
  <si>
    <t>Lennar Homebuilding [Member] | 4.75% Senior Notes Due 2017 [Member]</t>
  </si>
  <si>
    <t>Lennar Homebuilding [Member] | 6.95% Senior Notes Due 2018 [Member]</t>
  </si>
  <si>
    <t>Lennar Homebuilding [Member] | 4.125% Senior Notes Due 2018 [Member]</t>
  </si>
  <si>
    <t>Lennar Homebuilding [Member] | 4.500% Senior Notes Due 2019 [Member]</t>
  </si>
  <si>
    <t>Lennar Homebuilding [Member] | 4.50% Senior Notes Due 2019 Issued in 2014 [Member]</t>
  </si>
  <si>
    <t>Lennar Homebuilding [Member] | 4.750% Senior Notes Due 2022 [Member]</t>
  </si>
  <si>
    <t>Lennar Homebuilding [Member] | 4.875% Senior Notes Due 2023 [Member]</t>
  </si>
  <si>
    <t>Lennar Homebuilding [Member] | 4.750% Senior Notes Due 2025 [Member] [Member]</t>
  </si>
  <si>
    <t>Unsecured revolving credit facility</t>
  </si>
  <si>
    <t>Product Warranty (Schedule Of Product Warranty Reserve) (Details) - USD ($) $ in Thousands</t>
  </si>
  <si>
    <t>Warranty reserve, beginning of period</t>
  </si>
  <si>
    <t>Warranties issued during the period</t>
  </si>
  <si>
    <t>Adjustments to pre-existing warranties from changes in estimates</t>
  </si>
  <si>
    <t>Payments</t>
  </si>
  <si>
    <t>Warranty reserve, end of period</t>
  </si>
  <si>
    <t>Share-Based Payment (Compensation Expense, Share-Based Payment Awards) (Details) - USD ($) $ in Thousands</t>
  </si>
  <si>
    <t>Nonvested shares</t>
  </si>
  <si>
    <t>Stock options</t>
  </si>
  <si>
    <t>Total compensation expense for share-based awards</t>
  </si>
  <si>
    <t>Financial Instruments (Narrative) (Details) $ in Thousands</t>
  </si>
  <si>
    <t>Feb. 29, 2016USD ($)homescommunities</t>
  </si>
  <si>
    <t>Feb. 28, 2015USD ($)homescommunities</t>
  </si>
  <si>
    <t>Fair Value, Assets and Liabilities Measured on Recurring and Nonrecurring Basis, Valuation Techniques [Line Items]</t>
  </si>
  <si>
    <t>Open Commitments To Sell MBS | $</t>
  </si>
  <si>
    <t>Active communities | communities</t>
  </si>
  <si>
    <t>Number of communities assessed for impairment | communities</t>
  </si>
  <si>
    <t>Number of homesites assessed for impairment | homes</t>
  </si>
  <si>
    <t>Finished homes and construction in progress carrying value before impairments | $</t>
  </si>
  <si>
    <t>Fair Value, Inputs, Level 3 [Member] | Servicing Contracts [Member] | Lennar Financial Services [Member]</t>
  </si>
  <si>
    <t>Fair Value Inputs, Prepayment Rate</t>
  </si>
  <si>
    <t>14.80%</t>
  </si>
  <si>
    <t>Fair Value Inputs, Discount Rate</t>
  </si>
  <si>
    <t>12.20%</t>
  </si>
  <si>
    <t>Fair Value Input, Delinquency Rate</t>
  </si>
  <si>
    <t>7.90%</t>
  </si>
  <si>
    <t>Financial Instruments (Carrying Amounts And Estimated Fair Value Of Financial Instruments) (Details) - USD ($) $ in Thousands</t>
  </si>
  <si>
    <t>Fair Value, Balance Sheet Grouping, Financial Statement Captions [Line Items]</t>
  </si>
  <si>
    <t>Loans receivable, net, carrying amount</t>
  </si>
  <si>
    <t>Notes payable, Carrying Amount</t>
  </si>
  <si>
    <t>Loans receivable, Fair Value</t>
  </si>
  <si>
    <t>Investments held-to-maturity, Carrying Amount</t>
  </si>
  <si>
    <t>Investments held-to-maturity, Fair Value</t>
  </si>
  <si>
    <t>Notes payable, Fair Value</t>
  </si>
  <si>
    <t>Loans held-for-investment, net, Carrying Amount</t>
  </si>
  <si>
    <t>Loans held-for-investment, net, Fair Value</t>
  </si>
  <si>
    <t>Notes and other debts payable, Carrying Amount</t>
  </si>
  <si>
    <t>Notes and other debts payable, Fair Value</t>
  </si>
  <si>
    <t>Financial Instruments (Fair Value Measured On Recurring Basis) (Details) - USD ($) $ in Thousands</t>
  </si>
  <si>
    <t>Financial Instruments [Line Items]</t>
  </si>
  <si>
    <t>Aggregate Principal Balance Of Loans Held For Sale</t>
  </si>
  <si>
    <t>Fair Value, Option, Aggregate Differences, Loans held-for-sale</t>
  </si>
  <si>
    <t>Lennar Financial Services [Member] | Available-for-sale Securities [Member] | Fair Value, Inputs, Level 1 [Member]</t>
  </si>
  <si>
    <t>Investments available-for-sale</t>
  </si>
  <si>
    <t>Loans Held-For-Sale [Member] | Rialto [Member] | Fair Value, Inputs, Level 3 [Member]</t>
  </si>
  <si>
    <t>Loans Held-For-Sale [Member] | Lennar Financial Services [Member] | Fair Value, Inputs, Level 2 [Member]</t>
  </si>
  <si>
    <t>[3]</t>
  </si>
  <si>
    <t>Mortgage loan commitments</t>
  </si>
  <si>
    <t>Mortgage Loan Commitments [Member] | Lennar Financial Services [Member] | Fair Value, Inputs, Level 2 [Member]</t>
  </si>
  <si>
    <t>Forward Contracts [Member] | Lennar Financial Services [Member] | Fair Value, Inputs, Level 2 [Member]</t>
  </si>
  <si>
    <t>Servicing Contracts [Member] | Lennar Financial Services [Member] | Fair Value, Inputs, Level 3 [Member]</t>
  </si>
  <si>
    <t>Credit Default Swap [Member] | Rialto [Member] | Fair Value, Inputs, Level 2 [Member]</t>
  </si>
  <si>
    <t>Interest Rate Swaps and Swap Futures [Member] | Rialto [Member] | Fair Value, Inputs, Level 1 [Member]</t>
  </si>
  <si>
    <t>The aggregate fair value of Rialto loans held-for-sale of $243.2 million at February 29, 2016 exceeds their aggregate principal balance of $238.1 million by $5.1 million. The aggregate fair value of loans held-for-sale of $316.3 million at November 30, 2015 exceeds their aggregate principal balance of $314.3 million by $2.0 million.</t>
  </si>
  <si>
    <t>The aggregate fair value of Lennar Financial Services loans held-for-sale of $684.4 million at February 29, 2016 exceeds their aggregate principal balance of $655.6 million by $28.8 million. The aggregate fair value of loans held-for-sale of $843.3 million at November 30, 2015 exceeds their aggregate principal balance of $815.0 million by $28.2 million.</t>
  </si>
  <si>
    <t>Financial Instruments (Schedule Of Gains And Losses Of Financial Instruments) (Details) - USD ($) $ in Thousands</t>
  </si>
  <si>
    <t>Schedule of Trading Securities and Other Trading Assets [Line Items]</t>
  </si>
  <si>
    <t>Loans Held-For-Sale [Member] | Lennar Financial Services [Member]</t>
  </si>
  <si>
    <t>Derivative instruments</t>
  </si>
  <si>
    <t>Interest Rate Swaps and Swap Futures [Member] | Liability [Member] | Rialto [Member]</t>
  </si>
  <si>
    <t>Credit Default Swap [Member] | Assets [Member] | Rialto [Member]</t>
  </si>
  <si>
    <t>Financial Instruments (Reconciliation Of Beginning And Ending Balance For The Company's Level 3 Recurring Fair Value Measurements) (Details) - USD ($) $ in Thousands</t>
  </si>
  <si>
    <t>Servicing Contracts [Member] | Lennar Financial Services [Member]</t>
  </si>
  <si>
    <t>Fair Value, Assets Measured on Recurring Basis, Unobservable Input Reconciliation, Calculation [Roll Forward]</t>
  </si>
  <si>
    <t>Beginning of period</t>
  </si>
  <si>
    <t>Purchases and other</t>
  </si>
  <si>
    <t>Sales</t>
  </si>
  <si>
    <t>Settlements</t>
  </si>
  <si>
    <t>Changes in fair value included in earnings</t>
  </si>
  <si>
    <t>Interest accrued</t>
  </si>
  <si>
    <t>End of period</t>
  </si>
  <si>
    <t>Financial Instruments (Fair Value Assets Measured On Nonrecurring Basis) (Details) - USD ($) $ in Thousands</t>
  </si>
  <si>
    <t>Lennar Homebuilding [Member] | Fair Value, Inputs, Level 3 [Member]</t>
  </si>
  <si>
    <t>Land and land under development carrying value before impairments</t>
  </si>
  <si>
    <t>Land and land under development fair value</t>
  </si>
  <si>
    <t>Valuation adjustments to land and land under development</t>
  </si>
  <si>
    <t>Loan impairments</t>
  </si>
  <si>
    <t>Rialto [Member] | Fair Value, Inputs, Level 3 [Member]</t>
  </si>
  <si>
    <t>Loans Receivable Value Before Impairments</t>
  </si>
  <si>
    <t>Loans Receivable Fair Value</t>
  </si>
  <si>
    <t>REO held-for-sale carrying value before gains (losses)</t>
  </si>
  <si>
    <t>REO held-for-sale fair value after gains (losses)</t>
  </si>
  <si>
    <t>Gains (Losses) on REO held-for-sale</t>
  </si>
  <si>
    <t>REO held-for-sale carrying value before impairments</t>
  </si>
  <si>
    <t>REO held-for-sale fair value after impairments</t>
  </si>
  <si>
    <t>REO held-and-used carrying value before gains (losses)</t>
  </si>
  <si>
    <t>REO held-and-used fair value after gains (losses)</t>
  </si>
  <si>
    <t>Gains (losses) On REO held-and-used</t>
  </si>
  <si>
    <t>REO held-and-used carrying value before impairments</t>
  </si>
  <si>
    <t>REO held-and-used fair value after impairments</t>
  </si>
  <si>
    <t>Variable Interest Entities (Narrative) (Details) - USD ($) $ in Thousands</t>
  </si>
  <si>
    <t>Variable Interest Entity [Line Items]</t>
  </si>
  <si>
    <t>Consolidated VIEs assets</t>
  </si>
  <si>
    <t>Decrease in consolidated inventory and related liabilities</t>
  </si>
  <si>
    <t>Non-refundable option deposits and pre-acquisition costs</t>
  </si>
  <si>
    <t>Commitments [Member] | Lennar Homebuilding [Member]</t>
  </si>
  <si>
    <t>Maximum Exposure to Loss</t>
  </si>
  <si>
    <t>Commitments [Member] | Lennar Multifamily [Member]</t>
  </si>
  <si>
    <t>Lennar Multifamily Unconsolidated VIE [Member]</t>
  </si>
  <si>
    <t>Variable interest entities [Member]</t>
  </si>
  <si>
    <t>Variable Interest Entities (Investments in Unconsolidated Entities) (Details) - USD ($) $ in Thousands</t>
  </si>
  <si>
    <t>Variable Interest Entities (Estimated Maximum Exposure To Loss) (Details) - USD ($) $ in Thousands</t>
  </si>
  <si>
    <t>Variable Interest Entity, Primary Beneficiary [Member]</t>
  </si>
  <si>
    <t>Variable Interest Entity, Primary Beneficiary [Member] | Lennar Homebuilding [Member]</t>
  </si>
  <si>
    <t>Variable Interest Entity, Primary Beneficiary [Member] | Rialto [Member]</t>
  </si>
  <si>
    <t>Variable Interest Entity, Primary Beneficiary [Member] | Lennar Multifamily [Member]</t>
  </si>
  <si>
    <t>Commitments and Contingencies Commitments and Contingencies (Narrative) (Details) - USD ($) $ in Thousands</t>
  </si>
  <si>
    <t>93 Months Ended</t>
  </si>
  <si>
    <t>Jun. 29, 2015</t>
  </si>
  <si>
    <t>Jan. 22, 2015</t>
  </si>
  <si>
    <t>Nov. 30, 2008</t>
  </si>
  <si>
    <t>Nov. 30, 2005</t>
  </si>
  <si>
    <t>District of Maryland [Member] | Land [Member]</t>
  </si>
  <si>
    <t>Loss Contingencies [Line Items]</t>
  </si>
  <si>
    <t>Land purchase commitment</t>
  </si>
  <si>
    <t>Land purchase commitment, deposit</t>
  </si>
  <si>
    <t>Loss contingency, damages sought, interest rate (percent)</t>
  </si>
  <si>
    <t>12.00%</t>
  </si>
  <si>
    <t>Interest Expense [Domain] | District of Maryland [Member]</t>
  </si>
  <si>
    <t>Loss contingency, annual interest amount</t>
  </si>
  <si>
    <t>Litigation Settlement Interest</t>
  </si>
  <si>
    <t>Real estate property taxes [Member] | District of Maryland [Member]</t>
  </si>
  <si>
    <t>Loss contingency, damages sought, value</t>
  </si>
  <si>
    <t>Bonds [Member] | Lennar Homebuilding [Member]</t>
  </si>
  <si>
    <t>Supplemental Financial Information (Narrative) (Details) - USD ($) $ in Thousands</t>
  </si>
  <si>
    <t>Condensed Financial Statements, Captions [Line Items]</t>
  </si>
  <si>
    <t>Supplemental Financial Information (Condensed Consolidating Balance Sheet) (Details) - USD ($) $ in Thousands</t>
  </si>
  <si>
    <t>Stockholders' equity</t>
  </si>
  <si>
    <t>Parent Company [Member]</t>
  </si>
  <si>
    <t>Guarantor Subsidiaries [Member]</t>
  </si>
  <si>
    <t>Non-Guarantor Subsidiaries [Member]</t>
  </si>
  <si>
    <t>Consolidation, Eliminations [Member]</t>
  </si>
  <si>
    <t>Cash and cash equivalents, restricted cash and receivables, net</t>
  </si>
  <si>
    <t>Accounts payable and other accrued liabilities</t>
  </si>
  <si>
    <t>Lennar Homebuilding [Member] | Parent Company [Member]</t>
  </si>
  <si>
    <t>Investments in subsidiaries</t>
  </si>
  <si>
    <t>Advances to Affiliate</t>
  </si>
  <si>
    <t>Lennar Homebuilding [Member] | Guarantor Subsidiaries [Member]</t>
  </si>
  <si>
    <t>Intercompany</t>
  </si>
  <si>
    <t>Lennar Homebuilding [Member] | Non-Guarantor Subsidiaries [Member]</t>
  </si>
  <si>
    <t>Lennar Homebuilding [Member] | Consolidation, Eliminations [Member]</t>
  </si>
  <si>
    <t>Rialto [Member] | Parent Company [Member]</t>
  </si>
  <si>
    <t>Rialto [Member] | Guarantor Subsidiaries [Member]</t>
  </si>
  <si>
    <t>Rialto [Member] | Non-Guarantor Subsidiaries [Member]</t>
  </si>
  <si>
    <t>Rialto [Member] | Consolidation, Eliminations [Member]</t>
  </si>
  <si>
    <t>Lennar Financial Services [Member] | Guarantor Subsidiaries [Member]</t>
  </si>
  <si>
    <t>Lennar Financial Services [Member] | Non-Guarantor Subsidiaries [Member]</t>
  </si>
  <si>
    <t>Lennar Financial Services [Member] | Consolidation, Eliminations [Member]</t>
  </si>
  <si>
    <t>Lennar Multifamily [Member] | Parent Company [Member]</t>
  </si>
  <si>
    <t>Lennar Multifamily [Member] | Guarantor Subsidiaries [Member]</t>
  </si>
  <si>
    <t>Lennar Multifamily [Member] | Non-Guarantor Subsidiaries [Member]</t>
  </si>
  <si>
    <t>Lennar Multifamily [Member] | Consolidation, Eliminations [Member]</t>
  </si>
  <si>
    <t>Supplemental Financial Information (Condensed Consolidating Statement Of Operations) (Details) - USD ($) $ in Thousands</t>
  </si>
  <si>
    <t>Earnings (loss) before income taxes</t>
  </si>
  <si>
    <t>Equity in income (loss) from subsidiaries</t>
  </si>
  <si>
    <t xml:space="preserve"> </t>
  </si>
  <si>
    <t>Supplemental Financial Information (Condensed Consolidating Statement Of Cash Flows) (Details) - USD ($) $ in Thousands</t>
  </si>
  <si>
    <t>Distributions of earnings from subsidiaries</t>
  </si>
  <si>
    <t>Adjustments to reconcile net earnings (loss) (including net earnings (loss) attributable to noncontrolling interests) to net cash provided by (used in) operating activities</t>
  </si>
  <si>
    <t>(Investments in and contributions to) and distributions of capital from unconsolidated entities, net</t>
  </si>
  <si>
    <t>Other</t>
  </si>
  <si>
    <t>Distributions of capital from subsidiaries</t>
  </si>
  <si>
    <t>Intercompany investing</t>
  </si>
  <si>
    <t>Repayment of convertible senior notes and debt</t>
  </si>
  <si>
    <t>Proceeds from (repayments of) other debt</t>
  </si>
  <si>
    <t>Net borrowings (payments) related to noncontrolling interests</t>
  </si>
  <si>
    <t>Intercompany financ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c r="B3" s="3" t="s">
        <v>4</v>
      </c>
    </row>
    <row r="4" spans="1:2">
      <c r="A4" s="3" t="s">
        <v>5</v>
      </c>
      <c r="B4" s="5" t="n">
        <v>920760</v>
      </c>
    </row>
    <row r="5" spans="1:2">
      <c r="A5" s="3" t="s">
        <v>6</v>
      </c>
      <c r="B5" s="3" t="s">
        <v>7</v>
      </c>
    </row>
    <row r="6" spans="1:2">
      <c r="A6" s="3" t="s">
        <v>8</v>
      </c>
      <c r="B6" s="3" t="s">
        <v>9</v>
      </c>
    </row>
    <row r="7" spans="1:2">
      <c r="A7" s="3" t="s">
        <v>10</v>
      </c>
      <c r="B7" s="3" t="s">
        <v>11</v>
      </c>
    </row>
    <row r="8" spans="1:2">
      <c r="A8" s="3" t="s">
        <v>12</v>
      </c>
      <c r="B8" s="3" t="s">
        <v>13</v>
      </c>
    </row>
    <row r="9" spans="1:2">
      <c r="A9" s="3" t="s">
        <v>14</v>
      </c>
      <c r="B9" s="5" t="n">
        <v>2016</v>
      </c>
    </row>
    <row r="10" spans="1:2">
      <c r="A10" s="3" t="s">
        <v>15</v>
      </c>
      <c r="B10" s="4" t="s">
        <v>16</v>
      </c>
    </row>
    <row r="11" spans="1:2">
      <c r="A11" s="3" t="s">
        <v>17</v>
      </c>
      <c r="B11" s="3" t="s">
        <v>18</v>
      </c>
    </row>
    <row r="12" spans="1:2">
      <c r="A12" s="3" t="s">
        <v>19</v>
      </c>
    </row>
    <row r="13" spans="1:2">
      <c r="A13" s="3" t="s">
        <v>20</v>
      </c>
      <c r="B13" s="5" t="n">
        <v>183405590</v>
      </c>
    </row>
    <row r="14" spans="1:2">
      <c r="A14" s="3" t="s">
        <v>21</v>
      </c>
    </row>
    <row r="15" spans="1:2">
      <c r="A15" s="3" t="s">
        <v>20</v>
      </c>
      <c r="B15" s="5" t="n">
        <v>31303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3</v>
      </c>
    </row>
    <row r="3" spans="1:2">
      <c r="A3" s="6" t="s">
        <v>186</v>
      </c>
    </row>
    <row r="4" spans="1:2">
      <c r="A4" s="3" t="s">
        <v>185</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3</v>
      </c>
    </row>
    <row r="3" spans="1:2">
      <c r="A3" s="6" t="s">
        <v>189</v>
      </c>
    </row>
    <row r="4" spans="1:2">
      <c r="A4" s="3" t="s">
        <v>188</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3</v>
      </c>
    </row>
    <row r="3" spans="1:2">
      <c r="A3" s="6" t="s">
        <v>192</v>
      </c>
    </row>
    <row r="4" spans="1:2">
      <c r="A4" s="3" t="s">
        <v>191</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3</v>
      </c>
    </row>
    <row r="3" spans="1:2">
      <c r="A3" s="3" t="s">
        <v>55</v>
      </c>
    </row>
    <row r="4" spans="1:2">
      <c r="A4" s="6" t="s">
        <v>195</v>
      </c>
    </row>
    <row r="5" spans="1:2">
      <c r="A5" s="3" t="s">
        <v>194</v>
      </c>
      <c r="B5"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197</v>
      </c>
      <c r="B1" s="2" t="s">
        <v>1</v>
      </c>
    </row>
    <row r="2" spans="1:2">
      <c r="B2" s="2" t="s">
        <v>23</v>
      </c>
    </row>
    <row r="3" spans="1:2">
      <c r="A3" s="3" t="s">
        <v>58</v>
      </c>
    </row>
    <row r="4" spans="1:2">
      <c r="A4" s="6" t="s">
        <v>195</v>
      </c>
    </row>
    <row r="5" spans="1:2">
      <c r="A5" s="3" t="s">
        <v>198</v>
      </c>
      <c r="B5"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3</v>
      </c>
    </row>
    <row r="3" spans="1:2">
      <c r="A3" s="6" t="s">
        <v>201</v>
      </c>
    </row>
    <row r="4" spans="1:2">
      <c r="A4" s="3" t="s">
        <v>200</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3</v>
      </c>
      <c r="B1" s="2" t="s">
        <v>1</v>
      </c>
    </row>
    <row r="2" spans="1:2">
      <c r="B2" s="2" t="s">
        <v>23</v>
      </c>
    </row>
    <row r="3" spans="1:2">
      <c r="A3" s="6" t="s">
        <v>204</v>
      </c>
    </row>
    <row r="4" spans="1:2">
      <c r="A4" s="3" t="s">
        <v>203</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6</v>
      </c>
      <c r="B1" s="2" t="s">
        <v>1</v>
      </c>
    </row>
    <row r="2" spans="1:2">
      <c r="B2" s="2" t="s">
        <v>23</v>
      </c>
    </row>
    <row r="3" spans="1:2">
      <c r="A3" s="6" t="s">
        <v>207</v>
      </c>
    </row>
    <row r="4" spans="1:2">
      <c r="A4" s="3" t="s">
        <v>206</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3</v>
      </c>
    </row>
    <row r="3" spans="1:2">
      <c r="A3" s="6" t="s">
        <v>210</v>
      </c>
    </row>
    <row r="4" spans="1:2">
      <c r="A4" s="3" t="s">
        <v>209</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3</v>
      </c>
    </row>
    <row r="3" spans="1:2">
      <c r="A3" s="6" t="s">
        <v>213</v>
      </c>
    </row>
    <row r="4" spans="1:2">
      <c r="A4" s="3" t="s">
        <v>212</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2</v>
      </c>
      <c r="C1" s="2" t="s">
        <v>23</v>
      </c>
      <c r="D1" s="2" t="s">
        <v>24</v>
      </c>
    </row>
    <row r="2" spans="1:5">
      <c r="A2" s="6" t="s">
        <v>25</v>
      </c>
    </row>
    <row r="3" spans="1:5">
      <c r="A3" s="3" t="s">
        <v>26</v>
      </c>
      <c r="C3" s="7" t="n">
        <v>720459</v>
      </c>
      <c r="D3" s="7" t="n">
        <v>1158445</v>
      </c>
    </row>
    <row r="4" spans="1:5">
      <c r="A4" s="6" t="s">
        <v>27</v>
      </c>
    </row>
    <row r="5" spans="1:5">
      <c r="A5" s="3" t="s">
        <v>28</v>
      </c>
      <c r="B5" s="3" t="s">
        <v>29</v>
      </c>
      <c r="C5" s="5" t="n">
        <v>14195188</v>
      </c>
      <c r="D5" s="5" t="n">
        <v>14419509</v>
      </c>
    </row>
    <row r="6" spans="1:5">
      <c r="A6" s="6" t="s">
        <v>30</v>
      </c>
    </row>
    <row r="7" spans="1:5">
      <c r="A7" s="3" t="s">
        <v>31</v>
      </c>
      <c r="C7" s="5" t="n">
        <v>5333981</v>
      </c>
      <c r="D7" s="5" t="n">
        <v>5025130</v>
      </c>
    </row>
    <row r="8" spans="1:5">
      <c r="A8" s="3" t="s">
        <v>32</v>
      </c>
      <c r="B8" s="3" t="s">
        <v>33</v>
      </c>
      <c r="C8" s="5" t="n">
        <v>8101739</v>
      </c>
      <c r="D8" s="5" t="n">
        <v>8469437</v>
      </c>
    </row>
    <row r="9" spans="1:5">
      <c r="A9" s="6" t="s">
        <v>34</v>
      </c>
    </row>
    <row r="10" spans="1:5">
      <c r="A10" s="3" t="s">
        <v>35</v>
      </c>
      <c r="B10" s="3" t="s">
        <v>33</v>
      </c>
      <c r="C10" s="5" t="n">
        <v>0</v>
      </c>
      <c r="D10" s="5" t="n">
        <v>0</v>
      </c>
    </row>
    <row r="11" spans="1:5">
      <c r="A11" s="3" t="s">
        <v>36</v>
      </c>
      <c r="B11" s="3" t="s">
        <v>33</v>
      </c>
      <c r="C11" s="5" t="n">
        <v>2341502</v>
      </c>
      <c r="D11" s="5" t="n">
        <v>2305560</v>
      </c>
    </row>
    <row r="12" spans="1:5">
      <c r="A12" s="3" t="s">
        <v>37</v>
      </c>
      <c r="B12" s="3" t="s">
        <v>33</v>
      </c>
      <c r="C12" s="5" t="n">
        <v>3565264</v>
      </c>
      <c r="D12" s="5" t="n">
        <v>3429736</v>
      </c>
    </row>
    <row r="13" spans="1:5">
      <c r="A13" s="3" t="s">
        <v>38</v>
      </c>
      <c r="B13" s="3" t="s">
        <v>33</v>
      </c>
      <c r="C13" s="5" t="n">
        <v>-107978</v>
      </c>
      <c r="D13" s="5" t="n">
        <v>-107755</v>
      </c>
    </row>
    <row r="14" spans="1:5">
      <c r="A14" s="3" t="s">
        <v>39</v>
      </c>
      <c r="B14" s="3" t="s">
        <v>33</v>
      </c>
      <c r="C14" s="5" t="n">
        <v>5820114</v>
      </c>
      <c r="D14" s="5" t="n">
        <v>5648944</v>
      </c>
    </row>
    <row r="15" spans="1:5">
      <c r="A15" s="3" t="s">
        <v>40</v>
      </c>
      <c r="B15" s="3" t="s">
        <v>33</v>
      </c>
      <c r="C15" s="5" t="n">
        <v>273335</v>
      </c>
      <c r="D15" s="5" t="n">
        <v>301128</v>
      </c>
    </row>
    <row r="16" spans="1:5">
      <c r="A16" s="3" t="s">
        <v>41</v>
      </c>
      <c r="B16" s="3" t="s">
        <v>33</v>
      </c>
      <c r="C16" s="5" t="n">
        <v>6093449</v>
      </c>
      <c r="D16" s="5" t="n">
        <v>5950072</v>
      </c>
    </row>
    <row r="17" spans="1:5">
      <c r="A17" s="3" t="s">
        <v>42</v>
      </c>
      <c r="B17" s="3" t="s">
        <v>33</v>
      </c>
      <c r="C17" s="5" t="n">
        <v>14195188</v>
      </c>
      <c r="D17" s="5" t="n">
        <v>14419509</v>
      </c>
    </row>
    <row r="18" spans="1:5">
      <c r="A18" s="3" t="s">
        <v>43</v>
      </c>
    </row>
    <row r="19" spans="1:5">
      <c r="A19" s="6" t="s">
        <v>25</v>
      </c>
    </row>
    <row r="20" spans="1:5">
      <c r="A20" s="3" t="s">
        <v>26</v>
      </c>
      <c r="B20" s="3" t="s">
        <v>29</v>
      </c>
      <c r="C20" s="5" t="n">
        <v>510878</v>
      </c>
      <c r="D20" s="5" t="n">
        <v>893408</v>
      </c>
    </row>
    <row r="21" spans="1:5">
      <c r="A21" s="3" t="s">
        <v>44</v>
      </c>
      <c r="B21" s="3" t="s">
        <v>29</v>
      </c>
      <c r="C21" s="5" t="n">
        <v>3255</v>
      </c>
      <c r="D21" s="5" t="n">
        <v>13505</v>
      </c>
    </row>
    <row r="22" spans="1:5">
      <c r="A22" s="3" t="s">
        <v>45</v>
      </c>
      <c r="B22" s="3" t="s">
        <v>29</v>
      </c>
      <c r="C22" s="5" t="n">
        <v>61229</v>
      </c>
      <c r="D22" s="5" t="n">
        <v>74538</v>
      </c>
    </row>
    <row r="23" spans="1:5">
      <c r="A23" s="6" t="s">
        <v>27</v>
      </c>
    </row>
    <row r="24" spans="1:5">
      <c r="A24" s="3" t="s">
        <v>46</v>
      </c>
      <c r="B24" s="3" t="s">
        <v>29</v>
      </c>
      <c r="C24" s="5" t="n">
        <v>4234536</v>
      </c>
      <c r="D24" s="5" t="n">
        <v>3957167</v>
      </c>
    </row>
    <row r="25" spans="1:5">
      <c r="A25" s="3" t="s">
        <v>47</v>
      </c>
      <c r="B25" s="3" t="s">
        <v>29</v>
      </c>
      <c r="C25" s="5" t="n">
        <v>5113493</v>
      </c>
      <c r="D25" s="5" t="n">
        <v>4724578</v>
      </c>
    </row>
    <row r="26" spans="1:5">
      <c r="A26" s="3" t="s">
        <v>48</v>
      </c>
      <c r="B26" s="3" t="s">
        <v>29</v>
      </c>
      <c r="C26" s="5" t="n">
        <v>20290</v>
      </c>
      <c r="D26" s="5" t="n">
        <v>58851</v>
      </c>
    </row>
    <row r="27" spans="1:5">
      <c r="A27" s="3" t="s">
        <v>49</v>
      </c>
      <c r="B27" s="3" t="s">
        <v>29</v>
      </c>
      <c r="C27" s="5" t="n">
        <v>9368319</v>
      </c>
      <c r="D27" s="5" t="n">
        <v>8740596</v>
      </c>
    </row>
    <row r="28" spans="1:5">
      <c r="A28" s="3" t="s">
        <v>50</v>
      </c>
      <c r="B28" s="3" t="s">
        <v>29</v>
      </c>
      <c r="C28" s="5" t="n">
        <v>771401</v>
      </c>
      <c r="D28" s="5" t="n">
        <v>741551</v>
      </c>
    </row>
    <row r="29" spans="1:5">
      <c r="A29" s="3" t="s">
        <v>51</v>
      </c>
      <c r="B29" s="3" t="s">
        <v>29</v>
      </c>
      <c r="C29" s="5" t="n">
        <v>599915</v>
      </c>
      <c r="D29" s="5" t="n">
        <v>609222</v>
      </c>
    </row>
    <row r="30" spans="1:5">
      <c r="A30" s="3" t="s">
        <v>28</v>
      </c>
      <c r="B30" s="3" t="s">
        <v>29</v>
      </c>
      <c r="C30" s="5" t="n">
        <v>11314997</v>
      </c>
      <c r="D30" s="5" t="n">
        <v>11072820</v>
      </c>
    </row>
    <row r="31" spans="1:5">
      <c r="A31" s="6" t="s">
        <v>30</v>
      </c>
    </row>
    <row r="32" spans="1:5">
      <c r="A32" s="3" t="s">
        <v>52</v>
      </c>
      <c r="B32" s="3" t="s">
        <v>33</v>
      </c>
      <c r="C32" s="5" t="n">
        <v>442905</v>
      </c>
      <c r="D32" s="5" t="n">
        <v>475909</v>
      </c>
    </row>
    <row r="33" spans="1:5">
      <c r="A33" s="3" t="s">
        <v>53</v>
      </c>
      <c r="B33" s="3" t="s">
        <v>33</v>
      </c>
      <c r="C33" s="5" t="n">
        <v>19854</v>
      </c>
      <c r="D33" s="5" t="n">
        <v>51431</v>
      </c>
    </row>
    <row r="34" spans="1:5">
      <c r="A34" s="3" t="s">
        <v>31</v>
      </c>
      <c r="B34" s="3" t="s">
        <v>33</v>
      </c>
      <c r="C34" s="5" t="n">
        <v>5333981</v>
      </c>
      <c r="D34" s="5" t="n">
        <v>5025130</v>
      </c>
    </row>
    <row r="35" spans="1:5">
      <c r="A35" s="3" t="s">
        <v>54</v>
      </c>
      <c r="B35" s="3" t="s">
        <v>33</v>
      </c>
      <c r="C35" s="5" t="n">
        <v>749138</v>
      </c>
      <c r="D35" s="5" t="n">
        <v>899815</v>
      </c>
    </row>
    <row r="36" spans="1:5">
      <c r="A36" s="3" t="s">
        <v>32</v>
      </c>
      <c r="B36" s="3" t="s">
        <v>33</v>
      </c>
      <c r="C36" s="5" t="n">
        <v>6545878</v>
      </c>
      <c r="D36" s="5" t="n">
        <v>6452285</v>
      </c>
    </row>
    <row r="37" spans="1:5">
      <c r="A37" s="3" t="s">
        <v>55</v>
      </c>
    </row>
    <row r="38" spans="1:5">
      <c r="A38" s="6" t="s">
        <v>25</v>
      </c>
    </row>
    <row r="39" spans="1:5">
      <c r="A39" s="3" t="s">
        <v>26</v>
      </c>
      <c r="B39" s="3" t="s">
        <v>29</v>
      </c>
      <c r="C39" s="5" t="n">
        <v>112305</v>
      </c>
      <c r="D39" s="5" t="n">
        <v>150219</v>
      </c>
    </row>
    <row r="40" spans="1:5">
      <c r="A40" s="3" t="s">
        <v>44</v>
      </c>
      <c r="C40" s="5" t="n">
        <v>10233</v>
      </c>
      <c r="D40" s="5" t="n">
        <v>15061</v>
      </c>
    </row>
    <row r="41" spans="1:5">
      <c r="A41" s="3" t="s">
        <v>45</v>
      </c>
      <c r="C41" s="5" t="n">
        <v>0</v>
      </c>
      <c r="D41" s="5" t="n">
        <v>154948</v>
      </c>
    </row>
    <row r="42" spans="1:5">
      <c r="A42" s="6" t="s">
        <v>27</v>
      </c>
    </row>
    <row r="43" spans="1:5">
      <c r="A43" s="3" t="s">
        <v>50</v>
      </c>
      <c r="B43" s="3" t="s">
        <v>29</v>
      </c>
      <c r="C43" s="5" t="n">
        <v>234039</v>
      </c>
      <c r="D43" s="5" t="n">
        <v>224869</v>
      </c>
    </row>
    <row r="44" spans="1:5">
      <c r="A44" s="3" t="s">
        <v>28</v>
      </c>
      <c r="B44" s="3" t="s">
        <v>29</v>
      </c>
      <c r="C44" s="5" t="n">
        <v>1272004</v>
      </c>
      <c r="D44" s="5" t="n">
        <v>1505500</v>
      </c>
    </row>
    <row r="45" spans="1:5">
      <c r="A45" s="6" t="s">
        <v>30</v>
      </c>
    </row>
    <row r="46" spans="1:5">
      <c r="A46" s="3" t="s">
        <v>31</v>
      </c>
      <c r="B46" s="3" t="s">
        <v>33</v>
      </c>
      <c r="C46" s="5" t="n">
        <v>609150</v>
      </c>
      <c r="D46" s="5" t="n">
        <v>771728</v>
      </c>
    </row>
    <row r="47" spans="1:5">
      <c r="A47" s="3" t="s">
        <v>54</v>
      </c>
      <c r="B47" s="3" t="s">
        <v>33</v>
      </c>
      <c r="C47" s="5" t="n">
        <v>47153</v>
      </c>
      <c r="D47" s="5" t="n">
        <v>94496</v>
      </c>
    </row>
    <row r="48" spans="1:5">
      <c r="A48" s="3" t="s">
        <v>32</v>
      </c>
      <c r="B48" s="3" t="s">
        <v>33</v>
      </c>
      <c r="C48" s="5" t="n">
        <v>656303</v>
      </c>
      <c r="D48" s="5" t="n">
        <v>866224</v>
      </c>
    </row>
    <row r="49" spans="1:5">
      <c r="A49" s="3" t="s">
        <v>56</v>
      </c>
    </row>
    <row r="50" spans="1:5">
      <c r="A50" s="6" t="s">
        <v>25</v>
      </c>
    </row>
    <row r="51" spans="1:5">
      <c r="A51" s="3" t="s">
        <v>26</v>
      </c>
      <c r="C51" s="5" t="n">
        <v>91214</v>
      </c>
      <c r="D51" s="5" t="n">
        <v>106777</v>
      </c>
    </row>
    <row r="52" spans="1:5">
      <c r="A52" s="3" t="s">
        <v>44</v>
      </c>
      <c r="C52" s="5" t="n">
        <v>9235</v>
      </c>
      <c r="D52" s="5" t="n">
        <v>13961</v>
      </c>
    </row>
    <row r="53" spans="1:5">
      <c r="A53" s="3" t="s">
        <v>45</v>
      </c>
      <c r="C53" s="5" t="n">
        <v>150214</v>
      </c>
      <c r="D53" s="5" t="n">
        <v>242808</v>
      </c>
    </row>
    <row r="54" spans="1:5">
      <c r="A54" s="6" t="s">
        <v>27</v>
      </c>
    </row>
    <row r="55" spans="1:5">
      <c r="A55" s="3" t="s">
        <v>51</v>
      </c>
      <c r="C55" s="5" t="n">
        <v>66900</v>
      </c>
      <c r="D55" s="5" t="n">
        <v>66186</v>
      </c>
    </row>
    <row r="56" spans="1:5">
      <c r="A56" s="3" t="s">
        <v>28</v>
      </c>
      <c r="C56" s="5" t="n">
        <v>1157079</v>
      </c>
      <c r="D56" s="5" t="n">
        <v>1425837</v>
      </c>
      <c r="E56" s="3" t="s">
        <v>29</v>
      </c>
    </row>
    <row r="57" spans="1:5">
      <c r="A57" s="6" t="s">
        <v>30</v>
      </c>
    </row>
    <row r="58" spans="1:5">
      <c r="A58" s="3" t="s">
        <v>54</v>
      </c>
      <c r="C58" s="5" t="n">
        <v>212929</v>
      </c>
      <c r="D58" s="5" t="n">
        <v>225678</v>
      </c>
    </row>
    <row r="59" spans="1:5">
      <c r="A59" s="3" t="s">
        <v>32</v>
      </c>
      <c r="B59" s="3" t="s">
        <v>33</v>
      </c>
      <c r="C59" s="5" t="n">
        <v>838251</v>
      </c>
      <c r="D59" s="5" t="n">
        <v>1083978</v>
      </c>
    </row>
    <row r="60" spans="1:5">
      <c r="A60" s="6" t="s">
        <v>34</v>
      </c>
    </row>
    <row r="61" spans="1:5">
      <c r="A61" s="3" t="s">
        <v>57</v>
      </c>
      <c r="B61" s="3" t="s">
        <v>33</v>
      </c>
      <c r="C61" s="5" t="n">
        <v>-398</v>
      </c>
      <c r="D61" s="5" t="n">
        <v>39</v>
      </c>
    </row>
    <row r="62" spans="1:5">
      <c r="A62" s="3" t="s">
        <v>58</v>
      </c>
    </row>
    <row r="63" spans="1:5">
      <c r="A63" s="6" t="s">
        <v>25</v>
      </c>
    </row>
    <row r="64" spans="1:5">
      <c r="A64" s="3" t="s">
        <v>26</v>
      </c>
      <c r="C64" s="5" t="n">
        <v>6062</v>
      </c>
      <c r="D64" s="5" t="n">
        <v>8041</v>
      </c>
    </row>
    <row r="65" spans="1:5">
      <c r="A65" s="6" t="s">
        <v>27</v>
      </c>
    </row>
    <row r="66" spans="1:5">
      <c r="A66" s="3" t="s">
        <v>47</v>
      </c>
      <c r="C66" s="5" t="n">
        <v>145917</v>
      </c>
      <c r="D66" s="5" t="n">
        <v>115982</v>
      </c>
    </row>
    <row r="67" spans="1:5">
      <c r="A67" s="3" t="s">
        <v>48</v>
      </c>
      <c r="C67" s="5" t="n">
        <v>5508</v>
      </c>
      <c r="D67" s="5" t="n">
        <v>5508</v>
      </c>
    </row>
    <row r="68" spans="1:5">
      <c r="A68" s="3" t="s">
        <v>50</v>
      </c>
      <c r="C68" s="5" t="n">
        <v>257719</v>
      </c>
      <c r="D68" s="5" t="n">
        <v>250876</v>
      </c>
    </row>
    <row r="69" spans="1:5">
      <c r="A69" s="3" t="s">
        <v>51</v>
      </c>
      <c r="C69" s="5" t="n">
        <v>35902</v>
      </c>
      <c r="D69" s="5" t="n">
        <v>34945</v>
      </c>
    </row>
    <row r="70" spans="1:5">
      <c r="A70" s="3" t="s">
        <v>28</v>
      </c>
      <c r="C70" s="5" t="n">
        <v>451108</v>
      </c>
      <c r="D70" s="5" t="n">
        <v>415352</v>
      </c>
      <c r="E70" s="3" t="s">
        <v>29</v>
      </c>
    </row>
    <row r="71" spans="1:5">
      <c r="A71" s="6" t="s">
        <v>30</v>
      </c>
    </row>
    <row r="72" spans="1:5">
      <c r="A72" s="3" t="s">
        <v>53</v>
      </c>
      <c r="C72" s="5" t="n">
        <v>4007</v>
      </c>
      <c r="D72" s="5" t="n">
        <v>4007</v>
      </c>
    </row>
    <row r="73" spans="1:5">
      <c r="A73" s="3" t="s">
        <v>32</v>
      </c>
      <c r="C73" s="5" t="n">
        <v>61307</v>
      </c>
      <c r="D73" s="5" t="n">
        <v>66950</v>
      </c>
    </row>
    <row r="74" spans="1:5">
      <c r="A74" s="3" t="s">
        <v>19</v>
      </c>
    </row>
    <row r="75" spans="1:5">
      <c r="A75" s="6" t="s">
        <v>34</v>
      </c>
    </row>
    <row r="76" spans="1:5">
      <c r="A76" s="3" t="s">
        <v>59</v>
      </c>
      <c r="B76" s="3" t="s">
        <v>33</v>
      </c>
      <c r="C76" s="5" t="n">
        <v>18426</v>
      </c>
      <c r="D76" s="5" t="n">
        <v>18066</v>
      </c>
    </row>
    <row r="77" spans="1:5">
      <c r="A77" s="3" t="s">
        <v>41</v>
      </c>
      <c r="C77" s="5" t="n">
        <v>18426</v>
      </c>
      <c r="D77" s="5" t="n">
        <v>18066</v>
      </c>
    </row>
    <row r="78" spans="1:5">
      <c r="A78" s="3" t="s">
        <v>21</v>
      </c>
    </row>
    <row r="79" spans="1:5">
      <c r="A79" s="6" t="s">
        <v>34</v>
      </c>
    </row>
    <row r="80" spans="1:5">
      <c r="A80" s="3" t="s">
        <v>59</v>
      </c>
      <c r="B80" s="3" t="s">
        <v>33</v>
      </c>
      <c r="C80" s="5" t="n">
        <v>3298</v>
      </c>
      <c r="D80" s="5" t="n">
        <v>3298</v>
      </c>
    </row>
    <row r="81" spans="1:5">
      <c r="A81" s="3" t="s">
        <v>41</v>
      </c>
      <c r="C81" s="7" t="n">
        <v>3298</v>
      </c>
      <c r="D81" s="7" t="n">
        <v>3298</v>
      </c>
    </row>
    <row r="82" spans="1:5">
      <c r="A82" t="n"/>
    </row>
    <row r="83" spans="1:5">
      <c r="A83" s="3" t="s">
        <v>29</v>
      </c>
      <c r="B83" s="3" t="s">
        <v>60</v>
      </c>
    </row>
    <row r="84" spans="1:5">
      <c r="A84" s="3" t="s">
        <v>33</v>
      </c>
      <c r="B84" s="3" t="s">
        <v>61</v>
      </c>
    </row>
  </sheetData>
  <mergeCells count="5">
    <mergeCell ref="A1:B1"/>
    <mergeCell ref="D1:E1"/>
    <mergeCell ref="A82:D82"/>
    <mergeCell ref="B83:D83"/>
    <mergeCell ref="B84:D8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3</v>
      </c>
    </row>
    <row r="3" spans="1:2">
      <c r="A3" s="6" t="s">
        <v>216</v>
      </c>
    </row>
    <row r="4" spans="1:2">
      <c r="A4" s="3" t="s">
        <v>215</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8</v>
      </c>
      <c r="B1" s="2" t="s">
        <v>1</v>
      </c>
    </row>
    <row r="2" spans="1:2">
      <c r="B2" s="2" t="s">
        <v>23</v>
      </c>
    </row>
    <row r="3" spans="1:2">
      <c r="A3" s="6" t="s">
        <v>219</v>
      </c>
    </row>
    <row r="4" spans="1:2">
      <c r="A4" s="3" t="s">
        <v>220</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2</v>
      </c>
      <c r="B1" s="2" t="s">
        <v>1</v>
      </c>
    </row>
    <row r="2" spans="1:2">
      <c r="B2" s="2" t="s">
        <v>23</v>
      </c>
    </row>
    <row r="3" spans="1:2">
      <c r="A3" s="6" t="s">
        <v>223</v>
      </c>
    </row>
    <row r="4" spans="1:2">
      <c r="A4" s="3" t="s">
        <v>222</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5</v>
      </c>
      <c r="B1" s="2" t="s">
        <v>1</v>
      </c>
    </row>
    <row r="2" spans="1:2">
      <c r="B2" s="2" t="s">
        <v>23</v>
      </c>
    </row>
    <row r="3" spans="1:2">
      <c r="A3" s="6"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28</v>
      </c>
      <c r="B1" s="2" t="s">
        <v>1</v>
      </c>
    </row>
    <row r="2" spans="1:2">
      <c r="B2" s="2" t="s">
        <v>23</v>
      </c>
    </row>
    <row r="3" spans="1:2">
      <c r="A3" s="6" t="s">
        <v>229</v>
      </c>
    </row>
    <row r="4" spans="1:2">
      <c r="A4" s="3" t="s">
        <v>230</v>
      </c>
      <c r="B4" s="3" t="s">
        <v>231</v>
      </c>
    </row>
    <row r="5" spans="1:2">
      <c r="A5" s="3" t="s">
        <v>232</v>
      </c>
      <c r="B5" s="3" t="s">
        <v>233</v>
      </c>
    </row>
    <row r="6" spans="1:2">
      <c r="A6" s="3" t="s">
        <v>234</v>
      </c>
      <c r="B6"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6</v>
      </c>
      <c r="B1" s="2" t="s">
        <v>1</v>
      </c>
    </row>
    <row r="2" spans="1:2">
      <c r="B2" s="2" t="s">
        <v>23</v>
      </c>
    </row>
    <row r="3" spans="1:2">
      <c r="A3" s="6" t="s">
        <v>177</v>
      </c>
    </row>
    <row r="4" spans="1:2">
      <c r="A4" s="3" t="s">
        <v>237</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3</v>
      </c>
    </row>
    <row r="3" spans="1:2">
      <c r="A3" s="6" t="s">
        <v>240</v>
      </c>
    </row>
    <row r="4" spans="1:2">
      <c r="A4" s="3" t="s">
        <v>241</v>
      </c>
      <c r="B4" s="3" t="s">
        <v>242</v>
      </c>
    </row>
    <row r="5" spans="1:2">
      <c r="A5" s="3" t="s">
        <v>243</v>
      </c>
      <c r="B5" s="3" t="s">
        <v>244</v>
      </c>
    </row>
    <row r="6" spans="1:2">
      <c r="A6" s="3" t="s">
        <v>245</v>
      </c>
      <c r="B6"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7</v>
      </c>
      <c r="B1" s="2" t="s">
        <v>1</v>
      </c>
    </row>
    <row r="2" spans="1:2">
      <c r="B2" s="2" t="s">
        <v>23</v>
      </c>
    </row>
    <row r="3" spans="1:2">
      <c r="A3" s="6" t="s">
        <v>183</v>
      </c>
    </row>
    <row r="4" spans="1:2">
      <c r="A4" s="3" t="s">
        <v>248</v>
      </c>
      <c r="B4" s="3"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3</v>
      </c>
    </row>
    <row r="3" spans="1:2">
      <c r="A3" s="6" t="s">
        <v>186</v>
      </c>
    </row>
    <row r="4" spans="1:2">
      <c r="A4" s="3" t="s">
        <v>251</v>
      </c>
      <c r="B4"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3</v>
      </c>
      <c r="B1" s="2" t="s">
        <v>1</v>
      </c>
    </row>
    <row r="2" spans="1:2">
      <c r="B2" s="2" t="s">
        <v>23</v>
      </c>
    </row>
    <row r="3" spans="1:2">
      <c r="A3" s="6" t="s">
        <v>189</v>
      </c>
    </row>
    <row r="4" spans="1:2">
      <c r="A4" s="3" t="s">
        <v>254</v>
      </c>
      <c r="B4" s="3"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3</v>
      </c>
      <c r="C1" s="2" t="s">
        <v>24</v>
      </c>
    </row>
    <row r="2" spans="1:3">
      <c r="A2" s="6" t="s">
        <v>63</v>
      </c>
    </row>
    <row r="3" spans="1:3">
      <c r="A3" s="3" t="s">
        <v>64</v>
      </c>
      <c r="B3" s="7" t="n">
        <v>582074</v>
      </c>
      <c r="C3" s="7" t="n">
        <v>652253</v>
      </c>
    </row>
    <row r="4" spans="1:3">
      <c r="A4" s="3" t="s">
        <v>65</v>
      </c>
      <c r="B4" s="7" t="n">
        <v>60276</v>
      </c>
      <c r="C4" s="7" t="n">
        <v>84354</v>
      </c>
    </row>
    <row r="5" spans="1:3">
      <c r="A5" s="3" t="s">
        <v>19</v>
      </c>
    </row>
    <row r="6" spans="1:3">
      <c r="A6" s="6" t="s">
        <v>63</v>
      </c>
    </row>
    <row r="7" spans="1:3">
      <c r="A7" s="3" t="s">
        <v>66</v>
      </c>
      <c r="B7" s="8" t="n">
        <v>0.1</v>
      </c>
      <c r="C7" s="8" t="n">
        <v>0.1</v>
      </c>
    </row>
    <row r="8" spans="1:3">
      <c r="A8" s="3" t="s">
        <v>67</v>
      </c>
      <c r="B8" s="5" t="n">
        <v>300000000</v>
      </c>
      <c r="C8" s="5" t="n">
        <v>300000000</v>
      </c>
    </row>
    <row r="9" spans="1:3">
      <c r="A9" s="3" t="s">
        <v>68</v>
      </c>
      <c r="B9" s="5" t="n">
        <v>184262923</v>
      </c>
      <c r="C9" s="5" t="n">
        <v>180658550</v>
      </c>
    </row>
    <row r="10" spans="1:3">
      <c r="A10" s="3" t="s">
        <v>69</v>
      </c>
      <c r="B10" s="5" t="n">
        <v>857333</v>
      </c>
      <c r="C10" s="5" t="n">
        <v>815959</v>
      </c>
    </row>
    <row r="11" spans="1:3">
      <c r="A11" s="3" t="s">
        <v>21</v>
      </c>
    </row>
    <row r="12" spans="1:3">
      <c r="A12" s="6" t="s">
        <v>63</v>
      </c>
    </row>
    <row r="13" spans="1:3">
      <c r="A13" s="3" t="s">
        <v>66</v>
      </c>
      <c r="B13" s="8" t="n">
        <v>0.1</v>
      </c>
      <c r="C13" s="8" t="n">
        <v>0.1</v>
      </c>
    </row>
    <row r="14" spans="1:3">
      <c r="A14" s="3" t="s">
        <v>67</v>
      </c>
      <c r="B14" s="5" t="n">
        <v>90000000</v>
      </c>
      <c r="C14" s="5" t="n">
        <v>90000000</v>
      </c>
    </row>
    <row r="15" spans="1:3">
      <c r="A15" s="3" t="s">
        <v>68</v>
      </c>
      <c r="B15" s="5" t="n">
        <v>32982815</v>
      </c>
      <c r="C15" s="5" t="n">
        <v>32982515</v>
      </c>
    </row>
    <row r="16" spans="1:3">
      <c r="A16" s="3" t="s">
        <v>69</v>
      </c>
      <c r="B16" s="5" t="n">
        <v>1679620</v>
      </c>
      <c r="C16" s="5" t="n">
        <v>1679620</v>
      </c>
    </row>
    <row r="17" spans="1:3">
      <c r="A17" s="3" t="s">
        <v>70</v>
      </c>
    </row>
    <row r="18" spans="1:3">
      <c r="A18" s="6" t="s">
        <v>63</v>
      </c>
    </row>
    <row r="19" spans="1:3">
      <c r="A19" s="3" t="s">
        <v>26</v>
      </c>
      <c r="B19" s="7" t="n">
        <v>11017</v>
      </c>
      <c r="C19" s="7" t="n">
        <v>9602</v>
      </c>
    </row>
    <row r="20" spans="1:3">
      <c r="A20" s="3" t="s">
        <v>45</v>
      </c>
      <c r="B20" s="5" t="n">
        <v>5769</v>
      </c>
      <c r="C20" s="5" t="n">
        <v>461</v>
      </c>
    </row>
    <row r="21" spans="1:3">
      <c r="A21" s="3" t="s">
        <v>46</v>
      </c>
      <c r="B21" s="5" t="n">
        <v>5524</v>
      </c>
      <c r="C21" s="5" t="n">
        <v>3904</v>
      </c>
    </row>
    <row r="22" spans="1:3">
      <c r="A22" s="3" t="s">
        <v>47</v>
      </c>
      <c r="B22" s="5" t="n">
        <v>162812</v>
      </c>
      <c r="C22" s="5" t="n">
        <v>154226</v>
      </c>
    </row>
    <row r="23" spans="1:3">
      <c r="A23" s="3" t="s">
        <v>71</v>
      </c>
      <c r="B23" s="5" t="n">
        <v>20290</v>
      </c>
      <c r="C23" s="5" t="n">
        <v>58850</v>
      </c>
    </row>
    <row r="24" spans="1:3">
      <c r="A24" s="3" t="s">
        <v>50</v>
      </c>
      <c r="B24" s="5" t="n">
        <v>34752</v>
      </c>
      <c r="C24" s="5" t="n">
        <v>35781</v>
      </c>
    </row>
    <row r="25" spans="1:3">
      <c r="A25" s="3" t="s">
        <v>51</v>
      </c>
      <c r="B25" s="5" t="n">
        <v>22291</v>
      </c>
      <c r="C25" s="5" t="n">
        <v>22727</v>
      </c>
    </row>
    <row r="26" spans="1:3">
      <c r="A26" s="3" t="s">
        <v>52</v>
      </c>
      <c r="B26" s="5" t="n">
        <v>3021</v>
      </c>
      <c r="C26" s="5" t="n">
        <v>2046</v>
      </c>
    </row>
    <row r="27" spans="1:3">
      <c r="A27" s="3" t="s">
        <v>53</v>
      </c>
      <c r="B27" s="5" t="n">
        <v>19854</v>
      </c>
      <c r="C27" s="5" t="n">
        <v>51431</v>
      </c>
    </row>
    <row r="28" spans="1:3">
      <c r="A28" s="3" t="s">
        <v>54</v>
      </c>
      <c r="B28" s="5" t="n">
        <v>21716</v>
      </c>
      <c r="C28" s="5" t="n">
        <v>15613</v>
      </c>
    </row>
    <row r="29" spans="1:3">
      <c r="A29" s="3" t="s">
        <v>72</v>
      </c>
    </row>
    <row r="30" spans="1:3">
      <c r="A30" s="6" t="s">
        <v>63</v>
      </c>
    </row>
    <row r="31" spans="1:3">
      <c r="A31" s="3" t="s">
        <v>64</v>
      </c>
      <c r="B31" s="5" t="n">
        <v>307446</v>
      </c>
      <c r="C31" s="5" t="n">
        <v>355204</v>
      </c>
    </row>
    <row r="32" spans="1:3">
      <c r="A32" s="3" t="s">
        <v>65</v>
      </c>
      <c r="B32" s="5" t="n">
        <v>11678</v>
      </c>
      <c r="C32" s="5" t="n">
        <v>11257</v>
      </c>
    </row>
    <row r="33" spans="1:3">
      <c r="A33" s="3" t="s">
        <v>73</v>
      </c>
    </row>
    <row r="34" spans="1:3">
      <c r="A34" s="6" t="s">
        <v>63</v>
      </c>
    </row>
    <row r="35" spans="1:3">
      <c r="A35" s="3" t="s">
        <v>64</v>
      </c>
      <c r="B35" s="5" t="n">
        <v>12173</v>
      </c>
      <c r="C35" s="5" t="n">
        <v>11498</v>
      </c>
    </row>
    <row r="36" spans="1:3">
      <c r="A36" s="3" t="s">
        <v>65</v>
      </c>
      <c r="B36" s="7" t="n">
        <v>4007</v>
      </c>
      <c r="C36" s="7" t="n">
        <v>4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3</v>
      </c>
    </row>
    <row r="3" spans="1:2">
      <c r="A3" s="6" t="s">
        <v>195</v>
      </c>
    </row>
    <row r="4" spans="1:2">
      <c r="A4" s="3" t="s">
        <v>257</v>
      </c>
      <c r="B4" s="3" t="s">
        <v>258</v>
      </c>
    </row>
    <row r="5" spans="1:2">
      <c r="A5" s="3" t="s">
        <v>259</v>
      </c>
      <c r="B5" s="3" t="s">
        <v>260</v>
      </c>
    </row>
    <row r="6" spans="1:2">
      <c r="A6" s="3" t="s">
        <v>261</v>
      </c>
      <c r="B6"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3</v>
      </c>
    </row>
    <row r="3" spans="1:2">
      <c r="A3" s="6" t="s">
        <v>195</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row r="9" spans="1:2">
      <c r="A9" s="3" t="s">
        <v>274</v>
      </c>
      <c r="B9" s="3" t="s">
        <v>275</v>
      </c>
    </row>
    <row r="10" spans="1:2">
      <c r="A10" s="3" t="s">
        <v>259</v>
      </c>
      <c r="B10" s="3" t="s">
        <v>276</v>
      </c>
    </row>
    <row r="11" spans="1:2">
      <c r="A11" s="3" t="s">
        <v>277</v>
      </c>
      <c r="B11" s="3" t="s">
        <v>278</v>
      </c>
    </row>
    <row r="12" spans="1:2">
      <c r="A12" s="3" t="s">
        <v>279</v>
      </c>
      <c r="B12" s="3" t="s">
        <v>280</v>
      </c>
    </row>
    <row r="13" spans="1:2">
      <c r="A13" s="3" t="s">
        <v>281</v>
      </c>
      <c r="B13" s="3" t="s">
        <v>282</v>
      </c>
    </row>
    <row r="14" spans="1:2">
      <c r="A14" s="3" t="s">
        <v>241</v>
      </c>
      <c r="B14" s="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3</v>
      </c>
    </row>
    <row r="3" spans="1:2">
      <c r="A3" s="6" t="s">
        <v>195</v>
      </c>
    </row>
    <row r="4" spans="1:2">
      <c r="A4" s="3" t="s">
        <v>264</v>
      </c>
      <c r="B4" s="3" t="s">
        <v>285</v>
      </c>
    </row>
    <row r="5" spans="1:2">
      <c r="A5" s="3" t="s">
        <v>281</v>
      </c>
      <c r="B5" s="3" t="s">
        <v>286</v>
      </c>
    </row>
    <row r="6" spans="1:2">
      <c r="A6" s="3" t="s">
        <v>241</v>
      </c>
      <c r="B6" s="3"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8</v>
      </c>
      <c r="B1" s="2" t="s">
        <v>1</v>
      </c>
    </row>
    <row r="2" spans="1:2">
      <c r="B2" s="2" t="s">
        <v>23</v>
      </c>
    </row>
    <row r="3" spans="1:2">
      <c r="A3" s="6" t="s">
        <v>204</v>
      </c>
    </row>
    <row r="4" spans="1:2">
      <c r="A4" s="3" t="s">
        <v>289</v>
      </c>
      <c r="B4"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1</v>
      </c>
      <c r="B1" s="2" t="s">
        <v>1</v>
      </c>
    </row>
    <row r="2" spans="1:2">
      <c r="B2" s="2" t="s">
        <v>23</v>
      </c>
    </row>
    <row r="3" spans="1:2">
      <c r="A3" s="6" t="s">
        <v>207</v>
      </c>
    </row>
    <row r="4" spans="1:2">
      <c r="A4" s="3" t="s">
        <v>292</v>
      </c>
      <c r="B4" s="3"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4</v>
      </c>
      <c r="B1" s="2" t="s">
        <v>1</v>
      </c>
    </row>
    <row r="2" spans="1:2">
      <c r="B2" s="2" t="s">
        <v>23</v>
      </c>
    </row>
    <row r="3" spans="1:2">
      <c r="A3" s="6" t="s">
        <v>210</v>
      </c>
    </row>
    <row r="4" spans="1:2">
      <c r="A4" s="3" t="s">
        <v>295</v>
      </c>
      <c r="B4" s="3"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3</v>
      </c>
    </row>
    <row r="3" spans="1:2">
      <c r="A3" s="6" t="s">
        <v>213</v>
      </c>
    </row>
    <row r="4" spans="1:2">
      <c r="A4" s="3" t="s">
        <v>298</v>
      </c>
      <c r="B4" s="3" t="s">
        <v>299</v>
      </c>
    </row>
    <row r="5" spans="1:2">
      <c r="A5" s="3" t="s">
        <v>300</v>
      </c>
      <c r="B5" s="3" t="s">
        <v>301</v>
      </c>
    </row>
    <row r="6" spans="1:2">
      <c r="A6" s="3" t="s">
        <v>302</v>
      </c>
      <c r="B6" s="3" t="s">
        <v>303</v>
      </c>
    </row>
    <row r="7" spans="1:2">
      <c r="A7" s="3" t="s">
        <v>304</v>
      </c>
      <c r="B7" s="3" t="s">
        <v>305</v>
      </c>
    </row>
    <row r="8" spans="1:2">
      <c r="A8" s="3" t="s">
        <v>306</v>
      </c>
      <c r="B8" s="3"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3</v>
      </c>
    </row>
    <row r="3" spans="1:2">
      <c r="A3" s="6" t="s">
        <v>216</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13</v>
      </c>
      <c r="B1" s="2" t="s">
        <v>1</v>
      </c>
    </row>
    <row r="2" spans="1:2">
      <c r="B2" s="2" t="s">
        <v>23</v>
      </c>
    </row>
    <row r="3" spans="1:2">
      <c r="A3" s="6" t="s">
        <v>226</v>
      </c>
    </row>
    <row r="4" spans="1:2">
      <c r="A4" s="3" t="s">
        <v>314</v>
      </c>
      <c r="B4" s="3" t="s">
        <v>315</v>
      </c>
    </row>
    <row r="5" spans="1:2">
      <c r="A5" s="3" t="s">
        <v>316</v>
      </c>
      <c r="B5" s="3" t="s">
        <v>317</v>
      </c>
    </row>
    <row r="6" spans="1:2">
      <c r="A6" s="3" t="s">
        <v>318</v>
      </c>
      <c r="B6" s="3"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6"/>
    <col customWidth="1" max="6" min="6" width="4"/>
  </cols>
  <sheetData>
    <row r="1" spans="1:6">
      <c r="A1" s="1" t="s">
        <v>320</v>
      </c>
      <c r="C1" s="2" t="s">
        <v>1</v>
      </c>
      <c r="E1" t="n"/>
    </row>
    <row r="2" spans="1:6">
      <c r="C2" s="2" t="s">
        <v>23</v>
      </c>
      <c r="D2" s="2" t="s">
        <v>75</v>
      </c>
      <c r="E2" s="2" t="s">
        <v>24</v>
      </c>
    </row>
    <row r="3" spans="1:6">
      <c r="A3" s="6" t="s">
        <v>195</v>
      </c>
    </row>
    <row r="4" spans="1:6">
      <c r="A4" s="3" t="s">
        <v>321</v>
      </c>
      <c r="B4" s="3" t="s">
        <v>29</v>
      </c>
      <c r="C4" s="7" t="n">
        <v>14195188000</v>
      </c>
      <c r="E4" s="7" t="n">
        <v>14419509000</v>
      </c>
    </row>
    <row r="5" spans="1:6">
      <c r="A5" s="6" t="s">
        <v>76</v>
      </c>
    </row>
    <row r="6" spans="1:6">
      <c r="A6" s="3" t="s">
        <v>77</v>
      </c>
      <c r="C6" s="5" t="n">
        <v>1993664000</v>
      </c>
      <c r="D6" s="7" t="n">
        <v>1644139000</v>
      </c>
    </row>
    <row r="7" spans="1:6">
      <c r="A7" s="6" t="s">
        <v>322</v>
      </c>
    </row>
    <row r="8" spans="1:6">
      <c r="A8" s="3" t="s">
        <v>323</v>
      </c>
      <c r="C8" s="5" t="n">
        <v>249361000</v>
      </c>
      <c r="D8" s="5" t="n">
        <v>220297000</v>
      </c>
    </row>
    <row r="9" spans="1:6">
      <c r="A9" s="3" t="s">
        <v>79</v>
      </c>
      <c r="C9" s="5" t="n">
        <v>47668000</v>
      </c>
      <c r="D9" s="5" t="n">
        <v>43654000</v>
      </c>
    </row>
    <row r="10" spans="1:6">
      <c r="A10" s="3" t="s">
        <v>83</v>
      </c>
      <c r="C10" s="5" t="n">
        <v>201693000</v>
      </c>
      <c r="D10" s="5" t="n">
        <v>176643000</v>
      </c>
    </row>
    <row r="11" spans="1:6">
      <c r="A11" s="3" t="s">
        <v>324</v>
      </c>
      <c r="C11" s="5" t="n">
        <v>103690000</v>
      </c>
      <c r="D11" s="5" t="n">
        <v>93640000</v>
      </c>
    </row>
    <row r="12" spans="1:6">
      <c r="A12" s="3" t="s">
        <v>325</v>
      </c>
      <c r="C12" s="5" t="n">
        <v>21600</v>
      </c>
      <c r="D12" s="5" t="n">
        <v>21800</v>
      </c>
    </row>
    <row r="13" spans="1:6">
      <c r="A13" s="3" t="s">
        <v>81</v>
      </c>
      <c r="C13" s="5" t="n">
        <v>24183000</v>
      </c>
      <c r="D13" s="5" t="n">
        <v>31385000</v>
      </c>
    </row>
    <row r="14" spans="1:6">
      <c r="A14" s="3" t="s">
        <v>326</v>
      </c>
    </row>
    <row r="15" spans="1:6">
      <c r="A15" s="6" t="s">
        <v>195</v>
      </c>
    </row>
    <row r="16" spans="1:6">
      <c r="A16" s="3" t="s">
        <v>321</v>
      </c>
      <c r="C16" s="5" t="n">
        <v>3519242000</v>
      </c>
      <c r="E16" s="5" t="n">
        <v>3140604000</v>
      </c>
    </row>
    <row r="17" spans="1:6">
      <c r="A17" s="6" t="s">
        <v>76</v>
      </c>
    </row>
    <row r="18" spans="1:6">
      <c r="A18" s="3" t="s">
        <v>95</v>
      </c>
      <c r="C18" s="5" t="n">
        <v>659054000</v>
      </c>
      <c r="D18" s="5" t="n">
        <v>610683000</v>
      </c>
    </row>
    <row r="19" spans="1:6">
      <c r="A19" s="6" t="s">
        <v>322</v>
      </c>
    </row>
    <row r="20" spans="1:6">
      <c r="A20" s="3" t="s">
        <v>323</v>
      </c>
      <c r="C20" s="5" t="n">
        <v>84706000</v>
      </c>
      <c r="D20" s="5" t="n">
        <v>86533000</v>
      </c>
    </row>
    <row r="21" spans="1:6">
      <c r="A21" s="3" t="s">
        <v>327</v>
      </c>
    </row>
    <row r="22" spans="1:6">
      <c r="A22" s="6" t="s">
        <v>195</v>
      </c>
    </row>
    <row r="23" spans="1:6">
      <c r="A23" s="3" t="s">
        <v>321</v>
      </c>
      <c r="C23" s="5" t="n">
        <v>1488437000</v>
      </c>
      <c r="E23" s="5" t="n">
        <v>1421195000</v>
      </c>
    </row>
    <row r="24" spans="1:6">
      <c r="A24" s="6" t="s">
        <v>76</v>
      </c>
    </row>
    <row r="25" spans="1:6">
      <c r="A25" s="3" t="s">
        <v>95</v>
      </c>
      <c r="C25" s="5" t="n">
        <v>275219000</v>
      </c>
      <c r="D25" s="5" t="n">
        <v>210508000</v>
      </c>
    </row>
    <row r="26" spans="1:6">
      <c r="A26" s="6" t="s">
        <v>322</v>
      </c>
    </row>
    <row r="27" spans="1:6">
      <c r="A27" s="3" t="s">
        <v>323</v>
      </c>
      <c r="C27" s="5" t="n">
        <v>20323000</v>
      </c>
      <c r="D27" s="5" t="n">
        <v>15052000</v>
      </c>
    </row>
    <row r="28" spans="1:6">
      <c r="A28" s="3" t="s">
        <v>328</v>
      </c>
    </row>
    <row r="29" spans="1:6">
      <c r="A29" s="6" t="s">
        <v>195</v>
      </c>
    </row>
    <row r="30" spans="1:6">
      <c r="A30" s="3" t="s">
        <v>321</v>
      </c>
      <c r="C30" s="5" t="n">
        <v>4248352000</v>
      </c>
      <c r="E30" s="5" t="n">
        <v>4157616000</v>
      </c>
    </row>
    <row r="31" spans="1:6">
      <c r="A31" s="6" t="s">
        <v>76</v>
      </c>
    </row>
    <row r="32" spans="1:6">
      <c r="A32" s="3" t="s">
        <v>95</v>
      </c>
      <c r="C32" s="5" t="n">
        <v>551339000</v>
      </c>
      <c r="D32" s="5" t="n">
        <v>382773000</v>
      </c>
    </row>
    <row r="33" spans="1:6">
      <c r="A33" s="6" t="s">
        <v>322</v>
      </c>
    </row>
    <row r="34" spans="1:6">
      <c r="A34" s="3" t="s">
        <v>323</v>
      </c>
      <c r="C34" s="5" t="n">
        <v>88834000</v>
      </c>
      <c r="D34" s="5" t="n">
        <v>82493000</v>
      </c>
    </row>
    <row r="35" spans="1:6">
      <c r="A35" s="3" t="s">
        <v>329</v>
      </c>
    </row>
    <row r="36" spans="1:6">
      <c r="A36" s="6" t="s">
        <v>195</v>
      </c>
    </row>
    <row r="37" spans="1:6">
      <c r="A37" s="3" t="s">
        <v>321</v>
      </c>
      <c r="C37" s="5" t="n">
        <v>541449000</v>
      </c>
      <c r="E37" s="5" t="n">
        <v>481386000</v>
      </c>
    </row>
    <row r="38" spans="1:6">
      <c r="A38" s="6" t="s">
        <v>76</v>
      </c>
    </row>
    <row r="39" spans="1:6">
      <c r="A39" s="3" t="s">
        <v>95</v>
      </c>
      <c r="C39" s="5" t="n">
        <v>138621000</v>
      </c>
      <c r="D39" s="5" t="n">
        <v>131257000</v>
      </c>
    </row>
    <row r="40" spans="1:6">
      <c r="A40" s="6" t="s">
        <v>322</v>
      </c>
    </row>
    <row r="41" spans="1:6">
      <c r="A41" s="3" t="s">
        <v>323</v>
      </c>
      <c r="C41" s="5" t="n">
        <v>12872000</v>
      </c>
      <c r="D41" s="5" t="n">
        <v>17015000</v>
      </c>
    </row>
    <row r="42" spans="1:6">
      <c r="A42" s="3" t="s">
        <v>330</v>
      </c>
    </row>
    <row r="43" spans="1:6">
      <c r="A43" s="6" t="s">
        <v>195</v>
      </c>
    </row>
    <row r="44" spans="1:6">
      <c r="A44" s="3" t="s">
        <v>321</v>
      </c>
      <c r="C44" s="5" t="n">
        <v>825145000</v>
      </c>
      <c r="E44" s="5" t="n">
        <v>858000000</v>
      </c>
    </row>
    <row r="45" spans="1:6">
      <c r="A45" s="6" t="s">
        <v>76</v>
      </c>
    </row>
    <row r="46" spans="1:6">
      <c r="A46" s="3" t="s">
        <v>95</v>
      </c>
      <c r="C46" s="5" t="n">
        <v>162248000</v>
      </c>
      <c r="D46" s="5" t="n">
        <v>106437000</v>
      </c>
    </row>
    <row r="47" spans="1:6">
      <c r="A47" s="6" t="s">
        <v>322</v>
      </c>
    </row>
    <row r="48" spans="1:6">
      <c r="A48" s="3" t="s">
        <v>323</v>
      </c>
      <c r="C48" s="5" t="n">
        <v>13903000</v>
      </c>
      <c r="D48" s="5" t="n">
        <v>6551000</v>
      </c>
    </row>
    <row r="49" spans="1:6">
      <c r="A49" s="3" t="s">
        <v>56</v>
      </c>
    </row>
    <row r="50" spans="1:6">
      <c r="A50" s="6" t="s">
        <v>195</v>
      </c>
    </row>
    <row r="51" spans="1:6">
      <c r="A51" s="3" t="s">
        <v>321</v>
      </c>
      <c r="C51" s="5" t="n">
        <v>1157079000</v>
      </c>
      <c r="E51" s="5" t="n">
        <v>1425837000</v>
      </c>
      <c r="F51" s="3" t="s">
        <v>29</v>
      </c>
    </row>
    <row r="52" spans="1:6">
      <c r="A52" s="6" t="s">
        <v>76</v>
      </c>
    </row>
    <row r="53" spans="1:6">
      <c r="A53" s="3" t="s">
        <v>331</v>
      </c>
      <c r="C53" s="5" t="n">
        <v>123956000</v>
      </c>
      <c r="D53" s="5" t="n">
        <v>124827000</v>
      </c>
    </row>
    <row r="54" spans="1:6">
      <c r="A54" s="6" t="s">
        <v>322</v>
      </c>
    </row>
    <row r="55" spans="1:6">
      <c r="A55" s="3" t="s">
        <v>323</v>
      </c>
      <c r="C55" s="5" t="n">
        <v>14931000</v>
      </c>
      <c r="D55" s="5" t="n">
        <v>15527000</v>
      </c>
    </row>
    <row r="56" spans="1:6">
      <c r="A56" s="3" t="s">
        <v>55</v>
      </c>
    </row>
    <row r="57" spans="1:6">
      <c r="A57" s="6" t="s">
        <v>195</v>
      </c>
    </row>
    <row r="58" spans="1:6">
      <c r="A58" s="3" t="s">
        <v>321</v>
      </c>
      <c r="B58" s="3" t="s">
        <v>29</v>
      </c>
      <c r="C58" s="5" t="n">
        <v>1272004000</v>
      </c>
      <c r="E58" s="5" t="n">
        <v>1505500000</v>
      </c>
    </row>
    <row r="59" spans="1:6">
      <c r="A59" s="6" t="s">
        <v>76</v>
      </c>
    </row>
    <row r="60" spans="1:6">
      <c r="A60" s="3" t="s">
        <v>100</v>
      </c>
      <c r="C60" s="5" t="n">
        <v>43711000</v>
      </c>
      <c r="D60" s="5" t="n">
        <v>41197000</v>
      </c>
    </row>
    <row r="61" spans="1:6">
      <c r="A61" s="6" t="s">
        <v>322</v>
      </c>
    </row>
    <row r="62" spans="1:6">
      <c r="A62" s="3" t="s">
        <v>323</v>
      </c>
      <c r="C62" s="5" t="n">
        <v>1610000</v>
      </c>
      <c r="D62" s="5" t="n">
        <v>2808000</v>
      </c>
    </row>
    <row r="63" spans="1:6">
      <c r="A63" s="3" t="s">
        <v>81</v>
      </c>
      <c r="C63" s="5" t="n">
        <v>1497000</v>
      </c>
      <c r="D63" s="5" t="n">
        <v>2664000</v>
      </c>
    </row>
    <row r="64" spans="1:6">
      <c r="A64" s="3" t="s">
        <v>58</v>
      </c>
    </row>
    <row r="65" spans="1:6">
      <c r="A65" s="6" t="s">
        <v>195</v>
      </c>
    </row>
    <row r="66" spans="1:6">
      <c r="A66" s="3" t="s">
        <v>321</v>
      </c>
      <c r="C66" s="5" t="n">
        <v>451108000</v>
      </c>
      <c r="E66" s="5" t="n">
        <v>415352000</v>
      </c>
      <c r="F66" s="3" t="s">
        <v>29</v>
      </c>
    </row>
    <row r="67" spans="1:6">
      <c r="A67" s="6" t="s">
        <v>76</v>
      </c>
    </row>
    <row r="68" spans="1:6">
      <c r="A68" s="3" t="s">
        <v>95</v>
      </c>
      <c r="C68" s="5" t="n">
        <v>39516000</v>
      </c>
      <c r="D68" s="5" t="n">
        <v>36457000</v>
      </c>
    </row>
    <row r="69" spans="1:6">
      <c r="A69" s="6" t="s">
        <v>322</v>
      </c>
    </row>
    <row r="70" spans="1:6">
      <c r="A70" s="3" t="s">
        <v>323</v>
      </c>
      <c r="C70" s="5" t="n">
        <v>12182000</v>
      </c>
      <c r="D70" s="5" t="n">
        <v>-5682000</v>
      </c>
    </row>
    <row r="71" spans="1:6">
      <c r="A71" s="3" t="s">
        <v>81</v>
      </c>
      <c r="C71" s="5" t="n">
        <v>19686000</v>
      </c>
      <c r="D71" s="5" t="n">
        <v>-178000</v>
      </c>
    </row>
    <row r="72" spans="1:6">
      <c r="A72" s="3" t="s">
        <v>332</v>
      </c>
    </row>
    <row r="73" spans="1:6">
      <c r="A73" s="6" t="s">
        <v>195</v>
      </c>
    </row>
    <row r="74" spans="1:6">
      <c r="A74" s="3" t="s">
        <v>321</v>
      </c>
      <c r="C74" s="5" t="n">
        <v>692372000</v>
      </c>
      <c r="E74" s="7" t="n">
        <v>1014019000</v>
      </c>
    </row>
    <row r="75" spans="1:6">
      <c r="A75" s="3" t="s">
        <v>333</v>
      </c>
    </row>
    <row r="76" spans="1:6">
      <c r="A76" s="6" t="s">
        <v>322</v>
      </c>
    </row>
    <row r="77" spans="1:6">
      <c r="A77" s="3" t="s">
        <v>81</v>
      </c>
      <c r="C77" s="7" t="n">
        <v>6016000</v>
      </c>
      <c r="D77" s="7" t="n">
        <v>31319000</v>
      </c>
    </row>
    <row r="78" spans="1:6">
      <c r="A78" t="n"/>
    </row>
    <row r="79" spans="1:6">
      <c r="A79" s="3" t="s">
        <v>29</v>
      </c>
      <c r="B79" s="3" t="s">
        <v>60</v>
      </c>
    </row>
  </sheetData>
  <mergeCells count="6">
    <mergeCell ref="A1:B2"/>
    <mergeCell ref="C1:D1"/>
    <mergeCell ref="E1:F1"/>
    <mergeCell ref="E2:F2"/>
    <mergeCell ref="A78:E78"/>
    <mergeCell ref="B79:E7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3</v>
      </c>
      <c r="C2" s="2" t="s">
        <v>75</v>
      </c>
    </row>
    <row r="3" spans="1:3">
      <c r="A3" s="6" t="s">
        <v>76</v>
      </c>
    </row>
    <row r="4" spans="1:3">
      <c r="A4" s="3" t="s">
        <v>77</v>
      </c>
      <c r="B4" s="7" t="n">
        <v>1993664</v>
      </c>
      <c r="C4" s="7" t="n">
        <v>1644139</v>
      </c>
    </row>
    <row r="5" spans="1:3">
      <c r="A5" s="6" t="s">
        <v>78</v>
      </c>
    </row>
    <row r="6" spans="1:3">
      <c r="A6" s="3" t="s">
        <v>79</v>
      </c>
      <c r="B6" s="5" t="n">
        <v>47668</v>
      </c>
      <c r="C6" s="5" t="n">
        <v>43654</v>
      </c>
    </row>
    <row r="7" spans="1:3">
      <c r="A7" s="3" t="s">
        <v>80</v>
      </c>
      <c r="B7" s="5" t="n">
        <v>1814825</v>
      </c>
      <c r="C7" s="5" t="n">
        <v>1500871</v>
      </c>
    </row>
    <row r="8" spans="1:3">
      <c r="A8" s="3" t="s">
        <v>81</v>
      </c>
      <c r="B8" s="5" t="n">
        <v>24183</v>
      </c>
      <c r="C8" s="5" t="n">
        <v>31385</v>
      </c>
    </row>
    <row r="9" spans="1:3">
      <c r="A9" s="3" t="s">
        <v>82</v>
      </c>
      <c r="B9" s="5" t="n">
        <v>-1157</v>
      </c>
      <c r="C9" s="5" t="n">
        <v>-4071</v>
      </c>
    </row>
    <row r="10" spans="1:3">
      <c r="A10" s="3" t="s">
        <v>83</v>
      </c>
      <c r="B10" s="5" t="n">
        <v>201693</v>
      </c>
      <c r="C10" s="5" t="n">
        <v>176643</v>
      </c>
    </row>
    <row r="11" spans="1:3">
      <c r="A11" s="3" t="s">
        <v>84</v>
      </c>
      <c r="B11" s="5" t="n">
        <v>56241</v>
      </c>
      <c r="C11" s="5" t="n">
        <v>59726</v>
      </c>
    </row>
    <row r="12" spans="1:3">
      <c r="A12" s="3" t="s">
        <v>85</v>
      </c>
      <c r="B12" s="5" t="n">
        <v>145452</v>
      </c>
      <c r="C12" s="5" t="n">
        <v>116917</v>
      </c>
    </row>
    <row r="13" spans="1:3">
      <c r="A13" s="3" t="s">
        <v>86</v>
      </c>
      <c r="B13" s="5" t="n">
        <v>1372</v>
      </c>
      <c r="C13" s="5" t="n">
        <v>1954</v>
      </c>
    </row>
    <row r="14" spans="1:3">
      <c r="A14" s="3" t="s">
        <v>87</v>
      </c>
      <c r="B14" s="5" t="n">
        <v>144080</v>
      </c>
      <c r="C14" s="5" t="n">
        <v>114963</v>
      </c>
    </row>
    <row r="15" spans="1:3">
      <c r="A15" s="6" t="s">
        <v>88</v>
      </c>
    </row>
    <row r="16" spans="1:3">
      <c r="A16" s="3" t="s">
        <v>89</v>
      </c>
      <c r="B16" s="5" t="n">
        <v>-437</v>
      </c>
      <c r="C16" s="5" t="n">
        <v>200</v>
      </c>
    </row>
    <row r="17" spans="1:3">
      <c r="A17" s="3" t="s">
        <v>90</v>
      </c>
      <c r="B17" s="5" t="n">
        <v>143643</v>
      </c>
      <c r="C17" s="5" t="n">
        <v>115163</v>
      </c>
    </row>
    <row r="18" spans="1:3">
      <c r="A18" s="3" t="s">
        <v>91</v>
      </c>
      <c r="B18" s="7" t="n">
        <v>1372</v>
      </c>
      <c r="C18" s="7" t="n">
        <v>1954</v>
      </c>
    </row>
    <row r="19" spans="1:3">
      <c r="A19" s="3" t="s">
        <v>92</v>
      </c>
      <c r="B19" s="8" t="n">
        <v>0.68</v>
      </c>
      <c r="C19" s="8" t="n">
        <v>0.5600000000000001</v>
      </c>
    </row>
    <row r="20" spans="1:3">
      <c r="A20" s="3" t="s">
        <v>93</v>
      </c>
      <c r="B20" s="9" t="n">
        <v>0.63</v>
      </c>
      <c r="C20" s="9" t="n">
        <v>0.5</v>
      </c>
    </row>
    <row r="21" spans="1:3">
      <c r="A21" s="3" t="s">
        <v>94</v>
      </c>
      <c r="B21" s="8" t="n">
        <v>0.04</v>
      </c>
      <c r="C21" s="8" t="n">
        <v>0.04</v>
      </c>
    </row>
    <row r="22" spans="1:3">
      <c r="A22" s="3" t="s">
        <v>43</v>
      </c>
    </row>
    <row r="23" spans="1:3">
      <c r="A23" s="6" t="s">
        <v>76</v>
      </c>
    </row>
    <row r="24" spans="1:3">
      <c r="A24" s="3" t="s">
        <v>95</v>
      </c>
      <c r="B24" s="7" t="n">
        <v>1786481</v>
      </c>
      <c r="C24" s="7" t="n">
        <v>1441658</v>
      </c>
    </row>
    <row r="25" spans="1:3">
      <c r="A25" s="6" t="s">
        <v>78</v>
      </c>
    </row>
    <row r="26" spans="1:3">
      <c r="A26" s="3" t="s">
        <v>96</v>
      </c>
      <c r="B26" s="5" t="n">
        <v>1568205</v>
      </c>
      <c r="C26" s="5" t="n">
        <v>1265175</v>
      </c>
    </row>
    <row r="27" spans="1:3">
      <c r="A27" s="3" t="s">
        <v>81</v>
      </c>
      <c r="B27" s="5" t="n">
        <v>3000</v>
      </c>
      <c r="C27" s="5" t="n">
        <v>28899</v>
      </c>
    </row>
    <row r="28" spans="1:3">
      <c r="A28" s="3" t="s">
        <v>97</v>
      </c>
      <c r="B28" s="5" t="n">
        <v>519</v>
      </c>
      <c r="C28" s="5" t="n">
        <v>6333</v>
      </c>
    </row>
    <row r="29" spans="1:3">
      <c r="A29" s="3" t="s">
        <v>56</v>
      </c>
    </row>
    <row r="30" spans="1:3">
      <c r="A30" s="6" t="s">
        <v>76</v>
      </c>
    </row>
    <row r="31" spans="1:3">
      <c r="A31" s="3" t="s">
        <v>98</v>
      </c>
      <c r="B31" s="5" t="n">
        <v>123956</v>
      </c>
      <c r="C31" s="5" t="n">
        <v>124827</v>
      </c>
    </row>
    <row r="32" spans="1:3">
      <c r="A32" s="6" t="s">
        <v>78</v>
      </c>
    </row>
    <row r="33" spans="1:3">
      <c r="A33" s="3" t="s">
        <v>99</v>
      </c>
      <c r="B33" s="5" t="n">
        <v>109025</v>
      </c>
      <c r="C33" s="5" t="n">
        <v>109300</v>
      </c>
    </row>
    <row r="34" spans="1:3">
      <c r="A34" s="3" t="s">
        <v>55</v>
      </c>
    </row>
    <row r="35" spans="1:3">
      <c r="A35" s="6" t="s">
        <v>76</v>
      </c>
    </row>
    <row r="36" spans="1:3">
      <c r="A36" s="3" t="s">
        <v>100</v>
      </c>
      <c r="B36" s="5" t="n">
        <v>43711</v>
      </c>
      <c r="C36" s="5" t="n">
        <v>41197</v>
      </c>
    </row>
    <row r="37" spans="1:3">
      <c r="A37" s="6" t="s">
        <v>78</v>
      </c>
    </row>
    <row r="38" spans="1:3">
      <c r="A38" s="3" t="s">
        <v>101</v>
      </c>
      <c r="B38" s="5" t="n">
        <v>42907</v>
      </c>
      <c r="C38" s="5" t="n">
        <v>40781</v>
      </c>
    </row>
    <row r="39" spans="1:3">
      <c r="A39" s="3" t="s">
        <v>81</v>
      </c>
      <c r="B39" s="5" t="n">
        <v>1497</v>
      </c>
      <c r="C39" s="5" t="n">
        <v>2664</v>
      </c>
    </row>
    <row r="40" spans="1:3">
      <c r="A40" s="3" t="s">
        <v>97</v>
      </c>
      <c r="B40" s="5" t="n">
        <v>-691</v>
      </c>
      <c r="C40" s="5" t="n">
        <v>-272</v>
      </c>
    </row>
    <row r="41" spans="1:3">
      <c r="A41" s="3" t="s">
        <v>86</v>
      </c>
      <c r="B41" s="5" t="n">
        <v>-339</v>
      </c>
      <c r="C41" s="5" t="n">
        <v>-1814</v>
      </c>
    </row>
    <row r="42" spans="1:3">
      <c r="A42" s="3" t="s">
        <v>58</v>
      </c>
    </row>
    <row r="43" spans="1:3">
      <c r="A43" s="6" t="s">
        <v>76</v>
      </c>
    </row>
    <row r="44" spans="1:3">
      <c r="A44" s="3" t="s">
        <v>95</v>
      </c>
      <c r="B44" s="5" t="n">
        <v>39516</v>
      </c>
      <c r="C44" s="5" t="n">
        <v>36457</v>
      </c>
    </row>
    <row r="45" spans="1:3">
      <c r="A45" s="6" t="s">
        <v>78</v>
      </c>
    </row>
    <row r="46" spans="1:3">
      <c r="A46" s="3" t="s">
        <v>96</v>
      </c>
      <c r="B46" s="5" t="n">
        <v>47020</v>
      </c>
      <c r="C46" s="5" t="n">
        <v>41961</v>
      </c>
    </row>
    <row r="47" spans="1:3">
      <c r="A47" s="3" t="s">
        <v>81</v>
      </c>
      <c r="B47" s="7" t="n">
        <v>19686</v>
      </c>
      <c r="C47" s="7" t="n">
        <v>-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1"/>
  </cols>
  <sheetData>
    <row r="1" spans="1:5">
      <c r="A1" s="1" t="s">
        <v>334</v>
      </c>
      <c r="C1" s="2" t="s">
        <v>1</v>
      </c>
    </row>
    <row r="2" spans="1:5">
      <c r="C2" s="2" t="s">
        <v>335</v>
      </c>
      <c r="D2" s="2" t="s">
        <v>336</v>
      </c>
      <c r="E2" s="2" t="s">
        <v>337</v>
      </c>
    </row>
    <row r="3" spans="1:5">
      <c r="A3" s="6" t="s">
        <v>240</v>
      </c>
    </row>
    <row r="4" spans="1:5">
      <c r="A4" s="3" t="s">
        <v>81</v>
      </c>
      <c r="C4" s="7" t="n">
        <v>24183</v>
      </c>
      <c r="D4" s="7" t="n">
        <v>31385</v>
      </c>
    </row>
    <row r="5" spans="1:5">
      <c r="A5" s="3" t="s">
        <v>43</v>
      </c>
    </row>
    <row r="6" spans="1:5">
      <c r="A6" s="6" t="s">
        <v>240</v>
      </c>
    </row>
    <row r="7" spans="1:5">
      <c r="A7" s="3" t="s">
        <v>338</v>
      </c>
      <c r="C7" s="5" t="n">
        <v>99726</v>
      </c>
      <c r="D7" s="5" t="n">
        <v>442957</v>
      </c>
    </row>
    <row r="8" spans="1:5">
      <c r="A8" s="3" t="s">
        <v>339</v>
      </c>
      <c r="C8" s="5" t="n">
        <v>20669</v>
      </c>
      <c r="D8" s="5" t="n">
        <v>145501</v>
      </c>
    </row>
    <row r="9" spans="1:5">
      <c r="A9" s="3" t="s">
        <v>81</v>
      </c>
      <c r="C9" s="5" t="n">
        <v>3000</v>
      </c>
      <c r="D9" s="7" t="n">
        <v>28899</v>
      </c>
    </row>
    <row r="10" spans="1:5">
      <c r="A10" s="3" t="s">
        <v>50</v>
      </c>
      <c r="B10" s="3" t="s">
        <v>29</v>
      </c>
      <c r="C10" s="5" t="n">
        <v>771401</v>
      </c>
      <c r="E10" s="7" t="n">
        <v>741551</v>
      </c>
    </row>
    <row r="11" spans="1:5">
      <c r="A11" s="3" t="s">
        <v>340</v>
      </c>
      <c r="C11" s="7" t="n">
        <v>873315</v>
      </c>
      <c r="E11" s="7" t="n">
        <v>839469</v>
      </c>
    </row>
    <row r="12" spans="1:5">
      <c r="A12" s="3" t="s">
        <v>341</v>
      </c>
    </row>
    <row r="13" spans="1:5">
      <c r="A13" s="6" t="s">
        <v>240</v>
      </c>
    </row>
    <row r="14" spans="1:5">
      <c r="A14" s="3" t="s">
        <v>342</v>
      </c>
      <c r="D14" s="5" t="n">
        <v>300</v>
      </c>
    </row>
    <row r="15" spans="1:5">
      <c r="A15" s="3" t="s">
        <v>338</v>
      </c>
      <c r="D15" s="7" t="n">
        <v>126418</v>
      </c>
    </row>
    <row r="16" spans="1:5">
      <c r="A16" s="3" t="s">
        <v>339</v>
      </c>
      <c r="D16" s="7" t="n">
        <v>44621</v>
      </c>
    </row>
    <row r="17" spans="1:5">
      <c r="A17" s="3" t="s">
        <v>328</v>
      </c>
    </row>
    <row r="18" spans="1:5">
      <c r="A18" s="6" t="s">
        <v>240</v>
      </c>
    </row>
    <row r="19" spans="1:5">
      <c r="A19" s="3" t="s">
        <v>342</v>
      </c>
      <c r="C19" s="5" t="n">
        <v>220</v>
      </c>
      <c r="D19" s="5" t="n">
        <v>900</v>
      </c>
    </row>
    <row r="20" spans="1:5">
      <c r="A20" s="3" t="s">
        <v>333</v>
      </c>
    </row>
    <row r="21" spans="1:5">
      <c r="A21" s="6" t="s">
        <v>240</v>
      </c>
    </row>
    <row r="22" spans="1:5">
      <c r="A22" s="3" t="s">
        <v>342</v>
      </c>
      <c r="D22" s="5" t="n">
        <v>600</v>
      </c>
    </row>
    <row r="23" spans="1:5">
      <c r="A23" s="3" t="s">
        <v>81</v>
      </c>
      <c r="C23" s="7" t="n">
        <v>6016</v>
      </c>
      <c r="D23" s="7" t="n">
        <v>31319</v>
      </c>
    </row>
    <row r="24" spans="1:5">
      <c r="A24" s="3" t="s">
        <v>343</v>
      </c>
    </row>
    <row r="25" spans="1:5">
      <c r="A25" s="6" t="s">
        <v>240</v>
      </c>
    </row>
    <row r="26" spans="1:5">
      <c r="A26" s="3" t="s">
        <v>338</v>
      </c>
      <c r="C26" s="7" t="n">
        <v>62063</v>
      </c>
      <c r="D26" s="7" t="n">
        <v>412222</v>
      </c>
    </row>
    <row r="27" spans="1:5">
      <c r="A27" t="n"/>
    </row>
    <row r="28" spans="1:5">
      <c r="A28" s="3" t="s">
        <v>29</v>
      </c>
      <c r="B28" s="3" t="s">
        <v>60</v>
      </c>
    </row>
  </sheetData>
  <mergeCells count="4">
    <mergeCell ref="A1:B2"/>
    <mergeCell ref="C1:D1"/>
    <mergeCell ref="A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3</v>
      </c>
      <c r="C2" s="2" t="s">
        <v>75</v>
      </c>
    </row>
    <row r="3" spans="1:3">
      <c r="A3" s="6" t="s">
        <v>240</v>
      </c>
    </row>
    <row r="4" spans="1:3">
      <c r="A4" s="3" t="s">
        <v>81</v>
      </c>
      <c r="B4" s="7" t="n">
        <v>24183</v>
      </c>
      <c r="C4" s="7" t="n">
        <v>31385</v>
      </c>
    </row>
    <row r="5" spans="1:3">
      <c r="A5" s="3" t="s">
        <v>43</v>
      </c>
    </row>
    <row r="6" spans="1:3">
      <c r="A6" s="6" t="s">
        <v>240</v>
      </c>
    </row>
    <row r="7" spans="1:3">
      <c r="A7" s="3" t="s">
        <v>338</v>
      </c>
      <c r="B7" s="5" t="n">
        <v>99726</v>
      </c>
      <c r="C7" s="5" t="n">
        <v>442957</v>
      </c>
    </row>
    <row r="8" spans="1:3">
      <c r="A8" s="3" t="s">
        <v>345</v>
      </c>
      <c r="B8" s="5" t="n">
        <v>97200</v>
      </c>
      <c r="C8" s="5" t="n">
        <v>298879</v>
      </c>
    </row>
    <row r="9" spans="1:3">
      <c r="A9" s="3" t="s">
        <v>346</v>
      </c>
      <c r="B9" s="5" t="n">
        <v>0</v>
      </c>
      <c r="C9" s="5" t="n">
        <v>2943</v>
      </c>
    </row>
    <row r="10" spans="1:3">
      <c r="A10" s="3" t="s">
        <v>347</v>
      </c>
      <c r="B10" s="5" t="n">
        <v>2526</v>
      </c>
      <c r="C10" s="5" t="n">
        <v>147021</v>
      </c>
    </row>
    <row r="11" spans="1:3">
      <c r="A11" s="3" t="s">
        <v>81</v>
      </c>
      <c r="B11" s="7" t="n">
        <v>3000</v>
      </c>
      <c r="C11" s="7" t="n">
        <v>288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3</v>
      </c>
      <c r="C1" s="2" t="s">
        <v>24</v>
      </c>
    </row>
    <row r="2" spans="1:3">
      <c r="A2" s="6" t="s">
        <v>25</v>
      </c>
    </row>
    <row r="3" spans="1:3">
      <c r="A3" s="3" t="s">
        <v>26</v>
      </c>
      <c r="B3" s="7" t="n">
        <v>242573</v>
      </c>
      <c r="C3" s="7" t="n">
        <v>248980</v>
      </c>
    </row>
    <row r="4" spans="1:3">
      <c r="A4" s="3" t="s">
        <v>170</v>
      </c>
      <c r="B4" s="5" t="n">
        <v>3126810</v>
      </c>
      <c r="C4" s="5" t="n">
        <v>3059054</v>
      </c>
    </row>
    <row r="5" spans="1:3">
      <c r="A5" s="3" t="s">
        <v>51</v>
      </c>
      <c r="B5" s="5" t="n">
        <v>501077</v>
      </c>
      <c r="C5" s="5" t="n">
        <v>465404</v>
      </c>
    </row>
    <row r="6" spans="1:3">
      <c r="A6" s="3" t="s">
        <v>28</v>
      </c>
      <c r="B6" s="5" t="n">
        <v>3870460</v>
      </c>
      <c r="C6" s="5" t="n">
        <v>3773438</v>
      </c>
    </row>
    <row r="7" spans="1:3">
      <c r="A7" s="6" t="s">
        <v>30</v>
      </c>
    </row>
    <row r="8" spans="1:3">
      <c r="A8" s="3" t="s">
        <v>349</v>
      </c>
      <c r="B8" s="5" t="n">
        <v>279893</v>
      </c>
      <c r="C8" s="5" t="n">
        <v>288192</v>
      </c>
    </row>
    <row r="9" spans="1:3">
      <c r="A9" s="3" t="s">
        <v>350</v>
      </c>
      <c r="B9" s="5" t="n">
        <v>836483</v>
      </c>
      <c r="C9" s="5" t="n">
        <v>792886</v>
      </c>
    </row>
    <row r="10" spans="1:3">
      <c r="A10" s="3" t="s">
        <v>351</v>
      </c>
      <c r="B10" s="5" t="n">
        <v>2754084</v>
      </c>
      <c r="C10" s="5" t="n">
        <v>2692360</v>
      </c>
    </row>
    <row r="11" spans="1:3">
      <c r="A11" s="3" t="s">
        <v>42</v>
      </c>
      <c r="B11" s="7" t="n">
        <v>3870460</v>
      </c>
      <c r="C11" s="7" t="n">
        <v>37734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2</v>
      </c>
      <c r="B1" s="2" t="s">
        <v>1</v>
      </c>
      <c r="C1" s="2" t="s">
        <v>353</v>
      </c>
    </row>
    <row r="2" spans="1:3">
      <c r="B2" s="2" t="s">
        <v>23</v>
      </c>
      <c r="C2" s="2" t="s">
        <v>24</v>
      </c>
    </row>
    <row r="3" spans="1:3">
      <c r="A3" s="6" t="s">
        <v>240</v>
      </c>
    </row>
    <row r="4" spans="1:3">
      <c r="A4" s="3" t="s">
        <v>354</v>
      </c>
      <c r="B4" s="7" t="n">
        <v>50098</v>
      </c>
      <c r="C4" s="7" t="n">
        <v>50411</v>
      </c>
    </row>
    <row r="5" spans="1:3">
      <c r="A5" s="3" t="s">
        <v>355</v>
      </c>
      <c r="B5" s="5" t="n">
        <v>323995</v>
      </c>
      <c r="C5" s="5" t="n">
        <v>324000</v>
      </c>
    </row>
    <row r="6" spans="1:3">
      <c r="A6" s="3" t="s">
        <v>356</v>
      </c>
      <c r="B6" s="5" t="n">
        <v>148781</v>
      </c>
      <c r="C6" s="5" t="n">
        <v>146760</v>
      </c>
    </row>
    <row r="7" spans="1:3">
      <c r="A7" s="3" t="s">
        <v>357</v>
      </c>
      <c r="B7" s="5" t="n">
        <v>303080</v>
      </c>
      <c r="C7" s="5" t="n">
        <v>260734</v>
      </c>
    </row>
    <row r="8" spans="1:3">
      <c r="A8" s="3" t="s">
        <v>358</v>
      </c>
      <c r="B8" s="5" t="n">
        <v>825954</v>
      </c>
      <c r="C8" s="5" t="n">
        <v>781905</v>
      </c>
    </row>
    <row r="9" spans="1:3">
      <c r="A9" s="3" t="s">
        <v>359</v>
      </c>
      <c r="B9" s="5" t="n">
        <v>10529</v>
      </c>
      <c r="C9" s="5" t="n">
        <v>10981</v>
      </c>
    </row>
    <row r="10" spans="1:3">
      <c r="A10" s="3" t="s">
        <v>360</v>
      </c>
      <c r="B10" s="7" t="n">
        <v>836483</v>
      </c>
      <c r="C10" s="7" t="n">
        <v>792886</v>
      </c>
    </row>
    <row r="11" spans="1:3">
      <c r="A11" s="3" t="s">
        <v>361</v>
      </c>
      <c r="B11" s="3" t="s">
        <v>362</v>
      </c>
      <c r="C11" s="3"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63</v>
      </c>
      <c r="B1" s="2" t="s">
        <v>1</v>
      </c>
    </row>
    <row r="2" spans="1:3">
      <c r="B2" s="2" t="s">
        <v>23</v>
      </c>
      <c r="C2" s="2" t="s">
        <v>75</v>
      </c>
    </row>
    <row r="3" spans="1:3">
      <c r="A3" s="6" t="s">
        <v>183</v>
      </c>
    </row>
    <row r="4" spans="1:3">
      <c r="A4" s="3" t="s">
        <v>364</v>
      </c>
      <c r="B4" s="5" t="n">
        <v>20000000</v>
      </c>
    </row>
    <row r="5" spans="1:3">
      <c r="A5" s="3" t="s">
        <v>365</v>
      </c>
      <c r="B5" s="5" t="n">
        <v>0</v>
      </c>
      <c r="C5" s="5" t="n">
        <v>0</v>
      </c>
    </row>
    <row r="6" spans="1:3">
      <c r="A6" s="3" t="s">
        <v>366</v>
      </c>
      <c r="B6" s="5" t="n">
        <v>6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67</v>
      </c>
      <c r="B1" s="2" t="s">
        <v>1</v>
      </c>
    </row>
    <row r="2" spans="1:4">
      <c r="B2" s="2" t="s">
        <v>23</v>
      </c>
      <c r="D2" s="2" t="s">
        <v>75</v>
      </c>
    </row>
    <row r="3" spans="1:4">
      <c r="A3" s="6" t="s">
        <v>368</v>
      </c>
    </row>
    <row r="4" spans="1:4">
      <c r="A4" s="3" t="s">
        <v>369</v>
      </c>
      <c r="B4" s="7" t="n">
        <v>5950072</v>
      </c>
      <c r="C4" s="3" t="s">
        <v>29</v>
      </c>
      <c r="D4" s="7" t="n">
        <v>5251302</v>
      </c>
    </row>
    <row r="5" spans="1:4">
      <c r="A5" s="3" t="s">
        <v>104</v>
      </c>
      <c r="B5" s="5" t="n">
        <v>145452</v>
      </c>
      <c r="D5" s="5" t="n">
        <v>116917</v>
      </c>
    </row>
    <row r="6" spans="1:4">
      <c r="A6" s="3" t="s">
        <v>370</v>
      </c>
      <c r="B6" s="5" t="n">
        <v>-194</v>
      </c>
      <c r="D6" s="5" t="n">
        <v>8074</v>
      </c>
    </row>
    <row r="7" spans="1:4">
      <c r="A7" s="3" t="s">
        <v>371</v>
      </c>
      <c r="B7" s="5" t="n">
        <v>0</v>
      </c>
    </row>
    <row r="8" spans="1:4">
      <c r="A8" s="3" t="s">
        <v>372</v>
      </c>
      <c r="B8" s="5" t="n">
        <v>25131</v>
      </c>
      <c r="D8" s="5" t="n">
        <v>35</v>
      </c>
    </row>
    <row r="9" spans="1:4">
      <c r="A9" s="3" t="s">
        <v>373</v>
      </c>
      <c r="B9" s="5" t="n">
        <v>11142</v>
      </c>
      <c r="D9" s="5" t="n">
        <v>10250</v>
      </c>
    </row>
    <row r="10" spans="1:4">
      <c r="A10" s="3" t="s">
        <v>374</v>
      </c>
      <c r="B10" s="5" t="n">
        <v>-8552</v>
      </c>
      <c r="D10" s="5" t="n">
        <v>-8208</v>
      </c>
    </row>
    <row r="11" spans="1:4">
      <c r="A11" s="3" t="s">
        <v>152</v>
      </c>
      <c r="B11" s="5" t="n">
        <v>65</v>
      </c>
      <c r="D11" s="5" t="n">
        <v>1302</v>
      </c>
    </row>
    <row r="12" spans="1:4">
      <c r="A12" s="3" t="s">
        <v>153</v>
      </c>
      <c r="B12" s="5" t="n">
        <v>-42015</v>
      </c>
      <c r="D12" s="5" t="n">
        <v>-57629</v>
      </c>
    </row>
    <row r="13" spans="1:4">
      <c r="A13" s="3" t="s">
        <v>375</v>
      </c>
      <c r="B13" s="5" t="n">
        <v>12478</v>
      </c>
    </row>
    <row r="14" spans="1:4">
      <c r="A14" s="3" t="s">
        <v>376</v>
      </c>
      <c r="D14" s="5" t="n">
        <v>-13253</v>
      </c>
    </row>
    <row r="15" spans="1:4">
      <c r="A15" s="3" t="s">
        <v>377</v>
      </c>
      <c r="B15" s="5" t="n">
        <v>307</v>
      </c>
    </row>
    <row r="16" spans="1:4">
      <c r="A16" s="3" t="s">
        <v>378</v>
      </c>
      <c r="B16" s="5" t="n">
        <v>-437</v>
      </c>
      <c r="D16" s="5" t="n">
        <v>200</v>
      </c>
    </row>
    <row r="17" spans="1:4">
      <c r="A17" s="3" t="s">
        <v>379</v>
      </c>
      <c r="B17" s="5" t="n">
        <v>6093449</v>
      </c>
      <c r="C17" s="3" t="s">
        <v>29</v>
      </c>
      <c r="D17" s="5" t="n">
        <v>5308990</v>
      </c>
    </row>
    <row r="18" spans="1:4">
      <c r="A18" s="3" t="s">
        <v>380</v>
      </c>
    </row>
    <row r="19" spans="1:4">
      <c r="A19" s="6" t="s">
        <v>368</v>
      </c>
    </row>
    <row r="20" spans="1:4">
      <c r="A20" s="3" t="s">
        <v>369</v>
      </c>
      <c r="B20" s="5" t="n">
        <v>2305560</v>
      </c>
      <c r="D20" s="5" t="n">
        <v>2239574</v>
      </c>
    </row>
    <row r="21" spans="1:4">
      <c r="A21" s="3" t="s">
        <v>104</v>
      </c>
      <c r="B21" s="5" t="n">
        <v>0</v>
      </c>
      <c r="D21" s="5" t="n">
        <v>0</v>
      </c>
    </row>
    <row r="22" spans="1:4">
      <c r="A22" s="3" t="s">
        <v>370</v>
      </c>
      <c r="B22" s="5" t="n">
        <v>29</v>
      </c>
      <c r="D22" s="5" t="n">
        <v>47</v>
      </c>
    </row>
    <row r="23" spans="1:4">
      <c r="A23" s="3" t="s">
        <v>371</v>
      </c>
      <c r="B23" s="5" t="n">
        <v>-360</v>
      </c>
    </row>
    <row r="24" spans="1:4">
      <c r="A24" s="3" t="s">
        <v>372</v>
      </c>
      <c r="B24" s="5" t="n">
        <v>25131</v>
      </c>
      <c r="D24" s="5" t="n">
        <v>35</v>
      </c>
    </row>
    <row r="25" spans="1:4">
      <c r="A25" s="3" t="s">
        <v>373</v>
      </c>
      <c r="B25" s="5" t="n">
        <v>11142</v>
      </c>
      <c r="D25" s="5" t="n">
        <v>10250</v>
      </c>
    </row>
    <row r="26" spans="1:4">
      <c r="A26" s="3" t="s">
        <v>374</v>
      </c>
      <c r="B26" s="5" t="n">
        <v>0</v>
      </c>
      <c r="D26" s="5" t="n">
        <v>0</v>
      </c>
    </row>
    <row r="27" spans="1:4">
      <c r="A27" s="3" t="s">
        <v>152</v>
      </c>
      <c r="B27" s="5" t="n">
        <v>0</v>
      </c>
      <c r="D27" s="5" t="n">
        <v>0</v>
      </c>
    </row>
    <row r="28" spans="1:4">
      <c r="A28" s="3" t="s">
        <v>153</v>
      </c>
      <c r="B28" s="5" t="n">
        <v>0</v>
      </c>
      <c r="D28" s="5" t="n">
        <v>0</v>
      </c>
    </row>
    <row r="29" spans="1:4">
      <c r="A29" s="3" t="s">
        <v>375</v>
      </c>
      <c r="B29" s="5" t="n">
        <v>0</v>
      </c>
    </row>
    <row r="30" spans="1:4">
      <c r="A30" s="3" t="s">
        <v>376</v>
      </c>
      <c r="D30" s="5" t="n">
        <v>0</v>
      </c>
    </row>
    <row r="31" spans="1:4">
      <c r="A31" s="3" t="s">
        <v>377</v>
      </c>
      <c r="B31" s="5" t="n">
        <v>0</v>
      </c>
    </row>
    <row r="32" spans="1:4">
      <c r="A32" s="3" t="s">
        <v>378</v>
      </c>
      <c r="B32" s="5" t="n">
        <v>0</v>
      </c>
      <c r="D32" s="5" t="n">
        <v>0</v>
      </c>
    </row>
    <row r="33" spans="1:4">
      <c r="A33" s="3" t="s">
        <v>379</v>
      </c>
      <c r="B33" s="5" t="n">
        <v>2341502</v>
      </c>
      <c r="D33" s="5" t="n">
        <v>2249906</v>
      </c>
    </row>
    <row r="34" spans="1:4">
      <c r="A34" s="3" t="s">
        <v>381</v>
      </c>
    </row>
    <row r="35" spans="1:4">
      <c r="A35" s="6" t="s">
        <v>368</v>
      </c>
    </row>
    <row r="36" spans="1:4">
      <c r="A36" s="3" t="s">
        <v>369</v>
      </c>
      <c r="B36" s="5" t="n">
        <v>-107755</v>
      </c>
      <c r="D36" s="5" t="n">
        <v>-93440</v>
      </c>
    </row>
    <row r="37" spans="1:4">
      <c r="A37" s="3" t="s">
        <v>104</v>
      </c>
      <c r="B37" s="5" t="n">
        <v>0</v>
      </c>
      <c r="D37" s="5" t="n">
        <v>0</v>
      </c>
    </row>
    <row r="38" spans="1:4">
      <c r="A38" s="3" t="s">
        <v>370</v>
      </c>
      <c r="B38" s="5" t="n">
        <v>-223</v>
      </c>
      <c r="D38" s="5" t="n">
        <v>8026</v>
      </c>
    </row>
    <row r="39" spans="1:4">
      <c r="A39" s="3" t="s">
        <v>371</v>
      </c>
      <c r="B39" s="5" t="n">
        <v>0</v>
      </c>
    </row>
    <row r="40" spans="1:4">
      <c r="A40" s="3" t="s">
        <v>372</v>
      </c>
      <c r="B40" s="5" t="n">
        <v>0</v>
      </c>
      <c r="D40" s="5" t="n">
        <v>0</v>
      </c>
    </row>
    <row r="41" spans="1:4">
      <c r="A41" s="3" t="s">
        <v>373</v>
      </c>
      <c r="B41" s="5" t="n">
        <v>0</v>
      </c>
      <c r="D41" s="5" t="n">
        <v>0</v>
      </c>
    </row>
    <row r="42" spans="1:4">
      <c r="A42" s="3" t="s">
        <v>374</v>
      </c>
      <c r="B42" s="5" t="n">
        <v>0</v>
      </c>
      <c r="D42" s="5" t="n">
        <v>0</v>
      </c>
    </row>
    <row r="43" spans="1:4">
      <c r="A43" s="3" t="s">
        <v>152</v>
      </c>
      <c r="B43" s="5" t="n">
        <v>0</v>
      </c>
      <c r="D43" s="5" t="n">
        <v>0</v>
      </c>
    </row>
    <row r="44" spans="1:4">
      <c r="A44" s="3" t="s">
        <v>153</v>
      </c>
      <c r="B44" s="5" t="n">
        <v>0</v>
      </c>
      <c r="D44" s="5" t="n">
        <v>0</v>
      </c>
    </row>
    <row r="45" spans="1:4">
      <c r="A45" s="3" t="s">
        <v>375</v>
      </c>
      <c r="B45" s="5" t="n">
        <v>0</v>
      </c>
    </row>
    <row r="46" spans="1:4">
      <c r="A46" s="3" t="s">
        <v>376</v>
      </c>
      <c r="D46" s="5" t="n">
        <v>0</v>
      </c>
    </row>
    <row r="47" spans="1:4">
      <c r="A47" s="3" t="s">
        <v>377</v>
      </c>
      <c r="B47" s="5" t="n">
        <v>0</v>
      </c>
    </row>
    <row r="48" spans="1:4">
      <c r="A48" s="3" t="s">
        <v>378</v>
      </c>
      <c r="B48" s="5" t="n">
        <v>0</v>
      </c>
      <c r="D48" s="5" t="n">
        <v>0</v>
      </c>
    </row>
    <row r="49" spans="1:4">
      <c r="A49" s="3" t="s">
        <v>379</v>
      </c>
      <c r="B49" s="5" t="n">
        <v>-107978</v>
      </c>
      <c r="D49" s="5" t="n">
        <v>-85414</v>
      </c>
    </row>
    <row r="50" spans="1:4">
      <c r="A50" s="3" t="s">
        <v>382</v>
      </c>
    </row>
    <row r="51" spans="1:4">
      <c r="A51" s="6" t="s">
        <v>368</v>
      </c>
    </row>
    <row r="52" spans="1:4">
      <c r="A52" s="3" t="s">
        <v>369</v>
      </c>
      <c r="B52" s="5" t="n">
        <v>39</v>
      </c>
      <c r="D52" s="5" t="n">
        <v>130</v>
      </c>
    </row>
    <row r="53" spans="1:4">
      <c r="A53" s="3" t="s">
        <v>104</v>
      </c>
      <c r="B53" s="5" t="n">
        <v>0</v>
      </c>
      <c r="D53" s="5" t="n">
        <v>0</v>
      </c>
    </row>
    <row r="54" spans="1:4">
      <c r="A54" s="3" t="s">
        <v>370</v>
      </c>
      <c r="B54" s="5" t="n">
        <v>0</v>
      </c>
      <c r="D54" s="5" t="n">
        <v>0</v>
      </c>
    </row>
    <row r="55" spans="1:4">
      <c r="A55" s="3" t="s">
        <v>371</v>
      </c>
      <c r="B55" s="5" t="n">
        <v>0</v>
      </c>
    </row>
    <row r="56" spans="1:4">
      <c r="A56" s="3" t="s">
        <v>372</v>
      </c>
      <c r="B56" s="5" t="n">
        <v>0</v>
      </c>
      <c r="D56" s="5" t="n">
        <v>0</v>
      </c>
    </row>
    <row r="57" spans="1:4">
      <c r="A57" s="3" t="s">
        <v>373</v>
      </c>
      <c r="B57" s="5" t="n">
        <v>0</v>
      </c>
      <c r="D57" s="5" t="n">
        <v>0</v>
      </c>
    </row>
    <row r="58" spans="1:4">
      <c r="A58" s="3" t="s">
        <v>374</v>
      </c>
      <c r="B58" s="5" t="n">
        <v>0</v>
      </c>
      <c r="D58" s="5" t="n">
        <v>0</v>
      </c>
    </row>
    <row r="59" spans="1:4">
      <c r="A59" s="3" t="s">
        <v>152</v>
      </c>
      <c r="B59" s="5" t="n">
        <v>0</v>
      </c>
      <c r="D59" s="5" t="n">
        <v>0</v>
      </c>
    </row>
    <row r="60" spans="1:4">
      <c r="A60" s="3" t="s">
        <v>153</v>
      </c>
      <c r="B60" s="5" t="n">
        <v>0</v>
      </c>
      <c r="D60" s="5" t="n">
        <v>0</v>
      </c>
    </row>
    <row r="61" spans="1:4">
      <c r="A61" s="3" t="s">
        <v>375</v>
      </c>
      <c r="B61" s="5" t="n">
        <v>0</v>
      </c>
    </row>
    <row r="62" spans="1:4">
      <c r="A62" s="3" t="s">
        <v>376</v>
      </c>
      <c r="D62" s="5" t="n">
        <v>0</v>
      </c>
    </row>
    <row r="63" spans="1:4">
      <c r="A63" s="3" t="s">
        <v>377</v>
      </c>
      <c r="B63" s="5" t="n">
        <v>0</v>
      </c>
    </row>
    <row r="64" spans="1:4">
      <c r="A64" s="3" t="s">
        <v>378</v>
      </c>
      <c r="B64" s="5" t="n">
        <v>-437</v>
      </c>
      <c r="D64" s="5" t="n">
        <v>200</v>
      </c>
    </row>
    <row r="65" spans="1:4">
      <c r="A65" s="3" t="s">
        <v>379</v>
      </c>
      <c r="B65" s="5" t="n">
        <v>-398</v>
      </c>
      <c r="D65" s="5" t="n">
        <v>330</v>
      </c>
    </row>
    <row r="66" spans="1:4">
      <c r="A66" s="3" t="s">
        <v>383</v>
      </c>
    </row>
    <row r="67" spans="1:4">
      <c r="A67" s="6" t="s">
        <v>368</v>
      </c>
    </row>
    <row r="68" spans="1:4">
      <c r="A68" s="3" t="s">
        <v>369</v>
      </c>
      <c r="B68" s="5" t="n">
        <v>3429736</v>
      </c>
      <c r="D68" s="5" t="n">
        <v>2660034</v>
      </c>
    </row>
    <row r="69" spans="1:4">
      <c r="A69" s="3" t="s">
        <v>104</v>
      </c>
      <c r="B69" s="5" t="n">
        <v>144080</v>
      </c>
      <c r="D69" s="5" t="n">
        <v>114963</v>
      </c>
    </row>
    <row r="70" spans="1:4">
      <c r="A70" s="3" t="s">
        <v>370</v>
      </c>
      <c r="B70" s="5" t="n">
        <v>0</v>
      </c>
      <c r="D70" s="5" t="n">
        <v>0</v>
      </c>
    </row>
    <row r="71" spans="1:4">
      <c r="A71" s="3" t="s">
        <v>371</v>
      </c>
      <c r="B71" s="5" t="n">
        <v>0</v>
      </c>
    </row>
    <row r="72" spans="1:4">
      <c r="A72" s="3" t="s">
        <v>372</v>
      </c>
      <c r="B72" s="5" t="n">
        <v>0</v>
      </c>
      <c r="D72" s="5" t="n">
        <v>0</v>
      </c>
    </row>
    <row r="73" spans="1:4">
      <c r="A73" s="3" t="s">
        <v>373</v>
      </c>
      <c r="B73" s="5" t="n">
        <v>0</v>
      </c>
      <c r="D73" s="5" t="n">
        <v>0</v>
      </c>
    </row>
    <row r="74" spans="1:4">
      <c r="A74" s="3" t="s">
        <v>374</v>
      </c>
      <c r="B74" s="5" t="n">
        <v>-8552</v>
      </c>
      <c r="D74" s="5" t="n">
        <v>-8208</v>
      </c>
    </row>
    <row r="75" spans="1:4">
      <c r="A75" s="3" t="s">
        <v>152</v>
      </c>
      <c r="B75" s="5" t="n">
        <v>0</v>
      </c>
      <c r="D75" s="5" t="n">
        <v>0</v>
      </c>
    </row>
    <row r="76" spans="1:4">
      <c r="A76" s="3" t="s">
        <v>153</v>
      </c>
      <c r="B76" s="5" t="n">
        <v>0</v>
      </c>
      <c r="D76" s="5" t="n">
        <v>0</v>
      </c>
    </row>
    <row r="77" spans="1:4">
      <c r="A77" s="3" t="s">
        <v>375</v>
      </c>
      <c r="B77" s="5" t="n">
        <v>0</v>
      </c>
    </row>
    <row r="78" spans="1:4">
      <c r="A78" s="3" t="s">
        <v>376</v>
      </c>
      <c r="D78" s="5" t="n">
        <v>0</v>
      </c>
    </row>
    <row r="79" spans="1:4">
      <c r="A79" s="3" t="s">
        <v>377</v>
      </c>
      <c r="B79" s="5" t="n">
        <v>0</v>
      </c>
    </row>
    <row r="80" spans="1:4">
      <c r="A80" s="3" t="s">
        <v>378</v>
      </c>
      <c r="B80" s="5" t="n">
        <v>0</v>
      </c>
      <c r="D80" s="5" t="n">
        <v>0</v>
      </c>
    </row>
    <row r="81" spans="1:4">
      <c r="A81" s="3" t="s">
        <v>379</v>
      </c>
      <c r="B81" s="5" t="n">
        <v>3565264</v>
      </c>
      <c r="D81" s="5" t="n">
        <v>2766789</v>
      </c>
    </row>
    <row r="82" spans="1:4">
      <c r="A82" s="3" t="s">
        <v>384</v>
      </c>
    </row>
    <row r="83" spans="1:4">
      <c r="A83" s="6" t="s">
        <v>368</v>
      </c>
    </row>
    <row r="84" spans="1:4">
      <c r="A84" s="3" t="s">
        <v>369</v>
      </c>
      <c r="B84" s="5" t="n">
        <v>301128</v>
      </c>
      <c r="D84" s="5" t="n">
        <v>424282</v>
      </c>
    </row>
    <row r="85" spans="1:4">
      <c r="A85" s="3" t="s">
        <v>104</v>
      </c>
      <c r="B85" s="5" t="n">
        <v>1372</v>
      </c>
      <c r="D85" s="5" t="n">
        <v>1954</v>
      </c>
    </row>
    <row r="86" spans="1:4">
      <c r="A86" s="3" t="s">
        <v>370</v>
      </c>
      <c r="B86" s="5" t="n">
        <v>0</v>
      </c>
      <c r="D86" s="5" t="n">
        <v>0</v>
      </c>
    </row>
    <row r="87" spans="1:4">
      <c r="A87" s="3" t="s">
        <v>371</v>
      </c>
      <c r="B87" s="5" t="n">
        <v>0</v>
      </c>
    </row>
    <row r="88" spans="1:4">
      <c r="A88" s="3" t="s">
        <v>372</v>
      </c>
      <c r="B88" s="5" t="n">
        <v>0</v>
      </c>
      <c r="D88" s="5" t="n">
        <v>0</v>
      </c>
    </row>
    <row r="89" spans="1:4">
      <c r="A89" s="3" t="s">
        <v>373</v>
      </c>
      <c r="B89" s="5" t="n">
        <v>0</v>
      </c>
      <c r="D89" s="5" t="n">
        <v>0</v>
      </c>
    </row>
    <row r="90" spans="1:4">
      <c r="A90" s="3" t="s">
        <v>374</v>
      </c>
      <c r="B90" s="5" t="n">
        <v>0</v>
      </c>
      <c r="D90" s="5" t="n">
        <v>0</v>
      </c>
    </row>
    <row r="91" spans="1:4">
      <c r="A91" s="3" t="s">
        <v>152</v>
      </c>
      <c r="B91" s="5" t="n">
        <v>65</v>
      </c>
      <c r="D91" s="5" t="n">
        <v>1302</v>
      </c>
    </row>
    <row r="92" spans="1:4">
      <c r="A92" s="3" t="s">
        <v>153</v>
      </c>
      <c r="B92" s="5" t="n">
        <v>-42015</v>
      </c>
      <c r="D92" s="5" t="n">
        <v>-57629</v>
      </c>
    </row>
    <row r="93" spans="1:4">
      <c r="A93" s="3" t="s">
        <v>375</v>
      </c>
      <c r="B93" s="5" t="n">
        <v>12478</v>
      </c>
    </row>
    <row r="94" spans="1:4">
      <c r="A94" s="3" t="s">
        <v>376</v>
      </c>
      <c r="D94" s="5" t="n">
        <v>-13253</v>
      </c>
    </row>
    <row r="95" spans="1:4">
      <c r="A95" s="3" t="s">
        <v>377</v>
      </c>
      <c r="B95" s="5" t="n">
        <v>307</v>
      </c>
    </row>
    <row r="96" spans="1:4">
      <c r="A96" s="3" t="s">
        <v>378</v>
      </c>
      <c r="B96" s="5" t="n">
        <v>0</v>
      </c>
      <c r="D96" s="5" t="n">
        <v>0</v>
      </c>
    </row>
    <row r="97" spans="1:4">
      <c r="A97" s="3" t="s">
        <v>379</v>
      </c>
      <c r="B97" s="5" t="n">
        <v>273335</v>
      </c>
      <c r="D97" s="5" t="n">
        <v>356656</v>
      </c>
    </row>
    <row r="98" spans="1:4">
      <c r="A98" s="3" t="s">
        <v>19</v>
      </c>
    </row>
    <row r="99" spans="1:4">
      <c r="A99" s="6" t="s">
        <v>368</v>
      </c>
    </row>
    <row r="100" spans="1:4">
      <c r="A100" s="3" t="s">
        <v>369</v>
      </c>
      <c r="B100" s="5" t="n">
        <v>18066</v>
      </c>
      <c r="D100" s="5" t="n">
        <v>17424</v>
      </c>
    </row>
    <row r="101" spans="1:4">
      <c r="A101" s="3" t="s">
        <v>104</v>
      </c>
      <c r="B101" s="5" t="n">
        <v>0</v>
      </c>
      <c r="D101" s="5" t="n">
        <v>0</v>
      </c>
    </row>
    <row r="102" spans="1:4">
      <c r="A102" s="3" t="s">
        <v>370</v>
      </c>
      <c r="B102" s="5" t="n">
        <v>0</v>
      </c>
      <c r="D102" s="5" t="n">
        <v>1</v>
      </c>
    </row>
    <row r="103" spans="1:4">
      <c r="A103" s="3" t="s">
        <v>371</v>
      </c>
      <c r="B103" s="5" t="n">
        <v>360</v>
      </c>
    </row>
    <row r="104" spans="1:4">
      <c r="A104" s="3" t="s">
        <v>372</v>
      </c>
      <c r="B104" s="5" t="n">
        <v>0</v>
      </c>
      <c r="D104" s="5" t="n">
        <v>0</v>
      </c>
    </row>
    <row r="105" spans="1:4">
      <c r="A105" s="3" t="s">
        <v>373</v>
      </c>
      <c r="B105" s="5" t="n">
        <v>0</v>
      </c>
      <c r="D105" s="5" t="n">
        <v>0</v>
      </c>
    </row>
    <row r="106" spans="1:4">
      <c r="A106" s="3" t="s">
        <v>374</v>
      </c>
      <c r="B106" s="5" t="n">
        <v>0</v>
      </c>
      <c r="D106" s="5" t="n">
        <v>0</v>
      </c>
    </row>
    <row r="107" spans="1:4">
      <c r="A107" s="3" t="s">
        <v>152</v>
      </c>
      <c r="B107" s="5" t="n">
        <v>0</v>
      </c>
      <c r="D107" s="5" t="n">
        <v>0</v>
      </c>
    </row>
    <row r="108" spans="1:4">
      <c r="A108" s="3" t="s">
        <v>153</v>
      </c>
      <c r="B108" s="5" t="n">
        <v>0</v>
      </c>
      <c r="D108" s="5" t="n">
        <v>0</v>
      </c>
    </row>
    <row r="109" spans="1:4">
      <c r="A109" s="3" t="s">
        <v>375</v>
      </c>
      <c r="B109" s="5" t="n">
        <v>0</v>
      </c>
    </row>
    <row r="110" spans="1:4">
      <c r="A110" s="3" t="s">
        <v>376</v>
      </c>
      <c r="D110" s="5" t="n">
        <v>0</v>
      </c>
    </row>
    <row r="111" spans="1:4">
      <c r="A111" s="3" t="s">
        <v>377</v>
      </c>
      <c r="B111" s="5" t="n">
        <v>0</v>
      </c>
    </row>
    <row r="112" spans="1:4">
      <c r="A112" s="3" t="s">
        <v>378</v>
      </c>
      <c r="B112" s="5" t="n">
        <v>0</v>
      </c>
      <c r="D112" s="5" t="n">
        <v>0</v>
      </c>
    </row>
    <row r="113" spans="1:4">
      <c r="A113" s="3" t="s">
        <v>379</v>
      </c>
      <c r="B113" s="5" t="n">
        <v>18426</v>
      </c>
      <c r="D113" s="5" t="n">
        <v>17425</v>
      </c>
    </row>
    <row r="114" spans="1:4">
      <c r="A114" s="3" t="s">
        <v>21</v>
      </c>
    </row>
    <row r="115" spans="1:4">
      <c r="A115" s="6" t="s">
        <v>368</v>
      </c>
    </row>
    <row r="116" spans="1:4">
      <c r="A116" s="3" t="s">
        <v>369</v>
      </c>
      <c r="B116" s="5" t="n">
        <v>3298</v>
      </c>
      <c r="D116" s="5" t="n">
        <v>3298</v>
      </c>
    </row>
    <row r="117" spans="1:4">
      <c r="A117" s="3" t="s">
        <v>104</v>
      </c>
      <c r="B117" s="5" t="n">
        <v>0</v>
      </c>
      <c r="D117" s="5" t="n">
        <v>0</v>
      </c>
    </row>
    <row r="118" spans="1:4">
      <c r="A118" s="3" t="s">
        <v>370</v>
      </c>
      <c r="B118" s="5" t="n">
        <v>0</v>
      </c>
      <c r="D118" s="5" t="n">
        <v>0</v>
      </c>
    </row>
    <row r="119" spans="1:4">
      <c r="A119" s="3" t="s">
        <v>371</v>
      </c>
      <c r="B119" s="5" t="n">
        <v>0</v>
      </c>
    </row>
    <row r="120" spans="1:4">
      <c r="A120" s="3" t="s">
        <v>372</v>
      </c>
      <c r="B120" s="5" t="n">
        <v>0</v>
      </c>
      <c r="D120" s="5" t="n">
        <v>0</v>
      </c>
    </row>
    <row r="121" spans="1:4">
      <c r="A121" s="3" t="s">
        <v>373</v>
      </c>
      <c r="B121" s="5" t="n">
        <v>0</v>
      </c>
      <c r="D121" s="5" t="n">
        <v>0</v>
      </c>
    </row>
    <row r="122" spans="1:4">
      <c r="A122" s="3" t="s">
        <v>374</v>
      </c>
      <c r="B122" s="5" t="n">
        <v>0</v>
      </c>
      <c r="D122" s="5" t="n">
        <v>0</v>
      </c>
    </row>
    <row r="123" spans="1:4">
      <c r="A123" s="3" t="s">
        <v>152</v>
      </c>
      <c r="B123" s="5" t="n">
        <v>0</v>
      </c>
      <c r="D123" s="5" t="n">
        <v>0</v>
      </c>
    </row>
    <row r="124" spans="1:4">
      <c r="A124" s="3" t="s">
        <v>153</v>
      </c>
      <c r="B124" s="5" t="n">
        <v>0</v>
      </c>
      <c r="D124" s="5" t="n">
        <v>0</v>
      </c>
    </row>
    <row r="125" spans="1:4">
      <c r="A125" s="3" t="s">
        <v>375</v>
      </c>
      <c r="B125" s="5" t="n">
        <v>0</v>
      </c>
    </row>
    <row r="126" spans="1:4">
      <c r="A126" s="3" t="s">
        <v>376</v>
      </c>
      <c r="D126" s="5" t="n">
        <v>0</v>
      </c>
    </row>
    <row r="127" spans="1:4">
      <c r="A127" s="3" t="s">
        <v>377</v>
      </c>
      <c r="B127" s="5" t="n">
        <v>0</v>
      </c>
    </row>
    <row r="128" spans="1:4">
      <c r="A128" s="3" t="s">
        <v>378</v>
      </c>
      <c r="B128" s="5" t="n">
        <v>0</v>
      </c>
      <c r="D128" s="5" t="n">
        <v>0</v>
      </c>
    </row>
    <row r="129" spans="1:4">
      <c r="A129" s="3" t="s">
        <v>379</v>
      </c>
      <c r="B129" s="7" t="n">
        <v>3298</v>
      </c>
      <c r="D129" s="7" t="n">
        <v>3298</v>
      </c>
    </row>
    <row r="130" spans="1:4">
      <c r="A130" t="n"/>
    </row>
    <row r="131" spans="1:4">
      <c r="A131" s="3" t="s">
        <v>29</v>
      </c>
      <c r="B131" s="3" t="s">
        <v>61</v>
      </c>
    </row>
  </sheetData>
  <mergeCells count="5">
    <mergeCell ref="A1:A2"/>
    <mergeCell ref="B1:D1"/>
    <mergeCell ref="B2:C2"/>
    <mergeCell ref="A130:D130"/>
    <mergeCell ref="B131:D1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85</v>
      </c>
      <c r="B1" s="2" t="s">
        <v>1</v>
      </c>
    </row>
    <row r="2" spans="1:3">
      <c r="B2" s="2" t="s">
        <v>23</v>
      </c>
      <c r="C2" s="2" t="s">
        <v>24</v>
      </c>
    </row>
    <row r="3" spans="1:3">
      <c r="A3" s="6" t="s">
        <v>386</v>
      </c>
    </row>
    <row r="4" spans="1:3">
      <c r="A4" s="3" t="s">
        <v>387</v>
      </c>
      <c r="B4" s="7" t="n">
        <v>315704</v>
      </c>
      <c r="C4" s="7" t="n">
        <v>340725</v>
      </c>
    </row>
    <row r="5" spans="1:3">
      <c r="A5" s="3" t="s">
        <v>388</v>
      </c>
      <c r="B5" s="5" t="n">
        <v>12285</v>
      </c>
      <c r="C5" s="5" t="n">
        <v>12285</v>
      </c>
    </row>
    <row r="6" spans="1:3">
      <c r="A6" s="3" t="s">
        <v>389</v>
      </c>
      <c r="B6" s="5" t="n">
        <v>43668</v>
      </c>
      <c r="C6" s="7" t="n">
        <v>65145</v>
      </c>
    </row>
    <row r="7" spans="1:3">
      <c r="A7" s="3" t="s">
        <v>390</v>
      </c>
      <c r="B7" s="5" t="n">
        <v>724</v>
      </c>
    </row>
    <row r="8" spans="1:3">
      <c r="A8" s="3" t="s">
        <v>391</v>
      </c>
    </row>
    <row r="9" spans="1:3">
      <c r="A9" s="6" t="s">
        <v>386</v>
      </c>
    </row>
    <row r="10" spans="1:3">
      <c r="A10" s="3" t="s">
        <v>392</v>
      </c>
      <c r="B10" s="7" t="n">
        <v>-222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3</v>
      </c>
      <c r="C2" s="2" t="s">
        <v>75</v>
      </c>
    </row>
    <row r="3" spans="1:3">
      <c r="A3" s="6" t="s">
        <v>394</v>
      </c>
    </row>
    <row r="4" spans="1:3">
      <c r="A4" s="3" t="s">
        <v>84</v>
      </c>
      <c r="B4" s="7" t="n">
        <v>56241</v>
      </c>
      <c r="C4" s="7" t="n">
        <v>59726</v>
      </c>
    </row>
    <row r="5" spans="1:3">
      <c r="A5" s="3" t="s">
        <v>395</v>
      </c>
      <c r="B5" s="3" t="s">
        <v>396</v>
      </c>
      <c r="C5" s="3" t="s">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8</v>
      </c>
      <c r="B1" s="2" t="s">
        <v>1</v>
      </c>
    </row>
    <row r="2" spans="1:4">
      <c r="B2" s="2" t="s">
        <v>23</v>
      </c>
      <c r="C2" s="2" t="s">
        <v>75</v>
      </c>
      <c r="D2" s="2" t="s">
        <v>399</v>
      </c>
    </row>
    <row r="3" spans="1:4">
      <c r="A3" s="6" t="s">
        <v>400</v>
      </c>
    </row>
    <row r="4" spans="1:4">
      <c r="A4" s="3" t="s">
        <v>87</v>
      </c>
      <c r="B4" s="7" t="n">
        <v>144080</v>
      </c>
      <c r="C4" s="7" t="n">
        <v>114963</v>
      </c>
    </row>
    <row r="5" spans="1:4">
      <c r="A5" s="3" t="s">
        <v>401</v>
      </c>
      <c r="B5" s="5" t="n">
        <v>89</v>
      </c>
      <c r="C5" s="5" t="n">
        <v>91</v>
      </c>
    </row>
    <row r="6" spans="1:4">
      <c r="A6" s="3" t="s">
        <v>402</v>
      </c>
      <c r="B6" s="5" t="n">
        <v>1420</v>
      </c>
      <c r="C6" s="5" t="n">
        <v>1184</v>
      </c>
    </row>
    <row r="7" spans="1:4">
      <c r="A7" s="3" t="s">
        <v>403</v>
      </c>
      <c r="B7" s="5" t="n">
        <v>142571</v>
      </c>
      <c r="C7" s="5" t="n">
        <v>113688</v>
      </c>
    </row>
    <row r="8" spans="1:4">
      <c r="A8" s="3" t="s">
        <v>404</v>
      </c>
      <c r="B8" s="5" t="n">
        <v>202</v>
      </c>
      <c r="C8" s="5" t="n">
        <v>0</v>
      </c>
    </row>
    <row r="9" spans="1:4">
      <c r="A9" s="3" t="s">
        <v>405</v>
      </c>
      <c r="B9" s="5" t="n">
        <v>1982</v>
      </c>
      <c r="C9" s="5" t="n">
        <v>1982</v>
      </c>
    </row>
    <row r="10" spans="1:4">
      <c r="A10" s="3" t="s">
        <v>406</v>
      </c>
      <c r="B10" s="5" t="n">
        <v>1420</v>
      </c>
      <c r="C10" s="5" t="n">
        <v>1184</v>
      </c>
    </row>
    <row r="11" spans="1:4">
      <c r="A11" s="3" t="s">
        <v>407</v>
      </c>
      <c r="B11" s="5" t="n">
        <v>1325</v>
      </c>
      <c r="C11" s="5" t="n">
        <v>1064</v>
      </c>
    </row>
    <row r="12" spans="1:4">
      <c r="A12" s="3" t="s">
        <v>408</v>
      </c>
      <c r="B12" s="7" t="n">
        <v>144446</v>
      </c>
      <c r="C12" s="7" t="n">
        <v>115790</v>
      </c>
    </row>
    <row r="13" spans="1:4">
      <c r="A13" s="3" t="s">
        <v>409</v>
      </c>
      <c r="B13" s="5" t="n">
        <v>210292</v>
      </c>
      <c r="C13" s="5" t="n">
        <v>202930</v>
      </c>
    </row>
    <row r="14" spans="1:4">
      <c r="A14" s="3" t="s">
        <v>410</v>
      </c>
      <c r="B14" s="5" t="n">
        <v>4</v>
      </c>
      <c r="C14" s="5" t="n">
        <v>11</v>
      </c>
    </row>
    <row r="15" spans="1:4">
      <c r="A15" s="3" t="s">
        <v>411</v>
      </c>
      <c r="B15" s="5" t="n">
        <v>18620</v>
      </c>
      <c r="C15" s="5" t="n">
        <v>27375</v>
      </c>
    </row>
    <row r="16" spans="1:4">
      <c r="A16" s="3" t="s">
        <v>412</v>
      </c>
      <c r="B16" s="5" t="n">
        <v>228916</v>
      </c>
      <c r="C16" s="5" t="n">
        <v>230316</v>
      </c>
    </row>
    <row r="17" spans="1:4">
      <c r="A17" s="3" t="s">
        <v>92</v>
      </c>
      <c r="B17" s="8" t="n">
        <v>0.68</v>
      </c>
      <c r="C17" s="8" t="n">
        <v>0.5600000000000001</v>
      </c>
    </row>
    <row r="18" spans="1:4">
      <c r="A18" s="3" t="s">
        <v>93</v>
      </c>
      <c r="B18" s="8" t="n">
        <v>0.63</v>
      </c>
      <c r="C18" s="8" t="n">
        <v>0.5</v>
      </c>
    </row>
    <row r="19" spans="1:4">
      <c r="A19" s="3" t="s">
        <v>413</v>
      </c>
      <c r="B19" s="5" t="n">
        <v>0</v>
      </c>
      <c r="C19" s="5" t="n">
        <v>0</v>
      </c>
    </row>
    <row r="20" spans="1:4">
      <c r="A20" s="3" t="s">
        <v>414</v>
      </c>
    </row>
    <row r="21" spans="1:4">
      <c r="A21" s="6" t="s">
        <v>400</v>
      </c>
    </row>
    <row r="22" spans="1:4">
      <c r="A22" s="3" t="s">
        <v>415</v>
      </c>
      <c r="B22" s="3" t="s">
        <v>416</v>
      </c>
      <c r="D22" s="3" t="s">
        <v>4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3</v>
      </c>
      <c r="C1" s="2" t="s">
        <v>24</v>
      </c>
    </row>
    <row r="2" spans="1:3">
      <c r="A2" s="6" t="s">
        <v>195</v>
      </c>
    </row>
    <row r="3" spans="1:3">
      <c r="A3" s="3" t="s">
        <v>418</v>
      </c>
      <c r="B3" s="7" t="n">
        <v>625323</v>
      </c>
      <c r="C3" s="7" t="n">
        <v>858301</v>
      </c>
    </row>
    <row r="4" spans="1:3">
      <c r="A4" s="3" t="s">
        <v>419</v>
      </c>
      <c r="B4" s="7" t="n">
        <v>673053</v>
      </c>
      <c r="C4" s="7" t="n">
        <v>9169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102</v>
      </c>
      <c r="C1" s="2" t="s">
        <v>1</v>
      </c>
    </row>
    <row r="2" spans="1:5">
      <c r="C2" s="2" t="s">
        <v>23</v>
      </c>
      <c r="E2" s="2" t="s">
        <v>75</v>
      </c>
    </row>
    <row r="3" spans="1:5">
      <c r="A3" s="6" t="s">
        <v>103</v>
      </c>
    </row>
    <row r="4" spans="1:5">
      <c r="A4" s="3" t="s">
        <v>104</v>
      </c>
      <c r="C4" s="7" t="n">
        <v>145452</v>
      </c>
      <c r="E4" s="7" t="n">
        <v>116917</v>
      </c>
    </row>
    <row r="5" spans="1:5">
      <c r="A5" s="6" t="s">
        <v>105</v>
      </c>
    </row>
    <row r="6" spans="1:5">
      <c r="A6" s="3" t="s">
        <v>106</v>
      </c>
      <c r="C6" s="5" t="n">
        <v>10077</v>
      </c>
      <c r="E6" s="5" t="n">
        <v>8306</v>
      </c>
    </row>
    <row r="7" spans="1:5">
      <c r="A7" s="3" t="s">
        <v>107</v>
      </c>
      <c r="C7" s="5" t="n">
        <v>4777</v>
      </c>
      <c r="E7" s="5" t="n">
        <v>5417</v>
      </c>
    </row>
    <row r="8" spans="1:5">
      <c r="A8" s="3" t="s">
        <v>108</v>
      </c>
      <c r="C8" s="5" t="n">
        <v>-24183</v>
      </c>
      <c r="E8" s="5" t="n">
        <v>-31385</v>
      </c>
    </row>
    <row r="9" spans="1:5">
      <c r="A9" s="3" t="s">
        <v>109</v>
      </c>
      <c r="C9" s="5" t="n">
        <v>27207</v>
      </c>
      <c r="E9" s="5" t="n">
        <v>29914</v>
      </c>
    </row>
    <row r="10" spans="1:5">
      <c r="A10" s="3" t="s">
        <v>110</v>
      </c>
      <c r="C10" s="5" t="n">
        <v>11142</v>
      </c>
      <c r="E10" s="5" t="n">
        <v>10251</v>
      </c>
    </row>
    <row r="11" spans="1:5">
      <c r="A11" s="3" t="s">
        <v>111</v>
      </c>
      <c r="C11" s="5" t="n">
        <v>-7029</v>
      </c>
      <c r="E11" s="5" t="n">
        <v>-35</v>
      </c>
    </row>
    <row r="12" spans="1:5">
      <c r="A12" s="3" t="s">
        <v>112</v>
      </c>
      <c r="C12" s="5" t="n">
        <v>43402</v>
      </c>
      <c r="E12" s="5" t="n">
        <v>27616</v>
      </c>
    </row>
    <row r="13" spans="1:5">
      <c r="A13" s="3" t="s">
        <v>113</v>
      </c>
      <c r="C13" s="5" t="n">
        <v>0</v>
      </c>
      <c r="E13" s="5" t="n">
        <v>-608</v>
      </c>
    </row>
    <row r="14" spans="1:5">
      <c r="A14" s="3" t="s">
        <v>114</v>
      </c>
      <c r="C14" s="5" t="n">
        <v>0</v>
      </c>
      <c r="E14" s="5" t="n">
        <v>-6472</v>
      </c>
    </row>
    <row r="15" spans="1:5">
      <c r="A15" s="3" t="s">
        <v>115</v>
      </c>
      <c r="C15" s="5" t="n">
        <v>-7230</v>
      </c>
      <c r="E15" s="5" t="n">
        <v>-3405</v>
      </c>
    </row>
    <row r="16" spans="1:5">
      <c r="A16" s="3" t="s">
        <v>116</v>
      </c>
      <c r="C16" s="5" t="n">
        <v>5976</v>
      </c>
      <c r="E16" s="5" t="n">
        <v>4055</v>
      </c>
    </row>
    <row r="17" spans="1:5">
      <c r="A17" s="3" t="s">
        <v>117</v>
      </c>
      <c r="C17" s="5" t="n">
        <v>1164</v>
      </c>
      <c r="E17" s="5" t="n">
        <v>519</v>
      </c>
    </row>
    <row r="18" spans="1:5">
      <c r="A18" s="6" t="s">
        <v>118</v>
      </c>
    </row>
    <row r="19" spans="1:5">
      <c r="A19" s="3" t="s">
        <v>119</v>
      </c>
      <c r="C19" s="5" t="n">
        <v>19958</v>
      </c>
      <c r="E19" s="5" t="n">
        <v>27014</v>
      </c>
    </row>
    <row r="20" spans="1:5">
      <c r="A20" s="3" t="s">
        <v>120</v>
      </c>
      <c r="C20" s="5" t="n">
        <v>262453</v>
      </c>
      <c r="E20" s="5" t="n">
        <v>210670</v>
      </c>
    </row>
    <row r="21" spans="1:5">
      <c r="A21" s="3" t="s">
        <v>121</v>
      </c>
      <c r="C21" s="5" t="n">
        <v>-677078</v>
      </c>
      <c r="E21" s="5" t="n">
        <v>-721222</v>
      </c>
    </row>
    <row r="22" spans="1:5">
      <c r="A22" s="3" t="s">
        <v>122</v>
      </c>
      <c r="C22" s="5" t="n">
        <v>-9825</v>
      </c>
      <c r="E22" s="5" t="n">
        <v>18524</v>
      </c>
    </row>
    <row r="23" spans="1:5">
      <c r="A23" s="3" t="s">
        <v>123</v>
      </c>
      <c r="C23" s="5" t="n">
        <v>228316</v>
      </c>
      <c r="E23" s="5" t="n">
        <v>-216669</v>
      </c>
    </row>
    <row r="24" spans="1:5">
      <c r="A24" s="3" t="s">
        <v>124</v>
      </c>
      <c r="C24" s="5" t="n">
        <v>-250466</v>
      </c>
      <c r="E24" s="5" t="n">
        <v>-209671</v>
      </c>
    </row>
    <row r="25" spans="1:5">
      <c r="A25" s="3" t="s">
        <v>125</v>
      </c>
      <c r="C25" s="5" t="n">
        <v>-215887</v>
      </c>
      <c r="E25" s="5" t="n">
        <v>-730264</v>
      </c>
    </row>
    <row r="26" spans="1:5">
      <c r="A26" s="6" t="s">
        <v>126</v>
      </c>
    </row>
    <row r="27" spans="1:5">
      <c r="A27" s="3" t="s">
        <v>127</v>
      </c>
      <c r="C27" s="5" t="n">
        <v>0</v>
      </c>
      <c r="E27" s="5" t="n">
        <v>64</v>
      </c>
    </row>
    <row r="28" spans="1:5">
      <c r="A28" s="3" t="s">
        <v>128</v>
      </c>
      <c r="C28" s="5" t="n">
        <v>-18453</v>
      </c>
      <c r="E28" s="5" t="n">
        <v>-28946</v>
      </c>
    </row>
    <row r="29" spans="1:5">
      <c r="A29" s="3" t="s">
        <v>129</v>
      </c>
      <c r="C29" s="5" t="n">
        <v>-103971</v>
      </c>
      <c r="E29" s="5" t="n">
        <v>-35456</v>
      </c>
    </row>
    <row r="30" spans="1:5">
      <c r="A30" s="3" t="s">
        <v>130</v>
      </c>
      <c r="C30" s="5" t="n">
        <v>69356</v>
      </c>
      <c r="E30" s="5" t="n">
        <v>18174</v>
      </c>
    </row>
    <row r="31" spans="1:5">
      <c r="A31" s="3" t="s">
        <v>131</v>
      </c>
      <c r="C31" s="5" t="n">
        <v>20256</v>
      </c>
      <c r="E31" s="5" t="n">
        <v>28055</v>
      </c>
    </row>
    <row r="32" spans="1:5">
      <c r="A32" s="3" t="s">
        <v>132</v>
      </c>
      <c r="C32" s="5" t="n">
        <v>-1194</v>
      </c>
      <c r="E32" s="5" t="n">
        <v>-2347</v>
      </c>
    </row>
    <row r="33" spans="1:5">
      <c r="A33" s="3" t="s">
        <v>133</v>
      </c>
      <c r="C33" s="5" t="n">
        <v>2725</v>
      </c>
      <c r="E33" s="5" t="n">
        <v>3519</v>
      </c>
    </row>
    <row r="34" spans="1:5">
      <c r="A34" s="3" t="s">
        <v>134</v>
      </c>
      <c r="C34" s="5" t="n">
        <v>10046</v>
      </c>
      <c r="E34" s="5" t="n">
        <v>0</v>
      </c>
    </row>
    <row r="35" spans="1:5">
      <c r="A35" s="3" t="s">
        <v>135</v>
      </c>
      <c r="C35" s="5" t="n">
        <v>0</v>
      </c>
      <c r="E35" s="5" t="n">
        <v>18000</v>
      </c>
    </row>
    <row r="36" spans="1:5">
      <c r="A36" s="3" t="s">
        <v>136</v>
      </c>
      <c r="C36" s="5" t="n">
        <v>23078</v>
      </c>
      <c r="E36" s="5" t="n">
        <v>0</v>
      </c>
    </row>
    <row r="37" spans="1:5">
      <c r="A37" s="3" t="s">
        <v>137</v>
      </c>
      <c r="C37" s="5" t="n">
        <v>600</v>
      </c>
      <c r="E37" s="5" t="n">
        <v>0</v>
      </c>
    </row>
    <row r="38" spans="1:5">
      <c r="A38" s="3" t="s">
        <v>138</v>
      </c>
      <c r="C38" s="5" t="n">
        <v>0</v>
      </c>
      <c r="E38" s="5" t="n">
        <v>-28093</v>
      </c>
    </row>
    <row r="39" spans="1:5">
      <c r="A39" s="3" t="s">
        <v>139</v>
      </c>
      <c r="C39" s="5" t="n">
        <v>766</v>
      </c>
      <c r="E39" s="5" t="n">
        <v>606</v>
      </c>
    </row>
    <row r="40" spans="1:5">
      <c r="A40" s="3" t="s">
        <v>140</v>
      </c>
      <c r="C40" s="5" t="n">
        <v>6968</v>
      </c>
      <c r="E40" s="5" t="n">
        <v>18886</v>
      </c>
    </row>
    <row r="41" spans="1:5">
      <c r="A41" s="3" t="s">
        <v>141</v>
      </c>
      <c r="C41" s="5" t="n">
        <v>4621</v>
      </c>
      <c r="E41" s="5" t="n">
        <v>14116</v>
      </c>
    </row>
    <row r="42" spans="1:5">
      <c r="A42" s="3" t="s">
        <v>142</v>
      </c>
      <c r="C42" s="5" t="n">
        <v>-66586</v>
      </c>
      <c r="E42" s="5" t="n">
        <v>-67194</v>
      </c>
    </row>
    <row r="43" spans="1:5">
      <c r="A43" s="6" t="s">
        <v>143</v>
      </c>
    </row>
    <row r="44" spans="1:5">
      <c r="A44" s="3" t="s">
        <v>144</v>
      </c>
      <c r="C44" s="5" t="n">
        <v>500000</v>
      </c>
      <c r="E44" s="5" t="n">
        <v>250000</v>
      </c>
    </row>
    <row r="45" spans="1:5">
      <c r="A45" s="3" t="s">
        <v>145</v>
      </c>
      <c r="C45" s="5" t="n">
        <v>-395233</v>
      </c>
      <c r="E45" s="5" t="n">
        <v>-29681</v>
      </c>
    </row>
    <row r="46" spans="1:5">
      <c r="A46" s="3" t="s">
        <v>146</v>
      </c>
      <c r="C46" s="5" t="n">
        <v>0</v>
      </c>
      <c r="E46" s="5" t="n">
        <v>250625</v>
      </c>
    </row>
    <row r="47" spans="1:5">
      <c r="A47" s="3" t="s">
        <v>147</v>
      </c>
      <c r="C47" s="5" t="n">
        <v>-684</v>
      </c>
      <c r="E47" s="5" t="n">
        <v>-1494</v>
      </c>
    </row>
    <row r="48" spans="1:5">
      <c r="A48" s="3" t="s">
        <v>148</v>
      </c>
      <c r="C48" s="5" t="n">
        <v>-162852</v>
      </c>
      <c r="E48" s="5" t="n">
        <v>0</v>
      </c>
    </row>
    <row r="49" spans="1:5">
      <c r="A49" s="3" t="s">
        <v>149</v>
      </c>
      <c r="C49" s="5" t="n">
        <v>-669</v>
      </c>
      <c r="E49" s="5" t="n">
        <v>-17499</v>
      </c>
    </row>
    <row r="50" spans="1:5">
      <c r="A50" s="3" t="s">
        <v>150</v>
      </c>
      <c r="C50" s="5" t="n">
        <v>6763</v>
      </c>
      <c r="E50" s="5" t="n">
        <v>46630</v>
      </c>
    </row>
    <row r="51" spans="1:5">
      <c r="A51" s="3" t="s">
        <v>151</v>
      </c>
      <c r="C51" s="5" t="n">
        <v>-59146</v>
      </c>
      <c r="E51" s="5" t="n">
        <v>-108048</v>
      </c>
    </row>
    <row r="52" spans="1:5">
      <c r="A52" s="3" t="s">
        <v>152</v>
      </c>
      <c r="C52" s="5" t="n">
        <v>65</v>
      </c>
      <c r="E52" s="5" t="n">
        <v>1302</v>
      </c>
    </row>
    <row r="53" spans="1:5">
      <c r="A53" s="3" t="s">
        <v>153</v>
      </c>
      <c r="C53" s="5" t="n">
        <v>-42015</v>
      </c>
      <c r="E53" s="5" t="n">
        <v>-57629</v>
      </c>
    </row>
    <row r="54" spans="1:5">
      <c r="A54" s="3" t="s">
        <v>111</v>
      </c>
      <c r="C54" s="5" t="n">
        <v>7029</v>
      </c>
      <c r="E54" s="5" t="n">
        <v>35</v>
      </c>
    </row>
    <row r="55" spans="1:5">
      <c r="A55" s="6" t="s">
        <v>154</v>
      </c>
    </row>
    <row r="56" spans="1:5">
      <c r="A56" s="3" t="s">
        <v>155</v>
      </c>
      <c r="C56" s="5" t="n">
        <v>0</v>
      </c>
      <c r="E56" s="5" t="n">
        <v>8227</v>
      </c>
    </row>
    <row r="57" spans="1:5">
      <c r="A57" s="3" t="s">
        <v>156</v>
      </c>
      <c r="C57" s="5" t="n">
        <v>-219</v>
      </c>
      <c r="E57" s="5" t="n">
        <v>-186</v>
      </c>
    </row>
    <row r="58" spans="1:5">
      <c r="A58" s="3" t="s">
        <v>157</v>
      </c>
      <c r="C58" s="5" t="n">
        <v>-8552</v>
      </c>
      <c r="E58" s="5" t="n">
        <v>-8208</v>
      </c>
    </row>
    <row r="59" spans="1:5">
      <c r="A59" s="3" t="s">
        <v>158</v>
      </c>
      <c r="C59" s="5" t="n">
        <v>-155513</v>
      </c>
      <c r="E59" s="5" t="n">
        <v>334074</v>
      </c>
    </row>
    <row r="60" spans="1:5">
      <c r="A60" s="3" t="s">
        <v>159</v>
      </c>
      <c r="C60" s="5" t="n">
        <v>-437986</v>
      </c>
      <c r="E60" s="5" t="n">
        <v>-463384</v>
      </c>
    </row>
    <row r="61" spans="1:5">
      <c r="A61" s="6" t="s">
        <v>160</v>
      </c>
    </row>
    <row r="62" spans="1:5">
      <c r="A62" s="3" t="s">
        <v>161</v>
      </c>
      <c r="C62" s="5" t="n">
        <v>1158445</v>
      </c>
      <c r="E62" s="5" t="n">
        <v>1281814</v>
      </c>
    </row>
    <row r="63" spans="1:5">
      <c r="A63" s="3" t="s">
        <v>162</v>
      </c>
      <c r="C63" s="5" t="n">
        <v>720459</v>
      </c>
      <c r="E63" s="5" t="n">
        <v>818430</v>
      </c>
    </row>
    <row r="64" spans="1:5">
      <c r="A64" s="6" t="s">
        <v>163</v>
      </c>
    </row>
    <row r="65" spans="1:5">
      <c r="A65" s="3" t="s">
        <v>164</v>
      </c>
      <c r="C65" s="5" t="n">
        <v>0</v>
      </c>
      <c r="E65" s="5" t="n">
        <v>-59397</v>
      </c>
    </row>
    <row r="66" spans="1:5">
      <c r="A66" s="3" t="s">
        <v>165</v>
      </c>
      <c r="C66" s="5" t="n">
        <v>20714</v>
      </c>
      <c r="E66" s="5" t="n">
        <v>290</v>
      </c>
    </row>
    <row r="67" spans="1:5">
      <c r="A67" s="3" t="s">
        <v>166</v>
      </c>
      <c r="C67" s="5" t="n">
        <v>19248</v>
      </c>
      <c r="E67" s="5" t="n">
        <v>26594</v>
      </c>
    </row>
    <row r="68" spans="1:5">
      <c r="A68" s="6" t="s">
        <v>167</v>
      </c>
    </row>
    <row r="69" spans="1:5">
      <c r="A69" s="3" t="s">
        <v>168</v>
      </c>
      <c r="C69" s="5" t="n">
        <v>5183</v>
      </c>
      <c r="E69" s="5" t="n">
        <v>8637</v>
      </c>
    </row>
    <row r="70" spans="1:5">
      <c r="A70" s="6" t="s">
        <v>169</v>
      </c>
    </row>
    <row r="71" spans="1:5">
      <c r="A71" s="3" t="s">
        <v>170</v>
      </c>
      <c r="C71" s="5" t="n">
        <v>14923</v>
      </c>
      <c r="E71" s="5" t="n">
        <v>0</v>
      </c>
    </row>
    <row r="72" spans="1:5">
      <c r="A72" s="3" t="s">
        <v>171</v>
      </c>
      <c r="C72" s="5" t="n">
        <v>0</v>
      </c>
      <c r="E72" s="5" t="n">
        <v>-17421</v>
      </c>
    </row>
    <row r="73" spans="1:5">
      <c r="A73" s="3" t="s">
        <v>50</v>
      </c>
      <c r="C73" s="5" t="n">
        <v>-2445</v>
      </c>
      <c r="E73" s="5" t="n">
        <v>2948</v>
      </c>
    </row>
    <row r="74" spans="1:5">
      <c r="A74" s="3" t="s">
        <v>54</v>
      </c>
      <c r="C74" s="5" t="n">
        <v>0</v>
      </c>
      <c r="E74" s="5" t="n">
        <v>1220</v>
      </c>
    </row>
    <row r="75" spans="1:5">
      <c r="A75" s="3" t="s">
        <v>40</v>
      </c>
      <c r="C75" s="5" t="n">
        <v>-12478</v>
      </c>
      <c r="E75" s="5" t="n">
        <v>13253</v>
      </c>
    </row>
    <row r="76" spans="1:5">
      <c r="A76" s="3" t="s">
        <v>43</v>
      </c>
    </row>
    <row r="77" spans="1:5">
      <c r="A77" s="6" t="s">
        <v>105</v>
      </c>
    </row>
    <row r="78" spans="1:5">
      <c r="A78" s="3" t="s">
        <v>108</v>
      </c>
      <c r="C78" s="5" t="n">
        <v>-3000</v>
      </c>
      <c r="E78" s="5" t="n">
        <v>-28899</v>
      </c>
    </row>
    <row r="79" spans="1:5">
      <c r="A79" s="6" t="s">
        <v>160</v>
      </c>
    </row>
    <row r="80" spans="1:5">
      <c r="A80" s="3" t="s">
        <v>161</v>
      </c>
      <c r="B80" s="3" t="s">
        <v>29</v>
      </c>
      <c r="C80" s="5" t="n">
        <v>893408</v>
      </c>
    </row>
    <row r="81" spans="1:5">
      <c r="A81" s="3" t="s">
        <v>162</v>
      </c>
      <c r="C81" s="5" t="n">
        <v>510878</v>
      </c>
      <c r="D81" s="3" t="s">
        <v>29</v>
      </c>
      <c r="E81" s="5" t="n">
        <v>583754</v>
      </c>
    </row>
    <row r="82" spans="1:5">
      <c r="A82" s="3" t="s">
        <v>55</v>
      </c>
    </row>
    <row r="83" spans="1:5">
      <c r="A83" s="6" t="s">
        <v>105</v>
      </c>
    </row>
    <row r="84" spans="1:5">
      <c r="A84" s="3" t="s">
        <v>108</v>
      </c>
      <c r="C84" s="5" t="n">
        <v>-1497</v>
      </c>
      <c r="E84" s="5" t="n">
        <v>-2664</v>
      </c>
    </row>
    <row r="85" spans="1:5">
      <c r="A85" s="6" t="s">
        <v>126</v>
      </c>
    </row>
    <row r="86" spans="1:5">
      <c r="A86" s="3" t="s">
        <v>134</v>
      </c>
      <c r="C86" s="5" t="n">
        <v>315285</v>
      </c>
    </row>
    <row r="87" spans="1:5">
      <c r="A87" s="6" t="s">
        <v>160</v>
      </c>
    </row>
    <row r="88" spans="1:5">
      <c r="A88" s="3" t="s">
        <v>161</v>
      </c>
      <c r="B88" s="3" t="s">
        <v>29</v>
      </c>
      <c r="C88" s="5" t="n">
        <v>150219</v>
      </c>
    </row>
    <row r="89" spans="1:5">
      <c r="A89" s="3" t="s">
        <v>162</v>
      </c>
      <c r="C89" s="5" t="n">
        <v>112305</v>
      </c>
      <c r="D89" s="3" t="s">
        <v>29</v>
      </c>
      <c r="E89" s="5" t="n">
        <v>147219</v>
      </c>
    </row>
    <row r="90" spans="1:5">
      <c r="A90" s="3" t="s">
        <v>56</v>
      </c>
    </row>
    <row r="91" spans="1:5">
      <c r="A91" s="6" t="s">
        <v>160</v>
      </c>
    </row>
    <row r="92" spans="1:5">
      <c r="A92" s="3" t="s">
        <v>161</v>
      </c>
      <c r="C92" s="5" t="n">
        <v>106777</v>
      </c>
    </row>
    <row r="93" spans="1:5">
      <c r="A93" s="3" t="s">
        <v>162</v>
      </c>
      <c r="C93" s="5" t="n">
        <v>91214</v>
      </c>
      <c r="E93" s="5" t="n">
        <v>84201</v>
      </c>
    </row>
    <row r="94" spans="1:5">
      <c r="A94" s="3" t="s">
        <v>58</v>
      </c>
    </row>
    <row r="95" spans="1:5">
      <c r="A95" s="6" t="s">
        <v>105</v>
      </c>
    </row>
    <row r="96" spans="1:5">
      <c r="A96" s="3" t="s">
        <v>108</v>
      </c>
      <c r="C96" s="5" t="n">
        <v>-19686</v>
      </c>
      <c r="E96" s="5" t="n">
        <v>178</v>
      </c>
    </row>
    <row r="97" spans="1:5">
      <c r="A97" s="6" t="s">
        <v>160</v>
      </c>
    </row>
    <row r="98" spans="1:5">
      <c r="A98" s="3" t="s">
        <v>161</v>
      </c>
      <c r="C98" s="5" t="n">
        <v>8041</v>
      </c>
    </row>
    <row r="99" spans="1:5">
      <c r="A99" s="3" t="s">
        <v>162</v>
      </c>
      <c r="C99" s="7" t="n">
        <v>6062</v>
      </c>
      <c r="E99" s="7" t="n">
        <v>3256</v>
      </c>
    </row>
    <row r="100" spans="1:5">
      <c r="A100" t="n"/>
    </row>
    <row r="101" spans="1:5">
      <c r="A101" s="3" t="s">
        <v>29</v>
      </c>
      <c r="B101" s="3" t="s">
        <v>60</v>
      </c>
    </row>
  </sheetData>
  <mergeCells count="5">
    <mergeCell ref="A1:B2"/>
    <mergeCell ref="C1:E1"/>
    <mergeCell ref="C2:D2"/>
    <mergeCell ref="A100:D100"/>
    <mergeCell ref="B101:D10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20</v>
      </c>
      <c r="C1" s="2" t="s">
        <v>23</v>
      </c>
      <c r="D1" s="2" t="s">
        <v>24</v>
      </c>
      <c r="F1" s="2" t="s">
        <v>75</v>
      </c>
      <c r="G1" s="2" t="s">
        <v>421</v>
      </c>
    </row>
    <row r="2" spans="1:7">
      <c r="A2" s="6" t="s">
        <v>195</v>
      </c>
    </row>
    <row r="3" spans="1:7">
      <c r="A3" s="3" t="s">
        <v>26</v>
      </c>
      <c r="C3" s="7" t="n">
        <v>720459</v>
      </c>
      <c r="D3" s="7" t="n">
        <v>1158445</v>
      </c>
      <c r="F3" s="7" t="n">
        <v>818430</v>
      </c>
      <c r="G3" s="7" t="n">
        <v>1281814</v>
      </c>
    </row>
    <row r="4" spans="1:7">
      <c r="A4" s="3" t="s">
        <v>28</v>
      </c>
      <c r="B4" s="3" t="s">
        <v>29</v>
      </c>
      <c r="C4" s="5" t="n">
        <v>14195188</v>
      </c>
      <c r="D4" s="5" t="n">
        <v>14419509</v>
      </c>
    </row>
    <row r="5" spans="1:7">
      <c r="A5" s="3" t="s">
        <v>32</v>
      </c>
      <c r="B5" s="3" t="s">
        <v>33</v>
      </c>
      <c r="C5" s="5" t="n">
        <v>8101739</v>
      </c>
      <c r="D5" s="5" t="n">
        <v>8469437</v>
      </c>
    </row>
    <row r="6" spans="1:7">
      <c r="A6" s="3" t="s">
        <v>56</v>
      </c>
    </row>
    <row r="7" spans="1:7">
      <c r="A7" s="6" t="s">
        <v>195</v>
      </c>
    </row>
    <row r="8" spans="1:7">
      <c r="A8" s="3" t="s">
        <v>26</v>
      </c>
      <c r="C8" s="5" t="n">
        <v>91214</v>
      </c>
      <c r="D8" s="5" t="n">
        <v>106777</v>
      </c>
      <c r="F8" s="7" t="n">
        <v>84201</v>
      </c>
    </row>
    <row r="9" spans="1:7">
      <c r="A9" s="3" t="s">
        <v>44</v>
      </c>
      <c r="C9" s="5" t="n">
        <v>9235</v>
      </c>
      <c r="D9" s="5" t="n">
        <v>13961</v>
      </c>
    </row>
    <row r="10" spans="1:7">
      <c r="A10" s="3" t="s">
        <v>45</v>
      </c>
      <c r="C10" s="5" t="n">
        <v>150214</v>
      </c>
      <c r="D10" s="5" t="n">
        <v>242808</v>
      </c>
    </row>
    <row r="11" spans="1:7">
      <c r="A11" s="3" t="s">
        <v>422</v>
      </c>
      <c r="C11" s="5" t="n">
        <v>684406</v>
      </c>
      <c r="D11" s="5" t="n">
        <v>843252</v>
      </c>
    </row>
    <row r="12" spans="1:7">
      <c r="A12" s="3" t="s">
        <v>423</v>
      </c>
      <c r="C12" s="5" t="n">
        <v>31223</v>
      </c>
      <c r="D12" s="5" t="n">
        <v>30998</v>
      </c>
    </row>
    <row r="13" spans="1:7">
      <c r="A13" s="3" t="s">
        <v>424</v>
      </c>
      <c r="C13" s="5" t="n">
        <v>39268</v>
      </c>
      <c r="D13" s="5" t="n">
        <v>40174</v>
      </c>
    </row>
    <row r="14" spans="1:7">
      <c r="A14" s="3" t="s">
        <v>425</v>
      </c>
      <c r="C14" s="5" t="n">
        <v>45180</v>
      </c>
      <c r="D14" s="5" t="n">
        <v>42827</v>
      </c>
    </row>
    <row r="15" spans="1:7">
      <c r="A15" s="3" t="s">
        <v>426</v>
      </c>
      <c r="C15" s="5" t="n">
        <v>39439</v>
      </c>
      <c r="D15" s="5" t="n">
        <v>38854</v>
      </c>
    </row>
    <row r="16" spans="1:7">
      <c r="A16" s="3" t="s">
        <v>51</v>
      </c>
      <c r="C16" s="5" t="n">
        <v>66900</v>
      </c>
      <c r="D16" s="5" t="n">
        <v>66186</v>
      </c>
    </row>
    <row r="17" spans="1:7">
      <c r="A17" s="3" t="s">
        <v>28</v>
      </c>
      <c r="C17" s="5" t="n">
        <v>1157079</v>
      </c>
      <c r="D17" s="5" t="n">
        <v>1425837</v>
      </c>
      <c r="E17" s="3" t="s">
        <v>29</v>
      </c>
    </row>
    <row r="18" spans="1:7">
      <c r="A18" s="3" t="s">
        <v>427</v>
      </c>
      <c r="C18" s="5" t="n">
        <v>625322</v>
      </c>
      <c r="D18" s="5" t="n">
        <v>858300</v>
      </c>
    </row>
    <row r="19" spans="1:7">
      <c r="A19" s="3" t="s">
        <v>54</v>
      </c>
      <c r="C19" s="5" t="n">
        <v>212929</v>
      </c>
      <c r="D19" s="5" t="n">
        <v>225678</v>
      </c>
    </row>
    <row r="20" spans="1:7">
      <c r="A20" s="3" t="s">
        <v>32</v>
      </c>
      <c r="B20" s="3" t="s">
        <v>33</v>
      </c>
      <c r="C20" s="5" t="n">
        <v>838251</v>
      </c>
      <c r="D20" s="5" t="n">
        <v>1083978</v>
      </c>
    </row>
    <row r="21" spans="1:7">
      <c r="A21" s="3" t="s">
        <v>428</v>
      </c>
      <c r="C21" s="5" t="n">
        <v>62740</v>
      </c>
      <c r="D21" s="5" t="n">
        <v>65022</v>
      </c>
    </row>
    <row r="22" spans="1:7">
      <c r="A22" s="3" t="s">
        <v>429</v>
      </c>
    </row>
    <row r="23" spans="1:7">
      <c r="A23" s="6" t="s">
        <v>195</v>
      </c>
    </row>
    <row r="24" spans="1:7">
      <c r="A24" s="3" t="s">
        <v>430</v>
      </c>
      <c r="C24" s="5" t="n">
        <v>15810</v>
      </c>
      <c r="D24" s="5" t="n">
        <v>16770</v>
      </c>
    </row>
    <row r="25" spans="1:7">
      <c r="A25" s="3" t="s">
        <v>431</v>
      </c>
    </row>
    <row r="26" spans="1:7">
      <c r="A26" s="6" t="s">
        <v>195</v>
      </c>
    </row>
    <row r="27" spans="1:7">
      <c r="A27" s="3" t="s">
        <v>432</v>
      </c>
      <c r="C27" s="5" t="n">
        <v>19113</v>
      </c>
      <c r="D27" s="5" t="n">
        <v>13060</v>
      </c>
    </row>
    <row r="28" spans="1:7">
      <c r="A28" s="3" t="s">
        <v>433</v>
      </c>
    </row>
    <row r="29" spans="1:7">
      <c r="A29" s="6" t="s">
        <v>195</v>
      </c>
    </row>
    <row r="30" spans="1:7">
      <c r="A30" s="3" t="s">
        <v>432</v>
      </c>
      <c r="D30" s="7" t="n">
        <v>531</v>
      </c>
    </row>
    <row r="31" spans="1:7">
      <c r="A31" s="3" t="s">
        <v>434</v>
      </c>
      <c r="C31" s="7" t="n">
        <v>-9637</v>
      </c>
    </row>
    <row r="32" spans="1:7">
      <c r="A32" t="n"/>
    </row>
    <row r="33" spans="1:7">
      <c r="A33" s="3" t="s">
        <v>29</v>
      </c>
      <c r="B33" s="3" t="s">
        <v>60</v>
      </c>
    </row>
    <row r="34" spans="1:7">
      <c r="A34" s="3" t="s">
        <v>33</v>
      </c>
      <c r="B34" s="3" t="s">
        <v>61</v>
      </c>
    </row>
  </sheetData>
  <mergeCells count="5">
    <mergeCell ref="A1:B1"/>
    <mergeCell ref="D1:E1"/>
    <mergeCell ref="A32:F32"/>
    <mergeCell ref="B33:F33"/>
    <mergeCell ref="B34:F3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5</v>
      </c>
      <c r="B1" s="2" t="s">
        <v>1</v>
      </c>
    </row>
    <row r="2" spans="1:3">
      <c r="B2" s="2" t="s">
        <v>23</v>
      </c>
      <c r="C2" s="2" t="s">
        <v>436</v>
      </c>
    </row>
    <row r="3" spans="1:3">
      <c r="A3" s="6" t="s">
        <v>437</v>
      </c>
    </row>
    <row r="4" spans="1:3">
      <c r="A4" s="3" t="s">
        <v>438</v>
      </c>
      <c r="B4" s="7" t="n">
        <v>1150000</v>
      </c>
    </row>
    <row r="5" spans="1:3">
      <c r="A5" s="3" t="s">
        <v>439</v>
      </c>
    </row>
    <row r="6" spans="1:3">
      <c r="A6" s="6" t="s">
        <v>437</v>
      </c>
    </row>
    <row r="7" spans="1:3">
      <c r="A7" s="3" t="s">
        <v>438</v>
      </c>
      <c r="B7" s="7" t="n">
        <v>400000</v>
      </c>
    </row>
    <row r="8" spans="1:3">
      <c r="A8" s="3" t="s">
        <v>440</v>
      </c>
      <c r="B8" s="3" t="s">
        <v>441</v>
      </c>
    </row>
    <row r="9" spans="1:3">
      <c r="A9" s="3" t="s">
        <v>442</v>
      </c>
    </row>
    <row r="10" spans="1:3">
      <c r="A10" s="6" t="s">
        <v>437</v>
      </c>
    </row>
    <row r="11" spans="1:3">
      <c r="A11" s="3" t="s">
        <v>438</v>
      </c>
      <c r="B11" s="7" t="n">
        <v>300000</v>
      </c>
    </row>
    <row r="12" spans="1:3">
      <c r="A12" s="3" t="s">
        <v>440</v>
      </c>
      <c r="B12" s="3" t="s">
        <v>441</v>
      </c>
    </row>
    <row r="13" spans="1:3">
      <c r="A13" s="3" t="s">
        <v>443</v>
      </c>
    </row>
    <row r="14" spans="1:3">
      <c r="A14" s="6" t="s">
        <v>437</v>
      </c>
    </row>
    <row r="15" spans="1:3">
      <c r="A15" s="3" t="s">
        <v>438</v>
      </c>
      <c r="B15" s="7" t="n">
        <v>450000</v>
      </c>
    </row>
    <row r="16" spans="1:3">
      <c r="A16" s="3" t="s">
        <v>440</v>
      </c>
      <c r="B16" s="3" t="s">
        <v>441</v>
      </c>
    </row>
    <row r="17" spans="1:3">
      <c r="A17" s="3" t="s">
        <v>444</v>
      </c>
      <c r="B17" s="7" t="n">
        <v>250000</v>
      </c>
    </row>
    <row r="18" spans="1:3">
      <c r="A18" s="3" t="s">
        <v>445</v>
      </c>
    </row>
    <row r="19" spans="1:3">
      <c r="A19" s="6" t="s">
        <v>437</v>
      </c>
    </row>
    <row r="20" spans="1:3">
      <c r="A20" s="3" t="s">
        <v>438</v>
      </c>
      <c r="C20" s="7" t="n">
        <v>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3</v>
      </c>
      <c r="C2" s="2" t="s">
        <v>75</v>
      </c>
    </row>
    <row r="3" spans="1:3">
      <c r="A3" s="6" t="s">
        <v>195</v>
      </c>
    </row>
    <row r="4" spans="1:3">
      <c r="A4" s="3" t="s">
        <v>447</v>
      </c>
      <c r="B4" s="7" t="n">
        <v>19492</v>
      </c>
      <c r="C4" s="7" t="n">
        <v>11818</v>
      </c>
    </row>
    <row r="5" spans="1:3">
      <c r="A5" s="3" t="s">
        <v>448</v>
      </c>
      <c r="B5" s="5" t="n">
        <v>788</v>
      </c>
      <c r="C5" s="5" t="n">
        <v>802</v>
      </c>
    </row>
    <row r="6" spans="1:3">
      <c r="A6" s="3" t="s">
        <v>449</v>
      </c>
      <c r="B6" s="5" t="n">
        <v>-172</v>
      </c>
      <c r="C6" s="5" t="n">
        <v>-144</v>
      </c>
    </row>
    <row r="7" spans="1:3">
      <c r="A7" s="3" t="s">
        <v>450</v>
      </c>
      <c r="B7" s="7" t="n">
        <v>20108</v>
      </c>
      <c r="C7" s="7" t="n">
        <v>124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91"/>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9"/>
    <col customWidth="1" max="14" min="14" width="24"/>
    <col customWidth="1" max="15" min="15" width="14"/>
  </cols>
  <sheetData>
    <row r="1" spans="1:15">
      <c r="A1" s="1" t="s">
        <v>451</v>
      </c>
      <c r="C1" s="2" t="s">
        <v>452</v>
      </c>
      <c r="F1" s="2" t="s">
        <v>1</v>
      </c>
      <c r="H1" s="2" t="s">
        <v>453</v>
      </c>
      <c r="I1" s="2" t="s">
        <v>353</v>
      </c>
      <c r="L1" t="n"/>
    </row>
    <row r="2" spans="1:15">
      <c r="C2" s="2" t="s">
        <v>454</v>
      </c>
      <c r="D2" s="2" t="s">
        <v>455</v>
      </c>
      <c r="E2" s="2" t="s">
        <v>456</v>
      </c>
      <c r="F2" s="2" t="s">
        <v>457</v>
      </c>
      <c r="G2" s="2" t="s">
        <v>458</v>
      </c>
      <c r="H2" s="2" t="s">
        <v>459</v>
      </c>
      <c r="I2" s="2" t="s">
        <v>337</v>
      </c>
      <c r="J2" s="2" t="s">
        <v>460</v>
      </c>
      <c r="K2" s="2" t="s">
        <v>461</v>
      </c>
      <c r="L2" s="2" t="s">
        <v>456</v>
      </c>
      <c r="M2" s="2" t="s">
        <v>462</v>
      </c>
      <c r="N2" s="2" t="s">
        <v>463</v>
      </c>
      <c r="O2" s="2" t="s">
        <v>464</v>
      </c>
    </row>
    <row r="3" spans="1:15">
      <c r="A3" s="6" t="s">
        <v>195</v>
      </c>
    </row>
    <row r="4" spans="1:15">
      <c r="A4" s="3" t="s">
        <v>465</v>
      </c>
      <c r="F4" s="7" t="n">
        <v>1372000</v>
      </c>
      <c r="G4" s="7" t="n">
        <v>1954000</v>
      </c>
    </row>
    <row r="5" spans="1:15">
      <c r="A5" s="3" t="s">
        <v>64</v>
      </c>
      <c r="F5" s="5" t="n">
        <v>582074000</v>
      </c>
      <c r="I5" s="7" t="n">
        <v>652253000</v>
      </c>
    </row>
    <row r="6" spans="1:15">
      <c r="A6" s="3" t="s">
        <v>65</v>
      </c>
      <c r="F6" s="5" t="n">
        <v>60276000</v>
      </c>
      <c r="I6" s="5" t="n">
        <v>84354000</v>
      </c>
    </row>
    <row r="7" spans="1:15">
      <c r="A7" s="3" t="s">
        <v>466</v>
      </c>
      <c r="F7" s="5" t="n">
        <v>88089000</v>
      </c>
      <c r="I7" s="5" t="n">
        <v>76132000</v>
      </c>
    </row>
    <row r="8" spans="1:15">
      <c r="A8" s="3" t="s">
        <v>134</v>
      </c>
      <c r="F8" s="5" t="n">
        <v>10046000</v>
      </c>
      <c r="G8" s="5" t="n">
        <v>0</v>
      </c>
    </row>
    <row r="9" spans="1:15">
      <c r="A9" s="3" t="s">
        <v>146</v>
      </c>
      <c r="F9" s="5" t="n">
        <v>0</v>
      </c>
      <c r="G9" s="5" t="n">
        <v>250625000</v>
      </c>
    </row>
    <row r="10" spans="1:15">
      <c r="A10" s="3" t="s">
        <v>467</v>
      </c>
      <c r="F10" s="5" t="n">
        <v>5333981000</v>
      </c>
      <c r="I10" s="7" t="n">
        <v>5025130000</v>
      </c>
    </row>
    <row r="11" spans="1:15">
      <c r="A11" s="3" t="s">
        <v>468</v>
      </c>
      <c r="I11" s="3" t="s">
        <v>469</v>
      </c>
    </row>
    <row r="12" spans="1:15">
      <c r="A12" s="3" t="s">
        <v>470</v>
      </c>
    </row>
    <row r="13" spans="1:15">
      <c r="A13" s="6" t="s">
        <v>195</v>
      </c>
    </row>
    <row r="14" spans="1:15">
      <c r="A14" s="3" t="s">
        <v>471</v>
      </c>
      <c r="O14" s="3" t="s">
        <v>469</v>
      </c>
    </row>
    <row r="15" spans="1:15">
      <c r="A15" s="3" t="s">
        <v>472</v>
      </c>
    </row>
    <row r="16" spans="1:15">
      <c r="A16" s="6" t="s">
        <v>195</v>
      </c>
    </row>
    <row r="17" spans="1:15">
      <c r="A17" s="3" t="s">
        <v>473</v>
      </c>
      <c r="M17" s="5" t="n">
        <v>400</v>
      </c>
    </row>
    <row r="18" spans="1:15">
      <c r="A18" s="3" t="s">
        <v>474</v>
      </c>
      <c r="E18" s="5" t="n">
        <v>300</v>
      </c>
      <c r="N18" s="5" t="n">
        <v>300</v>
      </c>
    </row>
    <row r="19" spans="1:15">
      <c r="A19" s="3" t="s">
        <v>475</v>
      </c>
      <c r="E19" s="7" t="n">
        <v>310000000</v>
      </c>
    </row>
    <row r="20" spans="1:15">
      <c r="A20" s="3" t="s">
        <v>467</v>
      </c>
      <c r="F20" s="5" t="n">
        <v>30311000</v>
      </c>
      <c r="I20" s="7" t="n">
        <v>30311000</v>
      </c>
      <c r="L20" s="7" t="n">
        <v>124000000</v>
      </c>
    </row>
    <row r="21" spans="1:15">
      <c r="A21" s="3" t="s">
        <v>476</v>
      </c>
      <c r="E21" s="3" t="s">
        <v>477</v>
      </c>
    </row>
    <row r="22" spans="1:15">
      <c r="A22" s="3" t="s">
        <v>478</v>
      </c>
    </row>
    <row r="23" spans="1:15">
      <c r="A23" s="6" t="s">
        <v>195</v>
      </c>
    </row>
    <row r="24" spans="1:15">
      <c r="A24" s="3" t="s">
        <v>479</v>
      </c>
      <c r="F24" s="5" t="n">
        <v>0</v>
      </c>
      <c r="G24" s="5" t="n">
        <v>0</v>
      </c>
    </row>
    <row r="25" spans="1:15">
      <c r="A25" s="3" t="s">
        <v>480</v>
      </c>
    </row>
    <row r="26" spans="1:15">
      <c r="A26" s="6" t="s">
        <v>195</v>
      </c>
    </row>
    <row r="27" spans="1:15">
      <c r="A27" s="3" t="s">
        <v>481</v>
      </c>
      <c r="F27" s="5" t="n">
        <v>4900000</v>
      </c>
      <c r="G27" s="5" t="n">
        <v>6500000</v>
      </c>
    </row>
    <row r="28" spans="1:15">
      <c r="A28" s="3" t="s">
        <v>55</v>
      </c>
    </row>
    <row r="29" spans="1:15">
      <c r="A29" s="6" t="s">
        <v>195</v>
      </c>
    </row>
    <row r="30" spans="1:15">
      <c r="A30" s="3" t="s">
        <v>482</v>
      </c>
      <c r="F30" s="5" t="n">
        <v>2339000</v>
      </c>
      <c r="G30" s="5" t="n">
        <v>1224000</v>
      </c>
    </row>
    <row r="31" spans="1:15">
      <c r="A31" s="3" t="s">
        <v>465</v>
      </c>
      <c r="F31" s="5" t="n">
        <v>-339000</v>
      </c>
      <c r="G31" s="5" t="n">
        <v>-1814000</v>
      </c>
    </row>
    <row r="32" spans="1:15">
      <c r="A32" s="3" t="s">
        <v>483</v>
      </c>
      <c r="F32" s="5" t="n">
        <v>84000000</v>
      </c>
      <c r="G32" s="5" t="n">
        <v>123000000</v>
      </c>
    </row>
    <row r="33" spans="1:15">
      <c r="A33" s="3" t="s">
        <v>484</v>
      </c>
      <c r="F33" s="5" t="n">
        <v>2717000</v>
      </c>
    </row>
    <row r="34" spans="1:15">
      <c r="A34" s="3" t="s">
        <v>134</v>
      </c>
      <c r="F34" s="5" t="n">
        <v>315285000</v>
      </c>
    </row>
    <row r="35" spans="1:15">
      <c r="A35" s="3" t="s">
        <v>485</v>
      </c>
      <c r="I35" s="5" t="n">
        <v>151753000</v>
      </c>
    </row>
    <row r="36" spans="1:15">
      <c r="A36" s="3" t="s">
        <v>486</v>
      </c>
      <c r="F36" s="5" t="n">
        <v>146276000</v>
      </c>
      <c r="I36" s="5" t="n">
        <v>317104000</v>
      </c>
    </row>
    <row r="37" spans="1:15">
      <c r="A37" s="3" t="s">
        <v>467</v>
      </c>
      <c r="B37" s="3" t="s">
        <v>29</v>
      </c>
      <c r="F37" s="5" t="n">
        <v>609150000</v>
      </c>
      <c r="I37" s="5" t="n">
        <v>771728000</v>
      </c>
    </row>
    <row r="38" spans="1:15">
      <c r="A38" s="3" t="s">
        <v>481</v>
      </c>
      <c r="F38" s="5" t="n">
        <v>43711000</v>
      </c>
      <c r="G38" s="5" t="n">
        <v>41197000</v>
      </c>
    </row>
    <row r="39" spans="1:15">
      <c r="A39" s="3" t="s">
        <v>424</v>
      </c>
      <c r="B39" s="3" t="s">
        <v>33</v>
      </c>
      <c r="F39" s="5" t="n">
        <v>49309000</v>
      </c>
      <c r="I39" s="5" t="n">
        <v>25625000</v>
      </c>
    </row>
    <row r="40" spans="1:15">
      <c r="A40" s="3" t="s">
        <v>487</v>
      </c>
      <c r="K40" s="7" t="n">
        <v>18000000</v>
      </c>
    </row>
    <row r="41" spans="1:15">
      <c r="A41" s="3" t="s">
        <v>488</v>
      </c>
    </row>
    <row r="42" spans="1:15">
      <c r="A42" s="6" t="s">
        <v>195</v>
      </c>
    </row>
    <row r="43" spans="1:15">
      <c r="A43" s="3" t="s">
        <v>489</v>
      </c>
      <c r="D43" s="7" t="n">
        <v>100000000</v>
      </c>
      <c r="J43" s="7" t="n">
        <v>250000000</v>
      </c>
    </row>
    <row r="44" spans="1:15">
      <c r="A44" s="3" t="s">
        <v>490</v>
      </c>
      <c r="D44" s="3" t="s">
        <v>491</v>
      </c>
      <c r="J44" s="3" t="s">
        <v>492</v>
      </c>
    </row>
    <row r="45" spans="1:15">
      <c r="A45" s="3" t="s">
        <v>415</v>
      </c>
      <c r="J45" s="3" t="s">
        <v>493</v>
      </c>
    </row>
    <row r="46" spans="1:15">
      <c r="A46" s="3" t="s">
        <v>146</v>
      </c>
      <c r="D46" s="7" t="n">
        <v>346700000</v>
      </c>
    </row>
    <row r="47" spans="1:15">
      <c r="A47" s="3" t="s">
        <v>494</v>
      </c>
    </row>
    <row r="48" spans="1:15">
      <c r="A48" s="6" t="s">
        <v>195</v>
      </c>
    </row>
    <row r="49" spans="1:15">
      <c r="A49" s="3" t="s">
        <v>495</v>
      </c>
      <c r="J49" s="7" t="n">
        <v>-100000000</v>
      </c>
    </row>
    <row r="50" spans="1:15">
      <c r="A50" s="3" t="s">
        <v>496</v>
      </c>
      <c r="F50" s="5" t="n">
        <v>348130000</v>
      </c>
      <c r="I50" s="5" t="n">
        <v>347944000</v>
      </c>
    </row>
    <row r="51" spans="1:15">
      <c r="A51" s="3" t="s">
        <v>497</v>
      </c>
    </row>
    <row r="52" spans="1:15">
      <c r="A52" s="6" t="s">
        <v>195</v>
      </c>
    </row>
    <row r="53" spans="1:15">
      <c r="A53" s="3" t="s">
        <v>489</v>
      </c>
      <c r="H53" s="7" t="n">
        <v>73830000</v>
      </c>
    </row>
    <row r="54" spans="1:15">
      <c r="A54" s="3" t="s">
        <v>490</v>
      </c>
      <c r="H54" s="3" t="s">
        <v>492</v>
      </c>
    </row>
    <row r="55" spans="1:15">
      <c r="A55" s="3" t="s">
        <v>415</v>
      </c>
      <c r="H55" s="3" t="s">
        <v>498</v>
      </c>
    </row>
    <row r="56" spans="1:15">
      <c r="A56" s="3" t="s">
        <v>146</v>
      </c>
      <c r="H56" s="7" t="n">
        <v>69050000</v>
      </c>
    </row>
    <row r="57" spans="1:15">
      <c r="A57" s="3" t="s">
        <v>467</v>
      </c>
      <c r="F57" s="5" t="n">
        <v>31119000</v>
      </c>
      <c r="I57" s="5" t="n">
        <v>31317000</v>
      </c>
    </row>
    <row r="58" spans="1:15">
      <c r="A58" s="3" t="s">
        <v>499</v>
      </c>
    </row>
    <row r="59" spans="1:15">
      <c r="A59" s="6" t="s">
        <v>195</v>
      </c>
    </row>
    <row r="60" spans="1:15">
      <c r="A60" s="3" t="s">
        <v>489</v>
      </c>
      <c r="C60" s="7" t="n">
        <v>20824000</v>
      </c>
    </row>
    <row r="61" spans="1:15">
      <c r="A61" s="3" t="s">
        <v>490</v>
      </c>
      <c r="C61" s="3" t="s">
        <v>500</v>
      </c>
    </row>
    <row r="62" spans="1:15">
      <c r="A62" s="3" t="s">
        <v>415</v>
      </c>
      <c r="C62" s="3" t="s">
        <v>501</v>
      </c>
    </row>
    <row r="63" spans="1:15">
      <c r="A63" s="3" t="s">
        <v>146</v>
      </c>
      <c r="C63" s="7" t="n">
        <v>20749000</v>
      </c>
    </row>
    <row r="64" spans="1:15">
      <c r="A64" s="3" t="s">
        <v>502</v>
      </c>
    </row>
    <row r="65" spans="1:15">
      <c r="A65" s="6" t="s">
        <v>195</v>
      </c>
    </row>
    <row r="66" spans="1:15">
      <c r="A66" s="3" t="s">
        <v>134</v>
      </c>
      <c r="F66" s="5" t="n">
        <v>305785000</v>
      </c>
      <c r="G66" s="5" t="n">
        <v>565515000</v>
      </c>
    </row>
    <row r="67" spans="1:15">
      <c r="A67" s="3" t="s">
        <v>503</v>
      </c>
      <c r="F67" s="5" t="n">
        <v>380166000</v>
      </c>
      <c r="G67" s="7" t="n">
        <v>318104000</v>
      </c>
    </row>
    <row r="68" spans="1:15">
      <c r="A68" s="3" t="s">
        <v>72</v>
      </c>
    </row>
    <row r="69" spans="1:15">
      <c r="A69" s="6" t="s">
        <v>195</v>
      </c>
    </row>
    <row r="70" spans="1:15">
      <c r="A70" s="3" t="s">
        <v>64</v>
      </c>
      <c r="F70" s="5" t="n">
        <v>307446000</v>
      </c>
      <c r="I70" s="5" t="n">
        <v>355204000</v>
      </c>
    </row>
    <row r="71" spans="1:15">
      <c r="A71" s="3" t="s">
        <v>65</v>
      </c>
      <c r="F71" s="5" t="n">
        <v>11678000</v>
      </c>
      <c r="I71" s="7" t="n">
        <v>11257000</v>
      </c>
    </row>
    <row r="72" spans="1:15">
      <c r="A72" s="3" t="s">
        <v>504</v>
      </c>
    </row>
    <row r="73" spans="1:15">
      <c r="A73" s="6" t="s">
        <v>195</v>
      </c>
    </row>
    <row r="74" spans="1:15">
      <c r="A74" s="3" t="s">
        <v>466</v>
      </c>
      <c r="F74" s="5" t="n">
        <v>18109000</v>
      </c>
    </row>
    <row r="75" spans="1:15">
      <c r="A75" s="3" t="s">
        <v>505</v>
      </c>
    </row>
    <row r="76" spans="1:15">
      <c r="A76" s="6" t="s">
        <v>195</v>
      </c>
    </row>
    <row r="77" spans="1:15">
      <c r="A77" s="3" t="s">
        <v>466</v>
      </c>
      <c r="F77" s="7" t="n">
        <v>69980000</v>
      </c>
    </row>
    <row r="78" spans="1:15">
      <c r="A78" s="3" t="s">
        <v>506</v>
      </c>
    </row>
    <row r="79" spans="1:15">
      <c r="A79" s="6" t="s">
        <v>195</v>
      </c>
    </row>
    <row r="80" spans="1:15">
      <c r="A80" s="3" t="s">
        <v>507</v>
      </c>
      <c r="F80" s="3" t="s">
        <v>508</v>
      </c>
    </row>
    <row r="81" spans="1:15">
      <c r="A81" s="3" t="s">
        <v>509</v>
      </c>
      <c r="F81" s="3" t="s">
        <v>510</v>
      </c>
    </row>
    <row r="82" spans="1:15">
      <c r="A82" s="3" t="s">
        <v>511</v>
      </c>
    </row>
    <row r="83" spans="1:15">
      <c r="A83" s="6" t="s">
        <v>195</v>
      </c>
    </row>
    <row r="84" spans="1:15">
      <c r="A84" s="3" t="s">
        <v>507</v>
      </c>
      <c r="F84" s="3" t="s">
        <v>512</v>
      </c>
    </row>
    <row r="85" spans="1:15">
      <c r="A85" s="3" t="s">
        <v>509</v>
      </c>
      <c r="F85" s="3" t="s">
        <v>513</v>
      </c>
    </row>
    <row r="86" spans="1:15">
      <c r="A86" s="3" t="s">
        <v>514</v>
      </c>
    </row>
    <row r="87" spans="1:15">
      <c r="A87" s="6" t="s">
        <v>195</v>
      </c>
    </row>
    <row r="88" spans="1:15">
      <c r="A88" s="3" t="s">
        <v>134</v>
      </c>
      <c r="F88" s="7" t="n">
        <v>9500000</v>
      </c>
    </row>
    <row r="89" spans="1:15">
      <c r="A89" t="n"/>
    </row>
    <row r="90" spans="1:15">
      <c r="A90" s="3" t="s">
        <v>29</v>
      </c>
      <c r="B90" s="3" t="s">
        <v>61</v>
      </c>
    </row>
    <row r="91" spans="1:15">
      <c r="A91" s="3" t="s">
        <v>33</v>
      </c>
      <c r="B91" s="3" t="s">
        <v>60</v>
      </c>
    </row>
  </sheetData>
  <mergeCells count="8">
    <mergeCell ref="A1:B2"/>
    <mergeCell ref="C1:E1"/>
    <mergeCell ref="F1:G1"/>
    <mergeCell ref="I1:J1"/>
    <mergeCell ref="L1:N1"/>
    <mergeCell ref="A89:N89"/>
    <mergeCell ref="B90:N90"/>
    <mergeCell ref="B91:N9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15</v>
      </c>
      <c r="C1" s="2" t="s">
        <v>23</v>
      </c>
      <c r="E1" s="2" t="s">
        <v>24</v>
      </c>
      <c r="G1" s="2" t="s">
        <v>75</v>
      </c>
      <c r="H1" s="2" t="s">
        <v>421</v>
      </c>
    </row>
    <row r="2" spans="1:8">
      <c r="A2" s="6" t="s">
        <v>195</v>
      </c>
    </row>
    <row r="3" spans="1:8">
      <c r="A3" s="3" t="s">
        <v>26</v>
      </c>
      <c r="C3" s="7" t="n">
        <v>720459</v>
      </c>
      <c r="E3" s="7" t="n">
        <v>1158445</v>
      </c>
      <c r="G3" s="7" t="n">
        <v>818430</v>
      </c>
      <c r="H3" s="7" t="n">
        <v>1281814</v>
      </c>
    </row>
    <row r="4" spans="1:8">
      <c r="A4" s="3" t="s">
        <v>516</v>
      </c>
      <c r="C4" s="5" t="n">
        <v>166536</v>
      </c>
      <c r="E4" s="5" t="n">
        <v>164826</v>
      </c>
    </row>
    <row r="5" spans="1:8">
      <c r="A5" s="3" t="s">
        <v>28</v>
      </c>
      <c r="B5" s="3" t="s">
        <v>29</v>
      </c>
      <c r="C5" s="5" t="n">
        <v>14195188</v>
      </c>
      <c r="E5" s="5" t="n">
        <v>14419509</v>
      </c>
    </row>
    <row r="6" spans="1:8">
      <c r="A6" s="3" t="s">
        <v>467</v>
      </c>
      <c r="C6" s="5" t="n">
        <v>5333981</v>
      </c>
      <c r="E6" s="5" t="n">
        <v>5025130</v>
      </c>
    </row>
    <row r="7" spans="1:8">
      <c r="A7" s="3" t="s">
        <v>32</v>
      </c>
      <c r="B7" s="3" t="s">
        <v>33</v>
      </c>
      <c r="C7" s="5" t="n">
        <v>8101739</v>
      </c>
      <c r="E7" s="5" t="n">
        <v>8469437</v>
      </c>
    </row>
    <row r="8" spans="1:8">
      <c r="A8" s="3" t="s">
        <v>55</v>
      </c>
    </row>
    <row r="9" spans="1:8">
      <c r="A9" s="6" t="s">
        <v>195</v>
      </c>
    </row>
    <row r="10" spans="1:8">
      <c r="A10" s="3" t="s">
        <v>26</v>
      </c>
      <c r="C10" s="5" t="n">
        <v>112305</v>
      </c>
      <c r="D10" s="3" t="s">
        <v>29</v>
      </c>
      <c r="E10" s="5" t="n">
        <v>150219</v>
      </c>
      <c r="F10" s="3" t="s">
        <v>29</v>
      </c>
      <c r="G10" s="7" t="n">
        <v>147219</v>
      </c>
    </row>
    <row r="11" spans="1:8">
      <c r="A11" s="3" t="s">
        <v>44</v>
      </c>
      <c r="C11" s="5" t="n">
        <v>10233</v>
      </c>
      <c r="E11" s="5" t="n">
        <v>15061</v>
      </c>
    </row>
    <row r="12" spans="1:8">
      <c r="A12" s="3" t="s">
        <v>45</v>
      </c>
      <c r="C12" s="5" t="n">
        <v>0</v>
      </c>
      <c r="E12" s="5" t="n">
        <v>154948</v>
      </c>
    </row>
    <row r="13" spans="1:8">
      <c r="A13" s="3" t="s">
        <v>422</v>
      </c>
      <c r="B13" s="3" t="s">
        <v>29</v>
      </c>
      <c r="C13" s="5" t="n">
        <v>243230</v>
      </c>
      <c r="E13" s="5" t="n">
        <v>316275</v>
      </c>
    </row>
    <row r="14" spans="1:8">
      <c r="A14" s="3" t="s">
        <v>516</v>
      </c>
      <c r="B14" s="3" t="s">
        <v>29</v>
      </c>
      <c r="C14" s="5" t="n">
        <v>166536</v>
      </c>
      <c r="E14" s="5" t="n">
        <v>164826</v>
      </c>
    </row>
    <row r="15" spans="1:8">
      <c r="A15" s="3" t="s">
        <v>517</v>
      </c>
      <c r="B15" s="3" t="s">
        <v>29</v>
      </c>
      <c r="C15" s="5" t="n">
        <v>177221</v>
      </c>
      <c r="E15" s="5" t="n">
        <v>183052</v>
      </c>
    </row>
    <row r="16" spans="1:8">
      <c r="A16" s="3" t="s">
        <v>518</v>
      </c>
      <c r="B16" s="3" t="s">
        <v>29</v>
      </c>
      <c r="C16" s="5" t="n">
        <v>148900</v>
      </c>
      <c r="E16" s="5" t="n">
        <v>153717</v>
      </c>
    </row>
    <row r="17" spans="1:8">
      <c r="A17" s="3" t="s">
        <v>50</v>
      </c>
      <c r="B17" s="3" t="s">
        <v>29</v>
      </c>
      <c r="C17" s="5" t="n">
        <v>234039</v>
      </c>
      <c r="E17" s="5" t="n">
        <v>224869</v>
      </c>
    </row>
    <row r="18" spans="1:8">
      <c r="A18" s="3" t="s">
        <v>424</v>
      </c>
      <c r="B18" s="3" t="s">
        <v>29</v>
      </c>
      <c r="C18" s="5" t="n">
        <v>49309</v>
      </c>
      <c r="E18" s="5" t="n">
        <v>25625</v>
      </c>
    </row>
    <row r="19" spans="1:8">
      <c r="A19" s="3" t="s">
        <v>519</v>
      </c>
      <c r="B19" s="3" t="s">
        <v>29</v>
      </c>
      <c r="C19" s="5" t="n">
        <v>130231</v>
      </c>
      <c r="E19" s="5" t="n">
        <v>116908</v>
      </c>
    </row>
    <row r="20" spans="1:8">
      <c r="A20" s="3" t="s">
        <v>28</v>
      </c>
      <c r="B20" s="3" t="s">
        <v>29</v>
      </c>
      <c r="C20" s="5" t="n">
        <v>1272004</v>
      </c>
      <c r="E20" s="5" t="n">
        <v>1505500</v>
      </c>
    </row>
    <row r="21" spans="1:8">
      <c r="A21" s="3" t="s">
        <v>467</v>
      </c>
      <c r="B21" s="3" t="s">
        <v>33</v>
      </c>
      <c r="C21" s="5" t="n">
        <v>609150</v>
      </c>
      <c r="E21" s="5" t="n">
        <v>771728</v>
      </c>
    </row>
    <row r="22" spans="1:8">
      <c r="A22" s="3" t="s">
        <v>54</v>
      </c>
      <c r="B22" s="3" t="s">
        <v>33</v>
      </c>
      <c r="C22" s="5" t="n">
        <v>47153</v>
      </c>
      <c r="E22" s="5" t="n">
        <v>94496</v>
      </c>
    </row>
    <row r="23" spans="1:8">
      <c r="A23" s="3" t="s">
        <v>32</v>
      </c>
      <c r="B23" s="3" t="s">
        <v>33</v>
      </c>
      <c r="C23" s="5" t="n">
        <v>656303</v>
      </c>
      <c r="E23" s="5" t="n">
        <v>866224</v>
      </c>
    </row>
    <row r="24" spans="1:8">
      <c r="A24" s="3" t="s">
        <v>520</v>
      </c>
    </row>
    <row r="25" spans="1:8">
      <c r="A25" s="6" t="s">
        <v>195</v>
      </c>
    </row>
    <row r="26" spans="1:8">
      <c r="A26" s="3" t="s">
        <v>521</v>
      </c>
      <c r="C26" s="5" t="n">
        <v>9770</v>
      </c>
      <c r="E26" s="5" t="n">
        <v>6153</v>
      </c>
    </row>
    <row r="27" spans="1:8">
      <c r="A27" s="3" t="s">
        <v>522</v>
      </c>
      <c r="E27" s="5" t="n">
        <v>720</v>
      </c>
    </row>
    <row r="28" spans="1:8">
      <c r="A28" s="3" t="s">
        <v>523</v>
      </c>
    </row>
    <row r="29" spans="1:8">
      <c r="A29" s="6" t="s">
        <v>195</v>
      </c>
    </row>
    <row r="30" spans="1:8">
      <c r="A30" s="3" t="s">
        <v>524</v>
      </c>
      <c r="E30" s="5" t="n">
        <v>280</v>
      </c>
    </row>
    <row r="31" spans="1:8">
      <c r="A31" s="3" t="s">
        <v>525</v>
      </c>
      <c r="C31" s="7" t="n">
        <v>5983</v>
      </c>
      <c r="E31" s="7" t="n">
        <v>978</v>
      </c>
    </row>
    <row r="32" spans="1:8">
      <c r="A32" t="n"/>
    </row>
    <row r="33" spans="1:8">
      <c r="A33" s="3" t="s">
        <v>29</v>
      </c>
      <c r="B33" s="3" t="s">
        <v>60</v>
      </c>
    </row>
    <row r="34" spans="1:8">
      <c r="A34" s="3" t="s">
        <v>33</v>
      </c>
      <c r="B34" s="3" t="s">
        <v>61</v>
      </c>
    </row>
  </sheetData>
  <mergeCells count="6">
    <mergeCell ref="A1:B1"/>
    <mergeCell ref="C1:D1"/>
    <mergeCell ref="E1:F1"/>
    <mergeCell ref="A32:G32"/>
    <mergeCell ref="B33:G33"/>
    <mergeCell ref="B34:G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6</v>
      </c>
      <c r="B1" s="2" t="s">
        <v>1</v>
      </c>
    </row>
    <row r="2" spans="1:3">
      <c r="B2" s="2" t="s">
        <v>23</v>
      </c>
      <c r="C2" s="2" t="s">
        <v>75</v>
      </c>
    </row>
    <row r="3" spans="1:3">
      <c r="A3" s="6" t="s">
        <v>527</v>
      </c>
    </row>
    <row r="4" spans="1:3">
      <c r="A4" s="3" t="s">
        <v>528</v>
      </c>
      <c r="B4" s="7" t="n">
        <v>3746</v>
      </c>
      <c r="C4" s="7" t="n">
        <v>3130</v>
      </c>
    </row>
    <row r="5" spans="1:3">
      <c r="A5" s="3" t="s">
        <v>529</v>
      </c>
      <c r="B5" s="5" t="n">
        <v>-153</v>
      </c>
      <c r="C5" s="5" t="n">
        <v>-2556</v>
      </c>
    </row>
    <row r="6" spans="1:3">
      <c r="A6" s="3" t="s">
        <v>530</v>
      </c>
      <c r="B6" s="5" t="n">
        <v>-14835</v>
      </c>
      <c r="C6" s="5" t="n">
        <v>-13242</v>
      </c>
    </row>
    <row r="7" spans="1:3">
      <c r="A7" s="3" t="s">
        <v>531</v>
      </c>
      <c r="B7" s="5" t="n">
        <v>10551</v>
      </c>
      <c r="C7" s="5" t="n">
        <v>12396</v>
      </c>
    </row>
    <row r="8" spans="1:3">
      <c r="A8" s="3" t="s">
        <v>532</v>
      </c>
      <c r="B8" s="7" t="n">
        <v>-691</v>
      </c>
      <c r="C8" s="7" t="n">
        <v>-2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33</v>
      </c>
      <c r="B1" s="2" t="s">
        <v>23</v>
      </c>
      <c r="C1" s="2" t="s">
        <v>24</v>
      </c>
    </row>
    <row r="2" spans="1:3">
      <c r="A2" s="6" t="s">
        <v>534</v>
      </c>
    </row>
    <row r="3" spans="1:3">
      <c r="A3" s="3" t="s">
        <v>535</v>
      </c>
      <c r="B3" s="7" t="n">
        <v>78447</v>
      </c>
      <c r="C3" s="7" t="n">
        <v>88694</v>
      </c>
    </row>
    <row r="4" spans="1:3">
      <c r="A4" s="3" t="s">
        <v>466</v>
      </c>
      <c r="B4" s="5" t="n">
        <v>88089</v>
      </c>
      <c r="C4" s="5" t="n">
        <v>76132</v>
      </c>
    </row>
    <row r="5" spans="1:3">
      <c r="A5" s="3" t="s">
        <v>516</v>
      </c>
      <c r="B5" s="7" t="n">
        <v>166536</v>
      </c>
      <c r="C5" s="7" t="n">
        <v>1648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36</v>
      </c>
      <c r="B1" s="2" t="s">
        <v>23</v>
      </c>
      <c r="C1" s="2" t="s">
        <v>24</v>
      </c>
    </row>
    <row r="2" spans="1:3">
      <c r="A2" s="6" t="s">
        <v>537</v>
      </c>
    </row>
    <row r="3" spans="1:3">
      <c r="A3" s="3" t="s">
        <v>538</v>
      </c>
      <c r="B3" s="7" t="n">
        <v>78447</v>
      </c>
      <c r="C3" s="7" t="n">
        <v>88694</v>
      </c>
    </row>
    <row r="4" spans="1:3">
      <c r="A4" s="3" t="s">
        <v>539</v>
      </c>
    </row>
    <row r="5" spans="1:3">
      <c r="A5" s="6" t="s">
        <v>537</v>
      </c>
    </row>
    <row r="6" spans="1:3">
      <c r="A6" s="3" t="s">
        <v>540</v>
      </c>
      <c r="B6" s="5" t="n">
        <v>114480</v>
      </c>
      <c r="C6" s="5" t="n">
        <v>145417</v>
      </c>
    </row>
    <row r="7" spans="1:3">
      <c r="A7" s="3" t="s">
        <v>541</v>
      </c>
      <c r="B7" s="5" t="n">
        <v>51691</v>
      </c>
      <c r="C7" s="5" t="n">
        <v>59740</v>
      </c>
    </row>
    <row r="8" spans="1:3">
      <c r="A8" s="3" t="s">
        <v>542</v>
      </c>
      <c r="B8" s="5" t="n">
        <v>1153</v>
      </c>
      <c r="C8" s="5" t="n">
        <v>1165</v>
      </c>
    </row>
    <row r="9" spans="1:3">
      <c r="A9" s="3" t="s">
        <v>538</v>
      </c>
      <c r="B9" s="5" t="n">
        <v>52844</v>
      </c>
      <c r="C9" s="5" t="n">
        <v>60905</v>
      </c>
    </row>
    <row r="10" spans="1:3">
      <c r="A10" s="3" t="s">
        <v>543</v>
      </c>
    </row>
    <row r="11" spans="1:3">
      <c r="A11" s="6" t="s">
        <v>537</v>
      </c>
    </row>
    <row r="12" spans="1:3">
      <c r="A12" s="3" t="s">
        <v>540</v>
      </c>
      <c r="B12" s="5" t="n">
        <v>35413</v>
      </c>
      <c r="C12" s="5" t="n">
        <v>39659</v>
      </c>
    </row>
    <row r="13" spans="1:3">
      <c r="A13" s="3" t="s">
        <v>541</v>
      </c>
      <c r="B13" s="5" t="n">
        <v>8306</v>
      </c>
      <c r="C13" s="5" t="n">
        <v>8344</v>
      </c>
    </row>
    <row r="14" spans="1:3">
      <c r="A14" s="3" t="s">
        <v>542</v>
      </c>
      <c r="B14" s="5" t="n">
        <v>1974</v>
      </c>
      <c r="C14" s="5" t="n">
        <v>3459</v>
      </c>
    </row>
    <row r="15" spans="1:3">
      <c r="A15" s="3" t="s">
        <v>538</v>
      </c>
      <c r="B15" s="5" t="n">
        <v>10280</v>
      </c>
      <c r="C15" s="5" t="n">
        <v>11803</v>
      </c>
    </row>
    <row r="16" spans="1:3">
      <c r="A16" s="3" t="s">
        <v>544</v>
      </c>
    </row>
    <row r="17" spans="1:3">
      <c r="A17" s="6" t="s">
        <v>537</v>
      </c>
    </row>
    <row r="18" spans="1:3">
      <c r="A18" s="3" t="s">
        <v>540</v>
      </c>
      <c r="B18" s="5" t="n">
        <v>12154</v>
      </c>
      <c r="C18" s="5" t="n">
        <v>13458</v>
      </c>
    </row>
    <row r="19" spans="1:3">
      <c r="A19" s="3" t="s">
        <v>541</v>
      </c>
      <c r="B19" s="5" t="n">
        <v>1379</v>
      </c>
      <c r="C19" s="5" t="n">
        <v>1368</v>
      </c>
    </row>
    <row r="20" spans="1:3">
      <c r="A20" s="3" t="s">
        <v>542</v>
      </c>
      <c r="B20" s="5" t="n">
        <v>1072</v>
      </c>
      <c r="C20" s="5" t="n">
        <v>1085</v>
      </c>
    </row>
    <row r="21" spans="1:3">
      <c r="A21" s="3" t="s">
        <v>538</v>
      </c>
      <c r="B21" s="5" t="n">
        <v>2451</v>
      </c>
      <c r="C21" s="5" t="n">
        <v>2453</v>
      </c>
    </row>
    <row r="22" spans="1:3">
      <c r="A22" s="3" t="s">
        <v>545</v>
      </c>
    </row>
    <row r="23" spans="1:3">
      <c r="A23" s="6" t="s">
        <v>537</v>
      </c>
    </row>
    <row r="24" spans="1:3">
      <c r="A24" s="3" t="s">
        <v>540</v>
      </c>
      <c r="B24" s="5" t="n">
        <v>66667</v>
      </c>
      <c r="C24" s="5" t="n">
        <v>78279</v>
      </c>
    </row>
    <row r="25" spans="1:3">
      <c r="A25" s="3" t="s">
        <v>541</v>
      </c>
      <c r="B25" s="5" t="n">
        <v>0</v>
      </c>
      <c r="C25" s="5" t="n">
        <v>0</v>
      </c>
    </row>
    <row r="26" spans="1:3">
      <c r="A26" s="3" t="s">
        <v>542</v>
      </c>
      <c r="B26" s="5" t="n">
        <v>12872</v>
      </c>
      <c r="C26" s="5" t="n">
        <v>13533</v>
      </c>
    </row>
    <row r="27" spans="1:3">
      <c r="A27" s="3" t="s">
        <v>538</v>
      </c>
      <c r="B27" s="5" t="n">
        <v>12872</v>
      </c>
      <c r="C27" s="5" t="n">
        <v>13533</v>
      </c>
    </row>
    <row r="28" spans="1:3">
      <c r="A28" s="3" t="s">
        <v>546</v>
      </c>
    </row>
    <row r="29" spans="1:3">
      <c r="A29" s="6" t="s">
        <v>537</v>
      </c>
    </row>
    <row r="30" spans="1:3">
      <c r="A30" s="3" t="s">
        <v>540</v>
      </c>
      <c r="B30" s="5" t="n">
        <v>228714</v>
      </c>
      <c r="C30" s="5" t="n">
        <v>276813</v>
      </c>
    </row>
    <row r="31" spans="1:3">
      <c r="A31" s="3" t="s">
        <v>541</v>
      </c>
      <c r="B31" s="5" t="n">
        <v>61376</v>
      </c>
      <c r="C31" s="5" t="n">
        <v>69452</v>
      </c>
    </row>
    <row r="32" spans="1:3">
      <c r="A32" s="3" t="s">
        <v>542</v>
      </c>
      <c r="B32" s="5" t="n">
        <v>17071</v>
      </c>
      <c r="C32" s="5" t="n">
        <v>19242</v>
      </c>
    </row>
    <row r="33" spans="1:3">
      <c r="A33" s="3" t="s">
        <v>538</v>
      </c>
      <c r="B33" s="7" t="n">
        <v>78447</v>
      </c>
      <c r="C33" s="7" t="n">
        <v>886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7</v>
      </c>
      <c r="B1" s="2" t="s">
        <v>1</v>
      </c>
    </row>
    <row r="2" spans="1:3">
      <c r="B2" s="2" t="s">
        <v>23</v>
      </c>
      <c r="C2" s="2" t="s">
        <v>75</v>
      </c>
    </row>
    <row r="3" spans="1:3">
      <c r="A3" s="6" t="s">
        <v>548</v>
      </c>
    </row>
    <row r="4" spans="1:3">
      <c r="A4" s="3" t="s">
        <v>549</v>
      </c>
      <c r="B4" s="7" t="n">
        <v>35625</v>
      </c>
      <c r="C4" s="7" t="n">
        <v>58236</v>
      </c>
    </row>
    <row r="5" spans="1:3">
      <c r="A5" s="3" t="s">
        <v>550</v>
      </c>
      <c r="B5" s="5" t="n">
        <v>2339</v>
      </c>
      <c r="C5" s="5" t="n">
        <v>1224</v>
      </c>
    </row>
    <row r="6" spans="1:3">
      <c r="A6" s="3" t="s">
        <v>551</v>
      </c>
      <c r="B6" s="5" t="n">
        <v>-7571</v>
      </c>
      <c r="C6" s="5" t="n">
        <v>-8441</v>
      </c>
    </row>
    <row r="7" spans="1:3">
      <c r="A7" s="3" t="s">
        <v>552</v>
      </c>
      <c r="B7" s="7" t="n">
        <v>30393</v>
      </c>
      <c r="C7" s="7" t="n">
        <v>510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3</v>
      </c>
      <c r="C1" s="2" t="s">
        <v>1</v>
      </c>
    </row>
    <row r="2" spans="1:4">
      <c r="C2" s="2" t="s">
        <v>23</v>
      </c>
      <c r="D2" s="2" t="s">
        <v>75</v>
      </c>
    </row>
    <row r="3" spans="1:4">
      <c r="A3" s="6" t="s">
        <v>554</v>
      </c>
    </row>
    <row r="4" spans="1:4">
      <c r="A4" s="3" t="s">
        <v>555</v>
      </c>
      <c r="B4" s="3" t="s">
        <v>29</v>
      </c>
      <c r="C4" s="7" t="n">
        <v>183052</v>
      </c>
    </row>
    <row r="5" spans="1:4">
      <c r="A5" s="3" t="s">
        <v>556</v>
      </c>
      <c r="B5" s="3" t="s">
        <v>29</v>
      </c>
      <c r="C5" s="5" t="n">
        <v>177221</v>
      </c>
    </row>
    <row r="6" spans="1:4">
      <c r="A6" s="6" t="s">
        <v>557</v>
      </c>
    </row>
    <row r="7" spans="1:4">
      <c r="A7" s="3" t="s">
        <v>558</v>
      </c>
      <c r="B7" s="3" t="s">
        <v>29</v>
      </c>
      <c r="C7" s="5" t="n">
        <v>153717</v>
      </c>
    </row>
    <row r="8" spans="1:4">
      <c r="A8" s="3" t="s">
        <v>559</v>
      </c>
      <c r="B8" s="3" t="s">
        <v>29</v>
      </c>
      <c r="C8" s="5" t="n">
        <v>148900</v>
      </c>
    </row>
    <row r="9" spans="1:4">
      <c r="A9" s="3" t="s">
        <v>560</v>
      </c>
    </row>
    <row r="10" spans="1:4">
      <c r="A10" s="6" t="s">
        <v>554</v>
      </c>
    </row>
    <row r="11" spans="1:4">
      <c r="A11" s="3" t="s">
        <v>555</v>
      </c>
      <c r="C11" s="5" t="n">
        <v>183052</v>
      </c>
      <c r="D11" s="7" t="n">
        <v>190535</v>
      </c>
    </row>
    <row r="12" spans="1:4">
      <c r="A12" s="3" t="s">
        <v>561</v>
      </c>
      <c r="C12" s="5" t="n">
        <v>887</v>
      </c>
      <c r="D12" s="5" t="n">
        <v>1704</v>
      </c>
    </row>
    <row r="13" spans="1:4">
      <c r="A13" s="3" t="s">
        <v>562</v>
      </c>
      <c r="C13" s="5" t="n">
        <v>-16510</v>
      </c>
      <c r="D13" s="5" t="n">
        <v>-24925</v>
      </c>
    </row>
    <row r="14" spans="1:4">
      <c r="A14" s="3" t="s">
        <v>563</v>
      </c>
      <c r="C14" s="5" t="n">
        <v>-3548</v>
      </c>
      <c r="D14" s="5" t="n">
        <v>-1418</v>
      </c>
    </row>
    <row r="15" spans="1:4">
      <c r="A15" s="3" t="s">
        <v>564</v>
      </c>
      <c r="C15" s="5" t="n">
        <v>13340</v>
      </c>
      <c r="D15" s="5" t="n">
        <v>19615</v>
      </c>
    </row>
    <row r="16" spans="1:4">
      <c r="A16" s="3" t="s">
        <v>556</v>
      </c>
      <c r="C16" s="5" t="n">
        <v>177221</v>
      </c>
      <c r="D16" s="5" t="n">
        <v>185511</v>
      </c>
    </row>
    <row r="17" spans="1:4">
      <c r="A17" s="6" t="s">
        <v>557</v>
      </c>
    </row>
    <row r="18" spans="1:4">
      <c r="A18" s="3" t="s">
        <v>558</v>
      </c>
      <c r="C18" s="5" t="n">
        <v>153717</v>
      </c>
      <c r="D18" s="5" t="n">
        <v>255795</v>
      </c>
    </row>
    <row r="19" spans="1:4">
      <c r="A19" s="3" t="s">
        <v>565</v>
      </c>
      <c r="C19" s="5" t="n">
        <v>8667</v>
      </c>
      <c r="D19" s="5" t="n">
        <v>8912</v>
      </c>
    </row>
    <row r="20" spans="1:4">
      <c r="A20" s="3" t="s">
        <v>566</v>
      </c>
      <c r="C20" s="5" t="n">
        <v>307</v>
      </c>
      <c r="D20" s="5" t="n">
        <v>643</v>
      </c>
    </row>
    <row r="21" spans="1:4">
      <c r="A21" s="3" t="s">
        <v>567</v>
      </c>
      <c r="C21" s="5" t="n">
        <v>-89</v>
      </c>
      <c r="D21" s="5" t="n">
        <v>-1413</v>
      </c>
    </row>
    <row r="22" spans="1:4">
      <c r="A22" s="3" t="s">
        <v>568</v>
      </c>
      <c r="C22" s="5" t="n">
        <v>-362</v>
      </c>
      <c r="D22" s="5" t="n">
        <v>-789</v>
      </c>
    </row>
    <row r="23" spans="1:4">
      <c r="A23" s="3" t="s">
        <v>569</v>
      </c>
      <c r="C23" s="5" t="n">
        <v>-13340</v>
      </c>
      <c r="D23" s="5" t="n">
        <v>-19615</v>
      </c>
    </row>
    <row r="24" spans="1:4">
      <c r="A24" s="3" t="s">
        <v>570</v>
      </c>
      <c r="C24" s="5" t="n">
        <v>0</v>
      </c>
      <c r="D24" s="5" t="n">
        <v>-964</v>
      </c>
    </row>
    <row r="25" spans="1:4">
      <c r="A25" s="3" t="s">
        <v>559</v>
      </c>
      <c r="C25" s="7" t="n">
        <v>148900</v>
      </c>
      <c r="D25" s="7" t="n">
        <v>242569</v>
      </c>
    </row>
    <row r="26" spans="1:4">
      <c r="A26" t="n"/>
    </row>
    <row r="27" spans="1:4">
      <c r="A27" s="3" t="s">
        <v>29</v>
      </c>
      <c r="B27" s="3" t="s">
        <v>60</v>
      </c>
    </row>
  </sheetData>
  <mergeCells count="4">
    <mergeCell ref="A1:B2"/>
    <mergeCell ref="C1:D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3</v>
      </c>
    </row>
    <row r="3" spans="1:2">
      <c r="A3" s="6" t="s">
        <v>173</v>
      </c>
    </row>
    <row r="4" spans="1:2">
      <c r="A4" s="3" t="s">
        <v>174</v>
      </c>
      <c r="B4" s="3" t="s">
        <v>1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1</v>
      </c>
      <c r="B1" s="2" t="s">
        <v>1</v>
      </c>
    </row>
    <row r="2" spans="1:3">
      <c r="B2" s="2" t="s">
        <v>23</v>
      </c>
      <c r="C2" s="2" t="s">
        <v>24</v>
      </c>
    </row>
    <row r="3" spans="1:3">
      <c r="A3" s="6" t="s">
        <v>437</v>
      </c>
    </row>
    <row r="4" spans="1:3">
      <c r="A4" s="3" t="s">
        <v>418</v>
      </c>
      <c r="B4" s="7" t="n">
        <v>146276</v>
      </c>
      <c r="C4" s="7" t="n">
        <v>317104</v>
      </c>
    </row>
    <row r="5" spans="1:3">
      <c r="A5" s="3" t="s">
        <v>438</v>
      </c>
      <c r="B5" s="5" t="n">
        <v>1100000</v>
      </c>
    </row>
    <row r="6" spans="1:3">
      <c r="A6" s="3" t="s">
        <v>439</v>
      </c>
    </row>
    <row r="7" spans="1:3">
      <c r="A7" s="6" t="s">
        <v>437</v>
      </c>
    </row>
    <row r="8" spans="1:3">
      <c r="A8" s="3" t="s">
        <v>438</v>
      </c>
      <c r="B8" s="7" t="n">
        <v>400000</v>
      </c>
    </row>
    <row r="9" spans="1:3">
      <c r="A9" s="3" t="s">
        <v>440</v>
      </c>
      <c r="B9" s="3" t="s">
        <v>441</v>
      </c>
    </row>
    <row r="10" spans="1:3">
      <c r="A10" s="3" t="s">
        <v>572</v>
      </c>
    </row>
    <row r="11" spans="1:3">
      <c r="A11" s="6" t="s">
        <v>437</v>
      </c>
    </row>
    <row r="12" spans="1:3">
      <c r="A12" s="3" t="s">
        <v>438</v>
      </c>
      <c r="B12" s="7" t="n">
        <v>100000</v>
      </c>
    </row>
    <row r="13" spans="1:3">
      <c r="A13" s="3" t="s">
        <v>442</v>
      </c>
    </row>
    <row r="14" spans="1:3">
      <c r="A14" s="6" t="s">
        <v>437</v>
      </c>
    </row>
    <row r="15" spans="1:3">
      <c r="A15" s="3" t="s">
        <v>438</v>
      </c>
      <c r="B15" s="7" t="n">
        <v>250000</v>
      </c>
    </row>
    <row r="16" spans="1:3">
      <c r="A16" s="3" t="s">
        <v>440</v>
      </c>
      <c r="B16" s="3" t="s">
        <v>441</v>
      </c>
    </row>
    <row r="17" spans="1:3">
      <c r="A17" s="3" t="s">
        <v>443</v>
      </c>
    </row>
    <row r="18" spans="1:3">
      <c r="A18" s="6" t="s">
        <v>437</v>
      </c>
    </row>
    <row r="19" spans="1:3">
      <c r="A19" s="3" t="s">
        <v>438</v>
      </c>
      <c r="B19" s="7" t="n">
        <v>250000</v>
      </c>
    </row>
    <row r="20" spans="1:3">
      <c r="A20" s="3" t="s">
        <v>440</v>
      </c>
      <c r="B20" s="3" t="s">
        <v>441</v>
      </c>
    </row>
    <row r="21" spans="1:3">
      <c r="A21" s="3" t="s">
        <v>573</v>
      </c>
    </row>
    <row r="22" spans="1:3">
      <c r="A22" s="6" t="s">
        <v>437</v>
      </c>
    </row>
    <row r="23" spans="1:3">
      <c r="A23" s="3" t="s">
        <v>418</v>
      </c>
      <c r="B23" s="7" t="n">
        <v>41550</v>
      </c>
      <c r="C23" s="7" t="n">
        <v>36300</v>
      </c>
    </row>
    <row r="24" spans="1:3">
      <c r="A24" s="3" t="s">
        <v>438</v>
      </c>
      <c r="B24" s="7" t="n">
        <v>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4</v>
      </c>
      <c r="C1" s="2" t="s">
        <v>23</v>
      </c>
      <c r="D1" s="2" t="s">
        <v>24</v>
      </c>
    </row>
    <row r="2" spans="1:4">
      <c r="A2" s="3" t="s">
        <v>55</v>
      </c>
    </row>
    <row r="3" spans="1:4">
      <c r="A3" s="6" t="s">
        <v>240</v>
      </c>
    </row>
    <row r="4" spans="1:4">
      <c r="A4" s="3" t="s">
        <v>575</v>
      </c>
      <c r="B4" s="3" t="s">
        <v>29</v>
      </c>
      <c r="C4" s="7" t="n">
        <v>234039</v>
      </c>
      <c r="D4" s="7" t="n">
        <v>224869</v>
      </c>
    </row>
    <row r="5" spans="1:4">
      <c r="A5" s="3" t="s">
        <v>576</v>
      </c>
    </row>
    <row r="6" spans="1:4">
      <c r="A6" s="6" t="s">
        <v>240</v>
      </c>
    </row>
    <row r="7" spans="1:4">
      <c r="A7" s="3" t="s">
        <v>577</v>
      </c>
      <c r="C7" s="5" t="n">
        <v>700006</v>
      </c>
    </row>
    <row r="8" spans="1:4">
      <c r="A8" s="3" t="s">
        <v>578</v>
      </c>
      <c r="C8" s="5" t="n">
        <v>700006</v>
      </c>
    </row>
    <row r="9" spans="1:4">
      <c r="A9" s="3" t="s">
        <v>579</v>
      </c>
      <c r="C9" s="5" t="n">
        <v>75000</v>
      </c>
    </row>
    <row r="10" spans="1:4">
      <c r="A10" s="3" t="s">
        <v>580</v>
      </c>
      <c r="C10" s="5" t="n">
        <v>75000</v>
      </c>
    </row>
    <row r="11" spans="1:4">
      <c r="A11" s="3" t="s">
        <v>575</v>
      </c>
      <c r="C11" s="5" t="n">
        <v>63278</v>
      </c>
      <c r="D11" s="5" t="n">
        <v>68570</v>
      </c>
    </row>
    <row r="12" spans="1:4">
      <c r="A12" s="3" t="s">
        <v>581</v>
      </c>
    </row>
    <row r="13" spans="1:4">
      <c r="A13" s="6" t="s">
        <v>240</v>
      </c>
    </row>
    <row r="14" spans="1:4">
      <c r="A14" s="3" t="s">
        <v>577</v>
      </c>
      <c r="C14" s="5" t="n">
        <v>1305000</v>
      </c>
    </row>
    <row r="15" spans="1:4">
      <c r="A15" s="3" t="s">
        <v>578</v>
      </c>
      <c r="C15" s="5" t="n">
        <v>1305000</v>
      </c>
    </row>
    <row r="16" spans="1:4">
      <c r="A16" s="3" t="s">
        <v>579</v>
      </c>
      <c r="C16" s="5" t="n">
        <v>100000</v>
      </c>
    </row>
    <row r="17" spans="1:4">
      <c r="A17" s="3" t="s">
        <v>580</v>
      </c>
      <c r="C17" s="5" t="n">
        <v>100000</v>
      </c>
    </row>
    <row r="18" spans="1:4">
      <c r="A18" s="3" t="s">
        <v>575</v>
      </c>
      <c r="C18" s="5" t="n">
        <v>97498</v>
      </c>
      <c r="D18" s="5" t="n">
        <v>99947</v>
      </c>
    </row>
    <row r="19" spans="1:4">
      <c r="A19" s="3" t="s">
        <v>582</v>
      </c>
    </row>
    <row r="20" spans="1:4">
      <c r="A20" s="6" t="s">
        <v>240</v>
      </c>
    </row>
    <row r="21" spans="1:4">
      <c r="A21" s="3" t="s">
        <v>577</v>
      </c>
      <c r="C21" s="5" t="n">
        <v>300000</v>
      </c>
    </row>
    <row r="22" spans="1:4">
      <c r="A22" s="3" t="s">
        <v>578</v>
      </c>
      <c r="C22" s="5" t="n">
        <v>300000</v>
      </c>
    </row>
    <row r="23" spans="1:4">
      <c r="A23" s="3" t="s">
        <v>579</v>
      </c>
      <c r="C23" s="5" t="n">
        <v>33799</v>
      </c>
    </row>
    <row r="24" spans="1:4">
      <c r="A24" s="3" t="s">
        <v>580</v>
      </c>
      <c r="C24" s="5" t="n">
        <v>33799</v>
      </c>
    </row>
    <row r="25" spans="1:4">
      <c r="A25" s="3" t="s">
        <v>575</v>
      </c>
      <c r="C25" s="5" t="n">
        <v>28296</v>
      </c>
      <c r="D25" s="5" t="n">
        <v>32344</v>
      </c>
    </row>
    <row r="26" spans="1:4">
      <c r="A26" s="3" t="s">
        <v>478</v>
      </c>
    </row>
    <row r="27" spans="1:4">
      <c r="A27" s="6" t="s">
        <v>240</v>
      </c>
    </row>
    <row r="28" spans="1:4">
      <c r="A28" s="3" t="s">
        <v>577</v>
      </c>
      <c r="C28" s="5" t="n">
        <v>102878</v>
      </c>
    </row>
    <row r="29" spans="1:4">
      <c r="A29" s="3" t="s">
        <v>578</v>
      </c>
      <c r="C29" s="5" t="n">
        <v>102878</v>
      </c>
    </row>
    <row r="30" spans="1:4">
      <c r="A30" s="3" t="s">
        <v>579</v>
      </c>
      <c r="C30" s="5" t="n">
        <v>44750</v>
      </c>
    </row>
    <row r="31" spans="1:4">
      <c r="A31" s="3" t="s">
        <v>580</v>
      </c>
      <c r="C31" s="5" t="n">
        <v>44750</v>
      </c>
    </row>
    <row r="32" spans="1:4">
      <c r="A32" s="3" t="s">
        <v>575</v>
      </c>
      <c r="C32" s="5" t="n">
        <v>44097</v>
      </c>
      <c r="D32" s="5" t="n">
        <v>23233</v>
      </c>
    </row>
    <row r="33" spans="1:4">
      <c r="A33" s="3" t="s">
        <v>583</v>
      </c>
    </row>
    <row r="34" spans="1:4">
      <c r="A34" s="6" t="s">
        <v>240</v>
      </c>
    </row>
    <row r="35" spans="1:4">
      <c r="A35" s="3" t="s">
        <v>577</v>
      </c>
      <c r="C35" s="5" t="n">
        <v>697173</v>
      </c>
    </row>
    <row r="36" spans="1:4">
      <c r="A36" s="3" t="s">
        <v>578</v>
      </c>
      <c r="C36" s="5" t="n">
        <v>0</v>
      </c>
    </row>
    <row r="37" spans="1:4">
      <c r="A37" s="3" t="s">
        <v>579</v>
      </c>
      <c r="C37" s="5" t="n">
        <v>100000</v>
      </c>
    </row>
    <row r="38" spans="1:4">
      <c r="A38" s="3" t="s">
        <v>580</v>
      </c>
      <c r="C38" s="5" t="n">
        <v>0</v>
      </c>
    </row>
    <row r="39" spans="1:4">
      <c r="A39" s="3" t="s">
        <v>575</v>
      </c>
      <c r="C39" s="5" t="n">
        <v>72</v>
      </c>
      <c r="D39" s="5" t="n">
        <v>0</v>
      </c>
    </row>
    <row r="40" spans="1:4">
      <c r="A40" s="3" t="s">
        <v>584</v>
      </c>
    </row>
    <row r="41" spans="1:4">
      <c r="A41" s="6" t="s">
        <v>240</v>
      </c>
    </row>
    <row r="42" spans="1:4">
      <c r="A42" s="3" t="s">
        <v>575</v>
      </c>
      <c r="C42" s="7" t="n">
        <v>798</v>
      </c>
      <c r="D42" s="7" t="n">
        <v>775</v>
      </c>
    </row>
    <row r="43" spans="1:4">
      <c r="A43" t="n"/>
    </row>
    <row r="44" spans="1:4">
      <c r="A44" s="3" t="s">
        <v>29</v>
      </c>
      <c r="B44" s="3" t="s">
        <v>60</v>
      </c>
    </row>
  </sheetData>
  <mergeCells count="3">
    <mergeCell ref="A1:B1"/>
    <mergeCell ref="A43:C43"/>
    <mergeCell ref="B44:C4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5</v>
      </c>
      <c r="B1" s="2" t="s">
        <v>1</v>
      </c>
    </row>
    <row r="2" spans="1:3">
      <c r="B2" s="2" t="s">
        <v>23</v>
      </c>
      <c r="C2" s="2" t="s">
        <v>75</v>
      </c>
    </row>
    <row r="3" spans="1:3">
      <c r="A3" s="6" t="s">
        <v>586</v>
      </c>
    </row>
    <row r="4" spans="1:3">
      <c r="A4" s="3" t="s">
        <v>81</v>
      </c>
      <c r="B4" s="7" t="n">
        <v>24183</v>
      </c>
      <c r="C4" s="7" t="n">
        <v>31385</v>
      </c>
    </row>
    <row r="5" spans="1:3">
      <c r="A5" s="3" t="s">
        <v>576</v>
      </c>
    </row>
    <row r="6" spans="1:3">
      <c r="A6" s="6" t="s">
        <v>586</v>
      </c>
    </row>
    <row r="7" spans="1:3">
      <c r="A7" s="3" t="s">
        <v>81</v>
      </c>
      <c r="B7" s="5" t="n">
        <v>1339</v>
      </c>
      <c r="C7" s="5" t="n">
        <v>746</v>
      </c>
    </row>
    <row r="8" spans="1:3">
      <c r="A8" s="3" t="s">
        <v>581</v>
      </c>
    </row>
    <row r="9" spans="1:3">
      <c r="A9" s="6" t="s">
        <v>586</v>
      </c>
    </row>
    <row r="10" spans="1:3">
      <c r="A10" s="3" t="s">
        <v>81</v>
      </c>
      <c r="B10" s="5" t="n">
        <v>-722</v>
      </c>
      <c r="C10" s="5" t="n">
        <v>893</v>
      </c>
    </row>
    <row r="11" spans="1:3">
      <c r="A11" s="3" t="s">
        <v>582</v>
      </c>
    </row>
    <row r="12" spans="1:3">
      <c r="A12" s="6" t="s">
        <v>586</v>
      </c>
    </row>
    <row r="13" spans="1:3">
      <c r="A13" s="3" t="s">
        <v>81</v>
      </c>
      <c r="B13" s="5" t="n">
        <v>724</v>
      </c>
      <c r="C13" s="5" t="n">
        <v>475</v>
      </c>
    </row>
    <row r="14" spans="1:3">
      <c r="A14" s="3" t="s">
        <v>478</v>
      </c>
    </row>
    <row r="15" spans="1:3">
      <c r="A15" s="6" t="s">
        <v>586</v>
      </c>
    </row>
    <row r="16" spans="1:3">
      <c r="A16" s="3" t="s">
        <v>81</v>
      </c>
      <c r="B16" s="5" t="n">
        <v>372</v>
      </c>
      <c r="C16" s="5" t="n">
        <v>544</v>
      </c>
    </row>
    <row r="17" spans="1:3">
      <c r="A17" s="3" t="s">
        <v>583</v>
      </c>
    </row>
    <row r="18" spans="1:3">
      <c r="A18" s="6" t="s">
        <v>586</v>
      </c>
    </row>
    <row r="19" spans="1:3">
      <c r="A19" s="3" t="s">
        <v>81</v>
      </c>
      <c r="B19" s="5" t="n">
        <v>-239</v>
      </c>
      <c r="C19" s="5" t="n">
        <v>0</v>
      </c>
    </row>
    <row r="20" spans="1:3">
      <c r="A20" s="3" t="s">
        <v>584</v>
      </c>
    </row>
    <row r="21" spans="1:3">
      <c r="A21" s="6" t="s">
        <v>586</v>
      </c>
    </row>
    <row r="22" spans="1:3">
      <c r="A22" s="3" t="s">
        <v>81</v>
      </c>
      <c r="B22" s="5" t="n">
        <v>23</v>
      </c>
      <c r="C22" s="5" t="n">
        <v>6</v>
      </c>
    </row>
    <row r="23" spans="1:3">
      <c r="A23" s="3" t="s">
        <v>55</v>
      </c>
    </row>
    <row r="24" spans="1:3">
      <c r="A24" s="6" t="s">
        <v>586</v>
      </c>
    </row>
    <row r="25" spans="1:3">
      <c r="A25" s="3" t="s">
        <v>81</v>
      </c>
      <c r="B25" s="7" t="n">
        <v>1497</v>
      </c>
      <c r="C25" s="7" t="n">
        <v>26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7</v>
      </c>
      <c r="B1" s="2" t="s">
        <v>1</v>
      </c>
    </row>
    <row r="2" spans="1:4">
      <c r="B2" s="2" t="s">
        <v>23</v>
      </c>
      <c r="C2" s="2" t="s">
        <v>75</v>
      </c>
      <c r="D2" s="2" t="s">
        <v>24</v>
      </c>
    </row>
    <row r="3" spans="1:4">
      <c r="A3" s="6" t="s">
        <v>195</v>
      </c>
    </row>
    <row r="4" spans="1:4">
      <c r="A4" s="3" t="s">
        <v>81</v>
      </c>
      <c r="B4" s="7" t="n">
        <v>24183</v>
      </c>
      <c r="C4" s="7" t="n">
        <v>31385</v>
      </c>
    </row>
    <row r="5" spans="1:4">
      <c r="A5" s="3" t="s">
        <v>55</v>
      </c>
    </row>
    <row r="6" spans="1:4">
      <c r="A6" s="6" t="s">
        <v>195</v>
      </c>
    </row>
    <row r="7" spans="1:4">
      <c r="A7" s="3" t="s">
        <v>26</v>
      </c>
      <c r="B7" s="5" t="n">
        <v>108500</v>
      </c>
      <c r="D7" s="7" t="n">
        <v>188147</v>
      </c>
    </row>
    <row r="8" spans="1:4">
      <c r="A8" s="3" t="s">
        <v>588</v>
      </c>
      <c r="B8" s="5" t="n">
        <v>450787</v>
      </c>
      <c r="D8" s="5" t="n">
        <v>473997</v>
      </c>
    </row>
    <row r="9" spans="1:4">
      <c r="A9" s="3" t="s">
        <v>589</v>
      </c>
      <c r="B9" s="5" t="n">
        <v>518466</v>
      </c>
      <c r="D9" s="5" t="n">
        <v>506609</v>
      </c>
    </row>
    <row r="10" spans="1:4">
      <c r="A10" s="3" t="s">
        <v>590</v>
      </c>
      <c r="B10" s="5" t="n">
        <v>1188653</v>
      </c>
      <c r="D10" s="5" t="n">
        <v>1092476</v>
      </c>
    </row>
    <row r="11" spans="1:4">
      <c r="A11" s="3" t="s">
        <v>591</v>
      </c>
      <c r="B11" s="5" t="n">
        <v>422493</v>
      </c>
      <c r="D11" s="5" t="n">
        <v>429979</v>
      </c>
    </row>
    <row r="12" spans="1:4">
      <c r="A12" s="3" t="s">
        <v>51</v>
      </c>
      <c r="B12" s="5" t="n">
        <v>27495</v>
      </c>
      <c r="D12" s="5" t="n">
        <v>30340</v>
      </c>
    </row>
    <row r="13" spans="1:4">
      <c r="A13" s="3" t="s">
        <v>28</v>
      </c>
      <c r="B13" s="5" t="n">
        <v>2716394</v>
      </c>
      <c r="D13" s="5" t="n">
        <v>2721548</v>
      </c>
    </row>
    <row r="14" spans="1:4">
      <c r="A14" s="3" t="s">
        <v>349</v>
      </c>
      <c r="B14" s="5" t="n">
        <v>35947</v>
      </c>
      <c r="D14" s="5" t="n">
        <v>29462</v>
      </c>
    </row>
    <row r="15" spans="1:4">
      <c r="A15" s="3" t="s">
        <v>467</v>
      </c>
      <c r="B15" s="5" t="n">
        <v>450250</v>
      </c>
      <c r="D15" s="5" t="n">
        <v>374498</v>
      </c>
    </row>
    <row r="16" spans="1:4">
      <c r="A16" s="3" t="s">
        <v>351</v>
      </c>
      <c r="B16" s="5" t="n">
        <v>2230197</v>
      </c>
      <c r="D16" s="5" t="n">
        <v>2317588</v>
      </c>
    </row>
    <row r="17" spans="1:4">
      <c r="A17" s="3" t="s">
        <v>42</v>
      </c>
      <c r="B17" s="5" t="n">
        <v>2716394</v>
      </c>
      <c r="D17" s="7" t="n">
        <v>2721548</v>
      </c>
    </row>
    <row r="18" spans="1:4">
      <c r="A18" s="3" t="s">
        <v>338</v>
      </c>
      <c r="B18" s="5" t="n">
        <v>44296</v>
      </c>
      <c r="C18" s="5" t="n">
        <v>41738</v>
      </c>
    </row>
    <row r="19" spans="1:4">
      <c r="A19" s="3" t="s">
        <v>345</v>
      </c>
      <c r="B19" s="5" t="n">
        <v>20899</v>
      </c>
      <c r="C19" s="5" t="n">
        <v>23005</v>
      </c>
    </row>
    <row r="20" spans="1:4">
      <c r="A20" s="3" t="s">
        <v>346</v>
      </c>
      <c r="B20" s="5" t="n">
        <v>-15162</v>
      </c>
      <c r="C20" s="5" t="n">
        <v>5874</v>
      </c>
    </row>
    <row r="21" spans="1:4">
      <c r="A21" s="3" t="s">
        <v>347</v>
      </c>
      <c r="B21" s="5" t="n">
        <v>8235</v>
      </c>
      <c r="C21" s="5" t="n">
        <v>24607</v>
      </c>
    </row>
    <row r="22" spans="1:4">
      <c r="A22" s="3" t="s">
        <v>81</v>
      </c>
      <c r="B22" s="7" t="n">
        <v>1497</v>
      </c>
      <c r="C22" s="7" t="n">
        <v>26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92</v>
      </c>
      <c r="B1" s="2" t="s">
        <v>1</v>
      </c>
    </row>
    <row r="2" spans="1:5">
      <c r="B2" s="2" t="s">
        <v>23</v>
      </c>
      <c r="C2" s="2" t="s">
        <v>75</v>
      </c>
      <c r="D2" s="2" t="s">
        <v>24</v>
      </c>
      <c r="E2" s="2" t="s">
        <v>593</v>
      </c>
    </row>
    <row r="3" spans="1:5">
      <c r="A3" s="6" t="s">
        <v>195</v>
      </c>
    </row>
    <row r="4" spans="1:5">
      <c r="A4" s="3" t="s">
        <v>594</v>
      </c>
      <c r="B4" s="7" t="n">
        <v>69356</v>
      </c>
      <c r="C4" s="7" t="n">
        <v>18174</v>
      </c>
    </row>
    <row r="5" spans="1:5">
      <c r="A5" s="3" t="s">
        <v>58</v>
      </c>
    </row>
    <row r="6" spans="1:5">
      <c r="A6" s="6" t="s">
        <v>195</v>
      </c>
    </row>
    <row r="7" spans="1:5">
      <c r="A7" s="3" t="s">
        <v>356</v>
      </c>
      <c r="B7" s="5" t="n">
        <v>520177</v>
      </c>
      <c r="D7" s="7" t="n">
        <v>466724</v>
      </c>
    </row>
    <row r="8" spans="1:5">
      <c r="A8" s="3" t="s">
        <v>595</v>
      </c>
      <c r="B8" s="5" t="n">
        <v>8111</v>
      </c>
      <c r="C8" s="5" t="n">
        <v>4522</v>
      </c>
    </row>
    <row r="9" spans="1:5">
      <c r="A9" s="3" t="s">
        <v>596</v>
      </c>
      <c r="B9" s="5" t="n">
        <v>31405</v>
      </c>
      <c r="C9" s="5" t="n">
        <v>31935</v>
      </c>
    </row>
    <row r="10" spans="1:5">
      <c r="A10" s="3" t="s">
        <v>597</v>
      </c>
      <c r="B10" s="5" t="n">
        <v>30637</v>
      </c>
      <c r="C10" s="7" t="n">
        <v>31329</v>
      </c>
    </row>
    <row r="11" spans="1:5">
      <c r="A11" s="3" t="s">
        <v>50</v>
      </c>
      <c r="B11" s="5" t="n">
        <v>257719</v>
      </c>
      <c r="D11" s="5" t="n">
        <v>250876</v>
      </c>
    </row>
    <row r="12" spans="1:5">
      <c r="A12" s="3" t="s">
        <v>598</v>
      </c>
    </row>
    <row r="13" spans="1:5">
      <c r="A13" s="6" t="s">
        <v>195</v>
      </c>
    </row>
    <row r="14" spans="1:5">
      <c r="A14" s="3" t="s">
        <v>577</v>
      </c>
      <c r="B14" s="5" t="n">
        <v>300000</v>
      </c>
      <c r="E14" s="7" t="n">
        <v>1400000</v>
      </c>
    </row>
    <row r="15" spans="1:5">
      <c r="A15" s="3" t="s">
        <v>579</v>
      </c>
      <c r="E15" s="7" t="n">
        <v>504000</v>
      </c>
    </row>
    <row r="16" spans="1:5">
      <c r="A16" s="3" t="s">
        <v>578</v>
      </c>
      <c r="B16" s="5" t="n">
        <v>372615</v>
      </c>
    </row>
    <row r="17" spans="1:5">
      <c r="A17" s="3" t="s">
        <v>580</v>
      </c>
      <c r="B17" s="5" t="n">
        <v>133746</v>
      </c>
    </row>
    <row r="18" spans="1:5">
      <c r="A18" s="3" t="s">
        <v>594</v>
      </c>
      <c r="B18" s="5" t="n">
        <v>43611</v>
      </c>
    </row>
    <row r="19" spans="1:5">
      <c r="A19" s="3" t="s">
        <v>50</v>
      </c>
      <c r="B19" s="5" t="n">
        <v>127040</v>
      </c>
      <c r="D19" s="5" t="n">
        <v>122522</v>
      </c>
    </row>
    <row r="20" spans="1:5">
      <c r="A20" s="3" t="s">
        <v>599</v>
      </c>
    </row>
    <row r="21" spans="1:5">
      <c r="A21" s="6" t="s">
        <v>195</v>
      </c>
    </row>
    <row r="22" spans="1:5">
      <c r="A22" s="3" t="s">
        <v>600</v>
      </c>
      <c r="B22" s="7" t="n">
        <v>36930</v>
      </c>
      <c r="D22" s="7" t="n">
        <v>379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01</v>
      </c>
      <c r="C1" s="2" t="s">
        <v>23</v>
      </c>
      <c r="D1" s="2" t="s">
        <v>24</v>
      </c>
      <c r="F1" s="2" t="s">
        <v>75</v>
      </c>
      <c r="G1" s="2" t="s">
        <v>421</v>
      </c>
    </row>
    <row r="2" spans="1:7">
      <c r="A2" s="6" t="s">
        <v>195</v>
      </c>
    </row>
    <row r="3" spans="1:7">
      <c r="A3" s="3" t="s">
        <v>26</v>
      </c>
      <c r="C3" s="7" t="n">
        <v>720459</v>
      </c>
      <c r="D3" s="7" t="n">
        <v>1158445</v>
      </c>
      <c r="F3" s="7" t="n">
        <v>818430</v>
      </c>
      <c r="G3" s="7" t="n">
        <v>1281814</v>
      </c>
    </row>
    <row r="4" spans="1:7">
      <c r="A4" s="3" t="s">
        <v>28</v>
      </c>
      <c r="B4" s="3" t="s">
        <v>29</v>
      </c>
      <c r="C4" s="5" t="n">
        <v>14195188</v>
      </c>
      <c r="D4" s="5" t="n">
        <v>14419509</v>
      </c>
    </row>
    <row r="5" spans="1:7">
      <c r="A5" s="3" t="s">
        <v>32</v>
      </c>
      <c r="B5" s="3" t="s">
        <v>33</v>
      </c>
      <c r="C5" s="5" t="n">
        <v>8101739</v>
      </c>
      <c r="D5" s="5" t="n">
        <v>8469437</v>
      </c>
    </row>
    <row r="6" spans="1:7">
      <c r="A6" s="3" t="s">
        <v>58</v>
      </c>
    </row>
    <row r="7" spans="1:7">
      <c r="A7" s="6" t="s">
        <v>195</v>
      </c>
    </row>
    <row r="8" spans="1:7">
      <c r="A8" s="3" t="s">
        <v>26</v>
      </c>
      <c r="C8" s="5" t="n">
        <v>6062</v>
      </c>
      <c r="D8" s="5" t="n">
        <v>8041</v>
      </c>
      <c r="F8" s="7" t="n">
        <v>3256</v>
      </c>
    </row>
    <row r="9" spans="1:7">
      <c r="A9" s="3" t="s">
        <v>47</v>
      </c>
      <c r="C9" s="5" t="n">
        <v>145917</v>
      </c>
      <c r="D9" s="5" t="n">
        <v>115982</v>
      </c>
    </row>
    <row r="10" spans="1:7">
      <c r="A10" s="3" t="s">
        <v>48</v>
      </c>
      <c r="C10" s="5" t="n">
        <v>5508</v>
      </c>
      <c r="D10" s="5" t="n">
        <v>5508</v>
      </c>
    </row>
    <row r="11" spans="1:7">
      <c r="A11" s="3" t="s">
        <v>50</v>
      </c>
      <c r="C11" s="5" t="n">
        <v>257719</v>
      </c>
      <c r="D11" s="5" t="n">
        <v>250876</v>
      </c>
    </row>
    <row r="12" spans="1:7">
      <c r="A12" s="3" t="s">
        <v>51</v>
      </c>
      <c r="C12" s="5" t="n">
        <v>35902</v>
      </c>
      <c r="D12" s="5" t="n">
        <v>34945</v>
      </c>
    </row>
    <row r="13" spans="1:7">
      <c r="A13" s="3" t="s">
        <v>28</v>
      </c>
      <c r="C13" s="5" t="n">
        <v>451108</v>
      </c>
      <c r="D13" s="5" t="n">
        <v>415352</v>
      </c>
      <c r="E13" s="3" t="s">
        <v>29</v>
      </c>
    </row>
    <row r="14" spans="1:7">
      <c r="A14" s="3" t="s">
        <v>52</v>
      </c>
      <c r="C14" s="5" t="n">
        <v>57300</v>
      </c>
      <c r="D14" s="5" t="n">
        <v>62943</v>
      </c>
    </row>
    <row r="15" spans="1:7">
      <c r="A15" s="3" t="s">
        <v>53</v>
      </c>
      <c r="C15" s="5" t="n">
        <v>4007</v>
      </c>
      <c r="D15" s="5" t="n">
        <v>4007</v>
      </c>
    </row>
    <row r="16" spans="1:7">
      <c r="A16" s="3" t="s">
        <v>32</v>
      </c>
      <c r="C16" s="7" t="n">
        <v>61307</v>
      </c>
      <c r="D16" s="7" t="n">
        <v>66950</v>
      </c>
    </row>
    <row r="17" spans="1:7">
      <c r="A17" t="n"/>
    </row>
    <row r="18" spans="1:7">
      <c r="A18" s="3" t="s">
        <v>29</v>
      </c>
      <c r="B18" s="3" t="s">
        <v>60</v>
      </c>
    </row>
    <row r="19" spans="1:7">
      <c r="A19" s="3" t="s">
        <v>33</v>
      </c>
      <c r="B19" s="3" t="s">
        <v>61</v>
      </c>
    </row>
  </sheetData>
  <mergeCells count="5">
    <mergeCell ref="A1:B1"/>
    <mergeCell ref="D1:E1"/>
    <mergeCell ref="A17:F17"/>
    <mergeCell ref="B18:F18"/>
    <mergeCell ref="B19:F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2</v>
      </c>
      <c r="B1" s="2" t="s">
        <v>1</v>
      </c>
    </row>
    <row r="2" spans="1:4">
      <c r="B2" s="2" t="s">
        <v>23</v>
      </c>
      <c r="C2" s="2" t="s">
        <v>75</v>
      </c>
      <c r="D2" s="2" t="s">
        <v>24</v>
      </c>
    </row>
    <row r="3" spans="1:4">
      <c r="A3" s="6" t="s">
        <v>195</v>
      </c>
    </row>
    <row r="4" spans="1:4">
      <c r="A4" s="3" t="s">
        <v>81</v>
      </c>
      <c r="B4" s="7" t="n">
        <v>24183</v>
      </c>
      <c r="C4" s="7" t="n">
        <v>31385</v>
      </c>
    </row>
    <row r="5" spans="1:4">
      <c r="A5" s="3" t="s">
        <v>58</v>
      </c>
    </row>
    <row r="6" spans="1:4">
      <c r="A6" s="6" t="s">
        <v>195</v>
      </c>
    </row>
    <row r="7" spans="1:4">
      <c r="A7" s="3" t="s">
        <v>26</v>
      </c>
      <c r="B7" s="5" t="n">
        <v>43252</v>
      </c>
      <c r="D7" s="7" t="n">
        <v>39579</v>
      </c>
    </row>
    <row r="8" spans="1:4">
      <c r="A8" s="3" t="s">
        <v>171</v>
      </c>
      <c r="B8" s="5" t="n">
        <v>1563679</v>
      </c>
      <c r="D8" s="5" t="n">
        <v>1398244</v>
      </c>
    </row>
    <row r="9" spans="1:4">
      <c r="A9" s="3" t="s">
        <v>51</v>
      </c>
      <c r="B9" s="5" t="n">
        <v>31931</v>
      </c>
      <c r="D9" s="5" t="n">
        <v>25925</v>
      </c>
    </row>
    <row r="10" spans="1:4">
      <c r="A10" s="3" t="s">
        <v>28</v>
      </c>
      <c r="B10" s="5" t="n">
        <v>1638862</v>
      </c>
      <c r="D10" s="5" t="n">
        <v>1463748</v>
      </c>
    </row>
    <row r="11" spans="1:4">
      <c r="A11" s="3" t="s">
        <v>349</v>
      </c>
      <c r="B11" s="5" t="n">
        <v>210231</v>
      </c>
      <c r="D11" s="5" t="n">
        <v>179551</v>
      </c>
    </row>
    <row r="12" spans="1:4">
      <c r="A12" s="3" t="s">
        <v>350</v>
      </c>
      <c r="B12" s="5" t="n">
        <v>520177</v>
      </c>
      <c r="D12" s="5" t="n">
        <v>466724</v>
      </c>
    </row>
    <row r="13" spans="1:4">
      <c r="A13" s="3" t="s">
        <v>351</v>
      </c>
      <c r="B13" s="5" t="n">
        <v>908454</v>
      </c>
      <c r="D13" s="5" t="n">
        <v>817473</v>
      </c>
    </row>
    <row r="14" spans="1:4">
      <c r="A14" s="3" t="s">
        <v>42</v>
      </c>
      <c r="B14" s="5" t="n">
        <v>1638862</v>
      </c>
      <c r="D14" s="7" t="n">
        <v>1463748</v>
      </c>
    </row>
    <row r="15" spans="1:4">
      <c r="A15" s="3" t="s">
        <v>338</v>
      </c>
      <c r="B15" s="5" t="n">
        <v>8314</v>
      </c>
      <c r="C15" s="5" t="n">
        <v>2094</v>
      </c>
    </row>
    <row r="16" spans="1:4">
      <c r="A16" s="3" t="s">
        <v>345</v>
      </c>
      <c r="B16" s="5" t="n">
        <v>11672</v>
      </c>
      <c r="C16" s="5" t="n">
        <v>2994</v>
      </c>
    </row>
    <row r="17" spans="1:4">
      <c r="A17" s="3" t="s">
        <v>346</v>
      </c>
      <c r="B17" s="5" t="n">
        <v>40122</v>
      </c>
      <c r="C17" s="5" t="n">
        <v>0</v>
      </c>
    </row>
    <row r="18" spans="1:4">
      <c r="A18" s="3" t="s">
        <v>347</v>
      </c>
      <c r="B18" s="5" t="n">
        <v>36764</v>
      </c>
      <c r="C18" s="5" t="n">
        <v>-900</v>
      </c>
    </row>
    <row r="19" spans="1:4">
      <c r="A19" s="3" t="s">
        <v>81</v>
      </c>
      <c r="B19" s="5" t="n">
        <v>19686</v>
      </c>
      <c r="C19" s="7" t="n">
        <v>-178</v>
      </c>
    </row>
    <row r="20" spans="1:4">
      <c r="A20" s="3" t="s">
        <v>603</v>
      </c>
    </row>
    <row r="21" spans="1:4">
      <c r="A21" s="6" t="s">
        <v>195</v>
      </c>
    </row>
    <row r="22" spans="1:4">
      <c r="A22" s="3" t="s">
        <v>81</v>
      </c>
      <c r="B22" s="7" t="n">
        <v>203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4</v>
      </c>
      <c r="B1" s="2" t="s">
        <v>1</v>
      </c>
    </row>
    <row r="2" spans="1:3">
      <c r="B2" s="2" t="s">
        <v>23</v>
      </c>
      <c r="C2" s="2" t="s">
        <v>24</v>
      </c>
    </row>
    <row r="3" spans="1:3">
      <c r="A3" s="6" t="s">
        <v>201</v>
      </c>
    </row>
    <row r="4" spans="1:3">
      <c r="A4" s="3" t="s">
        <v>605</v>
      </c>
      <c r="B4" s="10" t="n">
        <v>300.1</v>
      </c>
      <c r="C4" s="10" t="n">
        <v>414.9</v>
      </c>
    </row>
    <row r="5" spans="1:3">
      <c r="A5" s="3" t="s">
        <v>606</v>
      </c>
      <c r="B5" s="3" t="s">
        <v>6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80"/>
    <col customWidth="1" max="5" min="5" width="37"/>
    <col customWidth="1" max="6" min="6" width="37"/>
    <col customWidth="1" max="7" min="7" width="21"/>
    <col customWidth="1" max="8" min="8" width="21"/>
    <col customWidth="1" max="9" min="9" width="21"/>
  </cols>
  <sheetData>
    <row r="1" spans="1:9">
      <c r="A1" s="1" t="s">
        <v>608</v>
      </c>
      <c r="B1" s="2" t="s">
        <v>452</v>
      </c>
      <c r="E1" s="2" t="s">
        <v>1</v>
      </c>
      <c r="G1" s="2" t="s">
        <v>353</v>
      </c>
    </row>
    <row r="2" spans="1:9">
      <c r="B2" s="2" t="s">
        <v>609</v>
      </c>
      <c r="C2" s="2" t="s">
        <v>610</v>
      </c>
      <c r="D2" s="2" t="s">
        <v>611</v>
      </c>
      <c r="E2" s="2" t="s">
        <v>612</v>
      </c>
      <c r="F2" s="2" t="s">
        <v>613</v>
      </c>
      <c r="G2" s="2" t="s">
        <v>337</v>
      </c>
      <c r="H2" s="2" t="s">
        <v>614</v>
      </c>
      <c r="I2" s="2" t="s">
        <v>615</v>
      </c>
    </row>
    <row r="3" spans="1:9">
      <c r="A3" s="6" t="s">
        <v>616</v>
      </c>
    </row>
    <row r="4" spans="1:9">
      <c r="A4" s="3" t="s">
        <v>617</v>
      </c>
      <c r="E4" s="7" t="n">
        <v>-684000</v>
      </c>
      <c r="F4" s="7" t="n">
        <v>249131000</v>
      </c>
    </row>
    <row r="5" spans="1:9">
      <c r="A5" s="3" t="s">
        <v>618</v>
      </c>
      <c r="E5" s="5" t="n">
        <v>18620000</v>
      </c>
      <c r="F5" s="5" t="n">
        <v>27375000</v>
      </c>
    </row>
    <row r="6" spans="1:9">
      <c r="A6" s="3" t="s">
        <v>619</v>
      </c>
      <c r="E6" s="7" t="n">
        <v>75000000</v>
      </c>
    </row>
    <row r="7" spans="1:9">
      <c r="A7" s="3" t="s">
        <v>620</v>
      </c>
    </row>
    <row r="8" spans="1:9">
      <c r="A8" s="6" t="s">
        <v>616</v>
      </c>
    </row>
    <row r="9" spans="1:9">
      <c r="A9" s="3" t="s">
        <v>621</v>
      </c>
      <c r="B9" s="7" t="n">
        <v>500000000</v>
      </c>
    </row>
    <row r="10" spans="1:9">
      <c r="A10" s="3" t="s">
        <v>415</v>
      </c>
      <c r="B10" s="3" t="s">
        <v>622</v>
      </c>
    </row>
    <row r="11" spans="1:9">
      <c r="A11" s="3" t="s">
        <v>490</v>
      </c>
      <c r="B11" s="3" t="s">
        <v>492</v>
      </c>
    </row>
    <row r="12" spans="1:9">
      <c r="A12" s="3" t="s">
        <v>617</v>
      </c>
      <c r="B12" s="7" t="n">
        <v>495850000</v>
      </c>
    </row>
    <row r="13" spans="1:9">
      <c r="A13" s="3" t="s">
        <v>623</v>
      </c>
    </row>
    <row r="14" spans="1:9">
      <c r="A14" s="6" t="s">
        <v>616</v>
      </c>
    </row>
    <row r="15" spans="1:9">
      <c r="A15" s="3" t="s">
        <v>415</v>
      </c>
      <c r="E15" s="3" t="s">
        <v>624</v>
      </c>
    </row>
    <row r="16" spans="1:9">
      <c r="A16" s="3" t="s">
        <v>496</v>
      </c>
      <c r="E16" s="7" t="n">
        <v>249960000</v>
      </c>
      <c r="G16" s="7" t="n">
        <v>249905000</v>
      </c>
    </row>
    <row r="17" spans="1:9">
      <c r="A17" s="3" t="s">
        <v>414</v>
      </c>
    </row>
    <row r="18" spans="1:9">
      <c r="A18" s="6" t="s">
        <v>616</v>
      </c>
    </row>
    <row r="19" spans="1:9">
      <c r="A19" s="3" t="s">
        <v>621</v>
      </c>
      <c r="E19" s="7" t="n">
        <v>400000000</v>
      </c>
      <c r="G19" s="5" t="n">
        <v>400000000</v>
      </c>
    </row>
    <row r="20" spans="1:9">
      <c r="A20" s="3" t="s">
        <v>415</v>
      </c>
      <c r="C20" s="3" t="s">
        <v>416</v>
      </c>
      <c r="E20" s="3" t="s">
        <v>416</v>
      </c>
    </row>
    <row r="21" spans="1:9">
      <c r="A21" s="3" t="s">
        <v>496</v>
      </c>
      <c r="E21" s="7" t="n">
        <v>398644000</v>
      </c>
      <c r="G21" s="5" t="n">
        <v>398194000</v>
      </c>
    </row>
    <row r="22" spans="1:9">
      <c r="A22" s="3" t="s">
        <v>625</v>
      </c>
      <c r="C22" s="11" t="n">
        <v>42.5555</v>
      </c>
    </row>
    <row r="23" spans="1:9">
      <c r="A23" s="3" t="s">
        <v>626</v>
      </c>
      <c r="C23" s="7" t="n">
        <v>1000</v>
      </c>
    </row>
    <row r="24" spans="1:9">
      <c r="A24" s="3" t="s">
        <v>627</v>
      </c>
      <c r="C24" s="5" t="n">
        <v>17022200</v>
      </c>
    </row>
    <row r="25" spans="1:9">
      <c r="A25" s="3" t="s">
        <v>628</v>
      </c>
      <c r="C25" s="8" t="n">
        <v>23.5</v>
      </c>
    </row>
    <row r="26" spans="1:9">
      <c r="A26" s="3" t="s">
        <v>629</v>
      </c>
    </row>
    <row r="27" spans="1:9">
      <c r="A27" s="6" t="s">
        <v>616</v>
      </c>
    </row>
    <row r="28" spans="1:9">
      <c r="A28" s="3" t="s">
        <v>621</v>
      </c>
      <c r="E28" s="7" t="n">
        <v>71041000</v>
      </c>
      <c r="G28" s="5" t="n">
        <v>233893000</v>
      </c>
    </row>
    <row r="29" spans="1:9">
      <c r="A29" s="3" t="s">
        <v>415</v>
      </c>
      <c r="D29" s="3" t="s">
        <v>630</v>
      </c>
      <c r="E29" s="3" t="s">
        <v>630</v>
      </c>
    </row>
    <row r="30" spans="1:9">
      <c r="A30" s="3" t="s">
        <v>496</v>
      </c>
      <c r="E30" s="7" t="n">
        <v>71041000</v>
      </c>
      <c r="G30" s="5" t="n">
        <v>233225000</v>
      </c>
    </row>
    <row r="31" spans="1:9">
      <c r="A31" s="3" t="s">
        <v>625</v>
      </c>
      <c r="D31" s="11" t="n">
        <v>45.1794</v>
      </c>
    </row>
    <row r="32" spans="1:9">
      <c r="A32" s="3" t="s">
        <v>626</v>
      </c>
      <c r="D32" s="7" t="n">
        <v>1000</v>
      </c>
    </row>
    <row r="33" spans="1:9">
      <c r="A33" s="3" t="s">
        <v>627</v>
      </c>
      <c r="E33" s="5" t="n">
        <v>3600000</v>
      </c>
    </row>
    <row r="34" spans="1:9">
      <c r="A34" s="3" t="s">
        <v>631</v>
      </c>
      <c r="E34" s="11" t="n">
        <v>3209589.7554</v>
      </c>
    </row>
    <row r="35" spans="1:9">
      <c r="A35" s="3" t="s">
        <v>628</v>
      </c>
      <c r="D35" s="8" t="n">
        <v>22.13</v>
      </c>
    </row>
    <row r="36" spans="1:9">
      <c r="A36" s="3" t="s">
        <v>632</v>
      </c>
      <c r="E36" s="8" t="n">
        <v>44.07</v>
      </c>
      <c r="F36" s="8" t="n">
        <v>45.52</v>
      </c>
    </row>
    <row r="37" spans="1:9">
      <c r="A37" s="3" t="s">
        <v>618</v>
      </c>
      <c r="E37" s="5" t="n">
        <v>1597000</v>
      </c>
      <c r="F37" s="5" t="n">
        <v>10353000</v>
      </c>
    </row>
    <row r="38" spans="1:9">
      <c r="A38" s="3" t="s">
        <v>633</v>
      </c>
      <c r="D38" s="3" t="s">
        <v>634</v>
      </c>
    </row>
    <row r="39" spans="1:9">
      <c r="A39" s="3" t="s">
        <v>635</v>
      </c>
      <c r="D39" s="3" t="s">
        <v>636</v>
      </c>
    </row>
    <row r="40" spans="1:9">
      <c r="A40" s="3" t="s">
        <v>637</v>
      </c>
      <c r="E40" s="7" t="n">
        <v>162852000</v>
      </c>
    </row>
    <row r="41" spans="1:9">
      <c r="A41" s="3" t="s">
        <v>638</v>
      </c>
      <c r="E41" s="5" t="n">
        <v>163068000</v>
      </c>
    </row>
    <row r="42" spans="1:9">
      <c r="A42" s="3" t="s">
        <v>639</v>
      </c>
      <c r="D42" s="3" t="s">
        <v>640</v>
      </c>
    </row>
    <row r="43" spans="1:9">
      <c r="A43" s="3" t="s">
        <v>641</v>
      </c>
      <c r="D43" s="3" t="s">
        <v>642</v>
      </c>
    </row>
    <row r="44" spans="1:9">
      <c r="A44" s="3" t="s">
        <v>643</v>
      </c>
      <c r="D44" s="3" t="s">
        <v>644</v>
      </c>
    </row>
    <row r="45" spans="1:9">
      <c r="A45" s="3" t="s">
        <v>645</v>
      </c>
      <c r="G45" s="5" t="n">
        <v>586000</v>
      </c>
    </row>
    <row r="46" spans="1:9">
      <c r="A46" s="3" t="s">
        <v>646</v>
      </c>
    </row>
    <row r="47" spans="1:9">
      <c r="A47" s="6" t="s">
        <v>616</v>
      </c>
    </row>
    <row r="48" spans="1:9">
      <c r="A48" s="3" t="s">
        <v>438</v>
      </c>
      <c r="E48" s="5" t="n">
        <v>1600000000</v>
      </c>
      <c r="I48" s="7" t="n">
        <v>1300000000</v>
      </c>
    </row>
    <row r="49" spans="1:9">
      <c r="A49" s="3" t="s">
        <v>647</v>
      </c>
      <c r="E49" s="5" t="n">
        <v>163000000</v>
      </c>
    </row>
    <row r="50" spans="1:9">
      <c r="A50" s="3" t="s">
        <v>648</v>
      </c>
      <c r="E50" s="5" t="n">
        <v>500000000</v>
      </c>
    </row>
    <row r="51" spans="1:9">
      <c r="A51" s="3" t="s">
        <v>649</v>
      </c>
    </row>
    <row r="52" spans="1:9">
      <c r="A52" s="6" t="s">
        <v>616</v>
      </c>
    </row>
    <row r="53" spans="1:9">
      <c r="A53" s="3" t="s">
        <v>650</v>
      </c>
      <c r="E53" s="5" t="n">
        <v>320000000</v>
      </c>
    </row>
    <row r="54" spans="1:9">
      <c r="A54" s="3" t="s">
        <v>43</v>
      </c>
    </row>
    <row r="55" spans="1:9">
      <c r="A55" s="6" t="s">
        <v>616</v>
      </c>
    </row>
    <row r="56" spans="1:9">
      <c r="A56" s="3" t="s">
        <v>651</v>
      </c>
      <c r="E56" s="5" t="n">
        <v>24382000</v>
      </c>
      <c r="G56" s="7" t="n">
        <v>26417000</v>
      </c>
    </row>
    <row r="57" spans="1:9">
      <c r="A57" s="3" t="s">
        <v>652</v>
      </c>
      <c r="E57" s="5" t="n">
        <v>1313112000</v>
      </c>
    </row>
    <row r="58" spans="1:9">
      <c r="A58" s="3" t="s">
        <v>653</v>
      </c>
      <c r="E58" s="7" t="n">
        <v>468809000</v>
      </c>
    </row>
    <row r="59" spans="1:9">
      <c r="A59" s="3" t="s">
        <v>654</v>
      </c>
      <c r="E59" s="3" t="s">
        <v>655</v>
      </c>
    </row>
    <row r="60" spans="1:9">
      <c r="A60" s="3" t="s">
        <v>656</v>
      </c>
    </row>
    <row r="61" spans="1:9">
      <c r="A61" s="6" t="s">
        <v>616</v>
      </c>
    </row>
    <row r="62" spans="1:9">
      <c r="A62" s="3" t="s">
        <v>415</v>
      </c>
      <c r="E62" s="3" t="s">
        <v>624</v>
      </c>
      <c r="G62" s="3" t="s">
        <v>624</v>
      </c>
    </row>
    <row r="63" spans="1:9">
      <c r="A63" s="3" t="s">
        <v>657</v>
      </c>
    </row>
    <row r="64" spans="1:9">
      <c r="A64" s="6" t="s">
        <v>616</v>
      </c>
    </row>
    <row r="65" spans="1:9">
      <c r="A65" s="3" t="s">
        <v>415</v>
      </c>
      <c r="B65" s="3" t="s">
        <v>624</v>
      </c>
    </row>
    <row r="66" spans="1:9">
      <c r="A66" s="3" t="s">
        <v>658</v>
      </c>
    </row>
    <row r="67" spans="1:9">
      <c r="A67" s="6" t="s">
        <v>616</v>
      </c>
    </row>
    <row r="68" spans="1:9">
      <c r="A68" s="3" t="s">
        <v>415</v>
      </c>
      <c r="E68" s="3" t="s">
        <v>416</v>
      </c>
      <c r="G68" s="3" t="s">
        <v>416</v>
      </c>
    </row>
    <row r="69" spans="1:9">
      <c r="A69" s="3" t="s">
        <v>659</v>
      </c>
    </row>
    <row r="70" spans="1:9">
      <c r="A70" s="6" t="s">
        <v>616</v>
      </c>
    </row>
    <row r="71" spans="1:9">
      <c r="A71" s="3" t="s">
        <v>415</v>
      </c>
      <c r="E71" s="3" t="s">
        <v>630</v>
      </c>
      <c r="G71" s="3" t="s">
        <v>630</v>
      </c>
    </row>
    <row r="72" spans="1:9">
      <c r="A72" s="3" t="s">
        <v>660</v>
      </c>
    </row>
    <row r="73" spans="1:9">
      <c r="A73" s="6" t="s">
        <v>616</v>
      </c>
    </row>
    <row r="74" spans="1:9">
      <c r="A74" s="3" t="s">
        <v>600</v>
      </c>
      <c r="E74" s="7" t="n">
        <v>245519000</v>
      </c>
      <c r="G74" s="7" t="n">
        <v>236513000</v>
      </c>
    </row>
    <row r="75" spans="1:9">
      <c r="A75" s="3" t="s">
        <v>661</v>
      </c>
    </row>
    <row r="76" spans="1:9">
      <c r="A76" s="6" t="s">
        <v>616</v>
      </c>
    </row>
    <row r="77" spans="1:9">
      <c r="A77" s="3" t="s">
        <v>600</v>
      </c>
      <c r="E77" s="7" t="n">
        <v>221997000</v>
      </c>
      <c r="G77" s="7" t="n">
        <v>216653000</v>
      </c>
    </row>
    <row r="78" spans="1:9">
      <c r="A78" s="3" t="s">
        <v>662</v>
      </c>
    </row>
    <row r="79" spans="1:9">
      <c r="A79" s="6" t="s">
        <v>616</v>
      </c>
    </row>
    <row r="80" spans="1:9">
      <c r="A80" s="3" t="s">
        <v>663</v>
      </c>
      <c r="H80" s="7" t="n">
        <v>223440000</v>
      </c>
    </row>
    <row r="81" spans="1:9">
      <c r="A81" s="3" t="s">
        <v>664</v>
      </c>
    </row>
    <row r="82" spans="1:9">
      <c r="A82" s="6" t="s">
        <v>616</v>
      </c>
    </row>
    <row r="83" spans="1:9">
      <c r="A83" s="3" t="s">
        <v>665</v>
      </c>
      <c r="D83" s="3" t="s">
        <v>666</v>
      </c>
    </row>
    <row r="84" spans="1:9">
      <c r="A84" s="3" t="s">
        <v>667</v>
      </c>
      <c r="D84" s="3" t="s">
        <v>668</v>
      </c>
    </row>
    <row r="85" spans="1:9">
      <c r="A85" s="3" t="s">
        <v>669</v>
      </c>
    </row>
    <row r="86" spans="1:9">
      <c r="A86" s="6" t="s">
        <v>616</v>
      </c>
    </row>
    <row r="87" spans="1:9">
      <c r="A87" s="3" t="s">
        <v>665</v>
      </c>
      <c r="D87" s="3" t="s">
        <v>670</v>
      </c>
    </row>
    <row r="88" spans="1:9">
      <c r="A88" s="3" t="s">
        <v>667</v>
      </c>
      <c r="D88" s="3" t="s">
        <v>671</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72</v>
      </c>
      <c r="C1" s="2" t="s">
        <v>23</v>
      </c>
      <c r="D1" s="2" t="s">
        <v>24</v>
      </c>
      <c r="E1" s="2" t="s">
        <v>399</v>
      </c>
      <c r="F1" s="2" t="s">
        <v>673</v>
      </c>
    </row>
    <row r="2" spans="1:6">
      <c r="A2" s="6" t="s">
        <v>616</v>
      </c>
    </row>
    <row r="3" spans="1:6">
      <c r="A3" s="3" t="s">
        <v>674</v>
      </c>
      <c r="C3" s="7" t="n">
        <v>246712</v>
      </c>
      <c r="D3" s="7" t="n">
        <v>278381</v>
      </c>
    </row>
    <row r="4" spans="1:6">
      <c r="A4" s="3" t="s">
        <v>467</v>
      </c>
      <c r="C4" s="5" t="n">
        <v>5333981</v>
      </c>
      <c r="D4" s="5" t="n">
        <v>5025130</v>
      </c>
    </row>
    <row r="5" spans="1:6">
      <c r="A5" s="3" t="s">
        <v>623</v>
      </c>
    </row>
    <row r="6" spans="1:6">
      <c r="A6" s="6" t="s">
        <v>616</v>
      </c>
    </row>
    <row r="7" spans="1:6">
      <c r="A7" s="3" t="s">
        <v>496</v>
      </c>
      <c r="C7" s="7" t="n">
        <v>249960</v>
      </c>
      <c r="D7" s="5" t="n">
        <v>249905</v>
      </c>
    </row>
    <row r="8" spans="1:6">
      <c r="A8" s="3" t="s">
        <v>415</v>
      </c>
      <c r="C8" s="3" t="s">
        <v>624</v>
      </c>
    </row>
    <row r="9" spans="1:6">
      <c r="A9" s="3" t="s">
        <v>675</v>
      </c>
    </row>
    <row r="10" spans="1:6">
      <c r="A10" s="6" t="s">
        <v>616</v>
      </c>
    </row>
    <row r="11" spans="1:6">
      <c r="A11" s="3" t="s">
        <v>496</v>
      </c>
      <c r="C11" s="7" t="n">
        <v>397037</v>
      </c>
      <c r="D11" s="5" t="n">
        <v>396252</v>
      </c>
    </row>
    <row r="12" spans="1:6">
      <c r="A12" s="3" t="s">
        <v>415</v>
      </c>
      <c r="C12" s="3" t="s">
        <v>676</v>
      </c>
    </row>
    <row r="13" spans="1:6">
      <c r="A13" s="3" t="s">
        <v>677</v>
      </c>
    </row>
    <row r="14" spans="1:6">
      <c r="A14" s="6" t="s">
        <v>616</v>
      </c>
    </row>
    <row r="15" spans="1:6">
      <c r="A15" s="3" t="s">
        <v>496</v>
      </c>
      <c r="C15" s="7" t="n">
        <v>397922</v>
      </c>
      <c r="D15" s="5" t="n">
        <v>397736</v>
      </c>
    </row>
    <row r="16" spans="1:6">
      <c r="A16" s="3" t="s">
        <v>415</v>
      </c>
      <c r="C16" s="3" t="s">
        <v>622</v>
      </c>
    </row>
    <row r="17" spans="1:6">
      <c r="A17" s="3" t="s">
        <v>678</v>
      </c>
    </row>
    <row r="18" spans="1:6">
      <c r="A18" s="6" t="s">
        <v>616</v>
      </c>
    </row>
    <row r="19" spans="1:6">
      <c r="A19" s="3" t="s">
        <v>496</v>
      </c>
      <c r="C19" s="7" t="n">
        <v>247931</v>
      </c>
      <c r="D19" s="5" t="n">
        <v>247632</v>
      </c>
    </row>
    <row r="20" spans="1:6">
      <c r="A20" s="3" t="s">
        <v>415</v>
      </c>
      <c r="C20" s="3" t="s">
        <v>679</v>
      </c>
    </row>
    <row r="21" spans="1:6">
      <c r="A21" s="3" t="s">
        <v>680</v>
      </c>
    </row>
    <row r="22" spans="1:6">
      <c r="A22" s="6" t="s">
        <v>616</v>
      </c>
    </row>
    <row r="23" spans="1:6">
      <c r="A23" s="3" t="s">
        <v>496</v>
      </c>
      <c r="C23" s="7" t="n">
        <v>273460</v>
      </c>
      <c r="D23" s="5" t="n">
        <v>273319</v>
      </c>
    </row>
    <row r="24" spans="1:6">
      <c r="A24" s="3" t="s">
        <v>415</v>
      </c>
      <c r="C24" s="3" t="s">
        <v>681</v>
      </c>
    </row>
    <row r="25" spans="1:6">
      <c r="A25" s="3" t="s">
        <v>682</v>
      </c>
    </row>
    <row r="26" spans="1:6">
      <c r="A26" s="6" t="s">
        <v>616</v>
      </c>
    </row>
    <row r="27" spans="1:6">
      <c r="A27" s="3" t="s">
        <v>496</v>
      </c>
      <c r="C27" s="7" t="n">
        <v>497384</v>
      </c>
      <c r="D27" s="5" t="n">
        <v>497210</v>
      </c>
    </row>
    <row r="28" spans="1:6">
      <c r="A28" s="3" t="s">
        <v>415</v>
      </c>
      <c r="C28" s="3" t="s">
        <v>683</v>
      </c>
    </row>
    <row r="29" spans="1:6">
      <c r="A29" s="3" t="s">
        <v>684</v>
      </c>
    </row>
    <row r="30" spans="1:6">
      <c r="A30" s="6" t="s">
        <v>616</v>
      </c>
    </row>
    <row r="31" spans="1:6">
      <c r="A31" s="3" t="s">
        <v>496</v>
      </c>
      <c r="C31" s="7" t="n">
        <v>596868</v>
      </c>
      <c r="D31" s="5" t="n">
        <v>596622</v>
      </c>
    </row>
    <row r="32" spans="1:6">
      <c r="A32" s="3" t="s">
        <v>415</v>
      </c>
      <c r="C32" s="3" t="s">
        <v>683</v>
      </c>
    </row>
    <row r="33" spans="1:6">
      <c r="A33" s="3" t="s">
        <v>629</v>
      </c>
    </row>
    <row r="34" spans="1:6">
      <c r="A34" s="6" t="s">
        <v>616</v>
      </c>
    </row>
    <row r="35" spans="1:6">
      <c r="A35" s="3" t="s">
        <v>496</v>
      </c>
      <c r="C35" s="7" t="n">
        <v>71041</v>
      </c>
      <c r="D35" s="5" t="n">
        <v>233225</v>
      </c>
    </row>
    <row r="36" spans="1:6">
      <c r="A36" s="3" t="s">
        <v>415</v>
      </c>
      <c r="C36" s="3" t="s">
        <v>630</v>
      </c>
      <c r="F36" s="3" t="s">
        <v>630</v>
      </c>
    </row>
    <row r="37" spans="1:6">
      <c r="A37" s="3" t="s">
        <v>414</v>
      </c>
    </row>
    <row r="38" spans="1:6">
      <c r="A38" s="6" t="s">
        <v>616</v>
      </c>
    </row>
    <row r="39" spans="1:6">
      <c r="A39" s="3" t="s">
        <v>496</v>
      </c>
      <c r="C39" s="7" t="n">
        <v>398644</v>
      </c>
      <c r="D39" s="5" t="n">
        <v>398194</v>
      </c>
    </row>
    <row r="40" spans="1:6">
      <c r="A40" s="3" t="s">
        <v>415</v>
      </c>
      <c r="C40" s="3" t="s">
        <v>416</v>
      </c>
      <c r="E40" s="3" t="s">
        <v>416</v>
      </c>
    </row>
    <row r="41" spans="1:6">
      <c r="A41" s="3" t="s">
        <v>685</v>
      </c>
    </row>
    <row r="42" spans="1:6">
      <c r="A42" s="6" t="s">
        <v>616</v>
      </c>
    </row>
    <row r="43" spans="1:6">
      <c r="A43" s="3" t="s">
        <v>496</v>
      </c>
      <c r="C43" s="7" t="n">
        <v>567486</v>
      </c>
      <c r="D43" s="5" t="n">
        <v>567325</v>
      </c>
    </row>
    <row r="44" spans="1:6">
      <c r="A44" s="3" t="s">
        <v>415</v>
      </c>
      <c r="C44" s="3" t="s">
        <v>622</v>
      </c>
    </row>
    <row r="45" spans="1:6">
      <c r="A45" s="3" t="s">
        <v>686</v>
      </c>
    </row>
    <row r="46" spans="1:6">
      <c r="A46" s="6" t="s">
        <v>616</v>
      </c>
    </row>
    <row r="47" spans="1:6">
      <c r="A47" s="3" t="s">
        <v>496</v>
      </c>
      <c r="C47" s="7" t="n">
        <v>393642</v>
      </c>
      <c r="D47" s="5" t="n">
        <v>393545</v>
      </c>
    </row>
    <row r="48" spans="1:6">
      <c r="A48" s="3" t="s">
        <v>415</v>
      </c>
      <c r="C48" s="3" t="s">
        <v>687</v>
      </c>
    </row>
    <row r="49" spans="1:6">
      <c r="A49" s="3" t="s">
        <v>688</v>
      </c>
    </row>
    <row r="50" spans="1:6">
      <c r="A50" s="6" t="s">
        <v>616</v>
      </c>
    </row>
    <row r="51" spans="1:6">
      <c r="A51" s="3" t="s">
        <v>496</v>
      </c>
      <c r="C51" s="7" t="n">
        <v>495894</v>
      </c>
      <c r="D51" s="5" t="n">
        <v>495784</v>
      </c>
    </row>
    <row r="52" spans="1:6">
      <c r="A52" s="3" t="s">
        <v>415</v>
      </c>
      <c r="C52" s="3" t="s">
        <v>622</v>
      </c>
    </row>
    <row r="53" spans="1:6">
      <c r="A53" s="3" t="s">
        <v>43</v>
      </c>
    </row>
    <row r="54" spans="1:6">
      <c r="A54" s="6" t="s">
        <v>616</v>
      </c>
    </row>
    <row r="55" spans="1:6">
      <c r="A55" s="3" t="s">
        <v>467</v>
      </c>
      <c r="B55" s="3" t="s">
        <v>29</v>
      </c>
      <c r="C55" s="7" t="n">
        <v>5333981</v>
      </c>
      <c r="D55" s="7" t="n">
        <v>5025130</v>
      </c>
    </row>
    <row r="56" spans="1:6">
      <c r="A56" s="3" t="s">
        <v>656</v>
      </c>
    </row>
    <row r="57" spans="1:6">
      <c r="A57" s="6" t="s">
        <v>616</v>
      </c>
    </row>
    <row r="58" spans="1:6">
      <c r="A58" s="3" t="s">
        <v>415</v>
      </c>
      <c r="C58" s="3" t="s">
        <v>624</v>
      </c>
      <c r="D58" s="3" t="s">
        <v>624</v>
      </c>
    </row>
    <row r="59" spans="1:6">
      <c r="A59" s="3" t="s">
        <v>689</v>
      </c>
    </row>
    <row r="60" spans="1:6">
      <c r="A60" s="6" t="s">
        <v>616</v>
      </c>
    </row>
    <row r="61" spans="1:6">
      <c r="A61" s="3" t="s">
        <v>415</v>
      </c>
      <c r="C61" s="3" t="s">
        <v>676</v>
      </c>
      <c r="D61" s="3" t="s">
        <v>676</v>
      </c>
    </row>
    <row r="62" spans="1:6">
      <c r="A62" s="3" t="s">
        <v>690</v>
      </c>
    </row>
    <row r="63" spans="1:6">
      <c r="A63" s="6" t="s">
        <v>616</v>
      </c>
    </row>
    <row r="64" spans="1:6">
      <c r="A64" s="3" t="s">
        <v>415</v>
      </c>
      <c r="C64" s="3" t="s">
        <v>622</v>
      </c>
      <c r="D64" s="3" t="s">
        <v>622</v>
      </c>
    </row>
    <row r="65" spans="1:6">
      <c r="A65" s="3" t="s">
        <v>691</v>
      </c>
    </row>
    <row r="66" spans="1:6">
      <c r="A66" s="6" t="s">
        <v>616</v>
      </c>
    </row>
    <row r="67" spans="1:6">
      <c r="A67" s="3" t="s">
        <v>415</v>
      </c>
      <c r="C67" s="3" t="s">
        <v>679</v>
      </c>
      <c r="D67" s="3" t="s">
        <v>679</v>
      </c>
    </row>
    <row r="68" spans="1:6">
      <c r="A68" s="3" t="s">
        <v>692</v>
      </c>
    </row>
    <row r="69" spans="1:6">
      <c r="A69" s="6" t="s">
        <v>616</v>
      </c>
    </row>
    <row r="70" spans="1:6">
      <c r="A70" s="3" t="s">
        <v>415</v>
      </c>
      <c r="C70" s="3" t="s">
        <v>681</v>
      </c>
      <c r="D70" s="3" t="s">
        <v>681</v>
      </c>
    </row>
    <row r="71" spans="1:6">
      <c r="A71" s="3" t="s">
        <v>693</v>
      </c>
    </row>
    <row r="72" spans="1:6">
      <c r="A72" s="6" t="s">
        <v>616</v>
      </c>
    </row>
    <row r="73" spans="1:6">
      <c r="A73" s="3" t="s">
        <v>415</v>
      </c>
      <c r="C73" s="3" t="s">
        <v>683</v>
      </c>
      <c r="D73" s="3" t="s">
        <v>683</v>
      </c>
    </row>
    <row r="74" spans="1:6">
      <c r="A74" s="3" t="s">
        <v>694</v>
      </c>
    </row>
    <row r="75" spans="1:6">
      <c r="A75" s="6" t="s">
        <v>616</v>
      </c>
    </row>
    <row r="76" spans="1:6">
      <c r="A76" s="3" t="s">
        <v>415</v>
      </c>
      <c r="C76" s="3" t="s">
        <v>683</v>
      </c>
      <c r="D76" s="3" t="s">
        <v>683</v>
      </c>
    </row>
    <row r="77" spans="1:6">
      <c r="A77" s="3" t="s">
        <v>659</v>
      </c>
    </row>
    <row r="78" spans="1:6">
      <c r="A78" s="6" t="s">
        <v>616</v>
      </c>
    </row>
    <row r="79" spans="1:6">
      <c r="A79" s="3" t="s">
        <v>415</v>
      </c>
      <c r="C79" s="3" t="s">
        <v>630</v>
      </c>
      <c r="D79" s="3" t="s">
        <v>630</v>
      </c>
    </row>
    <row r="80" spans="1:6">
      <c r="A80" s="3" t="s">
        <v>658</v>
      </c>
    </row>
    <row r="81" spans="1:6">
      <c r="A81" s="6" t="s">
        <v>616</v>
      </c>
    </row>
    <row r="82" spans="1:6">
      <c r="A82" s="3" t="s">
        <v>415</v>
      </c>
      <c r="C82" s="3" t="s">
        <v>416</v>
      </c>
      <c r="D82" s="3" t="s">
        <v>416</v>
      </c>
    </row>
    <row r="83" spans="1:6">
      <c r="A83" s="3" t="s">
        <v>695</v>
      </c>
    </row>
    <row r="84" spans="1:6">
      <c r="A84" s="6" t="s">
        <v>616</v>
      </c>
    </row>
    <row r="85" spans="1:6">
      <c r="A85" s="3" t="s">
        <v>415</v>
      </c>
      <c r="C85" s="3" t="s">
        <v>622</v>
      </c>
      <c r="D85" s="3" t="s">
        <v>622</v>
      </c>
    </row>
    <row r="86" spans="1:6">
      <c r="A86" s="3" t="s">
        <v>696</v>
      </c>
    </row>
    <row r="87" spans="1:6">
      <c r="A87" s="6" t="s">
        <v>616</v>
      </c>
    </row>
    <row r="88" spans="1:6">
      <c r="A88" s="3" t="s">
        <v>415</v>
      </c>
      <c r="C88" s="3" t="s">
        <v>687</v>
      </c>
      <c r="D88" s="3" t="s">
        <v>687</v>
      </c>
    </row>
    <row r="89" spans="1:6">
      <c r="A89" s="3" t="s">
        <v>697</v>
      </c>
    </row>
    <row r="90" spans="1:6">
      <c r="A90" s="6" t="s">
        <v>616</v>
      </c>
    </row>
    <row r="91" spans="1:6">
      <c r="A91" s="3" t="s">
        <v>415</v>
      </c>
      <c r="C91" s="3" t="s">
        <v>622</v>
      </c>
      <c r="D91" s="3" t="s">
        <v>622</v>
      </c>
    </row>
    <row r="92" spans="1:6">
      <c r="A92" s="3" t="s">
        <v>646</v>
      </c>
    </row>
    <row r="93" spans="1:6">
      <c r="A93" s="6" t="s">
        <v>616</v>
      </c>
    </row>
    <row r="94" spans="1:6">
      <c r="A94" s="3" t="s">
        <v>698</v>
      </c>
      <c r="C94" s="7" t="n">
        <v>500000</v>
      </c>
      <c r="D94" s="7" t="n">
        <v>0</v>
      </c>
    </row>
    <row r="95" spans="1:6">
      <c r="A95" t="n"/>
    </row>
    <row r="96" spans="1:6">
      <c r="A96" s="3" t="s">
        <v>29</v>
      </c>
      <c r="B96" s="3" t="s">
        <v>61</v>
      </c>
    </row>
  </sheetData>
  <mergeCells count="3">
    <mergeCell ref="A1:B1"/>
    <mergeCell ref="A95:E95"/>
    <mergeCell ref="B96:E9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3</v>
      </c>
    </row>
    <row r="3" spans="1:2">
      <c r="A3" s="6" t="s">
        <v>177</v>
      </c>
    </row>
    <row r="4" spans="1:2">
      <c r="A4" s="3" t="s">
        <v>176</v>
      </c>
      <c r="B4" s="3"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9</v>
      </c>
      <c r="B1" s="2" t="s">
        <v>1</v>
      </c>
    </row>
    <row r="2" spans="1:3">
      <c r="B2" s="2" t="s">
        <v>23</v>
      </c>
      <c r="C2" s="2" t="s">
        <v>75</v>
      </c>
    </row>
    <row r="3" spans="1:3">
      <c r="A3" s="6" t="s">
        <v>207</v>
      </c>
    </row>
    <row r="4" spans="1:3">
      <c r="A4" s="3" t="s">
        <v>700</v>
      </c>
      <c r="B4" s="7" t="n">
        <v>130853</v>
      </c>
      <c r="C4" s="7" t="n">
        <v>115927</v>
      </c>
    </row>
    <row r="5" spans="1:3">
      <c r="A5" s="3" t="s">
        <v>701</v>
      </c>
      <c r="B5" s="5" t="n">
        <v>17573</v>
      </c>
      <c r="C5" s="5" t="n">
        <v>13323</v>
      </c>
    </row>
    <row r="6" spans="1:3">
      <c r="A6" s="3" t="s">
        <v>702</v>
      </c>
      <c r="B6" s="5" t="n">
        <v>-620</v>
      </c>
      <c r="C6" s="5" t="n">
        <v>3661</v>
      </c>
    </row>
    <row r="7" spans="1:3">
      <c r="A7" s="3" t="s">
        <v>703</v>
      </c>
      <c r="B7" s="5" t="n">
        <v>-23073</v>
      </c>
      <c r="C7" s="5" t="n">
        <v>-16640</v>
      </c>
    </row>
    <row r="8" spans="1:3">
      <c r="A8" s="3" t="s">
        <v>704</v>
      </c>
      <c r="B8" s="7" t="n">
        <v>124733</v>
      </c>
      <c r="C8" s="7" t="n">
        <v>1162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5</v>
      </c>
      <c r="B1" s="2" t="s">
        <v>1</v>
      </c>
    </row>
    <row r="2" spans="1:3">
      <c r="B2" s="2" t="s">
        <v>23</v>
      </c>
      <c r="C2" s="2" t="s">
        <v>75</v>
      </c>
    </row>
    <row r="3" spans="1:3">
      <c r="A3" s="6" t="s">
        <v>210</v>
      </c>
    </row>
    <row r="4" spans="1:3">
      <c r="A4" s="3" t="s">
        <v>706</v>
      </c>
      <c r="B4" s="7" t="n">
        <v>11142</v>
      </c>
      <c r="C4" s="7" t="n">
        <v>10250</v>
      </c>
    </row>
    <row r="5" spans="1:3">
      <c r="A5" s="3" t="s">
        <v>707</v>
      </c>
      <c r="B5" s="5" t="n">
        <v>0</v>
      </c>
      <c r="C5" s="5" t="n">
        <v>1</v>
      </c>
    </row>
    <row r="6" spans="1:3">
      <c r="A6" s="3" t="s">
        <v>708</v>
      </c>
      <c r="B6" s="7" t="n">
        <v>11142</v>
      </c>
      <c r="C6" s="7" t="n">
        <v>102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709</v>
      </c>
      <c r="B1" s="2" t="s">
        <v>1</v>
      </c>
    </row>
    <row r="2" spans="1:3">
      <c r="B2" s="2" t="s">
        <v>710</v>
      </c>
      <c r="C2" s="2" t="s">
        <v>711</v>
      </c>
    </row>
    <row r="3" spans="1:3">
      <c r="A3" s="6" t="s">
        <v>712</v>
      </c>
    </row>
    <row r="4" spans="1:3">
      <c r="A4" s="3" t="s">
        <v>713</v>
      </c>
      <c r="B4" s="7" t="n">
        <v>1156000</v>
      </c>
    </row>
    <row r="5" spans="1:3">
      <c r="A5" s="3" t="s">
        <v>714</v>
      </c>
      <c r="B5" s="5" t="n">
        <v>681</v>
      </c>
      <c r="C5" s="5" t="n">
        <v>625</v>
      </c>
    </row>
    <row r="6" spans="1:3">
      <c r="A6" s="3" t="s">
        <v>715</v>
      </c>
      <c r="B6" s="5" t="n">
        <v>28</v>
      </c>
      <c r="C6" s="5" t="n">
        <v>19</v>
      </c>
    </row>
    <row r="7" spans="1:3">
      <c r="A7" s="3" t="s">
        <v>716</v>
      </c>
      <c r="B7" s="5" t="n">
        <v>1178</v>
      </c>
      <c r="C7" s="5" t="n">
        <v>600</v>
      </c>
    </row>
    <row r="8" spans="1:3">
      <c r="A8" s="3" t="s">
        <v>43</v>
      </c>
    </row>
    <row r="9" spans="1:3">
      <c r="A9" s="6" t="s">
        <v>712</v>
      </c>
    </row>
    <row r="10" spans="1:3">
      <c r="A10" s="3" t="s">
        <v>717</v>
      </c>
      <c r="B10" s="7" t="n">
        <v>169802</v>
      </c>
      <c r="C10" s="7" t="n">
        <v>120505</v>
      </c>
    </row>
    <row r="11" spans="1:3">
      <c r="A11" s="3" t="s">
        <v>718</v>
      </c>
    </row>
    <row r="12" spans="1:3">
      <c r="A12" s="6" t="s">
        <v>712</v>
      </c>
    </row>
    <row r="13" spans="1:3">
      <c r="A13" s="3" t="s">
        <v>719</v>
      </c>
      <c r="B13" s="3" t="s">
        <v>720</v>
      </c>
    </row>
    <row r="14" spans="1:3">
      <c r="A14" s="3" t="s">
        <v>721</v>
      </c>
      <c r="B14" s="3" t="s">
        <v>722</v>
      </c>
    </row>
    <row r="15" spans="1:3">
      <c r="A15" s="3" t="s">
        <v>723</v>
      </c>
      <c r="B15" s="3" t="s">
        <v>7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3</v>
      </c>
      <c r="C1" s="2" t="s">
        <v>24</v>
      </c>
    </row>
    <row r="2" spans="1:3">
      <c r="A2" s="6" t="s">
        <v>726</v>
      </c>
    </row>
    <row r="3" spans="1:3">
      <c r="A3" s="3" t="s">
        <v>727</v>
      </c>
      <c r="B3" s="7" t="n">
        <v>166536</v>
      </c>
      <c r="C3" s="7" t="n">
        <v>164826</v>
      </c>
    </row>
    <row r="4" spans="1:3">
      <c r="A4" s="3" t="s">
        <v>728</v>
      </c>
      <c r="B4" s="5" t="n">
        <v>5333981</v>
      </c>
      <c r="C4" s="5" t="n">
        <v>5025130</v>
      </c>
    </row>
    <row r="5" spans="1:3">
      <c r="A5" s="3" t="s">
        <v>55</v>
      </c>
    </row>
    <row r="6" spans="1:3">
      <c r="A6" s="6" t="s">
        <v>726</v>
      </c>
    </row>
    <row r="7" spans="1:3">
      <c r="A7" s="3" t="s">
        <v>727</v>
      </c>
      <c r="B7" s="5" t="n">
        <v>166536</v>
      </c>
      <c r="C7" s="5" t="n">
        <v>164826</v>
      </c>
    </row>
    <row r="8" spans="1:3">
      <c r="A8" s="3" t="s">
        <v>729</v>
      </c>
      <c r="B8" s="5" t="n">
        <v>170485</v>
      </c>
      <c r="C8" s="5" t="n">
        <v>169302</v>
      </c>
    </row>
    <row r="9" spans="1:3">
      <c r="A9" s="3" t="s">
        <v>730</v>
      </c>
      <c r="B9" s="5" t="n">
        <v>49309</v>
      </c>
      <c r="C9" s="5" t="n">
        <v>25625</v>
      </c>
    </row>
    <row r="10" spans="1:3">
      <c r="A10" s="3" t="s">
        <v>731</v>
      </c>
      <c r="B10" s="5" t="n">
        <v>48800</v>
      </c>
      <c r="C10" s="5" t="n">
        <v>25227</v>
      </c>
    </row>
    <row r="11" spans="1:3">
      <c r="A11" s="3" t="s">
        <v>728</v>
      </c>
      <c r="B11" s="5" t="n">
        <v>609150</v>
      </c>
      <c r="C11" s="5" t="n">
        <v>771728</v>
      </c>
    </row>
    <row r="12" spans="1:3">
      <c r="A12" s="3" t="s">
        <v>732</v>
      </c>
      <c r="B12" s="5" t="n">
        <v>631629</v>
      </c>
      <c r="C12" s="5" t="n">
        <v>803013</v>
      </c>
    </row>
    <row r="13" spans="1:3">
      <c r="A13" s="3" t="s">
        <v>56</v>
      </c>
    </row>
    <row r="14" spans="1:3">
      <c r="A14" s="6" t="s">
        <v>726</v>
      </c>
    </row>
    <row r="15" spans="1:3">
      <c r="A15" s="3" t="s">
        <v>730</v>
      </c>
      <c r="B15" s="5" t="n">
        <v>39268</v>
      </c>
      <c r="C15" s="5" t="n">
        <v>40174</v>
      </c>
    </row>
    <row r="16" spans="1:3">
      <c r="A16" s="3" t="s">
        <v>731</v>
      </c>
      <c r="B16" s="5" t="n">
        <v>39127</v>
      </c>
      <c r="C16" s="5" t="n">
        <v>40098</v>
      </c>
    </row>
    <row r="17" spans="1:3">
      <c r="A17" s="3" t="s">
        <v>733</v>
      </c>
      <c r="B17" s="5" t="n">
        <v>31223</v>
      </c>
      <c r="C17" s="5" t="n">
        <v>30998</v>
      </c>
    </row>
    <row r="18" spans="1:3">
      <c r="A18" s="3" t="s">
        <v>734</v>
      </c>
      <c r="B18" s="5" t="n">
        <v>30333</v>
      </c>
      <c r="C18" s="5" t="n">
        <v>29931</v>
      </c>
    </row>
    <row r="19" spans="1:3">
      <c r="A19" s="3" t="s">
        <v>735</v>
      </c>
      <c r="B19" s="5" t="n">
        <v>625322</v>
      </c>
      <c r="C19" s="5" t="n">
        <v>858300</v>
      </c>
    </row>
    <row r="20" spans="1:3">
      <c r="A20" s="3" t="s">
        <v>736</v>
      </c>
      <c r="B20" s="5" t="n">
        <v>625322</v>
      </c>
      <c r="C20" s="5" t="n">
        <v>858300</v>
      </c>
    </row>
    <row r="21" spans="1:3">
      <c r="A21" s="3" t="s">
        <v>43</v>
      </c>
    </row>
    <row r="22" spans="1:3">
      <c r="A22" s="6" t="s">
        <v>726</v>
      </c>
    </row>
    <row r="23" spans="1:3">
      <c r="A23" s="3" t="s">
        <v>728</v>
      </c>
      <c r="B23" s="5" t="n">
        <v>5333981</v>
      </c>
      <c r="C23" s="5" t="n">
        <v>5025130</v>
      </c>
    </row>
    <row r="24" spans="1:3">
      <c r="A24" s="3" t="s">
        <v>732</v>
      </c>
      <c r="B24" s="7" t="n">
        <v>5846813</v>
      </c>
      <c r="C24" s="7" t="n">
        <v>59363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737</v>
      </c>
      <c r="C1" s="2" t="s">
        <v>23</v>
      </c>
      <c r="E1" s="2" t="s">
        <v>24</v>
      </c>
    </row>
    <row r="2" spans="1:5">
      <c r="A2" s="3" t="s">
        <v>55</v>
      </c>
    </row>
    <row r="3" spans="1:5">
      <c r="A3" s="6" t="s">
        <v>738</v>
      </c>
    </row>
    <row r="4" spans="1:5">
      <c r="A4" s="3" t="s">
        <v>422</v>
      </c>
      <c r="B4" s="3" t="s">
        <v>29</v>
      </c>
      <c r="C4" s="7" t="n">
        <v>243230</v>
      </c>
      <c r="E4" s="7" t="n">
        <v>316275</v>
      </c>
    </row>
    <row r="5" spans="1:5">
      <c r="A5" s="3" t="s">
        <v>739</v>
      </c>
      <c r="C5" s="5" t="n">
        <v>238085</v>
      </c>
      <c r="E5" s="5" t="n">
        <v>314315</v>
      </c>
    </row>
    <row r="6" spans="1:5">
      <c r="A6" s="3" t="s">
        <v>740</v>
      </c>
      <c r="C6" s="5" t="n">
        <v>5145</v>
      </c>
      <c r="E6" s="5" t="n">
        <v>1960</v>
      </c>
    </row>
    <row r="7" spans="1:5">
      <c r="A7" s="3" t="s">
        <v>56</v>
      </c>
    </row>
    <row r="8" spans="1:5">
      <c r="A8" s="6" t="s">
        <v>738</v>
      </c>
    </row>
    <row r="9" spans="1:5">
      <c r="A9" s="3" t="s">
        <v>422</v>
      </c>
      <c r="C9" s="5" t="n">
        <v>684406</v>
      </c>
      <c r="E9" s="5" t="n">
        <v>843252</v>
      </c>
    </row>
    <row r="10" spans="1:5">
      <c r="A10" s="3" t="s">
        <v>739</v>
      </c>
      <c r="C10" s="5" t="n">
        <v>655645</v>
      </c>
      <c r="E10" s="5" t="n">
        <v>815004</v>
      </c>
    </row>
    <row r="11" spans="1:5">
      <c r="A11" s="3" t="s">
        <v>740</v>
      </c>
      <c r="C11" s="5" t="n">
        <v>28761</v>
      </c>
      <c r="E11" s="5" t="n">
        <v>28248</v>
      </c>
    </row>
    <row r="12" spans="1:5">
      <c r="A12" s="3" t="s">
        <v>741</v>
      </c>
    </row>
    <row r="13" spans="1:5">
      <c r="A13" s="6" t="s">
        <v>738</v>
      </c>
    </row>
    <row r="14" spans="1:5">
      <c r="A14" s="3" t="s">
        <v>742</v>
      </c>
      <c r="C14" s="5" t="n">
        <v>45180</v>
      </c>
      <c r="E14" s="5" t="n">
        <v>42827</v>
      </c>
    </row>
    <row r="15" spans="1:5">
      <c r="A15" s="3" t="s">
        <v>743</v>
      </c>
    </row>
    <row r="16" spans="1:5">
      <c r="A16" s="6" t="s">
        <v>738</v>
      </c>
    </row>
    <row r="17" spans="1:5">
      <c r="A17" s="3" t="s">
        <v>422</v>
      </c>
      <c r="B17" s="3" t="s">
        <v>33</v>
      </c>
      <c r="C17" s="5" t="n">
        <v>243230</v>
      </c>
      <c r="E17" s="5" t="n">
        <v>316275</v>
      </c>
    </row>
    <row r="18" spans="1:5">
      <c r="A18" s="3" t="s">
        <v>744</v>
      </c>
    </row>
    <row r="19" spans="1:5">
      <c r="A19" s="6" t="s">
        <v>738</v>
      </c>
    </row>
    <row r="20" spans="1:5">
      <c r="A20" s="3" t="s">
        <v>422</v>
      </c>
      <c r="C20" s="5" t="n">
        <v>684406</v>
      </c>
      <c r="D20" s="3" t="s">
        <v>745</v>
      </c>
      <c r="E20" s="5" t="n">
        <v>843252</v>
      </c>
    </row>
    <row r="21" spans="1:5">
      <c r="A21" s="3" t="s">
        <v>431</v>
      </c>
    </row>
    <row r="22" spans="1:5">
      <c r="A22" s="6" t="s">
        <v>738</v>
      </c>
    </row>
    <row r="23" spans="1:5">
      <c r="A23" s="3" t="s">
        <v>746</v>
      </c>
      <c r="C23" s="5" t="n">
        <v>19113</v>
      </c>
      <c r="E23" s="5" t="n">
        <v>13060</v>
      </c>
    </row>
    <row r="24" spans="1:5">
      <c r="A24" s="3" t="s">
        <v>747</v>
      </c>
    </row>
    <row r="25" spans="1:5">
      <c r="A25" s="6" t="s">
        <v>738</v>
      </c>
    </row>
    <row r="26" spans="1:5">
      <c r="A26" s="3" t="s">
        <v>746</v>
      </c>
      <c r="C26" s="5" t="n">
        <v>19113</v>
      </c>
      <c r="E26" s="5" t="n">
        <v>13060</v>
      </c>
    </row>
    <row r="27" spans="1:5">
      <c r="A27" s="3" t="s">
        <v>433</v>
      </c>
    </row>
    <row r="28" spans="1:5">
      <c r="A28" s="6" t="s">
        <v>738</v>
      </c>
    </row>
    <row r="29" spans="1:5">
      <c r="A29" s="3" t="s">
        <v>746</v>
      </c>
      <c r="E29" s="5" t="n">
        <v>531</v>
      </c>
    </row>
    <row r="30" spans="1:5">
      <c r="A30" s="3" t="s">
        <v>748</v>
      </c>
    </row>
    <row r="31" spans="1:5">
      <c r="A31" s="6" t="s">
        <v>738</v>
      </c>
    </row>
    <row r="32" spans="1:5">
      <c r="A32" s="3" t="s">
        <v>521</v>
      </c>
      <c r="E32" s="5" t="n">
        <v>531</v>
      </c>
    </row>
    <row r="33" spans="1:5">
      <c r="A33" s="3" t="s">
        <v>522</v>
      </c>
      <c r="C33" s="5" t="n">
        <v>-9637</v>
      </c>
    </row>
    <row r="34" spans="1:5">
      <c r="A34" s="3" t="s">
        <v>749</v>
      </c>
    </row>
    <row r="35" spans="1:5">
      <c r="A35" s="6" t="s">
        <v>738</v>
      </c>
    </row>
    <row r="36" spans="1:5">
      <c r="A36" s="3" t="s">
        <v>430</v>
      </c>
      <c r="C36" s="5" t="n">
        <v>15810</v>
      </c>
      <c r="E36" s="5" t="n">
        <v>16770</v>
      </c>
    </row>
    <row r="37" spans="1:5">
      <c r="A37" s="3" t="s">
        <v>750</v>
      </c>
    </row>
    <row r="38" spans="1:5">
      <c r="A38" s="6" t="s">
        <v>738</v>
      </c>
    </row>
    <row r="39" spans="1:5">
      <c r="A39" s="3" t="s">
        <v>521</v>
      </c>
      <c r="C39" s="5" t="n">
        <v>9770</v>
      </c>
      <c r="E39" s="5" t="n">
        <v>6153</v>
      </c>
    </row>
    <row r="40" spans="1:5">
      <c r="A40" s="3" t="s">
        <v>522</v>
      </c>
      <c r="E40" s="5" t="n">
        <v>-720</v>
      </c>
    </row>
    <row r="41" spans="1:5">
      <c r="A41" s="3" t="s">
        <v>751</v>
      </c>
    </row>
    <row r="42" spans="1:5">
      <c r="A42" s="6" t="s">
        <v>738</v>
      </c>
    </row>
    <row r="43" spans="1:5">
      <c r="A43" s="3" t="s">
        <v>525</v>
      </c>
      <c r="C43" s="7" t="n">
        <v>5983</v>
      </c>
      <c r="E43" s="7" t="n">
        <v>978</v>
      </c>
    </row>
    <row r="44" spans="1:5">
      <c r="A44" t="n"/>
    </row>
    <row r="45" spans="1:5">
      <c r="A45" s="3" t="s">
        <v>29</v>
      </c>
      <c r="B45" s="3" t="s">
        <v>60</v>
      </c>
    </row>
    <row r="46" spans="1:5">
      <c r="A46" s="3" t="s">
        <v>33</v>
      </c>
      <c r="B46" s="3" t="s">
        <v>752</v>
      </c>
    </row>
    <row r="47" spans="1:5">
      <c r="A47" s="3" t="s">
        <v>745</v>
      </c>
      <c r="B47" s="3" t="s">
        <v>753</v>
      </c>
    </row>
  </sheetData>
  <mergeCells count="6">
    <mergeCell ref="A1:B1"/>
    <mergeCell ref="C1:D1"/>
    <mergeCell ref="A44:D44"/>
    <mergeCell ref="B45:D45"/>
    <mergeCell ref="B46:D46"/>
    <mergeCell ref="B47:D4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4</v>
      </c>
      <c r="B1" s="2" t="s">
        <v>1</v>
      </c>
    </row>
    <row r="2" spans="1:3">
      <c r="B2" s="2" t="s">
        <v>23</v>
      </c>
      <c r="C2" s="2" t="s">
        <v>75</v>
      </c>
    </row>
    <row r="3" spans="1:3">
      <c r="A3" s="6" t="s">
        <v>755</v>
      </c>
    </row>
    <row r="4" spans="1:3">
      <c r="A4" s="3" t="s">
        <v>89</v>
      </c>
      <c r="B4" s="7" t="n">
        <v>-437</v>
      </c>
      <c r="C4" s="7" t="n">
        <v>200</v>
      </c>
    </row>
    <row r="5" spans="1:3">
      <c r="A5" s="3" t="s">
        <v>756</v>
      </c>
    </row>
    <row r="6" spans="1:3">
      <c r="A6" s="6" t="s">
        <v>755</v>
      </c>
    </row>
    <row r="7" spans="1:3">
      <c r="A7" s="3" t="s">
        <v>422</v>
      </c>
      <c r="B7" s="5" t="n">
        <v>513</v>
      </c>
      <c r="C7" s="5" t="n">
        <v>-7300</v>
      </c>
    </row>
    <row r="8" spans="1:3">
      <c r="A8" s="3" t="s">
        <v>431</v>
      </c>
    </row>
    <row r="9" spans="1:3">
      <c r="A9" s="6" t="s">
        <v>755</v>
      </c>
    </row>
    <row r="10" spans="1:3">
      <c r="A10" s="3" t="s">
        <v>746</v>
      </c>
      <c r="B10" s="5" t="n">
        <v>6053</v>
      </c>
      <c r="C10" s="5" t="n">
        <v>6279</v>
      </c>
    </row>
    <row r="11" spans="1:3">
      <c r="A11" s="3" t="s">
        <v>433</v>
      </c>
    </row>
    <row r="12" spans="1:3">
      <c r="A12" s="6" t="s">
        <v>755</v>
      </c>
    </row>
    <row r="13" spans="1:3">
      <c r="A13" s="3" t="s">
        <v>757</v>
      </c>
      <c r="B13" s="5" t="n">
        <v>-10168</v>
      </c>
      <c r="C13" s="5" t="n">
        <v>7521</v>
      </c>
    </row>
    <row r="14" spans="1:3">
      <c r="A14" s="3" t="s">
        <v>758</v>
      </c>
    </row>
    <row r="15" spans="1:3">
      <c r="A15" s="6" t="s">
        <v>755</v>
      </c>
    </row>
    <row r="16" spans="1:3">
      <c r="A16" s="3" t="s">
        <v>757</v>
      </c>
      <c r="B16" s="5" t="n">
        <v>-5006</v>
      </c>
      <c r="C16" s="5" t="n">
        <v>-33</v>
      </c>
    </row>
    <row r="17" spans="1:3">
      <c r="A17" s="3" t="s">
        <v>759</v>
      </c>
    </row>
    <row r="18" spans="1:3">
      <c r="A18" s="6" t="s">
        <v>755</v>
      </c>
    </row>
    <row r="19" spans="1:3">
      <c r="A19" s="3" t="s">
        <v>757</v>
      </c>
      <c r="B19" s="7" t="n">
        <v>3431</v>
      </c>
      <c r="C19" s="7" t="n">
        <v>-4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0</v>
      </c>
      <c r="B1" s="2" t="s">
        <v>1</v>
      </c>
    </row>
    <row r="2" spans="1:3">
      <c r="B2" s="2" t="s">
        <v>23</v>
      </c>
      <c r="C2" s="2" t="s">
        <v>75</v>
      </c>
    </row>
    <row r="3" spans="1:3">
      <c r="A3" s="3" t="s">
        <v>761</v>
      </c>
    </row>
    <row r="4" spans="1:3">
      <c r="A4" s="6" t="s">
        <v>762</v>
      </c>
    </row>
    <row r="5" spans="1:3">
      <c r="A5" s="3" t="s">
        <v>763</v>
      </c>
      <c r="B5" s="7" t="n">
        <v>16770</v>
      </c>
      <c r="C5" s="7" t="n">
        <v>17353</v>
      </c>
    </row>
    <row r="6" spans="1:3">
      <c r="A6" s="3" t="s">
        <v>764</v>
      </c>
      <c r="B6" s="5" t="n">
        <v>1619</v>
      </c>
      <c r="C6" s="5" t="n">
        <v>344</v>
      </c>
    </row>
    <row r="7" spans="1:3">
      <c r="A7" s="3" t="s">
        <v>765</v>
      </c>
      <c r="B7" s="5" t="n">
        <v>0</v>
      </c>
      <c r="C7" s="5" t="n">
        <v>0</v>
      </c>
    </row>
    <row r="8" spans="1:3">
      <c r="A8" s="3" t="s">
        <v>766</v>
      </c>
      <c r="B8" s="5" t="n">
        <v>-627</v>
      </c>
      <c r="C8" s="5" t="n">
        <v>-779</v>
      </c>
    </row>
    <row r="9" spans="1:3">
      <c r="A9" s="3" t="s">
        <v>767</v>
      </c>
      <c r="B9" s="5" t="n">
        <v>-1952</v>
      </c>
      <c r="C9" s="5" t="n">
        <v>-132</v>
      </c>
    </row>
    <row r="10" spans="1:3">
      <c r="A10" s="3" t="s">
        <v>768</v>
      </c>
      <c r="B10" s="5" t="n">
        <v>0</v>
      </c>
      <c r="C10" s="5" t="n">
        <v>0</v>
      </c>
    </row>
    <row r="11" spans="1:3">
      <c r="A11" s="3" t="s">
        <v>769</v>
      </c>
      <c r="B11" s="5" t="n">
        <v>15810</v>
      </c>
      <c r="C11" s="5" t="n">
        <v>16786</v>
      </c>
    </row>
    <row r="12" spans="1:3">
      <c r="A12" s="3" t="s">
        <v>502</v>
      </c>
    </row>
    <row r="13" spans="1:3">
      <c r="A13" s="6" t="s">
        <v>762</v>
      </c>
    </row>
    <row r="14" spans="1:3">
      <c r="A14" s="3" t="s">
        <v>763</v>
      </c>
      <c r="B14" s="5" t="n">
        <v>316275</v>
      </c>
      <c r="C14" s="5" t="n">
        <v>113596</v>
      </c>
    </row>
    <row r="15" spans="1:3">
      <c r="A15" s="3" t="s">
        <v>764</v>
      </c>
      <c r="B15" s="5" t="n">
        <v>305785</v>
      </c>
      <c r="C15" s="5" t="n">
        <v>565515</v>
      </c>
    </row>
    <row r="16" spans="1:3">
      <c r="A16" s="3" t="s">
        <v>765</v>
      </c>
      <c r="B16" s="5" t="n">
        <v>-381666</v>
      </c>
      <c r="C16" s="5" t="n">
        <v>-318104</v>
      </c>
    </row>
    <row r="17" spans="1:3">
      <c r="A17" s="3" t="s">
        <v>766</v>
      </c>
      <c r="B17" s="5" t="n">
        <v>0</v>
      </c>
      <c r="C17" s="5" t="n">
        <v>0</v>
      </c>
    </row>
    <row r="18" spans="1:3">
      <c r="A18" s="3" t="s">
        <v>767</v>
      </c>
      <c r="B18" s="5" t="n">
        <v>4084</v>
      </c>
      <c r="C18" s="5" t="n">
        <v>-754</v>
      </c>
    </row>
    <row r="19" spans="1:3">
      <c r="A19" s="3" t="s">
        <v>768</v>
      </c>
      <c r="B19" s="5" t="n">
        <v>-1248</v>
      </c>
      <c r="C19" s="5" t="n">
        <v>-208</v>
      </c>
    </row>
    <row r="20" spans="1:3">
      <c r="A20" s="3" t="s">
        <v>769</v>
      </c>
      <c r="B20" s="7" t="n">
        <v>243230</v>
      </c>
      <c r="C20" s="7" t="n">
        <v>3600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0</v>
      </c>
      <c r="B1" s="2" t="s">
        <v>1</v>
      </c>
    </row>
    <row r="2" spans="1:3">
      <c r="B2" s="2" t="s">
        <v>23</v>
      </c>
      <c r="C2" s="2" t="s">
        <v>75</v>
      </c>
    </row>
    <row r="3" spans="1:3">
      <c r="A3" s="3" t="s">
        <v>771</v>
      </c>
    </row>
    <row r="4" spans="1:3">
      <c r="A4" s="6" t="s">
        <v>726</v>
      </c>
    </row>
    <row r="5" spans="1:3">
      <c r="A5" s="3" t="s">
        <v>772</v>
      </c>
      <c r="B5" s="7" t="n">
        <v>3827</v>
      </c>
      <c r="C5" s="7" t="n">
        <v>0</v>
      </c>
    </row>
    <row r="6" spans="1:3">
      <c r="A6" s="3" t="s">
        <v>773</v>
      </c>
      <c r="B6" s="5" t="n">
        <v>3425</v>
      </c>
      <c r="C6" s="5" t="n">
        <v>0</v>
      </c>
    </row>
    <row r="7" spans="1:3">
      <c r="A7" s="3" t="s">
        <v>774</v>
      </c>
      <c r="B7" s="5" t="n">
        <v>402</v>
      </c>
      <c r="C7" s="5" t="n">
        <v>0</v>
      </c>
    </row>
    <row r="8" spans="1:3">
      <c r="A8" s="3" t="s">
        <v>55</v>
      </c>
    </row>
    <row r="9" spans="1:3">
      <c r="A9" s="6" t="s">
        <v>726</v>
      </c>
    </row>
    <row r="10" spans="1:3">
      <c r="A10" s="3" t="s">
        <v>775</v>
      </c>
      <c r="B10" s="5" t="n">
        <v>-2339</v>
      </c>
      <c r="C10" s="5" t="n">
        <v>-1224</v>
      </c>
    </row>
    <row r="11" spans="1:3">
      <c r="A11" s="3" t="s">
        <v>776</v>
      </c>
    </row>
    <row r="12" spans="1:3">
      <c r="A12" s="6" t="s">
        <v>726</v>
      </c>
    </row>
    <row r="13" spans="1:3">
      <c r="A13" s="3" t="s">
        <v>777</v>
      </c>
      <c r="B13" s="5" t="n">
        <v>60666</v>
      </c>
      <c r="C13" s="5" t="n">
        <v>117949</v>
      </c>
    </row>
    <row r="14" spans="1:3">
      <c r="A14" s="3" t="s">
        <v>778</v>
      </c>
      <c r="B14" s="5" t="n">
        <v>58327</v>
      </c>
      <c r="C14" s="5" t="n">
        <v>116725</v>
      </c>
    </row>
    <row r="15" spans="1:3">
      <c r="A15" s="3" t="s">
        <v>775</v>
      </c>
      <c r="B15" s="5" t="n">
        <v>-2339</v>
      </c>
      <c r="C15" s="5" t="n">
        <v>-1224</v>
      </c>
    </row>
    <row r="16" spans="1:3">
      <c r="A16" s="3" t="s">
        <v>779</v>
      </c>
      <c r="B16" s="5" t="n">
        <v>12783</v>
      </c>
      <c r="C16" s="5" t="n">
        <v>4883</v>
      </c>
    </row>
    <row r="17" spans="1:3">
      <c r="A17" s="3" t="s">
        <v>780</v>
      </c>
      <c r="B17" s="5" t="n">
        <v>12016</v>
      </c>
      <c r="C17" s="5" t="n">
        <v>4590</v>
      </c>
    </row>
    <row r="18" spans="1:3">
      <c r="A18" s="3" t="s">
        <v>781</v>
      </c>
      <c r="B18" s="5" t="n">
        <v>-767</v>
      </c>
      <c r="C18" s="5" t="n">
        <v>-293</v>
      </c>
    </row>
    <row r="19" spans="1:3">
      <c r="A19" s="3" t="s">
        <v>782</v>
      </c>
      <c r="B19" s="5" t="n">
        <v>16430</v>
      </c>
      <c r="C19" s="5" t="n">
        <v>5604</v>
      </c>
    </row>
    <row r="20" spans="1:3">
      <c r="A20" s="3" t="s">
        <v>783</v>
      </c>
      <c r="B20" s="5" t="n">
        <v>13649</v>
      </c>
      <c r="C20" s="5" t="n">
        <v>4479</v>
      </c>
    </row>
    <row r="21" spans="1:3">
      <c r="A21" s="3" t="s">
        <v>563</v>
      </c>
      <c r="B21" s="5" t="n">
        <v>-2781</v>
      </c>
      <c r="C21" s="5" t="n">
        <v>-1125</v>
      </c>
    </row>
    <row r="22" spans="1:3">
      <c r="A22" s="3" t="s">
        <v>784</v>
      </c>
      <c r="B22" s="5" t="n">
        <v>5183</v>
      </c>
      <c r="C22" s="5" t="n">
        <v>8637</v>
      </c>
    </row>
    <row r="23" spans="1:3">
      <c r="A23" s="3" t="s">
        <v>785</v>
      </c>
      <c r="B23" s="5" t="n">
        <v>8667</v>
      </c>
      <c r="C23" s="5" t="n">
        <v>8912</v>
      </c>
    </row>
    <row r="24" spans="1:3">
      <c r="A24" s="3" t="s">
        <v>786</v>
      </c>
      <c r="B24" s="5" t="n">
        <v>3484</v>
      </c>
      <c r="C24" s="5" t="n">
        <v>275</v>
      </c>
    </row>
    <row r="25" spans="1:3">
      <c r="A25" s="3" t="s">
        <v>787</v>
      </c>
      <c r="B25" s="5" t="n">
        <v>3089</v>
      </c>
      <c r="C25" s="5" t="n">
        <v>2689</v>
      </c>
    </row>
    <row r="26" spans="1:3">
      <c r="A26" s="3" t="s">
        <v>788</v>
      </c>
      <c r="B26" s="5" t="n">
        <v>3000</v>
      </c>
      <c r="C26" s="5" t="n">
        <v>1276</v>
      </c>
    </row>
    <row r="27" spans="1:3">
      <c r="A27" s="3" t="s">
        <v>567</v>
      </c>
      <c r="B27" s="7" t="n">
        <v>-89</v>
      </c>
      <c r="C27" s="7" t="n">
        <v>-14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789</v>
      </c>
      <c r="B1" s="2" t="s">
        <v>1</v>
      </c>
    </row>
    <row r="2" spans="1:3">
      <c r="B2" s="2" t="s">
        <v>23</v>
      </c>
      <c r="C2" s="2" t="s">
        <v>24</v>
      </c>
    </row>
    <row r="3" spans="1:3">
      <c r="A3" s="6" t="s">
        <v>790</v>
      </c>
    </row>
    <row r="4" spans="1:3">
      <c r="A4" s="3" t="s">
        <v>791</v>
      </c>
      <c r="B4" s="7" t="n">
        <v>582074</v>
      </c>
      <c r="C4" s="7" t="n">
        <v>652253</v>
      </c>
    </row>
    <row r="5" spans="1:3">
      <c r="A5" s="3" t="s">
        <v>65</v>
      </c>
      <c r="B5" s="5" t="n">
        <v>60276</v>
      </c>
      <c r="C5" s="5" t="n">
        <v>84354</v>
      </c>
    </row>
    <row r="6" spans="1:3">
      <c r="A6" s="3" t="s">
        <v>792</v>
      </c>
      <c r="B6" s="5" t="n">
        <v>38561</v>
      </c>
    </row>
    <row r="7" spans="1:3">
      <c r="A7" s="3" t="s">
        <v>793</v>
      </c>
      <c r="B7" s="5" t="n">
        <v>77745</v>
      </c>
      <c r="C7" s="5" t="n">
        <v>89204</v>
      </c>
    </row>
    <row r="8" spans="1:3">
      <c r="A8" s="3" t="s">
        <v>43</v>
      </c>
    </row>
    <row r="9" spans="1:3">
      <c r="A9" s="6" t="s">
        <v>790</v>
      </c>
    </row>
    <row r="10" spans="1:3">
      <c r="A10" s="3" t="s">
        <v>791</v>
      </c>
      <c r="B10" s="5" t="n">
        <v>14923</v>
      </c>
    </row>
    <row r="11" spans="1:3">
      <c r="A11" s="3" t="s">
        <v>794</v>
      </c>
    </row>
    <row r="12" spans="1:3">
      <c r="A12" s="6" t="s">
        <v>790</v>
      </c>
    </row>
    <row r="13" spans="1:3">
      <c r="A13" s="3" t="s">
        <v>795</v>
      </c>
      <c r="B13" s="5" t="n">
        <v>15439</v>
      </c>
      <c r="C13" s="5" t="n">
        <v>8278</v>
      </c>
    </row>
    <row r="14" spans="1:3">
      <c r="A14" s="3" t="s">
        <v>796</v>
      </c>
    </row>
    <row r="15" spans="1:3">
      <c r="A15" s="6" t="s">
        <v>790</v>
      </c>
    </row>
    <row r="16" spans="1:3">
      <c r="A16" s="3" t="s">
        <v>795</v>
      </c>
      <c r="B16" s="5" t="n">
        <v>370254</v>
      </c>
      <c r="C16" s="5" t="n">
        <v>378260</v>
      </c>
    </row>
    <row r="17" spans="1:3">
      <c r="A17" s="3" t="s">
        <v>797</v>
      </c>
    </row>
    <row r="18" spans="1:3">
      <c r="A18" s="6" t="s">
        <v>790</v>
      </c>
    </row>
    <row r="19" spans="1:3">
      <c r="A19" s="3" t="s">
        <v>600</v>
      </c>
      <c r="B19" s="5" t="n">
        <v>30030</v>
      </c>
      <c r="C19" s="5" t="n">
        <v>30020</v>
      </c>
    </row>
    <row r="20" spans="1:3">
      <c r="A20" s="3" t="s">
        <v>798</v>
      </c>
    </row>
    <row r="21" spans="1:3">
      <c r="A21" s="6" t="s">
        <v>790</v>
      </c>
    </row>
    <row r="22" spans="1:3">
      <c r="A22" s="3" t="s">
        <v>600</v>
      </c>
      <c r="B22" s="7" t="n">
        <v>72154</v>
      </c>
      <c r="C22" s="7" t="n">
        <v>704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99</v>
      </c>
      <c r="C1" s="2" t="s">
        <v>23</v>
      </c>
      <c r="D1" s="2" t="s">
        <v>24</v>
      </c>
    </row>
    <row r="2" spans="1:4">
      <c r="A2" s="3" t="s">
        <v>43</v>
      </c>
    </row>
    <row r="3" spans="1:4">
      <c r="A3" s="6" t="s">
        <v>240</v>
      </c>
    </row>
    <row r="4" spans="1:4">
      <c r="A4" s="3" t="s">
        <v>50</v>
      </c>
      <c r="B4" s="3" t="s">
        <v>29</v>
      </c>
      <c r="C4" s="7" t="n">
        <v>771401</v>
      </c>
      <c r="D4" s="7" t="n">
        <v>741551</v>
      </c>
    </row>
    <row r="5" spans="1:4">
      <c r="A5" s="3" t="s">
        <v>55</v>
      </c>
    </row>
    <row r="6" spans="1:4">
      <c r="A6" s="6" t="s">
        <v>240</v>
      </c>
    </row>
    <row r="7" spans="1:4">
      <c r="A7" s="3" t="s">
        <v>50</v>
      </c>
      <c r="B7" s="3" t="s">
        <v>29</v>
      </c>
      <c r="C7" s="5" t="n">
        <v>234039</v>
      </c>
      <c r="D7" s="5" t="n">
        <v>224869</v>
      </c>
    </row>
    <row r="8" spans="1:4">
      <c r="A8" s="3" t="s">
        <v>58</v>
      </c>
    </row>
    <row r="9" spans="1:4">
      <c r="A9" s="6" t="s">
        <v>240</v>
      </c>
    </row>
    <row r="10" spans="1:4">
      <c r="A10" s="3" t="s">
        <v>50</v>
      </c>
      <c r="C10" s="7" t="n">
        <v>257719</v>
      </c>
      <c r="D10" s="7" t="n">
        <v>250876</v>
      </c>
    </row>
    <row r="11" spans="1:4">
      <c r="A11" t="n"/>
    </row>
    <row r="12" spans="1:4">
      <c r="A12" s="3" t="s">
        <v>29</v>
      </c>
      <c r="B12" s="3" t="s">
        <v>60</v>
      </c>
    </row>
  </sheetData>
  <mergeCells count="3">
    <mergeCell ref="A1:B1"/>
    <mergeCell ref="A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9</v>
      </c>
      <c r="B1" s="2" t="s">
        <v>1</v>
      </c>
    </row>
    <row r="2" spans="1:2">
      <c r="B2" s="2" t="s">
        <v>23</v>
      </c>
    </row>
    <row r="3" spans="1:2">
      <c r="A3" s="6" t="s">
        <v>180</v>
      </c>
    </row>
    <row r="4" spans="1:2">
      <c r="A4" s="3" t="s">
        <v>179</v>
      </c>
      <c r="B4" s="3"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00</v>
      </c>
      <c r="C1" s="2" t="s">
        <v>23</v>
      </c>
      <c r="D1" s="2" t="s">
        <v>24</v>
      </c>
    </row>
    <row r="2" spans="1:4">
      <c r="A2" s="3" t="s">
        <v>43</v>
      </c>
    </row>
    <row r="3" spans="1:4">
      <c r="A3" s="6" t="s">
        <v>790</v>
      </c>
    </row>
    <row r="4" spans="1:4">
      <c r="A4" s="3" t="s">
        <v>575</v>
      </c>
      <c r="B4" s="3" t="s">
        <v>29</v>
      </c>
      <c r="C4" s="7" t="n">
        <v>771401</v>
      </c>
      <c r="D4" s="7" t="n">
        <v>741551</v>
      </c>
    </row>
    <row r="5" spans="1:4">
      <c r="A5" s="3" t="s">
        <v>55</v>
      </c>
    </row>
    <row r="6" spans="1:4">
      <c r="A6" s="6" t="s">
        <v>790</v>
      </c>
    </row>
    <row r="7" spans="1:4">
      <c r="A7" s="3" t="s">
        <v>575</v>
      </c>
      <c r="B7" s="3" t="s">
        <v>29</v>
      </c>
      <c r="C7" s="5" t="n">
        <v>234039</v>
      </c>
      <c r="D7" s="5" t="n">
        <v>224869</v>
      </c>
    </row>
    <row r="8" spans="1:4">
      <c r="A8" s="3" t="s">
        <v>424</v>
      </c>
      <c r="B8" s="3" t="s">
        <v>29</v>
      </c>
      <c r="C8" s="5" t="n">
        <v>49309</v>
      </c>
      <c r="D8" s="5" t="n">
        <v>25625</v>
      </c>
    </row>
    <row r="9" spans="1:4">
      <c r="A9" s="3" t="s">
        <v>58</v>
      </c>
    </row>
    <row r="10" spans="1:4">
      <c r="A10" s="6" t="s">
        <v>790</v>
      </c>
    </row>
    <row r="11" spans="1:4">
      <c r="A11" s="3" t="s">
        <v>575</v>
      </c>
      <c r="C11" s="5" t="n">
        <v>257719</v>
      </c>
      <c r="D11" s="5" t="n">
        <v>250876</v>
      </c>
    </row>
    <row r="12" spans="1:4">
      <c r="A12" s="3" t="s">
        <v>794</v>
      </c>
    </row>
    <row r="13" spans="1:4">
      <c r="A13" s="6" t="s">
        <v>790</v>
      </c>
    </row>
    <row r="14" spans="1:4">
      <c r="A14" s="3" t="s">
        <v>795</v>
      </c>
      <c r="C14" s="5" t="n">
        <v>15439</v>
      </c>
      <c r="D14" s="5" t="n">
        <v>8278</v>
      </c>
    </row>
    <row r="15" spans="1:4">
      <c r="A15" s="3" t="s">
        <v>796</v>
      </c>
    </row>
    <row r="16" spans="1:4">
      <c r="A16" s="6" t="s">
        <v>790</v>
      </c>
    </row>
    <row r="17" spans="1:4">
      <c r="A17" s="3" t="s">
        <v>795</v>
      </c>
      <c r="C17" s="5" t="n">
        <v>370254</v>
      </c>
      <c r="D17" s="5" t="n">
        <v>378260</v>
      </c>
    </row>
    <row r="18" spans="1:4">
      <c r="A18" s="3" t="s">
        <v>797</v>
      </c>
    </row>
    <row r="19" spans="1:4">
      <c r="A19" s="6" t="s">
        <v>790</v>
      </c>
    </row>
    <row r="20" spans="1:4">
      <c r="A20" s="3" t="s">
        <v>600</v>
      </c>
      <c r="C20" s="5" t="n">
        <v>30030</v>
      </c>
      <c r="D20" s="5" t="n">
        <v>30020</v>
      </c>
    </row>
    <row r="21" spans="1:4">
      <c r="A21" s="3" t="s">
        <v>801</v>
      </c>
    </row>
    <row r="22" spans="1:4">
      <c r="A22" s="6" t="s">
        <v>790</v>
      </c>
    </row>
    <row r="23" spans="1:4">
      <c r="A23" s="3" t="s">
        <v>575</v>
      </c>
      <c r="C23" s="5" t="n">
        <v>361800</v>
      </c>
      <c r="D23" s="5" t="n">
        <v>305690</v>
      </c>
    </row>
    <row r="24" spans="1:4">
      <c r="A24" s="3" t="s">
        <v>795</v>
      </c>
      <c r="C24" s="5" t="n">
        <v>778993</v>
      </c>
      <c r="D24" s="5" t="n">
        <v>723682</v>
      </c>
    </row>
    <row r="25" spans="1:4">
      <c r="A25" s="3" t="s">
        <v>802</v>
      </c>
    </row>
    <row r="26" spans="1:4">
      <c r="A26" s="6" t="s">
        <v>790</v>
      </c>
    </row>
    <row r="27" spans="1:4">
      <c r="A27" s="3" t="s">
        <v>575</v>
      </c>
      <c r="C27" s="5" t="n">
        <v>130249</v>
      </c>
      <c r="D27" s="5" t="n">
        <v>102706</v>
      </c>
    </row>
    <row r="28" spans="1:4">
      <c r="A28" s="3" t="s">
        <v>795</v>
      </c>
      <c r="C28" s="5" t="n">
        <v>145882</v>
      </c>
      <c r="D28" s="5" t="n">
        <v>111215</v>
      </c>
    </row>
    <row r="29" spans="1:4">
      <c r="A29" s="3" t="s">
        <v>803</v>
      </c>
    </row>
    <row r="30" spans="1:4">
      <c r="A30" s="6" t="s">
        <v>790</v>
      </c>
    </row>
    <row r="31" spans="1:4">
      <c r="A31" s="3" t="s">
        <v>575</v>
      </c>
      <c r="C31" s="5" t="n">
        <v>49309</v>
      </c>
      <c r="D31" s="5" t="n">
        <v>25625</v>
      </c>
    </row>
    <row r="32" spans="1:4">
      <c r="A32" s="3" t="s">
        <v>795</v>
      </c>
      <c r="C32" s="5" t="n">
        <v>49309</v>
      </c>
      <c r="D32" s="5" t="n">
        <v>25625</v>
      </c>
    </row>
    <row r="33" spans="1:4">
      <c r="A33" s="3" t="s">
        <v>804</v>
      </c>
    </row>
    <row r="34" spans="1:4">
      <c r="A34" s="6" t="s">
        <v>790</v>
      </c>
    </row>
    <row r="35" spans="1:4">
      <c r="A35" s="3" t="s">
        <v>575</v>
      </c>
      <c r="C35" s="5" t="n">
        <v>182242</v>
      </c>
      <c r="D35" s="5" t="n">
        <v>177359</v>
      </c>
    </row>
    <row r="36" spans="1:4">
      <c r="A36" s="3" t="s">
        <v>795</v>
      </c>
      <c r="C36" s="7" t="n">
        <v>583802</v>
      </c>
      <c r="D36" s="7" t="n">
        <v>586842</v>
      </c>
    </row>
    <row r="37" spans="1:4">
      <c r="A37" t="n"/>
    </row>
    <row r="38" spans="1:4">
      <c r="A38" s="3" t="s">
        <v>29</v>
      </c>
      <c r="B38" s="3" t="s">
        <v>60</v>
      </c>
    </row>
  </sheetData>
  <mergeCells count="3">
    <mergeCell ref="A1:B1"/>
    <mergeCell ref="A37:C37"/>
    <mergeCell ref="B38:C3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05</v>
      </c>
      <c r="B1" s="2" t="s">
        <v>1</v>
      </c>
      <c r="C1" s="2" t="s">
        <v>806</v>
      </c>
    </row>
    <row r="2" spans="1:7">
      <c r="B2" s="2" t="s">
        <v>23</v>
      </c>
      <c r="C2" s="2" t="s">
        <v>23</v>
      </c>
      <c r="D2" s="2" t="s">
        <v>807</v>
      </c>
      <c r="E2" s="2" t="s">
        <v>808</v>
      </c>
      <c r="F2" s="2" t="s">
        <v>809</v>
      </c>
      <c r="G2" s="2" t="s">
        <v>810</v>
      </c>
    </row>
    <row r="3" spans="1:7">
      <c r="A3" s="3" t="s">
        <v>811</v>
      </c>
    </row>
    <row r="4" spans="1:7">
      <c r="A4" s="6" t="s">
        <v>812</v>
      </c>
    </row>
    <row r="5" spans="1:7">
      <c r="A5" s="3" t="s">
        <v>813</v>
      </c>
      <c r="B5" s="7" t="n">
        <v>114000</v>
      </c>
      <c r="C5" s="7" t="n">
        <v>114000</v>
      </c>
      <c r="F5" s="7" t="n">
        <v>134000</v>
      </c>
      <c r="G5" s="7" t="n">
        <v>200000</v>
      </c>
    </row>
    <row r="6" spans="1:7">
      <c r="A6" s="3" t="s">
        <v>814</v>
      </c>
      <c r="G6" s="7" t="n">
        <v>20000</v>
      </c>
    </row>
    <row r="7" spans="1:7">
      <c r="A7" s="3" t="s">
        <v>815</v>
      </c>
      <c r="E7" s="3" t="s">
        <v>816</v>
      </c>
    </row>
    <row r="8" spans="1:7">
      <c r="A8" s="3" t="s">
        <v>817</v>
      </c>
    </row>
    <row r="9" spans="1:7">
      <c r="A9" s="6" t="s">
        <v>812</v>
      </c>
    </row>
    <row r="10" spans="1:7">
      <c r="A10" s="3" t="s">
        <v>818</v>
      </c>
      <c r="B10" s="7" t="n">
        <v>13680</v>
      </c>
    </row>
    <row r="11" spans="1:7">
      <c r="A11" s="3" t="s">
        <v>819</v>
      </c>
      <c r="C11" s="5" t="n">
        <v>106000</v>
      </c>
    </row>
    <row r="12" spans="1:7">
      <c r="A12" s="3" t="s">
        <v>820</v>
      </c>
    </row>
    <row r="13" spans="1:7">
      <c r="A13" s="6" t="s">
        <v>812</v>
      </c>
    </row>
    <row r="14" spans="1:7">
      <c r="A14" s="3" t="s">
        <v>821</v>
      </c>
      <c r="C14" s="7" t="n">
        <v>1600</v>
      </c>
    </row>
    <row r="15" spans="1:7">
      <c r="A15" s="3" t="s">
        <v>822</v>
      </c>
    </row>
    <row r="16" spans="1:7">
      <c r="A16" s="6" t="s">
        <v>812</v>
      </c>
    </row>
    <row r="17" spans="1:7">
      <c r="A17" s="3" t="s">
        <v>663</v>
      </c>
      <c r="D17" s="7" t="n">
        <v>2234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23</v>
      </c>
      <c r="B1" s="2" t="s">
        <v>1</v>
      </c>
    </row>
    <row r="2" spans="1:4">
      <c r="B2" s="2" t="s">
        <v>23</v>
      </c>
      <c r="C2" s="2" t="s">
        <v>399</v>
      </c>
      <c r="D2" s="2" t="s">
        <v>673</v>
      </c>
    </row>
    <row r="3" spans="1:4">
      <c r="A3" s="6" t="s">
        <v>824</v>
      </c>
    </row>
    <row r="4" spans="1:4">
      <c r="A4" s="3" t="s">
        <v>619</v>
      </c>
      <c r="B4" s="7" t="n">
        <v>75000</v>
      </c>
    </row>
    <row r="5" spans="1:4">
      <c r="A5" s="3" t="s">
        <v>623</v>
      </c>
    </row>
    <row r="6" spans="1:4">
      <c r="A6" s="6" t="s">
        <v>824</v>
      </c>
    </row>
    <row r="7" spans="1:4">
      <c r="A7" s="3" t="s">
        <v>415</v>
      </c>
      <c r="B7" s="3" t="s">
        <v>624</v>
      </c>
    </row>
    <row r="8" spans="1:4">
      <c r="A8" s="3" t="s">
        <v>675</v>
      </c>
    </row>
    <row r="9" spans="1:4">
      <c r="A9" s="6" t="s">
        <v>824</v>
      </c>
    </row>
    <row r="10" spans="1:4">
      <c r="A10" s="3" t="s">
        <v>415</v>
      </c>
      <c r="B10" s="3" t="s">
        <v>676</v>
      </c>
    </row>
    <row r="11" spans="1:4">
      <c r="A11" s="3" t="s">
        <v>677</v>
      </c>
    </row>
    <row r="12" spans="1:4">
      <c r="A12" s="6" t="s">
        <v>824</v>
      </c>
    </row>
    <row r="13" spans="1:4">
      <c r="A13" s="3" t="s">
        <v>415</v>
      </c>
      <c r="B13" s="3" t="s">
        <v>622</v>
      </c>
    </row>
    <row r="14" spans="1:4">
      <c r="A14" s="3" t="s">
        <v>678</v>
      </c>
    </row>
    <row r="15" spans="1:4">
      <c r="A15" s="6" t="s">
        <v>824</v>
      </c>
    </row>
    <row r="16" spans="1:4">
      <c r="A16" s="3" t="s">
        <v>415</v>
      </c>
      <c r="B16" s="3" t="s">
        <v>679</v>
      </c>
    </row>
    <row r="17" spans="1:4">
      <c r="A17" s="3" t="s">
        <v>680</v>
      </c>
    </row>
    <row r="18" spans="1:4">
      <c r="A18" s="6" t="s">
        <v>824</v>
      </c>
    </row>
    <row r="19" spans="1:4">
      <c r="A19" s="3" t="s">
        <v>415</v>
      </c>
      <c r="B19" s="3" t="s">
        <v>681</v>
      </c>
    </row>
    <row r="20" spans="1:4">
      <c r="A20" s="3" t="s">
        <v>682</v>
      </c>
    </row>
    <row r="21" spans="1:4">
      <c r="A21" s="6" t="s">
        <v>824</v>
      </c>
    </row>
    <row r="22" spans="1:4">
      <c r="A22" s="3" t="s">
        <v>415</v>
      </c>
      <c r="B22" s="3" t="s">
        <v>683</v>
      </c>
    </row>
    <row r="23" spans="1:4">
      <c r="A23" s="3" t="s">
        <v>684</v>
      </c>
    </row>
    <row r="24" spans="1:4">
      <c r="A24" s="6" t="s">
        <v>824</v>
      </c>
    </row>
    <row r="25" spans="1:4">
      <c r="A25" s="3" t="s">
        <v>415</v>
      </c>
      <c r="B25" s="3" t="s">
        <v>683</v>
      </c>
    </row>
    <row r="26" spans="1:4">
      <c r="A26" s="3" t="s">
        <v>629</v>
      </c>
    </row>
    <row r="27" spans="1:4">
      <c r="A27" s="6" t="s">
        <v>824</v>
      </c>
    </row>
    <row r="28" spans="1:4">
      <c r="A28" s="3" t="s">
        <v>415</v>
      </c>
      <c r="B28" s="3" t="s">
        <v>630</v>
      </c>
      <c r="D28" s="3" t="s">
        <v>630</v>
      </c>
    </row>
    <row r="29" spans="1:4">
      <c r="A29" s="3" t="s">
        <v>414</v>
      </c>
    </row>
    <row r="30" spans="1:4">
      <c r="A30" s="6" t="s">
        <v>824</v>
      </c>
    </row>
    <row r="31" spans="1:4">
      <c r="A31" s="3" t="s">
        <v>415</v>
      </c>
      <c r="B31" s="3" t="s">
        <v>416</v>
      </c>
      <c r="C31" s="3" t="s">
        <v>416</v>
      </c>
    </row>
    <row r="32" spans="1:4">
      <c r="A32" s="3" t="s">
        <v>685</v>
      </c>
    </row>
    <row r="33" spans="1:4">
      <c r="A33" s="6" t="s">
        <v>824</v>
      </c>
    </row>
    <row r="34" spans="1:4">
      <c r="A34" s="3" t="s">
        <v>415</v>
      </c>
      <c r="B34" s="3" t="s">
        <v>622</v>
      </c>
    </row>
    <row r="35" spans="1:4">
      <c r="A35" s="3" t="s">
        <v>686</v>
      </c>
    </row>
    <row r="36" spans="1:4">
      <c r="A36" s="6" t="s">
        <v>824</v>
      </c>
    </row>
    <row r="37" spans="1:4">
      <c r="A37" s="3" t="s">
        <v>415</v>
      </c>
      <c r="B37" s="3" t="s">
        <v>687</v>
      </c>
    </row>
    <row r="38" spans="1:4">
      <c r="A38" s="3" t="s">
        <v>688</v>
      </c>
    </row>
    <row r="39" spans="1:4">
      <c r="A39" s="6" t="s">
        <v>824</v>
      </c>
    </row>
    <row r="40" spans="1:4">
      <c r="A40" s="3" t="s">
        <v>415</v>
      </c>
      <c r="B40" s="3" t="s">
        <v>6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25</v>
      </c>
      <c r="C1" s="2" t="s">
        <v>23</v>
      </c>
      <c r="E1" s="2" t="s">
        <v>24</v>
      </c>
      <c r="G1" s="2" t="s">
        <v>75</v>
      </c>
      <c r="H1" s="2" t="s">
        <v>421</v>
      </c>
    </row>
    <row r="2" spans="1:8">
      <c r="A2" s="6" t="s">
        <v>824</v>
      </c>
    </row>
    <row r="3" spans="1:8">
      <c r="A3" s="3" t="s">
        <v>28</v>
      </c>
      <c r="B3" s="3" t="s">
        <v>29</v>
      </c>
      <c r="C3" s="7" t="n">
        <v>14195188</v>
      </c>
      <c r="E3" s="7" t="n">
        <v>14419509</v>
      </c>
    </row>
    <row r="4" spans="1:8">
      <c r="A4" s="3" t="s">
        <v>31</v>
      </c>
      <c r="C4" s="5" t="n">
        <v>5333981</v>
      </c>
      <c r="E4" s="5" t="n">
        <v>5025130</v>
      </c>
    </row>
    <row r="5" spans="1:8">
      <c r="A5" s="3" t="s">
        <v>32</v>
      </c>
      <c r="B5" s="3" t="s">
        <v>33</v>
      </c>
      <c r="C5" s="5" t="n">
        <v>8101739</v>
      </c>
      <c r="E5" s="5" t="n">
        <v>8469437</v>
      </c>
    </row>
    <row r="6" spans="1:8">
      <c r="A6" s="3" t="s">
        <v>826</v>
      </c>
      <c r="B6" s="3" t="s">
        <v>33</v>
      </c>
      <c r="C6" s="5" t="n">
        <v>5820114</v>
      </c>
      <c r="E6" s="5" t="n">
        <v>5648944</v>
      </c>
    </row>
    <row r="7" spans="1:8">
      <c r="A7" s="3" t="s">
        <v>40</v>
      </c>
      <c r="B7" s="3" t="s">
        <v>33</v>
      </c>
      <c r="C7" s="5" t="n">
        <v>273335</v>
      </c>
      <c r="E7" s="5" t="n">
        <v>301128</v>
      </c>
    </row>
    <row r="8" spans="1:8">
      <c r="A8" s="3" t="s">
        <v>41</v>
      </c>
      <c r="C8" s="5" t="n">
        <v>6093449</v>
      </c>
      <c r="D8" s="3" t="s">
        <v>33</v>
      </c>
      <c r="E8" s="5" t="n">
        <v>5950072</v>
      </c>
      <c r="F8" s="3" t="s">
        <v>33</v>
      </c>
      <c r="G8" s="7" t="n">
        <v>5308990</v>
      </c>
      <c r="H8" s="7" t="n">
        <v>5251302</v>
      </c>
    </row>
    <row r="9" spans="1:8">
      <c r="A9" s="3" t="s">
        <v>42</v>
      </c>
      <c r="B9" s="3" t="s">
        <v>33</v>
      </c>
      <c r="C9" s="5" t="n">
        <v>14195188</v>
      </c>
      <c r="E9" s="5" t="n">
        <v>14419509</v>
      </c>
    </row>
    <row r="10" spans="1:8">
      <c r="A10" s="3" t="s">
        <v>827</v>
      </c>
    </row>
    <row r="11" spans="1:8">
      <c r="A11" s="6" t="s">
        <v>824</v>
      </c>
    </row>
    <row r="12" spans="1:8">
      <c r="A12" s="3" t="s">
        <v>28</v>
      </c>
      <c r="C12" s="5" t="n">
        <v>11339015</v>
      </c>
      <c r="E12" s="5" t="n">
        <v>10975161</v>
      </c>
    </row>
    <row r="13" spans="1:8">
      <c r="A13" s="3" t="s">
        <v>32</v>
      </c>
      <c r="C13" s="5" t="n">
        <v>5518901</v>
      </c>
      <c r="E13" s="5" t="n">
        <v>5326217</v>
      </c>
    </row>
    <row r="14" spans="1:8">
      <c r="A14" s="3" t="s">
        <v>826</v>
      </c>
      <c r="C14" s="5" t="n">
        <v>5820114</v>
      </c>
      <c r="E14" s="5" t="n">
        <v>5648944</v>
      </c>
    </row>
    <row r="15" spans="1:8">
      <c r="A15" s="3" t="s">
        <v>41</v>
      </c>
      <c r="C15" s="5" t="n">
        <v>5820114</v>
      </c>
      <c r="E15" s="5" t="n">
        <v>5648944</v>
      </c>
    </row>
    <row r="16" spans="1:8">
      <c r="A16" s="3" t="s">
        <v>42</v>
      </c>
      <c r="C16" s="5" t="n">
        <v>11339015</v>
      </c>
      <c r="E16" s="5" t="n">
        <v>10975161</v>
      </c>
    </row>
    <row r="17" spans="1:8">
      <c r="A17" s="3" t="s">
        <v>828</v>
      </c>
    </row>
    <row r="18" spans="1:8">
      <c r="A18" s="6" t="s">
        <v>824</v>
      </c>
    </row>
    <row r="19" spans="1:8">
      <c r="A19" s="3" t="s">
        <v>28</v>
      </c>
      <c r="C19" s="5" t="n">
        <v>10746073</v>
      </c>
      <c r="E19" s="5" t="n">
        <v>10227036</v>
      </c>
    </row>
    <row r="20" spans="1:8">
      <c r="A20" s="3" t="s">
        <v>32</v>
      </c>
      <c r="C20" s="5" t="n">
        <v>7119302</v>
      </c>
      <c r="E20" s="5" t="n">
        <v>6580261</v>
      </c>
    </row>
    <row r="21" spans="1:8">
      <c r="A21" s="3" t="s">
        <v>826</v>
      </c>
      <c r="C21" s="5" t="n">
        <v>3626771</v>
      </c>
      <c r="E21" s="5" t="n">
        <v>3646775</v>
      </c>
    </row>
    <row r="22" spans="1:8">
      <c r="A22" s="3" t="s">
        <v>41</v>
      </c>
      <c r="C22" s="5" t="n">
        <v>3626771</v>
      </c>
      <c r="E22" s="5" t="n">
        <v>3646775</v>
      </c>
    </row>
    <row r="23" spans="1:8">
      <c r="A23" s="3" t="s">
        <v>42</v>
      </c>
      <c r="C23" s="5" t="n">
        <v>10746073</v>
      </c>
      <c r="E23" s="5" t="n">
        <v>10227036</v>
      </c>
    </row>
    <row r="24" spans="1:8">
      <c r="A24" s="3" t="s">
        <v>829</v>
      </c>
    </row>
    <row r="25" spans="1:8">
      <c r="A25" s="6" t="s">
        <v>824</v>
      </c>
    </row>
    <row r="26" spans="1:8">
      <c r="A26" s="3" t="s">
        <v>28</v>
      </c>
      <c r="C26" s="5" t="n">
        <v>3132094</v>
      </c>
      <c r="E26" s="5" t="n">
        <v>3579852</v>
      </c>
    </row>
    <row r="27" spans="1:8">
      <c r="A27" s="3" t="s">
        <v>32</v>
      </c>
      <c r="C27" s="5" t="n">
        <v>2390621</v>
      </c>
      <c r="E27" s="5" t="n">
        <v>2790152</v>
      </c>
    </row>
    <row r="28" spans="1:8">
      <c r="A28" s="3" t="s">
        <v>826</v>
      </c>
      <c r="C28" s="5" t="n">
        <v>468138</v>
      </c>
      <c r="E28" s="5" t="n">
        <v>488572</v>
      </c>
    </row>
    <row r="29" spans="1:8">
      <c r="A29" s="3" t="s">
        <v>40</v>
      </c>
      <c r="C29" s="5" t="n">
        <v>273335</v>
      </c>
      <c r="E29" s="5" t="n">
        <v>301128</v>
      </c>
    </row>
    <row r="30" spans="1:8">
      <c r="A30" s="3" t="s">
        <v>41</v>
      </c>
      <c r="C30" s="5" t="n">
        <v>741473</v>
      </c>
      <c r="E30" s="5" t="n">
        <v>789700</v>
      </c>
    </row>
    <row r="31" spans="1:8">
      <c r="A31" s="3" t="s">
        <v>42</v>
      </c>
      <c r="C31" s="5" t="n">
        <v>3132094</v>
      </c>
      <c r="E31" s="5" t="n">
        <v>3579852</v>
      </c>
    </row>
    <row r="32" spans="1:8">
      <c r="A32" s="3" t="s">
        <v>830</v>
      </c>
    </row>
    <row r="33" spans="1:8">
      <c r="A33" s="6" t="s">
        <v>824</v>
      </c>
    </row>
    <row r="34" spans="1:8">
      <c r="A34" s="3" t="s">
        <v>28</v>
      </c>
      <c r="C34" s="5" t="n">
        <v>-11021994</v>
      </c>
      <c r="E34" s="5" t="n">
        <v>-10362540</v>
      </c>
    </row>
    <row r="35" spans="1:8">
      <c r="A35" s="3" t="s">
        <v>32</v>
      </c>
      <c r="C35" s="5" t="n">
        <v>-6927085</v>
      </c>
      <c r="E35" s="5" t="n">
        <v>-6227193</v>
      </c>
    </row>
    <row r="36" spans="1:8">
      <c r="A36" s="3" t="s">
        <v>826</v>
      </c>
      <c r="C36" s="5" t="n">
        <v>-4094909</v>
      </c>
      <c r="E36" s="5" t="n">
        <v>-4135347</v>
      </c>
    </row>
    <row r="37" spans="1:8">
      <c r="A37" s="3" t="s">
        <v>41</v>
      </c>
      <c r="C37" s="5" t="n">
        <v>-4094909</v>
      </c>
      <c r="E37" s="5" t="n">
        <v>-4135347</v>
      </c>
    </row>
    <row r="38" spans="1:8">
      <c r="A38" s="3" t="s">
        <v>42</v>
      </c>
      <c r="C38" s="5" t="n">
        <v>-11021994</v>
      </c>
      <c r="E38" s="5" t="n">
        <v>-10362540</v>
      </c>
    </row>
    <row r="39" spans="1:8">
      <c r="A39" s="3" t="s">
        <v>43</v>
      </c>
    </row>
    <row r="40" spans="1:8">
      <c r="A40" s="6" t="s">
        <v>824</v>
      </c>
    </row>
    <row r="41" spans="1:8">
      <c r="A41" s="3" t="s">
        <v>831</v>
      </c>
      <c r="C41" s="5" t="n">
        <v>575362</v>
      </c>
      <c r="E41" s="5" t="n">
        <v>981451</v>
      </c>
    </row>
    <row r="42" spans="1:8">
      <c r="A42" s="3" t="s">
        <v>170</v>
      </c>
      <c r="B42" s="3" t="s">
        <v>29</v>
      </c>
      <c r="C42" s="5" t="n">
        <v>9368319</v>
      </c>
      <c r="E42" s="5" t="n">
        <v>8740596</v>
      </c>
    </row>
    <row r="43" spans="1:8">
      <c r="A43" s="3" t="s">
        <v>50</v>
      </c>
      <c r="B43" s="3" t="s">
        <v>29</v>
      </c>
      <c r="C43" s="5" t="n">
        <v>771401</v>
      </c>
      <c r="E43" s="5" t="n">
        <v>741551</v>
      </c>
    </row>
    <row r="44" spans="1:8">
      <c r="A44" s="3" t="s">
        <v>51</v>
      </c>
      <c r="B44" s="3" t="s">
        <v>29</v>
      </c>
      <c r="C44" s="5" t="n">
        <v>599915</v>
      </c>
      <c r="E44" s="5" t="n">
        <v>609222</v>
      </c>
    </row>
    <row r="45" spans="1:8">
      <c r="A45" s="3" t="s">
        <v>28</v>
      </c>
      <c r="B45" s="3" t="s">
        <v>29</v>
      </c>
      <c r="C45" s="5" t="n">
        <v>11314997</v>
      </c>
      <c r="E45" s="5" t="n">
        <v>11072820</v>
      </c>
    </row>
    <row r="46" spans="1:8">
      <c r="A46" s="3" t="s">
        <v>832</v>
      </c>
      <c r="C46" s="5" t="n">
        <v>1192043</v>
      </c>
      <c r="E46" s="5" t="n">
        <v>1375724</v>
      </c>
    </row>
    <row r="47" spans="1:8">
      <c r="A47" s="3" t="s">
        <v>53</v>
      </c>
      <c r="B47" s="3" t="s">
        <v>33</v>
      </c>
      <c r="C47" s="5" t="n">
        <v>19854</v>
      </c>
      <c r="E47" s="5" t="n">
        <v>51431</v>
      </c>
    </row>
    <row r="48" spans="1:8">
      <c r="A48" s="3" t="s">
        <v>31</v>
      </c>
      <c r="B48" s="3" t="s">
        <v>33</v>
      </c>
      <c r="C48" s="5" t="n">
        <v>5333981</v>
      </c>
      <c r="E48" s="5" t="n">
        <v>5025130</v>
      </c>
    </row>
    <row r="49" spans="1:8">
      <c r="A49" s="3" t="s">
        <v>32</v>
      </c>
      <c r="B49" s="3" t="s">
        <v>33</v>
      </c>
      <c r="C49" s="5" t="n">
        <v>6545878</v>
      </c>
      <c r="E49" s="5" t="n">
        <v>6452285</v>
      </c>
    </row>
    <row r="50" spans="1:8">
      <c r="A50" s="3" t="s">
        <v>833</v>
      </c>
    </row>
    <row r="51" spans="1:8">
      <c r="A51" s="6" t="s">
        <v>824</v>
      </c>
    </row>
    <row r="52" spans="1:8">
      <c r="A52" s="3" t="s">
        <v>831</v>
      </c>
      <c r="C52" s="5" t="n">
        <v>304277</v>
      </c>
      <c r="E52" s="5" t="n">
        <v>595921</v>
      </c>
    </row>
    <row r="53" spans="1:8">
      <c r="A53" s="3" t="s">
        <v>51</v>
      </c>
      <c r="C53" s="5" t="n">
        <v>168966</v>
      </c>
      <c r="E53" s="5" t="n">
        <v>193360</v>
      </c>
    </row>
    <row r="54" spans="1:8">
      <c r="A54" s="3" t="s">
        <v>834</v>
      </c>
      <c r="C54" s="5" t="n">
        <v>3938687</v>
      </c>
      <c r="E54" s="5" t="n">
        <v>3958687</v>
      </c>
    </row>
    <row r="55" spans="1:8">
      <c r="A55" s="3" t="s">
        <v>835</v>
      </c>
      <c r="C55" s="5" t="n">
        <v>6927085</v>
      </c>
      <c r="E55" s="5" t="n">
        <v>6227193</v>
      </c>
    </row>
    <row r="56" spans="1:8">
      <c r="A56" s="3" t="s">
        <v>28</v>
      </c>
      <c r="C56" s="5" t="n">
        <v>11339015</v>
      </c>
      <c r="E56" s="5" t="n">
        <v>10975161</v>
      </c>
    </row>
    <row r="57" spans="1:8">
      <c r="A57" s="3" t="s">
        <v>832</v>
      </c>
      <c r="C57" s="5" t="n">
        <v>431632</v>
      </c>
      <c r="E57" s="5" t="n">
        <v>579468</v>
      </c>
    </row>
    <row r="58" spans="1:8">
      <c r="A58" s="3" t="s">
        <v>31</v>
      </c>
      <c r="C58" s="5" t="n">
        <v>5087269</v>
      </c>
      <c r="E58" s="5" t="n">
        <v>4746749</v>
      </c>
    </row>
    <row r="59" spans="1:8">
      <c r="A59" s="3" t="s">
        <v>32</v>
      </c>
      <c r="C59" s="5" t="n">
        <v>5518901</v>
      </c>
      <c r="E59" s="5" t="n">
        <v>5326217</v>
      </c>
    </row>
    <row r="60" spans="1:8">
      <c r="A60" s="3" t="s">
        <v>836</v>
      </c>
    </row>
    <row r="61" spans="1:8">
      <c r="A61" s="6" t="s">
        <v>824</v>
      </c>
    </row>
    <row r="62" spans="1:8">
      <c r="A62" s="3" t="s">
        <v>831</v>
      </c>
      <c r="C62" s="5" t="n">
        <v>251492</v>
      </c>
      <c r="E62" s="5" t="n">
        <v>372146</v>
      </c>
    </row>
    <row r="63" spans="1:8">
      <c r="A63" s="3" t="s">
        <v>170</v>
      </c>
      <c r="C63" s="5" t="n">
        <v>9191051</v>
      </c>
      <c r="E63" s="5" t="n">
        <v>8571769</v>
      </c>
    </row>
    <row r="64" spans="1:8">
      <c r="A64" s="3" t="s">
        <v>50</v>
      </c>
      <c r="C64" s="5" t="n">
        <v>723644</v>
      </c>
      <c r="E64" s="5" t="n">
        <v>692879</v>
      </c>
    </row>
    <row r="65" spans="1:8">
      <c r="A65" s="3" t="s">
        <v>51</v>
      </c>
      <c r="C65" s="5" t="n">
        <v>340531</v>
      </c>
      <c r="E65" s="5" t="n">
        <v>324050</v>
      </c>
    </row>
    <row r="66" spans="1:8">
      <c r="A66" s="3" t="s">
        <v>834</v>
      </c>
      <c r="C66" s="5" t="n">
        <v>156222</v>
      </c>
      <c r="E66" s="5" t="n">
        <v>176660</v>
      </c>
    </row>
    <row r="67" spans="1:8">
      <c r="A67" s="3" t="s">
        <v>28</v>
      </c>
      <c r="C67" s="5" t="n">
        <v>10662940</v>
      </c>
      <c r="E67" s="5" t="n">
        <v>10137504</v>
      </c>
    </row>
    <row r="68" spans="1:8">
      <c r="A68" s="3" t="s">
        <v>832</v>
      </c>
      <c r="C68" s="5" t="n">
        <v>675799</v>
      </c>
      <c r="E68" s="5" t="n">
        <v>710460</v>
      </c>
    </row>
    <row r="69" spans="1:8">
      <c r="A69" s="3" t="s">
        <v>53</v>
      </c>
      <c r="C69" s="5" t="n">
        <v>19854</v>
      </c>
      <c r="E69" s="5" t="n">
        <v>51431</v>
      </c>
    </row>
    <row r="70" spans="1:8">
      <c r="A70" s="3" t="s">
        <v>31</v>
      </c>
      <c r="C70" s="5" t="n">
        <v>235862</v>
      </c>
      <c r="E70" s="5" t="n">
        <v>267531</v>
      </c>
    </row>
    <row r="71" spans="1:8">
      <c r="A71" s="3" t="s">
        <v>837</v>
      </c>
      <c r="C71" s="5" t="n">
        <v>6160287</v>
      </c>
      <c r="E71" s="5" t="n">
        <v>5514610</v>
      </c>
    </row>
    <row r="72" spans="1:8">
      <c r="A72" s="3" t="s">
        <v>32</v>
      </c>
      <c r="C72" s="5" t="n">
        <v>7091802</v>
      </c>
      <c r="E72" s="5" t="n">
        <v>6544032</v>
      </c>
    </row>
    <row r="73" spans="1:8">
      <c r="A73" s="3" t="s">
        <v>838</v>
      </c>
    </row>
    <row r="74" spans="1:8">
      <c r="A74" s="6" t="s">
        <v>824</v>
      </c>
    </row>
    <row r="75" spans="1:8">
      <c r="A75" s="3" t="s">
        <v>831</v>
      </c>
      <c r="C75" s="5" t="n">
        <v>19593</v>
      </c>
      <c r="E75" s="5" t="n">
        <v>13384</v>
      </c>
    </row>
    <row r="76" spans="1:8">
      <c r="A76" s="3" t="s">
        <v>170</v>
      </c>
      <c r="C76" s="5" t="n">
        <v>177268</v>
      </c>
      <c r="E76" s="5" t="n">
        <v>168827</v>
      </c>
    </row>
    <row r="77" spans="1:8">
      <c r="A77" s="3" t="s">
        <v>50</v>
      </c>
      <c r="C77" s="5" t="n">
        <v>47757</v>
      </c>
      <c r="E77" s="5" t="n">
        <v>48672</v>
      </c>
    </row>
    <row r="78" spans="1:8">
      <c r="A78" s="3" t="s">
        <v>51</v>
      </c>
      <c r="C78" s="5" t="n">
        <v>75683</v>
      </c>
      <c r="E78" s="5" t="n">
        <v>75108</v>
      </c>
    </row>
    <row r="79" spans="1:8">
      <c r="A79" s="3" t="s">
        <v>28</v>
      </c>
      <c r="C79" s="5" t="n">
        <v>320301</v>
      </c>
      <c r="E79" s="5" t="n">
        <v>305991</v>
      </c>
    </row>
    <row r="80" spans="1:8">
      <c r="A80" s="3" t="s">
        <v>832</v>
      </c>
      <c r="C80" s="5" t="n">
        <v>84612</v>
      </c>
      <c r="E80" s="5" t="n">
        <v>85796</v>
      </c>
    </row>
    <row r="81" spans="1:8">
      <c r="A81" s="3" t="s">
        <v>31</v>
      </c>
      <c r="C81" s="5" t="n">
        <v>10850</v>
      </c>
      <c r="E81" s="5" t="n">
        <v>10850</v>
      </c>
    </row>
    <row r="82" spans="1:8">
      <c r="A82" s="3" t="s">
        <v>837</v>
      </c>
      <c r="C82" s="5" t="n">
        <v>766798</v>
      </c>
      <c r="E82" s="5" t="n">
        <v>712583</v>
      </c>
    </row>
    <row r="83" spans="1:8">
      <c r="A83" s="3" t="s">
        <v>32</v>
      </c>
      <c r="C83" s="5" t="n">
        <v>862260</v>
      </c>
      <c r="E83" s="5" t="n">
        <v>809229</v>
      </c>
    </row>
    <row r="84" spans="1:8">
      <c r="A84" s="3" t="s">
        <v>839</v>
      </c>
    </row>
    <row r="85" spans="1:8">
      <c r="A85" s="6" t="s">
        <v>824</v>
      </c>
    </row>
    <row r="86" spans="1:8">
      <c r="A86" s="3" t="s">
        <v>51</v>
      </c>
      <c r="C86" s="5" t="n">
        <v>14735</v>
      </c>
      <c r="E86" s="5" t="n">
        <v>16704</v>
      </c>
    </row>
    <row r="87" spans="1:8">
      <c r="A87" s="3" t="s">
        <v>834</v>
      </c>
      <c r="C87" s="5" t="n">
        <v>-4094909</v>
      </c>
      <c r="E87" s="5" t="n">
        <v>-4135347</v>
      </c>
    </row>
    <row r="88" spans="1:8">
      <c r="A88" s="3" t="s">
        <v>835</v>
      </c>
      <c r="C88" s="5" t="n">
        <v>-6927085</v>
      </c>
      <c r="E88" s="5" t="n">
        <v>-6227193</v>
      </c>
    </row>
    <row r="89" spans="1:8">
      <c r="A89" s="3" t="s">
        <v>28</v>
      </c>
      <c r="C89" s="5" t="n">
        <v>-11007259</v>
      </c>
      <c r="E89" s="5" t="n">
        <v>-10345836</v>
      </c>
    </row>
    <row r="90" spans="1:8">
      <c r="A90" s="3" t="s">
        <v>832</v>
      </c>
      <c r="E90" s="5" t="n">
        <v>0</v>
      </c>
    </row>
    <row r="91" spans="1:8">
      <c r="A91" s="3" t="s">
        <v>837</v>
      </c>
      <c r="C91" s="5" t="n">
        <v>-6927085</v>
      </c>
      <c r="E91" s="5" t="n">
        <v>-6227193</v>
      </c>
    </row>
    <row r="92" spans="1:8">
      <c r="A92" s="3" t="s">
        <v>32</v>
      </c>
      <c r="C92" s="5" t="n">
        <v>-6927085</v>
      </c>
      <c r="E92" s="5" t="n">
        <v>-6227193</v>
      </c>
    </row>
    <row r="93" spans="1:8">
      <c r="A93" s="3" t="s">
        <v>55</v>
      </c>
    </row>
    <row r="94" spans="1:8">
      <c r="A94" s="6" t="s">
        <v>824</v>
      </c>
    </row>
    <row r="95" spans="1:8">
      <c r="A95" s="3" t="s">
        <v>50</v>
      </c>
      <c r="B95" s="3" t="s">
        <v>29</v>
      </c>
      <c r="C95" s="5" t="n">
        <v>234039</v>
      </c>
      <c r="E95" s="5" t="n">
        <v>224869</v>
      </c>
    </row>
    <row r="96" spans="1:8">
      <c r="A96" s="3" t="s">
        <v>28</v>
      </c>
      <c r="B96" s="3" t="s">
        <v>29</v>
      </c>
      <c r="C96" s="5" t="n">
        <v>1272004</v>
      </c>
      <c r="E96" s="5" t="n">
        <v>1505500</v>
      </c>
    </row>
    <row r="97" spans="1:8">
      <c r="A97" s="3" t="s">
        <v>31</v>
      </c>
      <c r="B97" s="3" t="s">
        <v>33</v>
      </c>
      <c r="C97" s="5" t="n">
        <v>609150</v>
      </c>
      <c r="E97" s="5" t="n">
        <v>771728</v>
      </c>
    </row>
    <row r="98" spans="1:8">
      <c r="A98" s="3" t="s">
        <v>32</v>
      </c>
      <c r="B98" s="3" t="s">
        <v>33</v>
      </c>
      <c r="C98" s="5" t="n">
        <v>656303</v>
      </c>
      <c r="E98" s="5" t="n">
        <v>866224</v>
      </c>
    </row>
    <row r="99" spans="1:8">
      <c r="A99" s="3" t="s">
        <v>840</v>
      </c>
    </row>
    <row r="100" spans="1:8">
      <c r="A100" s="6" t="s">
        <v>824</v>
      </c>
    </row>
    <row r="101" spans="1:8">
      <c r="A101" s="3" t="s">
        <v>28</v>
      </c>
      <c r="C101" s="5" t="n">
        <v>0</v>
      </c>
      <c r="E101" s="5" t="n">
        <v>0</v>
      </c>
    </row>
    <row r="102" spans="1:8">
      <c r="A102" s="3" t="s">
        <v>841</v>
      </c>
    </row>
    <row r="103" spans="1:8">
      <c r="A103" s="6" t="s">
        <v>824</v>
      </c>
    </row>
    <row r="104" spans="1:8">
      <c r="A104" s="3" t="s">
        <v>28</v>
      </c>
      <c r="C104" s="5" t="n">
        <v>0</v>
      </c>
      <c r="E104" s="5" t="n">
        <v>0</v>
      </c>
    </row>
    <row r="105" spans="1:8">
      <c r="A105" s="3" t="s">
        <v>842</v>
      </c>
    </row>
    <row r="106" spans="1:8">
      <c r="A106" s="6" t="s">
        <v>824</v>
      </c>
    </row>
    <row r="107" spans="1:8">
      <c r="A107" s="3" t="s">
        <v>28</v>
      </c>
      <c r="C107" s="5" t="n">
        <v>1272004</v>
      </c>
      <c r="E107" s="5" t="n">
        <v>1505500</v>
      </c>
    </row>
    <row r="108" spans="1:8">
      <c r="A108" s="3" t="s">
        <v>32</v>
      </c>
      <c r="C108" s="5" t="n">
        <v>656303</v>
      </c>
      <c r="E108" s="5" t="n">
        <v>866224</v>
      </c>
    </row>
    <row r="109" spans="1:8">
      <c r="A109" s="3" t="s">
        <v>843</v>
      </c>
    </row>
    <row r="110" spans="1:8">
      <c r="A110" s="6" t="s">
        <v>824</v>
      </c>
    </row>
    <row r="111" spans="1:8">
      <c r="A111" s="3" t="s">
        <v>28</v>
      </c>
      <c r="C111" s="5" t="n">
        <v>0</v>
      </c>
      <c r="E111" s="5" t="n">
        <v>0</v>
      </c>
    </row>
    <row r="112" spans="1:8">
      <c r="A112" s="3" t="s">
        <v>56</v>
      </c>
    </row>
    <row r="113" spans="1:8">
      <c r="A113" s="6" t="s">
        <v>824</v>
      </c>
    </row>
    <row r="114" spans="1:8">
      <c r="A114" s="3" t="s">
        <v>51</v>
      </c>
      <c r="C114" s="5" t="n">
        <v>66900</v>
      </c>
      <c r="E114" s="5" t="n">
        <v>66186</v>
      </c>
    </row>
    <row r="115" spans="1:8">
      <c r="A115" s="3" t="s">
        <v>28</v>
      </c>
      <c r="C115" s="5" t="n">
        <v>1157079</v>
      </c>
      <c r="E115" s="5" t="n">
        <v>1425837</v>
      </c>
      <c r="F115" s="3" t="s">
        <v>29</v>
      </c>
    </row>
    <row r="116" spans="1:8">
      <c r="A116" s="3" t="s">
        <v>32</v>
      </c>
      <c r="B116" s="3" t="s">
        <v>33</v>
      </c>
      <c r="C116" s="5" t="n">
        <v>838251</v>
      </c>
      <c r="E116" s="5" t="n">
        <v>1083978</v>
      </c>
    </row>
    <row r="117" spans="1:8">
      <c r="A117" s="3" t="s">
        <v>844</v>
      </c>
    </row>
    <row r="118" spans="1:8">
      <c r="A118" s="6" t="s">
        <v>824</v>
      </c>
    </row>
    <row r="119" spans="1:8">
      <c r="A119" s="3" t="s">
        <v>28</v>
      </c>
      <c r="C119" s="5" t="n">
        <v>83133</v>
      </c>
      <c r="E119" s="5" t="n">
        <v>89532</v>
      </c>
    </row>
    <row r="120" spans="1:8">
      <c r="A120" s="3" t="s">
        <v>32</v>
      </c>
      <c r="C120" s="5" t="n">
        <v>27500</v>
      </c>
      <c r="E120" s="5" t="n">
        <v>36229</v>
      </c>
    </row>
    <row r="121" spans="1:8">
      <c r="A121" s="3" t="s">
        <v>845</v>
      </c>
    </row>
    <row r="122" spans="1:8">
      <c r="A122" s="6" t="s">
        <v>824</v>
      </c>
    </row>
    <row r="123" spans="1:8">
      <c r="A123" s="3" t="s">
        <v>28</v>
      </c>
      <c r="C123" s="5" t="n">
        <v>1079027</v>
      </c>
      <c r="E123" s="5" t="n">
        <v>1341565</v>
      </c>
    </row>
    <row r="124" spans="1:8">
      <c r="A124" s="3" t="s">
        <v>32</v>
      </c>
      <c r="C124" s="5" t="n">
        <v>810751</v>
      </c>
      <c r="E124" s="5" t="n">
        <v>1047749</v>
      </c>
    </row>
    <row r="125" spans="1:8">
      <c r="A125" s="3" t="s">
        <v>846</v>
      </c>
    </row>
    <row r="126" spans="1:8">
      <c r="A126" s="6" t="s">
        <v>824</v>
      </c>
    </row>
    <row r="127" spans="1:8">
      <c r="A127" s="3" t="s">
        <v>28</v>
      </c>
      <c r="C127" s="5" t="n">
        <v>-5081</v>
      </c>
      <c r="E127" s="5" t="n">
        <v>-5260</v>
      </c>
    </row>
    <row r="128" spans="1:8">
      <c r="A128" s="3" t="s">
        <v>58</v>
      </c>
    </row>
    <row r="129" spans="1:8">
      <c r="A129" s="6" t="s">
        <v>824</v>
      </c>
    </row>
    <row r="130" spans="1:8">
      <c r="A130" s="3" t="s">
        <v>50</v>
      </c>
      <c r="C130" s="5" t="n">
        <v>257719</v>
      </c>
      <c r="E130" s="5" t="n">
        <v>250876</v>
      </c>
    </row>
    <row r="131" spans="1:8">
      <c r="A131" s="3" t="s">
        <v>51</v>
      </c>
      <c r="C131" s="5" t="n">
        <v>35902</v>
      </c>
      <c r="E131" s="5" t="n">
        <v>34945</v>
      </c>
    </row>
    <row r="132" spans="1:8">
      <c r="A132" s="3" t="s">
        <v>28</v>
      </c>
      <c r="C132" s="5" t="n">
        <v>451108</v>
      </c>
      <c r="E132" s="5" t="n">
        <v>415352</v>
      </c>
      <c r="F132" s="3" t="s">
        <v>29</v>
      </c>
    </row>
    <row r="133" spans="1:8">
      <c r="A133" s="3" t="s">
        <v>53</v>
      </c>
      <c r="C133" s="5" t="n">
        <v>4007</v>
      </c>
      <c r="E133" s="5" t="n">
        <v>4007</v>
      </c>
    </row>
    <row r="134" spans="1:8">
      <c r="A134" s="3" t="s">
        <v>32</v>
      </c>
      <c r="C134" s="5" t="n">
        <v>61307</v>
      </c>
      <c r="E134" s="5" t="n">
        <v>66950</v>
      </c>
    </row>
    <row r="135" spans="1:8">
      <c r="A135" s="3" t="s">
        <v>847</v>
      </c>
    </row>
    <row r="136" spans="1:8">
      <c r="A136" s="6" t="s">
        <v>824</v>
      </c>
    </row>
    <row r="137" spans="1:8">
      <c r="A137" s="3" t="s">
        <v>28</v>
      </c>
      <c r="C137" s="5" t="n">
        <v>0</v>
      </c>
      <c r="E137" s="5" t="n">
        <v>0</v>
      </c>
    </row>
    <row r="138" spans="1:8">
      <c r="A138" s="3" t="s">
        <v>32</v>
      </c>
      <c r="C138" s="5" t="n">
        <v>0</v>
      </c>
      <c r="E138" s="5" t="n">
        <v>0</v>
      </c>
    </row>
    <row r="139" spans="1:8">
      <c r="A139" s="3" t="s">
        <v>848</v>
      </c>
    </row>
    <row r="140" spans="1:8">
      <c r="A140" s="6" t="s">
        <v>824</v>
      </c>
    </row>
    <row r="141" spans="1:8">
      <c r="A141" s="3" t="s">
        <v>28</v>
      </c>
      <c r="C141" s="5" t="n">
        <v>0</v>
      </c>
      <c r="E141" s="5" t="n">
        <v>0</v>
      </c>
    </row>
    <row r="142" spans="1:8">
      <c r="A142" s="3" t="s">
        <v>32</v>
      </c>
      <c r="C142" s="5" t="n">
        <v>0</v>
      </c>
      <c r="E142" s="5" t="n">
        <v>0</v>
      </c>
    </row>
    <row r="143" spans="1:8">
      <c r="A143" s="3" t="s">
        <v>849</v>
      </c>
    </row>
    <row r="144" spans="1:8">
      <c r="A144" s="6" t="s">
        <v>824</v>
      </c>
    </row>
    <row r="145" spans="1:8">
      <c r="A145" s="3" t="s">
        <v>28</v>
      </c>
      <c r="C145" s="5" t="n">
        <v>460762</v>
      </c>
      <c r="E145" s="5" t="n">
        <v>426796</v>
      </c>
    </row>
    <row r="146" spans="1:8">
      <c r="A146" s="3" t="s">
        <v>32</v>
      </c>
      <c r="C146" s="5" t="n">
        <v>61307</v>
      </c>
      <c r="E146" s="5" t="n">
        <v>66950</v>
      </c>
    </row>
    <row r="147" spans="1:8">
      <c r="A147" s="3" t="s">
        <v>850</v>
      </c>
    </row>
    <row r="148" spans="1:8">
      <c r="A148" s="6" t="s">
        <v>824</v>
      </c>
    </row>
    <row r="149" spans="1:8">
      <c r="A149" s="3" t="s">
        <v>28</v>
      </c>
      <c r="C149" s="5" t="n">
        <v>-9654</v>
      </c>
      <c r="E149" s="5" t="n">
        <v>-11444</v>
      </c>
    </row>
    <row r="150" spans="1:8">
      <c r="A150" s="3" t="s">
        <v>32</v>
      </c>
      <c r="C150" s="7" t="n">
        <v>0</v>
      </c>
      <c r="E150" s="7" t="n">
        <v>0</v>
      </c>
    </row>
    <row r="151" spans="1:8">
      <c r="A151" t="n"/>
    </row>
    <row r="152" spans="1:8">
      <c r="A152" s="3" t="s">
        <v>29</v>
      </c>
      <c r="B152" s="3" t="s">
        <v>60</v>
      </c>
    </row>
    <row r="153" spans="1:8">
      <c r="A153" s="3" t="s">
        <v>33</v>
      </c>
      <c r="B153" s="3" t="s">
        <v>61</v>
      </c>
    </row>
  </sheetData>
  <mergeCells count="6">
    <mergeCell ref="A1:B1"/>
    <mergeCell ref="C1:D1"/>
    <mergeCell ref="E1:F1"/>
    <mergeCell ref="A151:G151"/>
    <mergeCell ref="B152:G152"/>
    <mergeCell ref="B153:G15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1</v>
      </c>
      <c r="B1" s="2" t="s">
        <v>1</v>
      </c>
    </row>
    <row r="2" spans="1:3">
      <c r="B2" s="2" t="s">
        <v>23</v>
      </c>
      <c r="C2" s="2" t="s">
        <v>75</v>
      </c>
    </row>
    <row r="3" spans="1:3">
      <c r="A3" s="6" t="s">
        <v>824</v>
      </c>
    </row>
    <row r="4" spans="1:3">
      <c r="A4" s="3" t="s">
        <v>77</v>
      </c>
      <c r="B4" s="7" t="n">
        <v>1993664</v>
      </c>
      <c r="C4" s="7" t="n">
        <v>1644139</v>
      </c>
    </row>
    <row r="5" spans="1:3">
      <c r="A5" s="3" t="s">
        <v>79</v>
      </c>
      <c r="B5" s="5" t="n">
        <v>47668</v>
      </c>
      <c r="C5" s="5" t="n">
        <v>43654</v>
      </c>
    </row>
    <row r="6" spans="1:3">
      <c r="A6" s="3" t="s">
        <v>80</v>
      </c>
      <c r="B6" s="5" t="n">
        <v>1814825</v>
      </c>
      <c r="C6" s="5" t="n">
        <v>1500871</v>
      </c>
    </row>
    <row r="7" spans="1:3">
      <c r="A7" s="3" t="s">
        <v>81</v>
      </c>
      <c r="B7" s="5" t="n">
        <v>24183</v>
      </c>
      <c r="C7" s="5" t="n">
        <v>31385</v>
      </c>
    </row>
    <row r="8" spans="1:3">
      <c r="A8" s="3" t="s">
        <v>82</v>
      </c>
      <c r="B8" s="5" t="n">
        <v>-1157</v>
      </c>
      <c r="C8" s="5" t="n">
        <v>-4071</v>
      </c>
    </row>
    <row r="9" spans="1:3">
      <c r="A9" s="3" t="s">
        <v>852</v>
      </c>
      <c r="B9" s="5" t="n">
        <v>201693</v>
      </c>
      <c r="C9" s="5" t="n">
        <v>176643</v>
      </c>
    </row>
    <row r="10" spans="1:3">
      <c r="A10" s="3" t="s">
        <v>84</v>
      </c>
      <c r="B10" s="5" t="n">
        <v>-56241</v>
      </c>
      <c r="C10" s="5" t="n">
        <v>-59726</v>
      </c>
    </row>
    <row r="11" spans="1:3">
      <c r="A11" s="3" t="s">
        <v>85</v>
      </c>
      <c r="B11" s="5" t="n">
        <v>145452</v>
      </c>
      <c r="C11" s="5" t="n">
        <v>116917</v>
      </c>
    </row>
    <row r="12" spans="1:3">
      <c r="A12" s="3" t="s">
        <v>86</v>
      </c>
      <c r="B12" s="5" t="n">
        <v>1372</v>
      </c>
      <c r="C12" s="5" t="n">
        <v>1954</v>
      </c>
    </row>
    <row r="13" spans="1:3">
      <c r="A13" s="3" t="s">
        <v>87</v>
      </c>
      <c r="B13" s="5" t="n">
        <v>144080</v>
      </c>
      <c r="C13" s="5" t="n">
        <v>114963</v>
      </c>
    </row>
    <row r="14" spans="1:3">
      <c r="A14" s="3" t="s">
        <v>89</v>
      </c>
      <c r="B14" s="5" t="n">
        <v>-437</v>
      </c>
      <c r="C14" s="5" t="n">
        <v>200</v>
      </c>
    </row>
    <row r="15" spans="1:3">
      <c r="A15" s="3" t="s">
        <v>90</v>
      </c>
      <c r="B15" s="5" t="n">
        <v>143643</v>
      </c>
      <c r="C15" s="5" t="n">
        <v>115163</v>
      </c>
    </row>
    <row r="16" spans="1:3">
      <c r="A16" s="3" t="s">
        <v>91</v>
      </c>
      <c r="B16" s="5" t="n">
        <v>1372</v>
      </c>
      <c r="C16" s="5" t="n">
        <v>1954</v>
      </c>
    </row>
    <row r="17" spans="1:3">
      <c r="A17" s="3" t="s">
        <v>827</v>
      </c>
    </row>
    <row r="18" spans="1:3">
      <c r="A18" s="6" t="s">
        <v>824</v>
      </c>
    </row>
    <row r="19" spans="1:3">
      <c r="A19" s="3" t="s">
        <v>79</v>
      </c>
      <c r="B19" s="5" t="n">
        <v>46148</v>
      </c>
      <c r="C19" s="5" t="n">
        <v>42389</v>
      </c>
    </row>
    <row r="20" spans="1:3">
      <c r="A20" s="3" t="s">
        <v>80</v>
      </c>
      <c r="B20" s="5" t="n">
        <v>46148</v>
      </c>
      <c r="C20" s="5" t="n">
        <v>42389</v>
      </c>
    </row>
    <row r="21" spans="1:3">
      <c r="A21" s="3" t="s">
        <v>82</v>
      </c>
      <c r="B21" s="5" t="n">
        <v>-1444</v>
      </c>
      <c r="C21" s="5" t="n">
        <v>-1429</v>
      </c>
    </row>
    <row r="22" spans="1:3">
      <c r="A22" s="3" t="s">
        <v>852</v>
      </c>
      <c r="B22" s="5" t="n">
        <v>-46422</v>
      </c>
      <c r="C22" s="5" t="n">
        <v>-43587</v>
      </c>
    </row>
    <row r="23" spans="1:3">
      <c r="A23" s="3" t="s">
        <v>84</v>
      </c>
      <c r="B23" s="5" t="n">
        <v>13035</v>
      </c>
      <c r="C23" s="5" t="n">
        <v>14902</v>
      </c>
    </row>
    <row r="24" spans="1:3">
      <c r="A24" s="3" t="s">
        <v>853</v>
      </c>
      <c r="B24" s="5" t="n">
        <v>177467</v>
      </c>
      <c r="C24" s="5" t="n">
        <v>143648</v>
      </c>
    </row>
    <row r="25" spans="1:3">
      <c r="A25" s="3" t="s">
        <v>85</v>
      </c>
      <c r="B25" s="5" t="n">
        <v>144080</v>
      </c>
      <c r="C25" s="5" t="n">
        <v>114963</v>
      </c>
    </row>
    <row r="26" spans="1:3">
      <c r="A26" s="3" t="s">
        <v>87</v>
      </c>
      <c r="B26" s="7" t="n">
        <v>144080</v>
      </c>
      <c r="C26" s="5" t="n">
        <v>114963</v>
      </c>
    </row>
    <row r="27" spans="1:3">
      <c r="A27" s="3" t="s">
        <v>89</v>
      </c>
      <c r="B27" s="3" t="s">
        <v>854</v>
      </c>
      <c r="C27" s="5" t="n">
        <v>0</v>
      </c>
    </row>
    <row r="28" spans="1:3">
      <c r="A28" s="3" t="s">
        <v>90</v>
      </c>
      <c r="B28" s="7" t="n">
        <v>144080</v>
      </c>
      <c r="C28" s="5" t="n">
        <v>114963</v>
      </c>
    </row>
    <row r="29" spans="1:3">
      <c r="A29" s="3" t="s">
        <v>91</v>
      </c>
      <c r="B29" s="5" t="n">
        <v>0</v>
      </c>
      <c r="C29" s="5" t="n">
        <v>0</v>
      </c>
    </row>
    <row r="30" spans="1:3">
      <c r="A30" s="3" t="s">
        <v>828</v>
      </c>
    </row>
    <row r="31" spans="1:3">
      <c r="A31" s="6" t="s">
        <v>824</v>
      </c>
    </row>
    <row r="32" spans="1:3">
      <c r="A32" s="3" t="s">
        <v>77</v>
      </c>
      <c r="B32" s="5" t="n">
        <v>1827091</v>
      </c>
      <c r="C32" s="5" t="n">
        <v>1479807</v>
      </c>
    </row>
    <row r="33" spans="1:3">
      <c r="A33" s="3" t="s">
        <v>79</v>
      </c>
      <c r="B33" s="5" t="n">
        <v>255</v>
      </c>
    </row>
    <row r="34" spans="1:3">
      <c r="A34" s="3" t="s">
        <v>80</v>
      </c>
      <c r="B34" s="5" t="n">
        <v>1598233</v>
      </c>
      <c r="C34" s="5" t="n">
        <v>1303015</v>
      </c>
    </row>
    <row r="35" spans="1:3">
      <c r="A35" s="3" t="s">
        <v>82</v>
      </c>
      <c r="B35" s="5" t="n">
        <v>-1157</v>
      </c>
      <c r="C35" s="5" t="n">
        <v>-4071</v>
      </c>
    </row>
    <row r="36" spans="1:3">
      <c r="A36" s="3" t="s">
        <v>852</v>
      </c>
      <c r="B36" s="5" t="n">
        <v>223034</v>
      </c>
      <c r="C36" s="5" t="n">
        <v>200869</v>
      </c>
    </row>
    <row r="37" spans="1:3">
      <c r="A37" s="3" t="s">
        <v>84</v>
      </c>
      <c r="B37" s="5" t="n">
        <v>-61710</v>
      </c>
      <c r="C37" s="5" t="n">
        <v>-67471</v>
      </c>
    </row>
    <row r="38" spans="1:3">
      <c r="A38" s="3" t="s">
        <v>853</v>
      </c>
      <c r="B38" s="5" t="n">
        <v>4538</v>
      </c>
      <c r="C38" s="5" t="n">
        <v>8825</v>
      </c>
    </row>
    <row r="39" spans="1:3">
      <c r="A39" s="3" t="s">
        <v>85</v>
      </c>
      <c r="B39" s="5" t="n">
        <v>165862</v>
      </c>
      <c r="C39" s="5" t="n">
        <v>142223</v>
      </c>
    </row>
    <row r="40" spans="1:3">
      <c r="A40" s="3" t="s">
        <v>87</v>
      </c>
      <c r="B40" s="7" t="n">
        <v>165862</v>
      </c>
      <c r="C40" s="5" t="n">
        <v>142223</v>
      </c>
    </row>
    <row r="41" spans="1:3">
      <c r="A41" s="3" t="s">
        <v>89</v>
      </c>
      <c r="B41" s="3" t="s">
        <v>854</v>
      </c>
      <c r="C41" s="5" t="n">
        <v>0</v>
      </c>
    </row>
    <row r="42" spans="1:3">
      <c r="A42" s="3" t="s">
        <v>90</v>
      </c>
      <c r="B42" s="7" t="n">
        <v>165862</v>
      </c>
      <c r="C42" s="5" t="n">
        <v>142223</v>
      </c>
    </row>
    <row r="43" spans="1:3">
      <c r="A43" s="3" t="s">
        <v>91</v>
      </c>
      <c r="B43" s="5" t="n">
        <v>0</v>
      </c>
      <c r="C43" s="5" t="n">
        <v>0</v>
      </c>
    </row>
    <row r="44" spans="1:3">
      <c r="A44" s="3" t="s">
        <v>829</v>
      </c>
    </row>
    <row r="45" spans="1:3">
      <c r="A45" s="6" t="s">
        <v>824</v>
      </c>
    </row>
    <row r="46" spans="1:3">
      <c r="A46" s="3" t="s">
        <v>77</v>
      </c>
      <c r="B46" s="5" t="n">
        <v>171582</v>
      </c>
      <c r="C46" s="5" t="n">
        <v>169313</v>
      </c>
    </row>
    <row r="47" spans="1:3">
      <c r="A47" s="3" t="s">
        <v>80</v>
      </c>
      <c r="B47" s="5" t="n">
        <v>175169</v>
      </c>
      <c r="C47" s="5" t="n">
        <v>159241</v>
      </c>
    </row>
    <row r="48" spans="1:3">
      <c r="A48" s="3" t="s">
        <v>852</v>
      </c>
      <c r="B48" s="5" t="n">
        <v>25081</v>
      </c>
      <c r="C48" s="5" t="n">
        <v>19361</v>
      </c>
    </row>
    <row r="49" spans="1:3">
      <c r="A49" s="3" t="s">
        <v>84</v>
      </c>
      <c r="B49" s="5" t="n">
        <v>-7566</v>
      </c>
      <c r="C49" s="5" t="n">
        <v>-7157</v>
      </c>
    </row>
    <row r="50" spans="1:3">
      <c r="A50" s="3" t="s">
        <v>85</v>
      </c>
      <c r="B50" s="5" t="n">
        <v>17515</v>
      </c>
      <c r="C50" s="5" t="n">
        <v>12204</v>
      </c>
    </row>
    <row r="51" spans="1:3">
      <c r="A51" s="3" t="s">
        <v>86</v>
      </c>
      <c r="B51" s="5" t="n">
        <v>1372</v>
      </c>
      <c r="C51" s="5" t="n">
        <v>1954</v>
      </c>
    </row>
    <row r="52" spans="1:3">
      <c r="A52" s="3" t="s">
        <v>87</v>
      </c>
      <c r="B52" s="5" t="n">
        <v>16143</v>
      </c>
      <c r="C52" s="5" t="n">
        <v>10250</v>
      </c>
    </row>
    <row r="53" spans="1:3">
      <c r="A53" s="3" t="s">
        <v>89</v>
      </c>
      <c r="B53" s="5" t="n">
        <v>-437</v>
      </c>
      <c r="C53" s="5" t="n">
        <v>200</v>
      </c>
    </row>
    <row r="54" spans="1:3">
      <c r="A54" s="3" t="s">
        <v>90</v>
      </c>
      <c r="B54" s="5" t="n">
        <v>15706</v>
      </c>
      <c r="C54" s="5" t="n">
        <v>10450</v>
      </c>
    </row>
    <row r="55" spans="1:3">
      <c r="A55" s="3" t="s">
        <v>91</v>
      </c>
      <c r="B55" s="5" t="n">
        <v>1372</v>
      </c>
      <c r="C55" s="5" t="n">
        <v>1954</v>
      </c>
    </row>
    <row r="56" spans="1:3">
      <c r="A56" s="3" t="s">
        <v>830</v>
      </c>
    </row>
    <row r="57" spans="1:3">
      <c r="A57" s="6" t="s">
        <v>824</v>
      </c>
    </row>
    <row r="58" spans="1:3">
      <c r="A58" s="3" t="s">
        <v>77</v>
      </c>
      <c r="B58" s="5" t="n">
        <v>-5009</v>
      </c>
      <c r="C58" s="5" t="n">
        <v>-4981</v>
      </c>
    </row>
    <row r="59" spans="1:3">
      <c r="A59" s="3" t="s">
        <v>79</v>
      </c>
      <c r="B59" s="5" t="n">
        <v>1265</v>
      </c>
      <c r="C59" s="5" t="n">
        <v>1265</v>
      </c>
    </row>
    <row r="60" spans="1:3">
      <c r="A60" s="3" t="s">
        <v>80</v>
      </c>
      <c r="B60" s="5" t="n">
        <v>-4725</v>
      </c>
      <c r="C60" s="5" t="n">
        <v>-3774</v>
      </c>
    </row>
    <row r="61" spans="1:3">
      <c r="A61" s="3" t="s">
        <v>82</v>
      </c>
      <c r="B61" s="5" t="n">
        <v>1444</v>
      </c>
      <c r="C61" s="5" t="n">
        <v>1429</v>
      </c>
    </row>
    <row r="62" spans="1:3">
      <c r="A62" s="3" t="s">
        <v>853</v>
      </c>
      <c r="B62" s="5" t="n">
        <v>-182005</v>
      </c>
      <c r="C62" s="5" t="n">
        <v>-152473</v>
      </c>
    </row>
    <row r="63" spans="1:3">
      <c r="A63" s="3" t="s">
        <v>85</v>
      </c>
      <c r="B63" s="5" t="n">
        <v>-182005</v>
      </c>
      <c r="C63" s="5" t="n">
        <v>-152473</v>
      </c>
    </row>
    <row r="64" spans="1:3">
      <c r="A64" s="3" t="s">
        <v>87</v>
      </c>
      <c r="B64" s="7" t="n">
        <v>-182005</v>
      </c>
      <c r="C64" s="5" t="n">
        <v>-152473</v>
      </c>
    </row>
    <row r="65" spans="1:3">
      <c r="A65" s="3" t="s">
        <v>89</v>
      </c>
      <c r="B65" s="3" t="s">
        <v>854</v>
      </c>
      <c r="C65" s="5" t="n">
        <v>0</v>
      </c>
    </row>
    <row r="66" spans="1:3">
      <c r="A66" s="3" t="s">
        <v>90</v>
      </c>
      <c r="B66" s="7" t="n">
        <v>-182005</v>
      </c>
      <c r="C66" s="5" t="n">
        <v>-152473</v>
      </c>
    </row>
    <row r="67" spans="1:3">
      <c r="A67" s="3" t="s">
        <v>91</v>
      </c>
      <c r="B67" s="5" t="n">
        <v>0</v>
      </c>
      <c r="C67" s="5" t="n">
        <v>0</v>
      </c>
    </row>
    <row r="68" spans="1:3">
      <c r="A68" s="3" t="s">
        <v>43</v>
      </c>
    </row>
    <row r="69" spans="1:3">
      <c r="A69" s="6" t="s">
        <v>824</v>
      </c>
    </row>
    <row r="70" spans="1:3">
      <c r="A70" s="3" t="s">
        <v>95</v>
      </c>
      <c r="B70" s="5" t="n">
        <v>1786481</v>
      </c>
      <c r="C70" s="5" t="n">
        <v>1441658</v>
      </c>
    </row>
    <row r="71" spans="1:3">
      <c r="A71" s="3" t="s">
        <v>96</v>
      </c>
      <c r="B71" s="5" t="n">
        <v>1568205</v>
      </c>
      <c r="C71" s="5" t="n">
        <v>1265175</v>
      </c>
    </row>
    <row r="72" spans="1:3">
      <c r="A72" s="3" t="s">
        <v>81</v>
      </c>
      <c r="B72" s="5" t="n">
        <v>3000</v>
      </c>
      <c r="C72" s="5" t="n">
        <v>28899</v>
      </c>
    </row>
    <row r="73" spans="1:3">
      <c r="A73" s="3" t="s">
        <v>97</v>
      </c>
      <c r="B73" s="5" t="n">
        <v>519</v>
      </c>
      <c r="C73" s="5" t="n">
        <v>6333</v>
      </c>
    </row>
    <row r="74" spans="1:3">
      <c r="A74" s="3" t="s">
        <v>833</v>
      </c>
    </row>
    <row r="75" spans="1:3">
      <c r="A75" s="6" t="s">
        <v>824</v>
      </c>
    </row>
    <row r="76" spans="1:3">
      <c r="A76" s="3" t="s">
        <v>97</v>
      </c>
      <c r="B76" s="5" t="n">
        <v>1170</v>
      </c>
      <c r="C76" s="5" t="n">
        <v>231</v>
      </c>
    </row>
    <row r="77" spans="1:3">
      <c r="A77" s="3" t="s">
        <v>836</v>
      </c>
    </row>
    <row r="78" spans="1:3">
      <c r="A78" s="6" t="s">
        <v>824</v>
      </c>
    </row>
    <row r="79" spans="1:3">
      <c r="A79" s="3" t="s">
        <v>95</v>
      </c>
      <c r="B79" s="5" t="n">
        <v>1786481</v>
      </c>
      <c r="C79" s="5" t="n">
        <v>1441658</v>
      </c>
    </row>
    <row r="80" spans="1:3">
      <c r="A80" s="3" t="s">
        <v>96</v>
      </c>
      <c r="B80" s="5" t="n">
        <v>1556166</v>
      </c>
      <c r="C80" s="5" t="n">
        <v>1264789</v>
      </c>
    </row>
    <row r="81" spans="1:3">
      <c r="A81" s="3" t="s">
        <v>81</v>
      </c>
      <c r="B81" s="5" t="n">
        <v>3849</v>
      </c>
      <c r="C81" s="5" t="n">
        <v>22374</v>
      </c>
    </row>
    <row r="82" spans="1:3">
      <c r="A82" s="3" t="s">
        <v>97</v>
      </c>
      <c r="B82" s="5" t="n">
        <v>-8516</v>
      </c>
      <c r="C82" s="5" t="n">
        <v>5774</v>
      </c>
    </row>
    <row r="83" spans="1:3">
      <c r="A83" s="3" t="s">
        <v>838</v>
      </c>
    </row>
    <row r="84" spans="1:3">
      <c r="A84" s="6" t="s">
        <v>824</v>
      </c>
    </row>
    <row r="85" spans="1:3">
      <c r="A85" s="3" t="s">
        <v>95</v>
      </c>
      <c r="B85" s="5" t="n">
        <v>0</v>
      </c>
      <c r="C85" s="5" t="n">
        <v>0</v>
      </c>
    </row>
    <row r="86" spans="1:3">
      <c r="A86" s="3" t="s">
        <v>96</v>
      </c>
      <c r="B86" s="5" t="n">
        <v>14863</v>
      </c>
      <c r="C86" s="5" t="n">
        <v>5223</v>
      </c>
    </row>
    <row r="87" spans="1:3">
      <c r="A87" s="3" t="s">
        <v>81</v>
      </c>
      <c r="B87" s="5" t="n">
        <v>-849</v>
      </c>
      <c r="C87" s="5" t="n">
        <v>6525</v>
      </c>
    </row>
    <row r="88" spans="1:3">
      <c r="A88" s="3" t="s">
        <v>97</v>
      </c>
      <c r="B88" s="5" t="n">
        <v>9025</v>
      </c>
      <c r="C88" s="5" t="n">
        <v>550</v>
      </c>
    </row>
    <row r="89" spans="1:3">
      <c r="A89" s="3" t="s">
        <v>839</v>
      </c>
    </row>
    <row r="90" spans="1:3">
      <c r="A90" s="6" t="s">
        <v>824</v>
      </c>
    </row>
    <row r="91" spans="1:3">
      <c r="A91" s="3" t="s">
        <v>96</v>
      </c>
      <c r="B91" s="5" t="n">
        <v>-2824</v>
      </c>
      <c r="C91" s="5" t="n">
        <v>-4837</v>
      </c>
    </row>
    <row r="92" spans="1:3">
      <c r="A92" s="3" t="s">
        <v>97</v>
      </c>
      <c r="B92" s="5" t="n">
        <v>-1160</v>
      </c>
      <c r="C92" s="5" t="n">
        <v>-222</v>
      </c>
    </row>
    <row r="93" spans="1:3">
      <c r="A93" s="3" t="s">
        <v>56</v>
      </c>
    </row>
    <row r="94" spans="1:3">
      <c r="A94" s="6" t="s">
        <v>824</v>
      </c>
    </row>
    <row r="95" spans="1:3">
      <c r="A95" s="3" t="s">
        <v>331</v>
      </c>
      <c r="B95" s="5" t="n">
        <v>123956</v>
      </c>
      <c r="C95" s="5" t="n">
        <v>124827</v>
      </c>
    </row>
    <row r="96" spans="1:3">
      <c r="A96" s="3" t="s">
        <v>99</v>
      </c>
      <c r="B96" s="5" t="n">
        <v>109025</v>
      </c>
      <c r="C96" s="5" t="n">
        <v>109300</v>
      </c>
    </row>
    <row r="97" spans="1:3">
      <c r="A97" s="3" t="s">
        <v>844</v>
      </c>
    </row>
    <row r="98" spans="1:3">
      <c r="A98" s="6" t="s">
        <v>824</v>
      </c>
    </row>
    <row r="99" spans="1:3">
      <c r="A99" s="3" t="s">
        <v>331</v>
      </c>
      <c r="B99" s="5" t="n">
        <v>40610</v>
      </c>
      <c r="C99" s="5" t="n">
        <v>38149</v>
      </c>
    </row>
    <row r="100" spans="1:3">
      <c r="A100" s="3" t="s">
        <v>99</v>
      </c>
      <c r="B100" s="5" t="n">
        <v>41812</v>
      </c>
      <c r="C100" s="5" t="n">
        <v>38226</v>
      </c>
    </row>
    <row r="101" spans="1:3">
      <c r="A101" s="3" t="s">
        <v>845</v>
      </c>
    </row>
    <row r="102" spans="1:3">
      <c r="A102" s="6" t="s">
        <v>824</v>
      </c>
    </row>
    <row r="103" spans="1:3">
      <c r="A103" s="3" t="s">
        <v>331</v>
      </c>
      <c r="B103" s="5" t="n">
        <v>88342</v>
      </c>
      <c r="C103" s="5" t="n">
        <v>91659</v>
      </c>
    </row>
    <row r="104" spans="1:3">
      <c r="A104" s="3" t="s">
        <v>99</v>
      </c>
      <c r="B104" s="5" t="n">
        <v>70069</v>
      </c>
      <c r="C104" s="5" t="n">
        <v>71276</v>
      </c>
    </row>
    <row r="105" spans="1:3">
      <c r="A105" s="3" t="s">
        <v>846</v>
      </c>
    </row>
    <row r="106" spans="1:3">
      <c r="A106" s="6" t="s">
        <v>824</v>
      </c>
    </row>
    <row r="107" spans="1:3">
      <c r="A107" s="3" t="s">
        <v>331</v>
      </c>
      <c r="B107" s="5" t="n">
        <v>-4996</v>
      </c>
      <c r="C107" s="5" t="n">
        <v>-4981</v>
      </c>
    </row>
    <row r="108" spans="1:3">
      <c r="A108" s="3" t="s">
        <v>99</v>
      </c>
      <c r="B108" s="5" t="n">
        <v>-2856</v>
      </c>
      <c r="C108" s="5" t="n">
        <v>-202</v>
      </c>
    </row>
    <row r="109" spans="1:3">
      <c r="A109" s="3" t="s">
        <v>55</v>
      </c>
    </row>
    <row r="110" spans="1:3">
      <c r="A110" s="6" t="s">
        <v>824</v>
      </c>
    </row>
    <row r="111" spans="1:3">
      <c r="A111" s="3" t="s">
        <v>100</v>
      </c>
      <c r="B111" s="5" t="n">
        <v>43711</v>
      </c>
      <c r="C111" s="5" t="n">
        <v>41197</v>
      </c>
    </row>
    <row r="112" spans="1:3">
      <c r="A112" s="3" t="s">
        <v>101</v>
      </c>
      <c r="B112" s="5" t="n">
        <v>42907</v>
      </c>
      <c r="C112" s="5" t="n">
        <v>40781</v>
      </c>
    </row>
    <row r="113" spans="1:3">
      <c r="A113" s="3" t="s">
        <v>81</v>
      </c>
      <c r="B113" s="5" t="n">
        <v>1497</v>
      </c>
      <c r="C113" s="5" t="n">
        <v>2664</v>
      </c>
    </row>
    <row r="114" spans="1:3">
      <c r="A114" s="3" t="s">
        <v>97</v>
      </c>
      <c r="B114" s="5" t="n">
        <v>-691</v>
      </c>
      <c r="C114" s="5" t="n">
        <v>-272</v>
      </c>
    </row>
    <row r="115" spans="1:3">
      <c r="A115" s="3" t="s">
        <v>86</v>
      </c>
      <c r="B115" s="5" t="n">
        <v>-339</v>
      </c>
      <c r="C115" s="5" t="n">
        <v>-1814</v>
      </c>
    </row>
    <row r="116" spans="1:3">
      <c r="A116" s="3" t="s">
        <v>841</v>
      </c>
    </row>
    <row r="117" spans="1:3">
      <c r="A117" s="6" t="s">
        <v>824</v>
      </c>
    </row>
    <row r="118" spans="1:3">
      <c r="A118" s="3" t="s">
        <v>101</v>
      </c>
      <c r="B118" s="5" t="n">
        <v>0</v>
      </c>
    </row>
    <row r="119" spans="1:3">
      <c r="A119" s="3" t="s">
        <v>842</v>
      </c>
    </row>
    <row r="120" spans="1:3">
      <c r="A120" s="6" t="s">
        <v>824</v>
      </c>
    </row>
    <row r="121" spans="1:3">
      <c r="A121" s="3" t="s">
        <v>100</v>
      </c>
      <c r="B121" s="5" t="n">
        <v>43711</v>
      </c>
      <c r="C121" s="5" t="n">
        <v>41197</v>
      </c>
    </row>
    <row r="122" spans="1:3">
      <c r="A122" s="3" t="s">
        <v>101</v>
      </c>
      <c r="B122" s="5" t="n">
        <v>43217</v>
      </c>
      <c r="C122" s="5" t="n">
        <v>40781</v>
      </c>
    </row>
    <row r="123" spans="1:3">
      <c r="A123" s="3" t="s">
        <v>81</v>
      </c>
      <c r="B123" s="5" t="n">
        <v>1497</v>
      </c>
      <c r="C123" s="5" t="n">
        <v>2664</v>
      </c>
    </row>
    <row r="124" spans="1:3">
      <c r="A124" s="3" t="s">
        <v>97</v>
      </c>
      <c r="B124" s="5" t="n">
        <v>-691</v>
      </c>
      <c r="C124" s="7" t="n">
        <v>-272</v>
      </c>
    </row>
    <row r="125" spans="1:3">
      <c r="A125" s="3" t="s">
        <v>843</v>
      </c>
    </row>
    <row r="126" spans="1:3">
      <c r="A126" s="6" t="s">
        <v>824</v>
      </c>
    </row>
    <row r="127" spans="1:3">
      <c r="A127" s="3" t="s">
        <v>101</v>
      </c>
      <c r="B127" s="7" t="n">
        <v>-310</v>
      </c>
    </row>
    <row r="128" spans="1:3">
      <c r="A128" s="3" t="s">
        <v>97</v>
      </c>
      <c r="B128" s="3" t="s">
        <v>854</v>
      </c>
      <c r="C128" s="3" t="s">
        <v>854</v>
      </c>
    </row>
    <row r="129" spans="1:3">
      <c r="A129" s="3" t="s">
        <v>58</v>
      </c>
    </row>
    <row r="130" spans="1:3">
      <c r="A130" s="6" t="s">
        <v>824</v>
      </c>
    </row>
    <row r="131" spans="1:3">
      <c r="A131" s="3" t="s">
        <v>95</v>
      </c>
      <c r="B131" s="7" t="n">
        <v>39516</v>
      </c>
      <c r="C131" s="7" t="n">
        <v>36457</v>
      </c>
    </row>
    <row r="132" spans="1:3">
      <c r="A132" s="3" t="s">
        <v>96</v>
      </c>
      <c r="B132" s="5" t="n">
        <v>47020</v>
      </c>
      <c r="C132" s="5" t="n">
        <v>41961</v>
      </c>
    </row>
    <row r="133" spans="1:3">
      <c r="A133" s="3" t="s">
        <v>81</v>
      </c>
      <c r="B133" s="5" t="n">
        <v>19686</v>
      </c>
      <c r="C133" s="5" t="n">
        <v>-178</v>
      </c>
    </row>
    <row r="134" spans="1:3">
      <c r="A134" s="3" t="s">
        <v>847</v>
      </c>
    </row>
    <row r="135" spans="1:3">
      <c r="A135" s="6" t="s">
        <v>824</v>
      </c>
    </row>
    <row r="136" spans="1:3">
      <c r="A136" s="3" t="s">
        <v>95</v>
      </c>
      <c r="B136" s="5" t="n">
        <v>0</v>
      </c>
      <c r="C136" s="5" t="n">
        <v>0</v>
      </c>
    </row>
    <row r="137" spans="1:3">
      <c r="A137" s="3" t="s">
        <v>96</v>
      </c>
      <c r="B137" s="5" t="n">
        <v>0</v>
      </c>
      <c r="C137" s="5" t="n">
        <v>0</v>
      </c>
    </row>
    <row r="138" spans="1:3">
      <c r="A138" s="3" t="s">
        <v>81</v>
      </c>
      <c r="B138" s="5" t="n">
        <v>0</v>
      </c>
      <c r="C138" s="5" t="n">
        <v>0</v>
      </c>
    </row>
    <row r="139" spans="1:3">
      <c r="A139" s="3" t="s">
        <v>848</v>
      </c>
    </row>
    <row r="140" spans="1:3">
      <c r="A140" s="6" t="s">
        <v>824</v>
      </c>
    </row>
    <row r="141" spans="1:3">
      <c r="A141" s="3" t="s">
        <v>95</v>
      </c>
      <c r="B141" s="5" t="n">
        <v>0</v>
      </c>
      <c r="C141" s="5" t="n">
        <v>0</v>
      </c>
    </row>
    <row r="142" spans="1:3">
      <c r="A142" s="3" t="s">
        <v>96</v>
      </c>
      <c r="B142" s="5" t="n">
        <v>0</v>
      </c>
      <c r="C142" s="5" t="n">
        <v>0</v>
      </c>
    </row>
    <row r="143" spans="1:3">
      <c r="A143" s="3" t="s">
        <v>81</v>
      </c>
      <c r="B143" s="5" t="n">
        <v>0</v>
      </c>
      <c r="C143" s="5" t="n">
        <v>0</v>
      </c>
    </row>
    <row r="144" spans="1:3">
      <c r="A144" s="3" t="s">
        <v>849</v>
      </c>
    </row>
    <row r="145" spans="1:3">
      <c r="A145" s="6" t="s">
        <v>824</v>
      </c>
    </row>
    <row r="146" spans="1:3">
      <c r="A146" s="3" t="s">
        <v>95</v>
      </c>
      <c r="B146" s="5" t="n">
        <v>39529</v>
      </c>
      <c r="C146" s="5" t="n">
        <v>36457</v>
      </c>
    </row>
    <row r="147" spans="1:3">
      <c r="A147" s="3" t="s">
        <v>96</v>
      </c>
      <c r="B147" s="5" t="n">
        <v>47020</v>
      </c>
      <c r="C147" s="5" t="n">
        <v>41961</v>
      </c>
    </row>
    <row r="148" spans="1:3">
      <c r="A148" s="3" t="s">
        <v>81</v>
      </c>
      <c r="B148" s="5" t="n">
        <v>19686</v>
      </c>
      <c r="C148" s="5" t="n">
        <v>-178</v>
      </c>
    </row>
    <row r="149" spans="1:3">
      <c r="A149" s="3" t="s">
        <v>850</v>
      </c>
    </row>
    <row r="150" spans="1:3">
      <c r="A150" s="6" t="s">
        <v>824</v>
      </c>
    </row>
    <row r="151" spans="1:3">
      <c r="A151" s="3" t="s">
        <v>95</v>
      </c>
      <c r="B151" s="5" t="n">
        <v>-13</v>
      </c>
      <c r="C151" s="5" t="n">
        <v>0</v>
      </c>
    </row>
    <row r="152" spans="1:3">
      <c r="A152" s="3" t="s">
        <v>96</v>
      </c>
      <c r="B152" s="5" t="n">
        <v>0</v>
      </c>
      <c r="C152" s="5" t="n">
        <v>0</v>
      </c>
    </row>
    <row r="153" spans="1:3">
      <c r="A153" s="3" t="s">
        <v>81</v>
      </c>
      <c r="B153" s="7" t="n">
        <v>0</v>
      </c>
      <c r="C153"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855</v>
      </c>
      <c r="C1" s="2" t="s">
        <v>1</v>
      </c>
    </row>
    <row r="2" spans="1:5">
      <c r="C2" s="2" t="s">
        <v>23</v>
      </c>
      <c r="E2" s="2" t="s">
        <v>75</v>
      </c>
    </row>
    <row r="3" spans="1:5">
      <c r="A3" s="6" t="s">
        <v>824</v>
      </c>
    </row>
    <row r="4" spans="1:5">
      <c r="A4" s="3" t="s">
        <v>104</v>
      </c>
      <c r="C4" s="7" t="n">
        <v>145452</v>
      </c>
      <c r="E4" s="7" t="n">
        <v>116917</v>
      </c>
    </row>
    <row r="5" spans="1:5">
      <c r="A5" s="3" t="s">
        <v>856</v>
      </c>
      <c r="C5" s="5" t="n">
        <v>0</v>
      </c>
      <c r="E5" s="5" t="n">
        <v>0</v>
      </c>
    </row>
    <row r="6" spans="1:5">
      <c r="A6" s="3" t="s">
        <v>857</v>
      </c>
      <c r="C6" s="5" t="n">
        <v>-361339</v>
      </c>
      <c r="E6" s="5" t="n">
        <v>-847181</v>
      </c>
    </row>
    <row r="7" spans="1:5">
      <c r="A7" s="3" t="s">
        <v>125</v>
      </c>
      <c r="C7" s="5" t="n">
        <v>-215887</v>
      </c>
      <c r="E7" s="5" t="n">
        <v>-730264</v>
      </c>
    </row>
    <row r="8" spans="1:5">
      <c r="A8" s="3" t="s">
        <v>858</v>
      </c>
      <c r="C8" s="5" t="n">
        <v>-34615</v>
      </c>
      <c r="E8" s="5" t="n">
        <v>-17282</v>
      </c>
    </row>
    <row r="9" spans="1:5">
      <c r="A9" s="3" t="s">
        <v>131</v>
      </c>
      <c r="C9" s="5" t="n">
        <v>20256</v>
      </c>
      <c r="E9" s="5" t="n">
        <v>28055</v>
      </c>
    </row>
    <row r="10" spans="1:5">
      <c r="A10" s="3" t="s">
        <v>133</v>
      </c>
      <c r="C10" s="5" t="n">
        <v>2725</v>
      </c>
      <c r="E10" s="5" t="n">
        <v>3519</v>
      </c>
    </row>
    <row r="11" spans="1:5">
      <c r="A11" s="3" t="s">
        <v>134</v>
      </c>
      <c r="C11" s="5" t="n">
        <v>-10046</v>
      </c>
      <c r="E11" s="5" t="n">
        <v>0</v>
      </c>
    </row>
    <row r="12" spans="1:5">
      <c r="A12" s="3" t="s">
        <v>136</v>
      </c>
      <c r="C12" s="5" t="n">
        <v>-23078</v>
      </c>
      <c r="E12" s="5" t="n">
        <v>0</v>
      </c>
    </row>
    <row r="13" spans="1:5">
      <c r="A13" s="3" t="s">
        <v>859</v>
      </c>
      <c r="C13" s="5" t="n">
        <v>-19103</v>
      </c>
      <c r="E13" s="5" t="n">
        <v>-81486</v>
      </c>
    </row>
    <row r="14" spans="1:5">
      <c r="A14" s="3" t="s">
        <v>860</v>
      </c>
      <c r="C14" s="5" t="n">
        <v>0</v>
      </c>
      <c r="E14" s="5" t="n">
        <v>0</v>
      </c>
    </row>
    <row r="15" spans="1:5">
      <c r="A15" s="3" t="s">
        <v>861</v>
      </c>
      <c r="C15" s="5" t="n">
        <v>0</v>
      </c>
      <c r="E15" s="5" t="n">
        <v>0</v>
      </c>
    </row>
    <row r="16" spans="1:5">
      <c r="A16" s="3" t="s">
        <v>142</v>
      </c>
      <c r="C16" s="5" t="n">
        <v>-66586</v>
      </c>
      <c r="E16" s="5" t="n">
        <v>-67194</v>
      </c>
    </row>
    <row r="17" spans="1:5">
      <c r="A17" s="3" t="s">
        <v>144</v>
      </c>
      <c r="C17" s="5" t="n">
        <v>500000</v>
      </c>
      <c r="E17" s="5" t="n">
        <v>250000</v>
      </c>
    </row>
    <row r="18" spans="1:5">
      <c r="A18" s="3" t="s">
        <v>145</v>
      </c>
      <c r="C18" s="5" t="n">
        <v>-395233</v>
      </c>
      <c r="E18" s="5" t="n">
        <v>-29681</v>
      </c>
    </row>
    <row r="19" spans="1:5">
      <c r="A19" s="3" t="s">
        <v>617</v>
      </c>
      <c r="C19" s="5" t="n">
        <v>-684</v>
      </c>
      <c r="E19" s="5" t="n">
        <v>249131</v>
      </c>
    </row>
    <row r="20" spans="1:5">
      <c r="A20" s="3" t="s">
        <v>862</v>
      </c>
      <c r="C20" s="5" t="n">
        <v>-162852</v>
      </c>
    </row>
    <row r="21" spans="1:5">
      <c r="A21" s="3" t="s">
        <v>863</v>
      </c>
      <c r="C21" s="5" t="n">
        <v>-52383</v>
      </c>
      <c r="E21" s="5" t="n">
        <v>-61418</v>
      </c>
    </row>
    <row r="22" spans="1:5">
      <c r="A22" s="3" t="s">
        <v>864</v>
      </c>
      <c r="C22" s="5" t="n">
        <v>-41950</v>
      </c>
      <c r="E22" s="5" t="n">
        <v>-56327</v>
      </c>
    </row>
    <row r="23" spans="1:5">
      <c r="A23" s="3" t="s">
        <v>111</v>
      </c>
      <c r="C23" s="5" t="n">
        <v>7029</v>
      </c>
      <c r="E23" s="5" t="n">
        <v>35</v>
      </c>
    </row>
    <row r="24" spans="1:5">
      <c r="A24" s="3" t="s">
        <v>155</v>
      </c>
      <c r="C24" s="5" t="n">
        <v>0</v>
      </c>
      <c r="E24" s="5" t="n">
        <v>8227</v>
      </c>
    </row>
    <row r="25" spans="1:5">
      <c r="A25" s="3" t="s">
        <v>156</v>
      </c>
      <c r="C25" s="5" t="n">
        <v>-219</v>
      </c>
      <c r="E25" s="5" t="n">
        <v>-186</v>
      </c>
    </row>
    <row r="26" spans="1:5">
      <c r="A26" s="3" t="s">
        <v>157</v>
      </c>
      <c r="C26" s="5" t="n">
        <v>-8552</v>
      </c>
      <c r="E26" s="5" t="n">
        <v>-8208</v>
      </c>
    </row>
    <row r="27" spans="1:5">
      <c r="A27" s="3" t="s">
        <v>865</v>
      </c>
      <c r="C27" s="5" t="n">
        <v>0</v>
      </c>
      <c r="E27" s="5" t="n">
        <v>0</v>
      </c>
    </row>
    <row r="28" spans="1:5">
      <c r="A28" s="3" t="s">
        <v>158</v>
      </c>
      <c r="C28" s="5" t="n">
        <v>-155513</v>
      </c>
      <c r="E28" s="5" t="n">
        <v>334074</v>
      </c>
    </row>
    <row r="29" spans="1:5">
      <c r="A29" s="3" t="s">
        <v>159</v>
      </c>
      <c r="C29" s="5" t="n">
        <v>-437986</v>
      </c>
      <c r="E29" s="5" t="n">
        <v>-463384</v>
      </c>
    </row>
    <row r="30" spans="1:5">
      <c r="A30" s="3" t="s">
        <v>161</v>
      </c>
      <c r="C30" s="5" t="n">
        <v>1158445</v>
      </c>
      <c r="E30" s="5" t="n">
        <v>1281814</v>
      </c>
    </row>
    <row r="31" spans="1:5">
      <c r="A31" s="3" t="s">
        <v>162</v>
      </c>
      <c r="C31" s="5" t="n">
        <v>720459</v>
      </c>
      <c r="E31" s="5" t="n">
        <v>818430</v>
      </c>
    </row>
    <row r="32" spans="1:5">
      <c r="A32" s="3" t="s">
        <v>827</v>
      </c>
    </row>
    <row r="33" spans="1:5">
      <c r="A33" s="6" t="s">
        <v>824</v>
      </c>
    </row>
    <row r="34" spans="1:5">
      <c r="A34" s="3" t="s">
        <v>104</v>
      </c>
      <c r="C34" s="5" t="n">
        <v>144080</v>
      </c>
      <c r="E34" s="5" t="n">
        <v>114963</v>
      </c>
    </row>
    <row r="35" spans="1:5">
      <c r="A35" s="3" t="s">
        <v>856</v>
      </c>
      <c r="C35" s="5" t="n">
        <v>177467</v>
      </c>
      <c r="E35" s="5" t="n">
        <v>143648</v>
      </c>
    </row>
    <row r="36" spans="1:5">
      <c r="A36" s="3" t="s">
        <v>857</v>
      </c>
      <c r="C36" s="5" t="n">
        <v>-254499</v>
      </c>
      <c r="E36" s="5" t="n">
        <v>-195594</v>
      </c>
    </row>
    <row r="37" spans="1:5">
      <c r="A37" s="3" t="s">
        <v>125</v>
      </c>
      <c r="C37" s="5" t="n">
        <v>67048</v>
      </c>
      <c r="E37" s="5" t="n">
        <v>63017</v>
      </c>
    </row>
    <row r="38" spans="1:5">
      <c r="A38" s="3" t="s">
        <v>131</v>
      </c>
      <c r="C38" s="5" t="n">
        <v>0</v>
      </c>
      <c r="E38" s="5" t="n">
        <v>0</v>
      </c>
    </row>
    <row r="39" spans="1:5">
      <c r="A39" s="3" t="s">
        <v>134</v>
      </c>
      <c r="C39" s="5" t="n">
        <v>0</v>
      </c>
    </row>
    <row r="40" spans="1:5">
      <c r="A40" s="3" t="s">
        <v>136</v>
      </c>
      <c r="C40" s="5" t="n">
        <v>0</v>
      </c>
    </row>
    <row r="41" spans="1:5">
      <c r="A41" s="3" t="s">
        <v>859</v>
      </c>
      <c r="C41" s="5" t="n">
        <v>-3400</v>
      </c>
      <c r="E41" s="5" t="n">
        <v>-114</v>
      </c>
    </row>
    <row r="42" spans="1:5">
      <c r="A42" s="3" t="s">
        <v>860</v>
      </c>
      <c r="C42" s="5" t="n">
        <v>20000</v>
      </c>
      <c r="E42" s="5" t="n">
        <v>10000</v>
      </c>
    </row>
    <row r="43" spans="1:5">
      <c r="A43" s="3" t="s">
        <v>861</v>
      </c>
      <c r="C43" s="5" t="n">
        <v>-699551</v>
      </c>
      <c r="E43" s="5" t="n">
        <v>-845940</v>
      </c>
    </row>
    <row r="44" spans="1:5">
      <c r="A44" s="3" t="s">
        <v>142</v>
      </c>
      <c r="C44" s="5" t="n">
        <v>-682951</v>
      </c>
      <c r="E44" s="5" t="n">
        <v>-836054</v>
      </c>
    </row>
    <row r="45" spans="1:5">
      <c r="A45" s="3" t="s">
        <v>144</v>
      </c>
      <c r="C45" s="5" t="n">
        <v>500000</v>
      </c>
      <c r="E45" s="5" t="n">
        <v>250000</v>
      </c>
    </row>
    <row r="46" spans="1:5">
      <c r="A46" s="3" t="s">
        <v>617</v>
      </c>
      <c r="E46" s="5" t="n">
        <v>249425</v>
      </c>
    </row>
    <row r="47" spans="1:5">
      <c r="A47" s="3" t="s">
        <v>862</v>
      </c>
      <c r="C47" s="5" t="n">
        <v>-162852</v>
      </c>
    </row>
    <row r="48" spans="1:5">
      <c r="A48" s="3" t="s">
        <v>111</v>
      </c>
      <c r="C48" s="5" t="n">
        <v>7029</v>
      </c>
      <c r="E48" s="5" t="n">
        <v>35</v>
      </c>
    </row>
    <row r="49" spans="1:5">
      <c r="A49" s="3" t="s">
        <v>155</v>
      </c>
      <c r="E49" s="5" t="n">
        <v>8227</v>
      </c>
    </row>
    <row r="50" spans="1:5">
      <c r="A50" s="3" t="s">
        <v>156</v>
      </c>
      <c r="C50" s="5" t="n">
        <v>-219</v>
      </c>
      <c r="E50" s="5" t="n">
        <v>-186</v>
      </c>
    </row>
    <row r="51" spans="1:5">
      <c r="A51" s="3" t="s">
        <v>157</v>
      </c>
      <c r="C51" s="5" t="n">
        <v>-8552</v>
      </c>
      <c r="E51" s="5" t="n">
        <v>-8208</v>
      </c>
    </row>
    <row r="52" spans="1:5">
      <c r="A52" s="3" t="s">
        <v>158</v>
      </c>
      <c r="C52" s="5" t="n">
        <v>335406</v>
      </c>
      <c r="E52" s="5" t="n">
        <v>499293</v>
      </c>
    </row>
    <row r="53" spans="1:5">
      <c r="A53" s="3" t="s">
        <v>159</v>
      </c>
      <c r="C53" s="5" t="n">
        <v>-280497</v>
      </c>
      <c r="E53" s="5" t="n">
        <v>-273744</v>
      </c>
    </row>
    <row r="54" spans="1:5">
      <c r="A54" s="3" t="s">
        <v>161</v>
      </c>
      <c r="C54" s="5" t="n">
        <v>575821</v>
      </c>
      <c r="E54" s="5" t="n">
        <v>633318</v>
      </c>
    </row>
    <row r="55" spans="1:5">
      <c r="A55" s="3" t="s">
        <v>162</v>
      </c>
      <c r="C55" s="5" t="n">
        <v>295324</v>
      </c>
      <c r="E55" s="5" t="n">
        <v>359574</v>
      </c>
    </row>
    <row r="56" spans="1:5">
      <c r="A56" s="3" t="s">
        <v>828</v>
      </c>
    </row>
    <row r="57" spans="1:5">
      <c r="A57" s="6" t="s">
        <v>824</v>
      </c>
    </row>
    <row r="58" spans="1:5">
      <c r="A58" s="3" t="s">
        <v>104</v>
      </c>
      <c r="C58" s="5" t="n">
        <v>165862</v>
      </c>
      <c r="E58" s="5" t="n">
        <v>142223</v>
      </c>
    </row>
    <row r="59" spans="1:5">
      <c r="A59" s="3" t="s">
        <v>856</v>
      </c>
      <c r="C59" s="5" t="n">
        <v>4538</v>
      </c>
      <c r="E59" s="5" t="n">
        <v>8825</v>
      </c>
    </row>
    <row r="60" spans="1:5">
      <c r="A60" s="3" t="s">
        <v>857</v>
      </c>
      <c r="C60" s="5" t="n">
        <v>-660587</v>
      </c>
      <c r="E60" s="5" t="n">
        <v>-678406</v>
      </c>
    </row>
    <row r="61" spans="1:5">
      <c r="A61" s="3" t="s">
        <v>125</v>
      </c>
      <c r="C61" s="5" t="n">
        <v>-490187</v>
      </c>
      <c r="E61" s="5" t="n">
        <v>-527358</v>
      </c>
    </row>
    <row r="62" spans="1:5">
      <c r="A62" s="3" t="s">
        <v>858</v>
      </c>
      <c r="C62" s="5" t="n">
        <v>-32149</v>
      </c>
      <c r="E62" s="5" t="n">
        <v>-10668</v>
      </c>
    </row>
    <row r="63" spans="1:5">
      <c r="A63" s="3" t="s">
        <v>131</v>
      </c>
      <c r="C63" s="5" t="n">
        <v>0</v>
      </c>
      <c r="E63" s="5" t="n">
        <v>0</v>
      </c>
    </row>
    <row r="64" spans="1:5">
      <c r="A64" s="3" t="s">
        <v>134</v>
      </c>
      <c r="C64" s="5" t="n">
        <v>0</v>
      </c>
    </row>
    <row r="65" spans="1:5">
      <c r="A65" s="3" t="s">
        <v>136</v>
      </c>
      <c r="C65" s="5" t="n">
        <v>0</v>
      </c>
    </row>
    <row r="66" spans="1:5">
      <c r="A66" s="3" t="s">
        <v>859</v>
      </c>
      <c r="C66" s="5" t="n">
        <v>-14297</v>
      </c>
      <c r="E66" s="5" t="n">
        <v>-52518</v>
      </c>
    </row>
    <row r="67" spans="1:5">
      <c r="A67" s="3" t="s">
        <v>860</v>
      </c>
      <c r="C67" s="5" t="n">
        <v>20000</v>
      </c>
      <c r="E67" s="5" t="n">
        <v>10000</v>
      </c>
    </row>
    <row r="68" spans="1:5">
      <c r="A68" s="3" t="s">
        <v>861</v>
      </c>
      <c r="C68" s="5" t="n">
        <v>0</v>
      </c>
      <c r="E68" s="5" t="n">
        <v>0</v>
      </c>
    </row>
    <row r="69" spans="1:5">
      <c r="A69" s="3" t="s">
        <v>142</v>
      </c>
      <c r="C69" s="5" t="n">
        <v>-26446</v>
      </c>
      <c r="E69" s="5" t="n">
        <v>-53186</v>
      </c>
    </row>
    <row r="70" spans="1:5">
      <c r="A70" s="3" t="s">
        <v>617</v>
      </c>
      <c r="E70" s="5" t="n">
        <v>0</v>
      </c>
    </row>
    <row r="71" spans="1:5">
      <c r="A71" s="3" t="s">
        <v>863</v>
      </c>
      <c r="C71" s="5" t="n">
        <v>-52383</v>
      </c>
      <c r="E71" s="5" t="n">
        <v>-61337</v>
      </c>
    </row>
    <row r="72" spans="1:5">
      <c r="A72" s="3" t="s">
        <v>111</v>
      </c>
      <c r="C72" s="5" t="n">
        <v>0</v>
      </c>
      <c r="E72" s="5" t="n">
        <v>0</v>
      </c>
    </row>
    <row r="73" spans="1:5">
      <c r="A73" s="3" t="s">
        <v>156</v>
      </c>
      <c r="C73" s="5" t="n">
        <v>0</v>
      </c>
      <c r="E73" s="5" t="n">
        <v>0</v>
      </c>
    </row>
    <row r="74" spans="1:5">
      <c r="A74" s="3" t="s">
        <v>157</v>
      </c>
      <c r="C74" s="5" t="n">
        <v>-185862</v>
      </c>
      <c r="E74" s="5" t="n">
        <v>-152223</v>
      </c>
    </row>
    <row r="75" spans="1:5">
      <c r="A75" s="3" t="s">
        <v>865</v>
      </c>
      <c r="C75" s="5" t="n">
        <v>646727</v>
      </c>
      <c r="E75" s="5" t="n">
        <v>763183</v>
      </c>
    </row>
    <row r="76" spans="1:5">
      <c r="A76" s="3" t="s">
        <v>158</v>
      </c>
      <c r="C76" s="5" t="n">
        <v>408482</v>
      </c>
      <c r="E76" s="5" t="n">
        <v>549623</v>
      </c>
    </row>
    <row r="77" spans="1:5">
      <c r="A77" s="3" t="s">
        <v>159</v>
      </c>
      <c r="C77" s="5" t="n">
        <v>-108151</v>
      </c>
      <c r="E77" s="5" t="n">
        <v>-30921</v>
      </c>
    </row>
    <row r="78" spans="1:5">
      <c r="A78" s="3" t="s">
        <v>161</v>
      </c>
      <c r="C78" s="5" t="n">
        <v>336048</v>
      </c>
      <c r="E78" s="5" t="n">
        <v>252914</v>
      </c>
    </row>
    <row r="79" spans="1:5">
      <c r="A79" s="3" t="s">
        <v>162</v>
      </c>
      <c r="C79" s="5" t="n">
        <v>227897</v>
      </c>
      <c r="E79" s="5" t="n">
        <v>221993</v>
      </c>
    </row>
    <row r="80" spans="1:5">
      <c r="A80" s="3" t="s">
        <v>829</v>
      </c>
    </row>
    <row r="81" spans="1:5">
      <c r="A81" s="6" t="s">
        <v>824</v>
      </c>
    </row>
    <row r="82" spans="1:5">
      <c r="A82" s="3" t="s">
        <v>104</v>
      </c>
      <c r="C82" s="5" t="n">
        <v>17515</v>
      </c>
      <c r="E82" s="5" t="n">
        <v>12204</v>
      </c>
    </row>
    <row r="83" spans="1:5">
      <c r="A83" s="3" t="s">
        <v>856</v>
      </c>
      <c r="C83" s="5" t="n">
        <v>0</v>
      </c>
      <c r="E83" s="5" t="n">
        <v>0</v>
      </c>
    </row>
    <row r="84" spans="1:5">
      <c r="A84" s="3" t="s">
        <v>857</v>
      </c>
      <c r="C84" s="5" t="n">
        <v>371742</v>
      </c>
      <c r="E84" s="5" t="n">
        <v>-125654</v>
      </c>
    </row>
    <row r="85" spans="1:5">
      <c r="A85" s="3" t="s">
        <v>125</v>
      </c>
      <c r="C85" s="5" t="n">
        <v>389257</v>
      </c>
      <c r="E85" s="5" t="n">
        <v>-113450</v>
      </c>
    </row>
    <row r="86" spans="1:5">
      <c r="A86" s="3" t="s">
        <v>858</v>
      </c>
      <c r="C86" s="5" t="n">
        <v>-2466</v>
      </c>
      <c r="E86" s="5" t="n">
        <v>-6614</v>
      </c>
    </row>
    <row r="87" spans="1:5">
      <c r="A87" s="3" t="s">
        <v>131</v>
      </c>
      <c r="C87" s="5" t="n">
        <v>20256</v>
      </c>
      <c r="E87" s="5" t="n">
        <v>28055</v>
      </c>
    </row>
    <row r="88" spans="1:5">
      <c r="A88" s="3" t="s">
        <v>133</v>
      </c>
      <c r="E88" s="5" t="n">
        <v>3519</v>
      </c>
    </row>
    <row r="89" spans="1:5">
      <c r="A89" s="3" t="s">
        <v>134</v>
      </c>
      <c r="C89" s="5" t="n">
        <v>-10046</v>
      </c>
    </row>
    <row r="90" spans="1:5">
      <c r="A90" s="3" t="s">
        <v>136</v>
      </c>
      <c r="C90" s="5" t="n">
        <v>23078</v>
      </c>
    </row>
    <row r="91" spans="1:5">
      <c r="A91" s="3" t="s">
        <v>859</v>
      </c>
      <c r="C91" s="5" t="n">
        <v>-1406</v>
      </c>
      <c r="E91" s="5" t="n">
        <v>-28854</v>
      </c>
    </row>
    <row r="92" spans="1:5">
      <c r="A92" s="3" t="s">
        <v>860</v>
      </c>
      <c r="C92" s="5" t="n">
        <v>0</v>
      </c>
      <c r="E92" s="5" t="n">
        <v>0</v>
      </c>
    </row>
    <row r="93" spans="1:5">
      <c r="A93" s="3" t="s">
        <v>861</v>
      </c>
      <c r="C93" s="5" t="n">
        <v>0</v>
      </c>
      <c r="E93" s="5" t="n">
        <v>0</v>
      </c>
    </row>
    <row r="94" spans="1:5">
      <c r="A94" s="3" t="s">
        <v>142</v>
      </c>
      <c r="C94" s="5" t="n">
        <v>-16740</v>
      </c>
      <c r="E94" s="5" t="n">
        <v>-3894</v>
      </c>
    </row>
    <row r="95" spans="1:5">
      <c r="A95" s="3" t="s">
        <v>145</v>
      </c>
      <c r="C95" s="5" t="n">
        <v>-395233</v>
      </c>
      <c r="E95" s="5" t="n">
        <v>-29681</v>
      </c>
    </row>
    <row r="96" spans="1:5">
      <c r="A96" s="3" t="s">
        <v>617</v>
      </c>
      <c r="C96" s="5" t="n">
        <v>-684</v>
      </c>
      <c r="E96" s="5" t="n">
        <v>-294</v>
      </c>
    </row>
    <row r="97" spans="1:5">
      <c r="A97" s="3" t="s">
        <v>863</v>
      </c>
      <c r="E97" s="5" t="n">
        <v>-81</v>
      </c>
    </row>
    <row r="98" spans="1:5">
      <c r="A98" s="3" t="s">
        <v>864</v>
      </c>
      <c r="C98" s="5" t="n">
        <v>-41950</v>
      </c>
      <c r="E98" s="5" t="n">
        <v>-56327</v>
      </c>
    </row>
    <row r="99" spans="1:5">
      <c r="A99" s="3" t="s">
        <v>111</v>
      </c>
      <c r="C99" s="5" t="n">
        <v>0</v>
      </c>
      <c r="E99" s="5" t="n">
        <v>0</v>
      </c>
    </row>
    <row r="100" spans="1:5">
      <c r="A100" s="3" t="s">
        <v>156</v>
      </c>
      <c r="C100" s="5" t="n">
        <v>0</v>
      </c>
      <c r="E100" s="5" t="n">
        <v>0</v>
      </c>
    </row>
    <row r="101" spans="1:5">
      <c r="A101" s="3" t="s">
        <v>157</v>
      </c>
      <c r="C101" s="5" t="n">
        <v>-36143</v>
      </c>
      <c r="E101" s="5" t="n">
        <v>-20250</v>
      </c>
    </row>
    <row r="102" spans="1:5">
      <c r="A102" s="3" t="s">
        <v>865</v>
      </c>
      <c r="C102" s="5" t="n">
        <v>52824</v>
      </c>
      <c r="E102" s="5" t="n">
        <v>82757</v>
      </c>
    </row>
    <row r="103" spans="1:5">
      <c r="A103" s="3" t="s">
        <v>158</v>
      </c>
      <c r="C103" s="5" t="n">
        <v>-421855</v>
      </c>
      <c r="E103" s="5" t="n">
        <v>-41375</v>
      </c>
    </row>
    <row r="104" spans="1:5">
      <c r="A104" s="3" t="s">
        <v>159</v>
      </c>
      <c r="C104" s="5" t="n">
        <v>-49338</v>
      </c>
      <c r="E104" s="5" t="n">
        <v>-158719</v>
      </c>
    </row>
    <row r="105" spans="1:5">
      <c r="A105" s="3" t="s">
        <v>161</v>
      </c>
      <c r="C105" s="5" t="n">
        <v>246576</v>
      </c>
      <c r="E105" s="5" t="n">
        <v>395582</v>
      </c>
    </row>
    <row r="106" spans="1:5">
      <c r="A106" s="3" t="s">
        <v>162</v>
      </c>
      <c r="C106" s="5" t="n">
        <v>197238</v>
      </c>
      <c r="E106" s="5" t="n">
        <v>236863</v>
      </c>
    </row>
    <row r="107" spans="1:5">
      <c r="A107" s="3" t="s">
        <v>830</v>
      </c>
    </row>
    <row r="108" spans="1:5">
      <c r="A108" s="6" t="s">
        <v>824</v>
      </c>
    </row>
    <row r="109" spans="1:5">
      <c r="A109" s="3" t="s">
        <v>104</v>
      </c>
      <c r="C109" s="5" t="n">
        <v>-182005</v>
      </c>
      <c r="E109" s="5" t="n">
        <v>-152473</v>
      </c>
    </row>
    <row r="110" spans="1:5">
      <c r="A110" s="3" t="s">
        <v>856</v>
      </c>
      <c r="C110" s="5" t="n">
        <v>-182005</v>
      </c>
      <c r="E110" s="5" t="n">
        <v>-152473</v>
      </c>
    </row>
    <row r="111" spans="1:5">
      <c r="A111" s="3" t="s">
        <v>857</v>
      </c>
      <c r="C111" s="5" t="n">
        <v>182005</v>
      </c>
      <c r="E111" s="5" t="n">
        <v>152473</v>
      </c>
    </row>
    <row r="112" spans="1:5">
      <c r="A112" s="3" t="s">
        <v>125</v>
      </c>
      <c r="C112" s="5" t="n">
        <v>-182005</v>
      </c>
      <c r="E112" s="5" t="n">
        <v>-152473</v>
      </c>
    </row>
    <row r="113" spans="1:5">
      <c r="A113" s="3" t="s">
        <v>131</v>
      </c>
      <c r="C113" s="5" t="n">
        <v>0</v>
      </c>
      <c r="E113" s="5" t="n">
        <v>0</v>
      </c>
    </row>
    <row r="114" spans="1:5">
      <c r="A114" s="3" t="s">
        <v>134</v>
      </c>
      <c r="C114" s="5" t="n">
        <v>0</v>
      </c>
    </row>
    <row r="115" spans="1:5">
      <c r="A115" s="3" t="s">
        <v>136</v>
      </c>
      <c r="C115" s="5" t="n">
        <v>0</v>
      </c>
    </row>
    <row r="116" spans="1:5">
      <c r="A116" s="3" t="s">
        <v>860</v>
      </c>
      <c r="C116" s="5" t="n">
        <v>-40000</v>
      </c>
      <c r="E116" s="5" t="n">
        <v>-20000</v>
      </c>
    </row>
    <row r="117" spans="1:5">
      <c r="A117" s="3" t="s">
        <v>861</v>
      </c>
      <c r="C117" s="5" t="n">
        <v>699551</v>
      </c>
      <c r="E117" s="5" t="n">
        <v>845940</v>
      </c>
    </row>
    <row r="118" spans="1:5">
      <c r="A118" s="3" t="s">
        <v>142</v>
      </c>
      <c r="C118" s="5" t="n">
        <v>659551</v>
      </c>
      <c r="E118" s="5" t="n">
        <v>825940</v>
      </c>
    </row>
    <row r="119" spans="1:5">
      <c r="A119" s="3" t="s">
        <v>617</v>
      </c>
      <c r="E119" s="5" t="n">
        <v>0</v>
      </c>
    </row>
    <row r="120" spans="1:5">
      <c r="A120" s="3" t="s">
        <v>111</v>
      </c>
      <c r="C120" s="5" t="n">
        <v>0</v>
      </c>
      <c r="E120" s="5" t="n">
        <v>0</v>
      </c>
    </row>
    <row r="121" spans="1:5">
      <c r="A121" s="3" t="s">
        <v>156</v>
      </c>
      <c r="C121" s="5" t="n">
        <v>0</v>
      </c>
      <c r="E121" s="5" t="n">
        <v>0</v>
      </c>
    </row>
    <row r="122" spans="1:5">
      <c r="A122" s="3" t="s">
        <v>157</v>
      </c>
      <c r="C122" s="5" t="n">
        <v>222005</v>
      </c>
      <c r="E122" s="5" t="n">
        <v>172473</v>
      </c>
    </row>
    <row r="123" spans="1:5">
      <c r="A123" s="3" t="s">
        <v>865</v>
      </c>
      <c r="C123" s="5" t="n">
        <v>-699551</v>
      </c>
      <c r="E123" s="5" t="n">
        <v>-845940</v>
      </c>
    </row>
    <row r="124" spans="1:5">
      <c r="A124" s="3" t="s">
        <v>158</v>
      </c>
      <c r="C124" s="5" t="n">
        <v>-477546</v>
      </c>
      <c r="E124" s="5" t="n">
        <v>-673467</v>
      </c>
    </row>
    <row r="125" spans="1:5">
      <c r="A125" s="3" t="s">
        <v>55</v>
      </c>
    </row>
    <row r="126" spans="1:5">
      <c r="A126" s="6" t="s">
        <v>824</v>
      </c>
    </row>
    <row r="127" spans="1:5">
      <c r="A127" s="3" t="s">
        <v>134</v>
      </c>
      <c r="C127" s="5" t="n">
        <v>-315285</v>
      </c>
    </row>
    <row r="128" spans="1:5">
      <c r="A128" s="3" t="s">
        <v>149</v>
      </c>
      <c r="C128" s="5" t="n">
        <v>-669</v>
      </c>
      <c r="E128" s="5" t="n">
        <v>-17499</v>
      </c>
    </row>
    <row r="129" spans="1:5">
      <c r="A129" s="3" t="s">
        <v>161</v>
      </c>
      <c r="B129" s="3" t="s">
        <v>29</v>
      </c>
      <c r="C129" s="5" t="n">
        <v>150219</v>
      </c>
    </row>
    <row r="130" spans="1:5">
      <c r="A130" s="3" t="s">
        <v>162</v>
      </c>
      <c r="C130" s="5" t="n">
        <v>112305</v>
      </c>
      <c r="D130" s="3" t="s">
        <v>29</v>
      </c>
      <c r="E130" s="5" t="n">
        <v>147219</v>
      </c>
    </row>
    <row r="131" spans="1:5">
      <c r="A131" s="3" t="s">
        <v>842</v>
      </c>
    </row>
    <row r="132" spans="1:5">
      <c r="A132" s="6" t="s">
        <v>824</v>
      </c>
    </row>
    <row r="133" spans="1:5">
      <c r="A133" s="3" t="s">
        <v>149</v>
      </c>
      <c r="C133" s="7" t="n">
        <v>-669</v>
      </c>
      <c r="E133" s="7" t="n">
        <v>-17499</v>
      </c>
    </row>
    <row r="134" spans="1:5">
      <c r="A134" t="n"/>
    </row>
    <row r="135" spans="1:5">
      <c r="A135" s="3" t="s">
        <v>29</v>
      </c>
      <c r="B135" s="3" t="s">
        <v>60</v>
      </c>
    </row>
  </sheetData>
  <mergeCells count="5">
    <mergeCell ref="A1:B2"/>
    <mergeCell ref="C1:E1"/>
    <mergeCell ref="C2:D2"/>
    <mergeCell ref="A134:D134"/>
    <mergeCell ref="B135:D13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3</v>
      </c>
    </row>
    <row r="3" spans="1:2">
      <c r="A3" s="6" t="s">
        <v>183</v>
      </c>
    </row>
    <row r="4" spans="1:2">
      <c r="A4" s="3" t="s">
        <v>182</v>
      </c>
      <c r="B4" s="3"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Basis Of Presentation</vt:lpstr>
      <vt:lpstr>Operating And Reporting Segment</vt:lpstr>
      <vt:lpstr>Lennar Homebuilding Investments</vt:lpstr>
      <vt:lpstr>Stockholders' Equity</vt:lpstr>
      <vt:lpstr>Income Taxes</vt:lpstr>
      <vt:lpstr>Earnings Per Share</vt:lpstr>
      <vt:lpstr>Lennar Financial Services Segme</vt:lpstr>
      <vt:lpstr>Rialto Segment</vt:lpstr>
      <vt:lpstr>Lennar Multifamily Segment</vt:lpstr>
      <vt:lpstr>Lennar Homebuilding Cash and Ca</vt:lpstr>
      <vt:lpstr>Lennar Homebuilding Senior Note</vt:lpstr>
      <vt:lpstr>Product Warranty</vt:lpstr>
      <vt:lpstr>Share-Based Payment</vt:lpstr>
      <vt:lpstr>Financial Instruments</vt:lpstr>
      <vt:lpstr>Variable Interest Entities</vt:lpstr>
      <vt:lpstr>Commitments and Contingencies C</vt:lpstr>
      <vt:lpstr>New Accounting Pronouncements</vt:lpstr>
      <vt:lpstr>Supplemental Financial Informat</vt:lpstr>
      <vt:lpstr>Basis Of Presentation (Policy)</vt:lpstr>
      <vt:lpstr>Operating And Reporting Segme25</vt:lpstr>
      <vt:lpstr>Lennar Homebuilding Investmen26</vt:lpstr>
      <vt:lpstr>Stockholders' Equity (Tables)</vt:lpstr>
      <vt:lpstr>Income Taxes (Tables)</vt:lpstr>
      <vt:lpstr>Earnings Per Share (Tables)</vt:lpstr>
      <vt:lpstr>Lennar Financial Services Seg30</vt:lpstr>
      <vt:lpstr>Rialto Segment (Tables)</vt:lpstr>
      <vt:lpstr>Lennar Multifamily Segment (Tab</vt:lpstr>
      <vt:lpstr>Lennar Homebuilding Senior No33</vt:lpstr>
      <vt:lpstr>Product Warranty (Tables)</vt:lpstr>
      <vt:lpstr>Share-Based Payment (Tables)</vt:lpstr>
      <vt:lpstr>Financial Instruments (Tables)</vt:lpstr>
      <vt:lpstr>Variable Interest Entities (Tab</vt:lpstr>
      <vt:lpstr>Supplemental Financial Inform38</vt:lpstr>
      <vt:lpstr>Operating And Reporting Segme39</vt:lpstr>
      <vt:lpstr>Lennar Homebuilding Investmen40</vt:lpstr>
      <vt:lpstr>Lennar Homebuilding Investmen41</vt:lpstr>
      <vt:lpstr>Lennar Homebuilding Investmen42</vt:lpstr>
      <vt:lpstr>Lennar Homebuilding Investmen43</vt:lpstr>
      <vt:lpstr>Stockholders' Equity (Narrative</vt:lpstr>
      <vt:lpstr>Stockholders' Equity (Schedule </vt:lpstr>
      <vt:lpstr>Income Taxes (Narrative) (Detai</vt:lpstr>
      <vt:lpstr>Income Taxes (Income Tax Benefi</vt:lpstr>
      <vt:lpstr>Earnings Per Share (Details)</vt:lpstr>
      <vt:lpstr>Lennar Financial Services Seg49</vt:lpstr>
      <vt:lpstr>Lennar Financial Services Seg50</vt:lpstr>
      <vt:lpstr>Lennar Financial Services Seg51</vt:lpstr>
      <vt:lpstr>Lennar Financial Services Seg52</vt:lpstr>
      <vt:lpstr>Rialto Segment (Narrative) (Det</vt:lpstr>
      <vt:lpstr>Rialto Segment (Assets And Liab</vt:lpstr>
      <vt:lpstr>Rialto Segment (Other Income Ex</vt:lpstr>
      <vt:lpstr>Rialto Segment (Loans, Net) (De</vt:lpstr>
      <vt:lpstr>Rialto Segment (Nonaccrual Loan</vt:lpstr>
      <vt:lpstr>Rialto Segment (Allowance on Lo</vt:lpstr>
      <vt:lpstr>Rialto Segment (Changes In Real</vt:lpstr>
      <vt:lpstr>Rialto Segment (Schedule of Cre</vt:lpstr>
      <vt:lpstr>Rialto Segment (Equity Funds Re</vt:lpstr>
      <vt:lpstr>Rialto Segment Rialto Segment (</vt:lpstr>
      <vt:lpstr>Rialto Segment (Condensed Finan</vt:lpstr>
      <vt:lpstr>Lennar Multifamily (Narrative) </vt:lpstr>
      <vt:lpstr>Lennar Multifamily Segment (Ass</vt:lpstr>
      <vt:lpstr>Lennar Multifamily Segment (Con</vt:lpstr>
      <vt:lpstr>Lennar Homebuilding Cash and 67</vt:lpstr>
      <vt:lpstr>Lennar Homebuilding Senior No68</vt:lpstr>
      <vt:lpstr>Lennar Homebuilding Senior No69</vt:lpstr>
      <vt:lpstr>Product Warranty (Schedule Of P</vt:lpstr>
      <vt:lpstr>Share-Based Payment (Compensati</vt:lpstr>
      <vt:lpstr>Financial Instruments (Narrativ</vt:lpstr>
      <vt:lpstr>Financial Instruments (Carrying</vt:lpstr>
      <vt:lpstr>Financial Instruments (Fair Val</vt:lpstr>
      <vt:lpstr>Financial Instruments (Schedule</vt:lpstr>
      <vt:lpstr>Financial Instruments (Reconcil</vt:lpstr>
      <vt:lpstr>Financial Instruments (Fair V77</vt:lpstr>
      <vt:lpstr>Variable Interest Entities (Nar</vt:lpstr>
      <vt:lpstr>Variable Interest Entities (Inv</vt:lpstr>
      <vt:lpstr>Variable Interest Entities (Est</vt:lpstr>
      <vt:lpstr>Commitments and Contingencies81</vt:lpstr>
      <vt:lpstr>Supplemental Financial Inform82</vt:lpstr>
      <vt:lpstr>Supplemental Financial Inform83</vt:lpstr>
      <vt:lpstr>Supplemental Financial Inform84</vt:lpstr>
      <vt:lpstr>Supplemental Financial Inform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7:55:47Z</dcterms:created>
  <dcterms:modified xmlns:dcterms="http://purl.org/dc/terms/" xmlns:xsi="http://www.w3.org/2001/XMLSchema-instance" xsi:type="dcterms:W3CDTF">2016-04-05T17:55:47Z</dcterms:modified>
  <dc:title xmlns:dc="http://purl.org/dc/elements/1.1/">Untitled</dc:title>
  <dc:description xmlns:dc="http://purl.org/dc/elements/1.1/"/>
  <dc:subject xmlns:dc="http://purl.org/dc/elements/1.1/"/>
  <cp:keywords/>
  <cp:category/>
</cp:coreProperties>
</file>